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Other Real Estate Owned" sheetId="15" state="visible" r:id="rId15"/>
    <sheet xmlns:r="http://schemas.openxmlformats.org/officeDocument/2006/relationships" name="FDIC Loss-sharing Asset and Cov" sheetId="16" state="visible" r:id="rId16"/>
    <sheet xmlns:r="http://schemas.openxmlformats.org/officeDocument/2006/relationships" name="Premises and Equipment"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Federal Home Loan Bank and Fede" sheetId="20" state="visible" r:id="rId20"/>
    <sheet xmlns:r="http://schemas.openxmlformats.org/officeDocument/2006/relationships" name="Securities Sold Under Agreement" sheetId="21" state="visible" r:id="rId21"/>
    <sheet xmlns:r="http://schemas.openxmlformats.org/officeDocument/2006/relationships" name="Subordinated debentures" sheetId="22" state="visible" r:id="rId22"/>
    <sheet xmlns:r="http://schemas.openxmlformats.org/officeDocument/2006/relationships" name="Junior subordinated debt" sheetId="23" state="visible" r:id="rId23"/>
    <sheet xmlns:r="http://schemas.openxmlformats.org/officeDocument/2006/relationships" name="Derivatives and Balance Sheet O" sheetId="24" state="visible" r:id="rId24"/>
    <sheet xmlns:r="http://schemas.openxmlformats.org/officeDocument/2006/relationships" name="Employee Benefit Plans" sheetId="25" state="visible" r:id="rId25"/>
    <sheet xmlns:r="http://schemas.openxmlformats.org/officeDocument/2006/relationships" name="Commitments and Contingent Liab"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Fair Value Accounting and Measu" sheetId="29" state="visible" r:id="rId29"/>
    <sheet xmlns:r="http://schemas.openxmlformats.org/officeDocument/2006/relationships" name="Earnings Per Common Share" sheetId="30" state="visible" r:id="rId30"/>
    <sheet xmlns:r="http://schemas.openxmlformats.org/officeDocument/2006/relationships" name="Share-Based Payments" sheetId="31" state="visible" r:id="rId31"/>
    <sheet xmlns:r="http://schemas.openxmlformats.org/officeDocument/2006/relationships" name="Income Tax" sheetId="32" state="visible" r:id="rId32"/>
    <sheet xmlns:r="http://schemas.openxmlformats.org/officeDocument/2006/relationships" name="Regulatory Capital Requirements" sheetId="33" state="visible" r:id="rId33"/>
    <sheet xmlns:r="http://schemas.openxmlformats.org/officeDocument/2006/relationships" name="Parent Company Financial Inform" sheetId="34" state="visible" r:id="rId34"/>
    <sheet xmlns:r="http://schemas.openxmlformats.org/officeDocument/2006/relationships" name="Summary Of Quarterly Financial "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Business Combinations (Tables)"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Allowance for Loan and Lease 41" sheetId="41" state="visible" r:id="rId41"/>
    <sheet xmlns:r="http://schemas.openxmlformats.org/officeDocument/2006/relationships" name="Other Real Estate Owned (Tables" sheetId="42" state="visible" r:id="rId42"/>
    <sheet xmlns:r="http://schemas.openxmlformats.org/officeDocument/2006/relationships" name="FDIC Loss-sharing Asset and C43" sheetId="43" state="visible" r:id="rId43"/>
    <sheet xmlns:r="http://schemas.openxmlformats.org/officeDocument/2006/relationships" name="Premises and Equipment (Tables)" sheetId="44" state="visible" r:id="rId44"/>
    <sheet xmlns:r="http://schemas.openxmlformats.org/officeDocument/2006/relationships" name="Goodwill and Intangible Assets " sheetId="45" state="visible" r:id="rId45"/>
    <sheet xmlns:r="http://schemas.openxmlformats.org/officeDocument/2006/relationships" name="Deposits (Tables)" sheetId="46" state="visible" r:id="rId46"/>
    <sheet xmlns:r="http://schemas.openxmlformats.org/officeDocument/2006/relationships" name="Federal Home Loan Bank and Fe47" sheetId="47" state="visible" r:id="rId47"/>
    <sheet xmlns:r="http://schemas.openxmlformats.org/officeDocument/2006/relationships" name="Derivatives and Balance Sheet48" sheetId="48" state="visible" r:id="rId48"/>
    <sheet xmlns:r="http://schemas.openxmlformats.org/officeDocument/2006/relationships" name="Employee Benefit Plans (Tables)" sheetId="49" state="visible" r:id="rId49"/>
    <sheet xmlns:r="http://schemas.openxmlformats.org/officeDocument/2006/relationships" name="Commitments and Contingent Li50" sheetId="50" state="visible" r:id="rId50"/>
    <sheet xmlns:r="http://schemas.openxmlformats.org/officeDocument/2006/relationships" name="Accumulated Other Comprehensi51" sheetId="51" state="visible" r:id="rId51"/>
    <sheet xmlns:r="http://schemas.openxmlformats.org/officeDocument/2006/relationships" name="Fair Value Accounting and Mea52" sheetId="52" state="visible" r:id="rId52"/>
    <sheet xmlns:r="http://schemas.openxmlformats.org/officeDocument/2006/relationships" name="Earnings Per Common Share (Tabl" sheetId="53" state="visible" r:id="rId53"/>
    <sheet xmlns:r="http://schemas.openxmlformats.org/officeDocument/2006/relationships" name="Share-Based Payments (Tables)" sheetId="54" state="visible" r:id="rId54"/>
    <sheet xmlns:r="http://schemas.openxmlformats.org/officeDocument/2006/relationships" name="Income Tax (Tables)" sheetId="55" state="visible" r:id="rId55"/>
    <sheet xmlns:r="http://schemas.openxmlformats.org/officeDocument/2006/relationships" name="Regulatory Capital Requiremen56" sheetId="56" state="visible" r:id="rId56"/>
    <sheet xmlns:r="http://schemas.openxmlformats.org/officeDocument/2006/relationships" name="Parent Company Financial Info57" sheetId="57" state="visible" r:id="rId57"/>
    <sheet xmlns:r="http://schemas.openxmlformats.org/officeDocument/2006/relationships" name="Summary Of Quarterly Financia58" sheetId="58" state="visible" r:id="rId58"/>
    <sheet xmlns:r="http://schemas.openxmlformats.org/officeDocument/2006/relationships" name="Summary of Significant Accoun59" sheetId="59" state="visible" r:id="rId59"/>
    <sheet xmlns:r="http://schemas.openxmlformats.org/officeDocument/2006/relationships" name="Business Combinations (Details)" sheetId="60" state="visible" r:id="rId60"/>
    <sheet xmlns:r="http://schemas.openxmlformats.org/officeDocument/2006/relationships" name="Business Combinations narrative" sheetId="61" state="visible" r:id="rId61"/>
    <sheet xmlns:r="http://schemas.openxmlformats.org/officeDocument/2006/relationships" name="Cash and Cash Equivalents (Deta" sheetId="62" state="visible" r:id="rId62"/>
    <sheet xmlns:r="http://schemas.openxmlformats.org/officeDocument/2006/relationships" name="Securities (Securities Availabl" sheetId="63" state="visible" r:id="rId63"/>
    <sheet xmlns:r="http://schemas.openxmlformats.org/officeDocument/2006/relationships" name="Securities (Schedule of Contrac" sheetId="64" state="visible" r:id="rId64"/>
    <sheet xmlns:r="http://schemas.openxmlformats.org/officeDocument/2006/relationships" name="Securities (Carrying Value of S" sheetId="65" state="visible" r:id="rId65"/>
    <sheet xmlns:r="http://schemas.openxmlformats.org/officeDocument/2006/relationships" name="Securities (Summary of Gross Un" sheetId="66" state="visible" r:id="rId66"/>
    <sheet xmlns:r="http://schemas.openxmlformats.org/officeDocument/2006/relationships" name="Securities (Narrative) (Details" sheetId="67" state="visible" r:id="rId67"/>
    <sheet xmlns:r="http://schemas.openxmlformats.org/officeDocument/2006/relationships" name="Securities Securities (Summary " sheetId="68" state="visible" r:id="rId68"/>
    <sheet xmlns:r="http://schemas.openxmlformats.org/officeDocument/2006/relationships" name="Loans (Narrative) (Details)" sheetId="69" state="visible" r:id="rId69"/>
    <sheet xmlns:r="http://schemas.openxmlformats.org/officeDocument/2006/relationships" name="Loans (Analysis of Loan Portfol" sheetId="70" state="visible" r:id="rId70"/>
    <sheet xmlns:r="http://schemas.openxmlformats.org/officeDocument/2006/relationships" name="Loans (Analysis of Nonaccrual L" sheetId="71" state="visible" r:id="rId71"/>
    <sheet xmlns:r="http://schemas.openxmlformats.org/officeDocument/2006/relationships" name="Loans (Analysis of the Aged Loa" sheetId="72" state="visible" r:id="rId72"/>
    <sheet xmlns:r="http://schemas.openxmlformats.org/officeDocument/2006/relationships" name="Loans (Analysis of Impaired Loa" sheetId="73" state="visible" r:id="rId73"/>
    <sheet xmlns:r="http://schemas.openxmlformats.org/officeDocument/2006/relationships" name="Loans Loans (Analysis of Troubl" sheetId="74" state="visible" r:id="rId74"/>
    <sheet xmlns:r="http://schemas.openxmlformats.org/officeDocument/2006/relationships" name="Loans Loans, analysis of purcha" sheetId="75" state="visible" r:id="rId75"/>
    <sheet xmlns:r="http://schemas.openxmlformats.org/officeDocument/2006/relationships" name="Loans Loans (Analysis of Purcha" sheetId="76" state="visible" r:id="rId76"/>
    <sheet xmlns:r="http://schemas.openxmlformats.org/officeDocument/2006/relationships" name="Allowance for Loan and Lease 77" sheetId="77" state="visible" r:id="rId77"/>
    <sheet xmlns:r="http://schemas.openxmlformats.org/officeDocument/2006/relationships" name="Allowance for Loan and Lease 78" sheetId="78" state="visible" r:id="rId78"/>
    <sheet xmlns:r="http://schemas.openxmlformats.org/officeDocument/2006/relationships" name="Allowance for Loan and Lease 79" sheetId="79" state="visible" r:id="rId79"/>
    <sheet xmlns:r="http://schemas.openxmlformats.org/officeDocument/2006/relationships" name="Other Real Estate Owned (Summar" sheetId="80" state="visible" r:id="rId80"/>
    <sheet xmlns:r="http://schemas.openxmlformats.org/officeDocument/2006/relationships" name="FDIC Loss-sharing Asset and C81" sheetId="81" state="visible" r:id="rId81"/>
    <sheet xmlns:r="http://schemas.openxmlformats.org/officeDocument/2006/relationships" name="Premises and Equipment (Details"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Deposits (Details)" sheetId="85" state="visible" r:id="rId85"/>
    <sheet xmlns:r="http://schemas.openxmlformats.org/officeDocument/2006/relationships" name="Federal Home Loan Bank and Fe86" sheetId="86" state="visible" r:id="rId86"/>
    <sheet xmlns:r="http://schemas.openxmlformats.org/officeDocument/2006/relationships" name="Securities Sold Under Agreeme87" sheetId="87" state="visible" r:id="rId87"/>
    <sheet xmlns:r="http://schemas.openxmlformats.org/officeDocument/2006/relationships" name="Subordinated debentures (Detail" sheetId="88" state="visible" r:id="rId88"/>
    <sheet xmlns:r="http://schemas.openxmlformats.org/officeDocument/2006/relationships" name="Junior subordinated debt (Detai" sheetId="89" state="visible" r:id="rId89"/>
    <sheet xmlns:r="http://schemas.openxmlformats.org/officeDocument/2006/relationships" name="Derivatives and Balance Sheet90" sheetId="90" state="visible" r:id="rId90"/>
    <sheet xmlns:r="http://schemas.openxmlformats.org/officeDocument/2006/relationships" name="Derivatives and Balance Sheet91" sheetId="91" state="visible" r:id="rId91"/>
    <sheet xmlns:r="http://schemas.openxmlformats.org/officeDocument/2006/relationships" name="Employee Benefit Plans (Details" sheetId="92" state="visible" r:id="rId92"/>
    <sheet xmlns:r="http://schemas.openxmlformats.org/officeDocument/2006/relationships" name="Commitments and Contingent Li93" sheetId="93" state="visible" r:id="rId93"/>
    <sheet xmlns:r="http://schemas.openxmlformats.org/officeDocument/2006/relationships" name="Shareholders' Equity (Details)" sheetId="94" state="visible" r:id="rId94"/>
    <sheet xmlns:r="http://schemas.openxmlformats.org/officeDocument/2006/relationships" name="Accumulated Other Comprehensi95" sheetId="95" state="visible" r:id="rId95"/>
    <sheet xmlns:r="http://schemas.openxmlformats.org/officeDocument/2006/relationships" name="Accumulated Other Comprehensi96" sheetId="96" state="visible" r:id="rId96"/>
    <sheet xmlns:r="http://schemas.openxmlformats.org/officeDocument/2006/relationships" name="Fair Value Accounting and Mea97" sheetId="97" state="visible" r:id="rId97"/>
    <sheet xmlns:r="http://schemas.openxmlformats.org/officeDocument/2006/relationships" name="Fair Value Accounting and Mea98" sheetId="98" state="visible" r:id="rId98"/>
    <sheet xmlns:r="http://schemas.openxmlformats.org/officeDocument/2006/relationships" name="Fair Value Accounting and Mea99" sheetId="99" state="visible" r:id="rId99"/>
    <sheet xmlns:r="http://schemas.openxmlformats.org/officeDocument/2006/relationships" name="Fair Value Accounting and Me100" sheetId="100" state="visible" r:id="rId100"/>
    <sheet xmlns:r="http://schemas.openxmlformats.org/officeDocument/2006/relationships" name="Fair Value Accounting and Me101" sheetId="101" state="visible" r:id="rId101"/>
    <sheet xmlns:r="http://schemas.openxmlformats.org/officeDocument/2006/relationships" name="Earnings Per Common Share (Sche" sheetId="102" state="visible" r:id="rId102"/>
    <sheet xmlns:r="http://schemas.openxmlformats.org/officeDocument/2006/relationships" name="Share-Based Payments (Share Awa" sheetId="103" state="visible" r:id="rId103"/>
    <sheet xmlns:r="http://schemas.openxmlformats.org/officeDocument/2006/relationships" name="Share-Based Payments (Share Opt" sheetId="104" state="visible" r:id="rId104"/>
    <sheet xmlns:r="http://schemas.openxmlformats.org/officeDocument/2006/relationships" name="Income Tax (Details)" sheetId="105" state="visible" r:id="rId105"/>
    <sheet xmlns:r="http://schemas.openxmlformats.org/officeDocument/2006/relationships" name="Regulatory Capital Requireme106" sheetId="106" state="visible" r:id="rId106"/>
    <sheet xmlns:r="http://schemas.openxmlformats.org/officeDocument/2006/relationships" name="Parent Company Financial Inf107" sheetId="107" state="visible" r:id="rId107"/>
    <sheet xmlns:r="http://schemas.openxmlformats.org/officeDocument/2006/relationships" name="Parent Company Financial Inf108" sheetId="108" state="visible" r:id="rId108"/>
    <sheet xmlns:r="http://schemas.openxmlformats.org/officeDocument/2006/relationships" name="Parent Company Financial Inf109" sheetId="109" state="visible" r:id="rId109"/>
    <sheet xmlns:r="http://schemas.openxmlformats.org/officeDocument/2006/relationships" name="Summary Of Quarterly Financi110"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518">
  <si>
    <t>Document and Entity Information - USD ($)</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OLUMBIA BANKING SYSTEM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shares in Thousands, $ in Thousands</t>
  </si>
  <si>
    <t>Dec. 31, 2016</t>
  </si>
  <si>
    <t>ASSETS</t>
  </si>
  <si>
    <t>Cash and due from banks</t>
  </si>
  <si>
    <t>Interest-earning deposits with banks</t>
  </si>
  <si>
    <t>Total cash and cash equivalents</t>
  </si>
  <si>
    <t>Securities available for sale at fair value (amortized cost of $2,768,605 and $2,299,037, respectively)</t>
  </si>
  <si>
    <t>Federal Home Loan Bank stock at cost</t>
  </si>
  <si>
    <t>Loans held for sale</t>
  </si>
  <si>
    <t>Loans, net of unearned income of ($52,111) and ($33,718), respectively</t>
  </si>
  <si>
    <t>Loans and Leases Receivable, Allowance</t>
  </si>
  <si>
    <t>Loans, net</t>
  </si>
  <si>
    <t>FDIC Indemnification Asset</t>
  </si>
  <si>
    <t>Interest receivable</t>
  </si>
  <si>
    <t>Premises and equipment, net</t>
  </si>
  <si>
    <t>Other real estate owned</t>
  </si>
  <si>
    <t>Goodwill</t>
  </si>
  <si>
    <t>Core deposit intangible, net</t>
  </si>
  <si>
    <t>Other assets</t>
  </si>
  <si>
    <t>Total Assets</t>
  </si>
  <si>
    <t>LIABILITIES AND SHAREHOLDERS' EQUITY</t>
  </si>
  <si>
    <t>Noninterest-bearing</t>
  </si>
  <si>
    <t>Interest-bearing</t>
  </si>
  <si>
    <t>Total deposits</t>
  </si>
  <si>
    <t>Federal Home Loan Bank advances</t>
  </si>
  <si>
    <t>Securities sold under agreements to repurchase</t>
  </si>
  <si>
    <t>Subordinated Debt</t>
  </si>
  <si>
    <t>Junior Subordinated Notes</t>
  </si>
  <si>
    <t>Other liabilities</t>
  </si>
  <si>
    <t>Total liabilities</t>
  </si>
  <si>
    <t>Commitments and contingent liabilities</t>
  </si>
  <si>
    <t xml:space="preserve"> </t>
  </si>
  <si>
    <t>Preferred Stock, Shares Authorized</t>
  </si>
  <si>
    <t>Preferred Stock, Shares Issued</t>
  </si>
  <si>
    <t>Preferred Stock, Value, Issued</t>
  </si>
  <si>
    <t>Shareholders' equity:</t>
  </si>
  <si>
    <t>Authorized shares</t>
  </si>
  <si>
    <t>Common Stock Shares Issued And Outstanding</t>
  </si>
  <si>
    <t>Common Stock (no par value)</t>
  </si>
  <si>
    <t>Retained earnings</t>
  </si>
  <si>
    <t>Accumulated Other Comprehensive Income (Loss), Net of Tax</t>
  </si>
  <si>
    <t>Total shareholders' equity</t>
  </si>
  <si>
    <t>Total Liabilities and Shareholders' Equity</t>
  </si>
  <si>
    <t>Consolidated Balance Sheets (Parenthetical) - USD ($) shares in Thousands, $ / shares in Thousands, $ in Thousands</t>
  </si>
  <si>
    <t>Securities available-for-sale, amortized cost</t>
  </si>
  <si>
    <t>Unearned income on loans</t>
  </si>
  <si>
    <t>Common stock, par value</t>
  </si>
  <si>
    <t>Common stock, shares authorized</t>
  </si>
  <si>
    <t>Common stock, outstanding</t>
  </si>
  <si>
    <t>Consolidated Statements of Income - USD ($) shares in Thousands, $ in Thousands</t>
  </si>
  <si>
    <t>Dec. 31, 2015</t>
  </si>
  <si>
    <t>Interest Income</t>
  </si>
  <si>
    <t>Loans</t>
  </si>
  <si>
    <t>Taxable securities</t>
  </si>
  <si>
    <t>Tax-exempt securities</t>
  </si>
  <si>
    <t>Deposits in banks</t>
  </si>
  <si>
    <t>Total interest income</t>
  </si>
  <si>
    <t>Interest Expense</t>
  </si>
  <si>
    <t>Deposits</t>
  </si>
  <si>
    <t>Interest Expense, Subordinated Notes and Debentures</t>
  </si>
  <si>
    <t>Other borrowings</t>
  </si>
  <si>
    <t>Total interest expense</t>
  </si>
  <si>
    <t>Net Interest Income</t>
  </si>
  <si>
    <t>Provision for loan and lease losses</t>
  </si>
  <si>
    <t>Net interest income after provision for loan and lease losses</t>
  </si>
  <si>
    <t>Noninterest Income</t>
  </si>
  <si>
    <t>Deposit account and treasury management fees</t>
  </si>
  <si>
    <t>Card revenue</t>
  </si>
  <si>
    <t>Financial services and trust revenue</t>
  </si>
  <si>
    <t>Loan revenue</t>
  </si>
  <si>
    <t>Merchant Discount Fees</t>
  </si>
  <si>
    <t>Investment securities gains (losses), net</t>
  </si>
  <si>
    <t>Gain on sale of merchant card services portfolio</t>
  </si>
  <si>
    <t>Bank owned life insurance</t>
  </si>
  <si>
    <t>Change in FDIC loss sharing asset</t>
  </si>
  <si>
    <t>Other</t>
  </si>
  <si>
    <t>Total noninterest income</t>
  </si>
  <si>
    <t>Noninterest Expense</t>
  </si>
  <si>
    <t>Compensation and employee benefits</t>
  </si>
  <si>
    <t>Occupancy</t>
  </si>
  <si>
    <t>Merchant processing</t>
  </si>
  <si>
    <t>Advertising and promotion</t>
  </si>
  <si>
    <t>Data processing</t>
  </si>
  <si>
    <t>Legal and professional fees</t>
  </si>
  <si>
    <t>Taxes, licenses and fees</t>
  </si>
  <si>
    <t>Regulatory premiums</t>
  </si>
  <si>
    <t>Net cost (benefit) of operation of other real estate owned</t>
  </si>
  <si>
    <t>Amortization of intangibles</t>
  </si>
  <si>
    <t>Total noninterest expense</t>
  </si>
  <si>
    <t>Income before income taxes</t>
  </si>
  <si>
    <t>Income tax provision</t>
  </si>
  <si>
    <t>Net Income</t>
  </si>
  <si>
    <t>Per Common Share</t>
  </si>
  <si>
    <t>Basic earnings per common share</t>
  </si>
  <si>
    <t>[1]</t>
  </si>
  <si>
    <t>Diluted earnings per common share</t>
  </si>
  <si>
    <t>Weighted average number of common shares outstanding</t>
  </si>
  <si>
    <t>Weighted average number of diluted common shares outstanding</t>
  </si>
  <si>
    <t>Due to averaging of shares, quarterly earnings per share may not add up to the totals reported for the full year.</t>
  </si>
  <si>
    <t>Consolidated Statements of Comprehensive Income - USD ($) $ in Thousands</t>
  </si>
  <si>
    <t>Net income</t>
  </si>
  <si>
    <t>Unrealized loss from securities:</t>
  </si>
  <si>
    <t>Net unrealized holding loss from available for sale securities arising during the period, net of tax of $1,932, $7,025 and $3,455</t>
  </si>
  <si>
    <t>Reclassification adjustment of net gain (loss) from sale of available for sale securities included in income, net of tax of ($4), $429 and $574</t>
  </si>
  <si>
    <t>Net unrealized loss from securities, net of reclassification adjustment</t>
  </si>
  <si>
    <t>Pension plan liability adjustment:</t>
  </si>
  <si>
    <t>Unrecognized net actuarial gain (loss) and plan amendments during the period, net of tax of $2,287, $22 and $2,878</t>
  </si>
  <si>
    <t>Less: amortization of unrecognized net actuarial losses included in net periodic pension cost, net of tax of ($127), ($243) and ($122)</t>
  </si>
  <si>
    <t>Pension plan liability adjustment, net</t>
  </si>
  <si>
    <t>Other comprehensive income (loss)</t>
  </si>
  <si>
    <t>Comprehensive income</t>
  </si>
  <si>
    <t>Consolidated Statements of Comprehensive Income (Parenthetical) - USD ($) $ in Thousands</t>
  </si>
  <si>
    <t>Net unrealized holding gain (loss) from available for sale securities arising during the period, tax</t>
  </si>
  <si>
    <t>Reclassification adjustment of net gain from sale of available for sale securities included in income, tax</t>
  </si>
  <si>
    <t>Other Comprehensive Income (Loss), Defined Benefit Plan, Gain (Loss) Arising During Period, Tax</t>
  </si>
  <si>
    <t>Less: amortization of unrecognized net actuarial loss included in net periodic pension cost, tax</t>
  </si>
  <si>
    <t>Consolidated Statements of Changes in Shareholders' Equity - USD ($) $ in Thousands</t>
  </si>
  <si>
    <t>Total</t>
  </si>
  <si>
    <t>Preferred Stock [Member]</t>
  </si>
  <si>
    <t>Common Stock [Member]</t>
  </si>
  <si>
    <t>Retained Earnings [Member]</t>
  </si>
  <si>
    <t>Accumulated Other Comprehensive Income [Member]</t>
  </si>
  <si>
    <t>Balance, value at Dec. 31, 2014</t>
  </si>
  <si>
    <t>Balance (in shares) at Dec. 31, 2014</t>
  </si>
  <si>
    <t>Other comprehensive income</t>
  </si>
  <si>
    <t>Issuance of common stock - stock option and other plans, shares</t>
  </si>
  <si>
    <t>Issuance of common stock - stock option and other plans, value</t>
  </si>
  <si>
    <t>Issuance of common stock - restricted stock awards, net of canceled awards, shares</t>
  </si>
  <si>
    <t>Issuance of common stock - restricted stock awards, net of canceled awards, value</t>
  </si>
  <si>
    <t>Purchase and retirement of common stock (in shares)</t>
  </si>
  <si>
    <t>Purchase and retirement of common stock, value</t>
  </si>
  <si>
    <t>Dividends, Preferred Stock, Cash</t>
  </si>
  <si>
    <t>Cash dividends paid on common stock</t>
  </si>
  <si>
    <t>Balance, value at Dec. 31, 2015</t>
  </si>
  <si>
    <t>Balance (in shares) at Dec. 31, 2015</t>
  </si>
  <si>
    <t>Preferred Stock, Dividends, Per Share, Cash Paid</t>
  </si>
  <si>
    <t>Common Stock, Dividends, Per Share, Cash Paid</t>
  </si>
  <si>
    <t>Stock Adjustment Value Deferred Compensation</t>
  </si>
  <si>
    <t>Tax benefit deficiency associated with share-based compensation</t>
  </si>
  <si>
    <t>Balance, value at Dec. 31, 2016</t>
  </si>
  <si>
    <t>Balance (in shares) at Dec. 31, 2016</t>
  </si>
  <si>
    <t>Cumulative Effect of New Accounting Principle in Period of Adoption | Accounting Standards Update 2016-09 [Member]</t>
  </si>
  <si>
    <t>Issuance of common stock, net of offering costs, shares</t>
  </si>
  <si>
    <t>Issuance of common stock, net of offering costs, value</t>
  </si>
  <si>
    <t>Conversion of Stock, Shares Converted</t>
  </si>
  <si>
    <t>Conversion of Stock, Amount Converted</t>
  </si>
  <si>
    <t>Conversion of Stock, Shares Issued</t>
  </si>
  <si>
    <t>Conversion of Stock, Amount Issued</t>
  </si>
  <si>
    <t>Stock Redeemed or Called During Period, Value</t>
  </si>
  <si>
    <t>Balance, value at Dec. 31, 2017</t>
  </si>
  <si>
    <t>Balance (in shares) at Dec. 31, 2017</t>
  </si>
  <si>
    <t>Cumulative Effect of New Accounting Principle in Period of Adoption | Accounting Standards Update 2018-02 [Member]</t>
  </si>
  <si>
    <t>Consolidated Statements of Cash Flows - USD ($) $ in Thousands</t>
  </si>
  <si>
    <t>Cash Flows From Operating Activities</t>
  </si>
  <si>
    <t>Adjustments to reconcile net income to net cash provided by operating activities:</t>
  </si>
  <si>
    <t>Stock-based compensation expense</t>
  </si>
  <si>
    <t>Depreciation, amortization and accretion</t>
  </si>
  <si>
    <t>Investment securities loss (gain), net</t>
  </si>
  <si>
    <t>Net realized loss (gain) on sale of premises and equipment, loans held for investment and other assets</t>
  </si>
  <si>
    <t>Net gain on sale and valuation adjustments of OREO</t>
  </si>
  <si>
    <t>Gain (Loss) on Sale of Insurance Block</t>
  </si>
  <si>
    <t>FDIC loss-sharing agreement early termination, pretax charge</t>
  </si>
  <si>
    <t>Originations of loans held for sale</t>
  </si>
  <si>
    <t>Proceeds from Sale of Loans Held-for-sale</t>
  </si>
  <si>
    <t>Deferred income tax expense (benefit)</t>
  </si>
  <si>
    <t>Net change in:</t>
  </si>
  <si>
    <t>Interest payable</t>
  </si>
  <si>
    <t>Net cash provided by operating activities</t>
  </si>
  <si>
    <t>Cash Flows From Investing Activities</t>
  </si>
  <si>
    <t>Payments for (Proceeds from) Loans and Leases</t>
  </si>
  <si>
    <t>Purchases of securities available for sale</t>
  </si>
  <si>
    <t>Purchases of premises and equipment</t>
  </si>
  <si>
    <t>Payments to Acquire Federal Home Loan Bank Stock</t>
  </si>
  <si>
    <t>Proceeds from FDIC for reimbursement on loss-sharing asset</t>
  </si>
  <si>
    <t>Proceeds from sales of securities available for sale</t>
  </si>
  <si>
    <t>Proceeds from principal repayments and maturities of securities available for sale</t>
  </si>
  <si>
    <t>Proceeds from sales of loans held for investment and other assets</t>
  </si>
  <si>
    <t>Proceeds from sale of merchant card services portfolio</t>
  </si>
  <si>
    <t>Proceeds from Sale of Federal Home Loan Bank Stock</t>
  </si>
  <si>
    <t>Proceeds from sales of other real estate and other personal property owned</t>
  </si>
  <si>
    <t>Proceeds from Life Insurance Policy</t>
  </si>
  <si>
    <t>Payment from (to) FDIC to terminate loss-sharing agreements</t>
  </si>
  <si>
    <t>Payment to FDIC Related to Loss-Sharing Asset</t>
  </si>
  <si>
    <t>Net cash received in business combinations</t>
  </si>
  <si>
    <t>Net cash used in investing activities</t>
  </si>
  <si>
    <t>Cash Flows From Financing Activities</t>
  </si>
  <si>
    <t>Net increase (decrease) in deposits</t>
  </si>
  <si>
    <t>Net decrease in repurchase agreements</t>
  </si>
  <si>
    <t>Proceeds from exercise of stock options</t>
  </si>
  <si>
    <t>Proceeds from Federal Home Loan Bank advances</t>
  </si>
  <si>
    <t>Proceeds from Federal Reserve Bank borrowings</t>
  </si>
  <si>
    <t>Repayment of Federal Home Loan Bank advances</t>
  </si>
  <si>
    <t>Repayment of Federal Reserve Bank borrowings</t>
  </si>
  <si>
    <t>Payment of preferred stock dividends</t>
  </si>
  <si>
    <t>Payment of common stock dividends</t>
  </si>
  <si>
    <t>Repayments of Subordinated Debt</t>
  </si>
  <si>
    <t>Payments for Repurchase of Equity</t>
  </si>
  <si>
    <t>Purchase and retirement of common stock</t>
  </si>
  <si>
    <t>Proceeds from excess tax benefit from stock-based compensation</t>
  </si>
  <si>
    <t>Net cash provided by financing activities</t>
  </si>
  <si>
    <t>Increase (decrease) in cash and cash equivalents</t>
  </si>
  <si>
    <t>Cash and cash equivalents at beginning of period</t>
  </si>
  <si>
    <t>Supplemental Information:</t>
  </si>
  <si>
    <t>Cash paid for interest</t>
  </si>
  <si>
    <t>Cash paid for income tax</t>
  </si>
  <si>
    <t>Non-cash investing and financing activities</t>
  </si>
  <si>
    <t>Loans transferred to other real estate owned</t>
  </si>
  <si>
    <t>Share-based consideration issued in business combinations</t>
  </si>
  <si>
    <t>Summary of Significant Accounting Policies</t>
  </si>
  <si>
    <t>Accounting Policies [Abstract]</t>
  </si>
  <si>
    <t>Summary of Significant Accounting Policies and Recent Developments Organization Columbia Banking System, Inc. (the “Corporation,” “we,” “our,” “Columbia” or the “Company”) is the holding company for Columbia State Bank (“Columbia Bank” or the “Bank”) and Columbia Trust Company (“Columbia Trust”). The Bank provides a full range of financial services through 155 branch locations, including 75 in the State of Washington, 66 in Oregon and 14 in Idaho. Columbia Trust provides fiduciary, agency, trust and related services, and life insurance products. Because the Bank comprises substantially all of the business of the Corporation, references to the “Company” mean the Corporation, the Bank and Columbia Trust together. The Corporation is approved as a bank holding company pursuant to the Gramm-Leach-Bliley Act of 1999. The Company’s accounting and reporting policies conform to accounting principles generally accepted in the United States of America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our estimates and assumptions could cause actual financial results to differ from our estimates. The most significant estimates included in the financial statements relate to the allowance for loan and lease losses, business combinations and goodwill impairment. The Company has applied its accounting policies and estimation methods consistently in all periods presented in these financial statements (to the periods in which they applied). Recent Developments In July 2017, we entered into an asset purchase agreement (the “Agreement”) with a third-party pursuant to which we sold our merchant card services portfolio. In addition, we transitioned our delivery of those services from in-house to an outsourced model. The carrying amount of both assets and liabilities subject to the Agreement was zero . As a result, in the current year, we recorded a $14.0 million gain on sale of the merchant card services portfolio. Under the new business model, we share with the buyer in net merchant services revenue and no longer directly incur merchant processing expenses. Our net revenue share from merchant services is presented in “Card Revenue” in the Consolidated Statements of Income. For the year ended December 31, 2017, that net revenue share was $1.1 million . Correction of Immaterial Error Related to Prior Periods In December 2017, the Company recorded a $1.8 million adjustment, of which approximately $700 thousand related to prior periods, to correct an error in the measure of purchase premium amortization on adjustable rate mortgage-backed securities as calculated by a third-party provider. The adjustment reduced interest income from taxable securities and corrected the amortized cost of affected securities. Based upon an evaluation of all relevant factors, management believes the correcting adjustment did not have a material impact on the Company’s current or previously reported results. Consolidation The Consolidated Financial Statements of the Company include the accounts of the Corporation and its subsidiaries, including the Bank and Columbia Trust. Intercompany balances and transactions have been eliminated in consolidation. Cash and cash equivalents Cash and cash equivalents include cash and due from banks, and interest-bearing balances due from correspondent banks and the Federal Reserve Bank. Cash equivalents have a maturity of 90 days or less at the time of purchase. Securities Securities are classified based on management’s intention on the date of purchase. All securities are classified as available for sale and are presented at fair value. Unrealized gains or losses on securities available for sale are excluded from net income but are included as separate components of other comprehensive income, net of taxes. Purchase premiums or discounts on securities available for sale are amortized or accreted into income using the interest method over the terms of the individual securities. The Company performs a quarterly assessment to determine whether a decline in fair value below amortized cost is other-than-temporary. Amortized cost includes adjustments made to the cost of an investment for accretion, amortization, collection of cash and previous other-than temporary impairment recognized in earnings. Other-than-temporary impairment exists when it is probable that the Company will be unable to recover the entire amortized cost basis of the security. In performing the quarterly assessment for debt securities, management considers whether or not the Company expects to recover the entire amortized cost basis of the security. In addition, management also considers whether it is more likely than not that it will not have to sell the security before recovery of its cost basis. If the Company intends to sell a security or it is more likely than not it will be required to sell a security prior to recovery of its cost basis, the entire amount of impairment is recognized in earnings. If the Company does not intend to sell the security or it is not more likely than not it will be required to sell the security prior to recovery of its cost basis, the credit loss component of impairment is recognized in earnings and impairment associated with non-credit factors, such as market liquidity, is recognized in “Other comprehensive income (loss),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f any, is presented in the Consolidated Statements of Income with a reduction for the amount of other-than-temporary impairment that is recognized in “Other Comprehensive Income,” if any. Realized gains or losses on sales of securities available for sale are recorded using the specific identification method. Federal Home Loan Bank Stock The Company holds shares of Class B stock issued by the Federal Home Loan Bank of Des Moines (the “FHLB”), which has been designated as FHLB membership stock or FHLB activity based stock in accordance with the capital plan of the FHLB. Membership stock is stock we are required to purchase and hold as a condition of membership in the FHLB. The Company’s membership stock purchase requirement is measured as a percentage of our year-end assets, subject to a $10 million cap. Activity based stock is stock we are required to purchase and hold in order to obtain an advance or participate in FHLB mortgage programs. Class B stock may be redeemed, subject to certain limitations, on five years’ written notice to the FHLB. Our FHLB stock is carried at par value because the shares are issued, transferred, redeemed, and repurchased by the FHLB at a par value of $100 . The FHLB stock is subject to recoverability testing per the Financial Services-Depository and Lending topic of the FASB Accounting Standards Codification (“ASC”). Loans Loans, excluding purchased credit impaired loans, are generally carried at the unpaid principal balance,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income is accrued as earned. Fees related to lending activities other than the origination or purchase of loans are recognized as noninterest income during the period the related services are performed. Nonaccrual loans —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amortization of net deferred loan fees, premiums and discounts ceases.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Impaired loans —Loans are considered impaired when based on current information and events, it is probable that the Company will be unable to collect all amounts due according to the contractual terms of the loan agreement or when a loan has been modified in a troubled debt restructuring. The assessment for impairment occurs when and while such loans are designated as classified per the Company’s internal risk rating system or when and while such loans are on nonaccrual. All nonaccrual loans greater than $500,000 and all troubled debt restructured loans are considered impaired and analyzed individually on a quarterly basis. Classified loans with an outstanding balance greater than $500,000 are evaluated for potential impairment on a quarterly basis. Restructured Loans —A loan is classified as a troubled debt restructuring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Purchased Credit Impaired Loans (“PCI Loans”) —Loans acquired with evidence of credit deterioration since origination for which it is probable that all contractually required payments will not be collected are accounted for under ASC 310-30, Loans and Debt Securities Acquired with Deteriorated Credit Quality . In addition, because of the significant discounts associated with certain of the acquired loan portfolios, the Company elected to account for those certain acquired loans under ASC 310-30. In situations where such loans have similar risk characteristics, loans ar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pool using a level yield method if the timing and amount of the future cash flows of the pool is reasonably estimable. Subsequent to the acquisition date, any increases in cash flow over those expected at purchase date in excess of fair value are recorded as interest income prospectively. Any subsequent decreases in cash flow over those expected at purchase date due to credit deterioration are recognized by recording an allowance for losses on purchased credit impaired loans. Any disposals of loans, including sales of loans, payments in full or foreclosures result in the removal of the loan from the loan pool at the carrying amount. Unfunded loan commitments —Unfunded commitments are generally related to providing credit facilities to clients of the Bank and are not actively traded financial instruments. These unfunded commitments are disclosed as financial instruments with off-balance sheet risk in Note 18 in the Notes to Consolidated Financial Statements. Allowance for Loan and Lease Losses The allowance for loan and lease losses (the “allowance”) is an accounting estimate of incurred credit losses in our loan portfolio at the balance sheet date. The provision for loan and lease losses is the expense recognized in the Consolidated Statements of Income to adjust the allowance to the levels deemed appropriate by management, as measured by the Company’s credit loss estimation methodologies. Loans Collectively Evaluated for Impairment —This measure of estimated credit losses is based upon the loss experience over a historical base period adjusted for a loss emergence period. The loss emergence period is an estimate of the period that it takes, on average, for us to identify the amount of loss incurred for a loan that has suffered a loss-causing event. Management then considers the effects of the following qualitative factors to ensure our allowance reflects the inherent losses in the loan portfolio: • Economic and business conditions; • Concentration of credit; • Lending management and staff; • Lending policies and procedures; • Loss and recovery trends; • Nature and volume of the portfolio; • Trends in problem loans, loan delinquencies and nonaccrual loans; • Quality of internal loan review; and • External factors. These qualitative factors have a high degree of subjectivity and changes in any of the factors could have a significant impact on our calculation of the allowance. The qualitative adjustment by loan segment is based upon management's assessment of inherent losses within a range between the weighted historical loss factor by segment and the maximum consecutive quarterly losses in the relevant loss emergence period by segment over the historical base period. Loan and lease losses are charged against the allowance when management believes the collectability of a loan balance is unlikely. Subsequent recoveries, if any, are credited to the allowance. Loans Individually Evaluated for Impairment —This measure of estimated credit losses begins if, based upon current information and events, we believe it is probable that we will be unable to collect all amounts due according to the contractual terms of the loan agreement or when a loan has been modified in a troubled debt restructuring. When a loan has been identified as impaired, the amount of impairment will be measured using discounted cash flows, except when it is determined that the remaining source of repayment for the loan is the operation or liquidation of the underlying collateral. In these cases, the current fair value of the collateral, reduced by costs to sell, will be used in place of discounted cash flows. As a final alternative, the observable market price of the debt may be used to assess impairment. Predominantly, the Company uses the fair value of collateral approach based upon a reliable valuation. When the measurement of the impaired loan is less than the recorded amount of the loan, an impairment is recognized by recording a charge-off to the allowance or by designating a specific reserve. Purchased Credit Impaired Loans —The Company updates its cash flow projections for purchased credit impaired loans accounted for under ASC 310-30 on a quarterly basis. Assumptions utilized in this process include projections related to probability of default, loss severity, prepayment and recovery lag. Projections related to probability of default and prepayment are calculated utilizing a loan migration analysis. The loan migration analysis is a matrix of probability that is used to estimate the probability of a loan pool transitioning into a particular delinquency state given its delinquency state at the re-measurement date. Loss severity factors are based upon either actual charge-off data within the loan pools or industry averages, and recovery lags are based upon the collateral within the loan pools. Any decreases in expected cash flows after the acquisition date and subsequent measurement periods are recognized by recording a provision for loan losses. See “Purchased Credit Impaired Loans” for further discussion. Unfunded Commitments and Letters of Credit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Balance Sheets, with changes to the balance charged against noninterest expense. Premises and Equipment 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ccupancy” in the Consolidated Statements of Income. Depreciation and amortization are computed based on the straight-line method over the estimated useful lives of the various classes of assets. The ranges of useful lives for the principal classes of assets are as follows: Buildings and building improvements 5 to 39 years Leasehold improvements Term of lease or useful life, whichever is shorter Furniture, fixtures and equipment 3 to 7 years Vehicles 5 years Computer software 3 to 5 years Software 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 Other Real Estate Owned Other real estate owned (“OREO”) is composed of real estate acquired by the Company through either foreclosure or deed in lieu of foreclosure in satisfaction of debt. At acquisition, OREO is recorded at fair value less estimated costs to sell. Any fair value adjustments at acquisition are charged to the allowance, or in the event of a write-up without previous losses charged to the allowance, a credit to earnings is recorded. The fair value of the OREO is based upon current appraisal. Losses that result from the ongoing periodic valuation of these properties are charged to the net cost of operation of OREO in the period in which they are identified. Improvements to the OREO are capitalized and holding costs are charged to the net cost of operation of OREO as incurred. Goodwill and Intangibles Net assets of companies acquired in a business combination are recorded at fair value at the date of acquisition. Any excess of the purchase price over the fair value of net assets acquired, including identified intangible assets, is recognized as goodwill. Goodwill is reviewed for potential impairment annually, during the third quarter, or, more frequently, if events or circumstances indicate a potential impairment, at the reporting unit level. A reporting unit is an operating segment or one level below an operating segment for which discrete financial information is available and regularly reviewed by management. The Company consists of a single reporting unit. If the fair value of the reporting unit, including goodwill, is determined to be less than the carrying amount of the reporting unit, a further test is required to measure the amount of impairment. If an impairment loss exists, the carrying amount of goodwill is adjusted to a new cost basis. Subsequent reversal of a previously recognized goodwill impairment loss is prohibited. Identified intangible assets are amortized on an accelerated basis over the period benefited. Intangible assets are also evaluated for impairment if events and circumstances indicate a possible impairment. Such evaluation is based on undiscounted cash flow projections. At December 31, 2017 , intangible assets included in the Consolidated Balance Sheets principally consisted of core deposit intangibles with an original estimated life of 10 years . Income Taxes The provision for income taxes includes current and deferred income tax expense on net income adjusted for temporary and permanent differences such as interest income from state and municipal securities and investments in affordable housing tax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We recognize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unrecognized tax benefits in “Provision for income taxes” in the Consolidated Statements of Income. Advertising Advertising costs are generally expensed as incurred. Earnings per Common Share The Company’s capital structure includes common shares, restricted common share awards, common share options, and, during 2015, 2016 and a portion of 2017, convertible preferred shares. Restricted common share awards participate in dividends declared on common shares at the same rate as common shares. Convertible preferred shares participated in dividends declared on common shares on an “as if converted” basis. Restricted common share awards and convertible preferred shares are considered participating securities under the Earnings per Share topic of the FASB ASC. The Company calculates earnings per common share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Diluted EPS is computed in the same manner as basic earnings per share except that the denominator is increased to include the number of additional common shares that would have been outstanding if certain shares issuable upon exercise of common share options were included unless those additional shares would have been anti-dilutive. For the diluted EPS computation, the treasury stock method is applied and compared to the two-class method and whichever method results in a more dilutive impact is utilized to calculate diluted EPS. Share-Based Payment 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 The Company issues restricted common share awards which generally vest over a four or five-year period during which time the holder receives dividends and has full voting rights. Restricted stock is valued at the closing price of the Company’s stock on the date of an award. Derivatives and Hedging Activities In accordance with the Derivatives and Hedging topic of the FASB ASC, the Company recognizes derivatives as assets or liabilities on the Consolidated Balance Sheets at their fair value. The Company periodically enters into interest rate contracts with customers and offsetting contracts with third parties. As these interest rate contracts are not designated as hedges under the Derivatives and Hedging topic of the FASB ASC, the changes in fair value of these instruments are recognized immediately in earnings. Accounting Pronouncements Recently Issued In February 2018, the Financial Accounting Standards Board (“FASB”) issued Accounting Standards Update (“ASU”) 2018-02, Reclassification of Certain Tax Effects from Accumulated Other Comprehensive Income . The amendments in this ASU allow a reclassification from accumulated other comprehensive income (“AOCI”) to retained earnings for stranded tax effects in AOCI resulting from the newly enacted corporate tax rate in the Tax Cuts and Jobs Act. The amendments in ASU 2018-02 are effective for fiscal years beginning after December 15, 2018 and interim periods within those years and early adoption is permitted for public business entities in a period for which financial statements have not yet been issued. The Company adopted the amendments of ASU 2018-02 effective December 31, 2017. An election was made to reclassify, using the portfolio approach, deferred taxes recorded in AOCI of $4.1 million to retained earnings. In May 2017, the FASB issued ASU 2017-09, Scope of Modification Accounting . The amendments in this ASU provide guidance about which changes to the terms or conditions of a share-based payment award require an entity to apply modification accounting. The amendments in ASU 2017-09 are effective for annual periods, and interim periods within those annual periods, beginning after December 15, 2017. Early adoption is permitted. The adoption of ASU 2017-09 is not expected to have a material impact on the Company’s consolidated financial statements. In March 2017, the FASB issued ASU 2017-08, Premium Amortization on Purchased Callable Debt Securities . The amendments included in this ASU change guidance on the amortization period of premiums on certain purchased callable debt securities. Specifically, the amendments shorten the premium amortization period to the earliest call date. The amendments in ASU 2017-08 are effective for fiscal years and interim periods within those years, beginning after December 15, 2018. Early adoption is permitted. The Company adopted the amendments of ASU 2017-08 during the first quarter of 2017. The impact of the adoption of ASU 2017-08 to net income and opening retained earnings was not material. In January 2017, the FASB issued ASU 2017-04, Simplifying the Test for Goodwill Impairment . The amendments in this are intended to reduce the cost and complexity of the goodwill impairment test by eliminating the second step of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endments in ASU 2017-04 are effective for annual or interim periods beginning after December 15, 2019. Early adoption is permitted. The adoption of ASU 2017-04 is not expected to have a material impact on the Company’s consolidated financial statements. In August 2016, the FASB issued ASU 2016-15, Classification of Certain Cash Receipts and Cash Payments . The amendments in this ASU provide specific guidance on several statement of cash flow classification issues to reduce diversity in practice. The amendments in ASU 2016-15 are effective for fiscal years beginning after December 15, 2017 and interim periods within those fiscal years. Early adoption is permitted. The Company adopted the amendments of ASU 2016-15 during 2017. The adoption did not have a material impact to prior year Consolidated Financial Statements. In June 2016, the FASB issued ASU 2016-13, Measurement of Credit Losses on Financial Instruments . The amendments included in this ASU require an entity to reflect its current estimate of all expected credit losses for assets held at an amortized cost basis. For available for sale debt securities, credit losses will be measured in a manner similar to current GAAP, however, this ASU will require that credit losses be presented as an allowance rather than as a write-down. The amendments in ASU 2016-13 are effective for fiscal years beginning after December 15, 2019, including interim periods within those fiscal years, and are required to be adopted through a modified retrospective approach, with a cumulative-effect adjustment to retained earnings as of the beginning of the first reporting period in which the ASU is effective. Currently, the Company cannot reasonably estimate the impact that adoption of ASU 2016-13 will have on its Consolidated Financial Statements; however, the impact may be significant. That assessment is based upon the fact that, unlike the incurred loss models in existing GAAP, the current expected credit loss (“CECL”) model in ASU 2016-13 does not specify a threshold for the recognition of an impairment allowance. Rather, the Company will recognize an impairment allowance equal to its estimate of lifetime expected credit losses, adjusted for prepayments, for in-scope financial instruments as of the end of the reporting period. Accordingly, the impairment allowance measured under the CECL model could increase significantly from the impairment allowance measured under the Company’s existing incurred loss model. Significant CECL implementation matters to be addressed by the Company include selecting loss estimation methodologies, identifying, sourcing and storing data, addressing data gaps, defining a reasonable and supportable forecast period, selecting historical loss information which will be reverted to, documenting the CECL estimation process, assessing the impact to internal controls over financial reporting, capital planning and seeking process approval from audit and regulatory stakeholders. In March 2016, the FASB issued ASU 2016-09, Improvements to Employee Share-Based Payment Accounting . The amendments included in this ASU simplify several aspects of the accounting for employee share-based payment transactions including the accounting for income taxes, forfeitures and statutory tax withholding requirements, as well as classification in the statement of cash flows. The Company adopted the amendments of ASU 2016-09 at the beginning of 2017. Adoption of amended forfeiture guidance resulted in an opening period adjustment decreasing retained earnings $117 thousand and increasing common stock $184 thousand . Adoption of the amended excess tax benefit guidance resulted in an income tax benefit of $1.3 million or $0.02 per diluted common share for the year ended December 31, 2017. In February 2016, the FASB issued ASU 2016-02, Leases . The amendments included in this ASU create a new accounting model for both lessees and lessors. The new guidance requires lessees to recognize lease liabilities, initially measured as the present value of future lease payments, and corresponding right-of-use assets for all leases with lease terms greater than 12 months. This mo</t>
  </si>
  <si>
    <t>Business Combinations</t>
  </si>
  <si>
    <t>Business Acquisition [Line Items]</t>
  </si>
  <si>
    <t>Business Combination Disclosure [Text Block]</t>
  </si>
  <si>
    <t>Business Combinations Pacific Continental Corporation On November 1, 2017 , the Company completed its acquisition of Pacific Continental Corporation (“Pacific Continental”) and its wholly-owned banking subsidiary Pacific Continental Bank. The Company acquired 100% of the equity interests of Pacific Continental. The primary reasons for the acquisition were to expand in the Eugene, Oregon market and improve branch network efficiencies in the Seattle and Portland markets. The assets acquired and liabilities assumed have been accounted for under the acquisition method of accounting. The assets and liabilities, both tangible and intangible, were recorded at their fair values as of the November 1, 2017 acquisition date. Initial accounting for deferred taxes was incomplete as of December 31, 2017 . The deferred taxes currently recognized in the financial statements have been determined provisionally as the final Pacific Continental tax return has not yet been completed. The application of the acquisition method of accounting resulted in the recognition of goodwill of $383.1 million and a core deposit intangible of $46.9 million , or 2.34% of core deposits. The goodwill represents the excess purchase price over the fair value of the net assets acquired. The goodwill is not deductible for income tax purposes. The table below summarizes the amounts recognized as of the acquisition date for each major class of assets acquired and liabilities assumed: November 1, 2017 (in thousands) Merger consideration $ 637,103 Identifiable net assets acquired, at fair value Assets acquired Cash and cash equivalents $ 81,190 Investment Securities 449,291 Federal Home Loan Bank stock 7,084 Loans 1,873,987 Interest receivable 7,827 Premises and equipment 27,343 Other real estate owned 10,279 Core deposit intangible 46,875 Other assets 50,638 Total assets acquired 2,554,514 Liabilities assumed Deposits (2,118,982 ) Federal Home Loan Bank advances (101,127 ) Subordinated debentures (35,678 ) Junior subordinated debentures (14,434 ) Securities sold under agreements to repurchase (1,617 ) Other liabilities (28,653 ) Total liabilities assumed (2,300,491 ) Total fair value of identifiable net assets, at fair value 254,023 Goodwill $ 383,080 See Note 10, “Goodwill and Other Intangible Assets,” for further discussion of the accounting for goodwill and other intangible assets. The operating results of the Company reported herein include the operating results produced by the acquired assets and assumed liabilities for the period November 1, 2017 to December 31, 2017 . Disclosure of the amount of Pacific Continental’s revenue and net income (excluding integration costs) included in Columbia’s Consolidated Statements of Income is impracticable due to the integration of the operations and accounting for this acquisition. For illustrative purposes only, the following table presents certain unaudited pro forma information for the years ended December 31, 2017 and 2016 . This unaudited estimated pro forma financial information was calculated as if Pacific Continental had been acquired as of the beginning of the year prior to the date of acquisition. This unaudited pro forma information combines the historical results of Pacific Continental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Years Ended December 31, 2017 2016 (in thousands except per share) Total revenues (net interest income plus noninterest income) $ 571,944 $ 520,419 Net income $ 149,859 $ 124,550 Earnings per share - basic $ 2.23 $ 1.86 Earnings per share - diluted $ 2.23 $ 1.86 The following table shows the impact of the acquisition-related expenses related to the acquisition of Pacific Continental for the periods indicated to the various components of noninterest expense: Year ended December 31, 2017 2016 (in thousands) Noninterest Expense Compensation and employee benefits $ 8,014 $ — Occupancy 1,912 — Advertising and promotion 467 — Data processing 1,555 — Legal and professional fees 4,618 291 Taxes, licenses and fees 10 — Other 620 — Total impact of acquisition-related costs to noninterest expense $ 17,196 $ 291 As a result of the acquisition of Pacific Continental, we have consolidated assets exceeding $10 billion and we will be subject to the interchange fee cap beginning July 1, 2018. We currently anticipate a pre-tax annual impact of approximately $10 million because we will no longer qualify for the small issuer exemption.</t>
  </si>
  <si>
    <t>Cash and Cash Equivalents</t>
  </si>
  <si>
    <t>Cash and Cash Equivalents [Abstract]</t>
  </si>
  <si>
    <t>Cash and Cash Equivalents The Company is required to maintain an average reserve balance with the Federal Reserve Bank or maintain such reserve balance in the form of cash. The average required reserve balance for the years ended December 31, 2017 and 2016 was approximately $76.5 million and $62.8 million , respectively, and was met by holding cash and maintaining an average balance with the Federal Reserve Bank.</t>
  </si>
  <si>
    <t>Securities</t>
  </si>
  <si>
    <t>Available-for-sale Securities [Abstract]</t>
  </si>
  <si>
    <t>Securities At December 31, 2017 the Company’s securities portfolio primarily consisted of securities issued by the U.S. government, U.S. government agencies, U.S. government-sponsored enterprises and state and municipalities. All of the Company’s mortgage-backed securities and collateralized mortgage obligations are issued by U.S. government agencies and U.S. government-sponsored enterprises and are implicitly guaranteed by the U.S. government. The Company had no other issuances in its portfolio which exceeded ten percent of shareholders’ equity. The following table summarizes the amortized cost, gross unrealized gains and losses and the resulting fair value of securities available for sale: Amortized Gross Gross Fair Value December 31, 2017 (in thousands) U.S. government agency and government-sponsored enterprise mortgage-backed securities and collateralized mortgage obligations $ 1,752,236 $ 1,815 $ (27,326 ) $ 1,726,725 State and municipal securities 593,940 6,023 (3,959 ) 596,004 U.S. government agency and government-sponsored enterprise securities 416,894 642 (2,762 ) 414,774 U.S. government securities 251 — (3 ) 248 Other securities 5,284 84 (288 ) 5,080 Total $ 2,768,605 $ 8,564 $ (34,338 ) $ 2,742,831 December 31, 2016 U.S. government agency and government-sponsored enterprise mortgage-backed securities and collateralized mortgage obligations $ 1,486,690 $ 2,760 $ (23,718 ) $ 1,465,732 State and municipal securities 473,914 6,343 (5,197 ) 475,060 U.S. government agency and government-sponsored enterprise securities 332,348 1,065 (1,511 ) 331,902 U.S. government securities 801 — (1 ) 800 Other securities 5,284 63 (264 ) 5,083 Total $ 2,299,037 $ 10,231 $ (30,691 ) $ 2,278,577 The following table provides the proceeds and gross realized gains and losses on the sales and calls of securities for the periods indicated: Years Ended December 31, 2017 2016 2015 (in thousands) Proceeds from sales and calls of available for sale securities $ 30,403 $ 124,142 $ 95,375 Gross realized gains $ 111 $ 1,181 $ 1,591 Gross realized losses (122 ) — (10 ) Net realized gains $ (11 ) $ 1,181 $ 1,581 The scheduled contractual maturities of investment securities available for sale at December 31, 2017 are presented as follows: December 31, 2017 Amortized Cost Fair Value (in thousands) Due within one year $ 124,885 $ 124,763 Due after one year through five years 638,921 636,860 Due after five years through ten years 804,462 796,611 Due after ten years 1,195,053 1,179,517 Other securities with no stated maturity 5,284 5,080 Total investment securities available-for-sale $ 2,768,605 $ 2,742,831 The following table summarizes the carrying value of securities pledged as collateral to secure public deposits, borrowings and other purposes as permitted or required by law: December 31, 2017 December 31, 2016 (in thousands) Washington and Oregon State to secure public deposits $ 245,222 $ 232,714 Federal Reserve Bank to secure borrowings 52,917 33,825 Other securities pledged 121,244 132,350 Total securities pledged as collateral $ 419,383 $ 398,889 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7 and 2016 : Less than 12 Months 12 Months or More Total Fair Unrealized Fair Unrealized Fair Unrealized December 31, 2017 (in thousands) U.S. government agency and government-sponsored enterprise mortgage-backed securities and collateralized mortgage obligations $ 816,678 $ (6,710 ) $ 717,211 $ (20,616 ) $ 1,533,889 (27,326 ) State and municipal securities 220,019 (1,723 ) 75,172 (2,236 ) 295,191 (3,959 ) U.S. government agency and government-sponsored enterprise securities 184,046 (1,006 ) 155,983 (1,756 ) 340,029 (2,762 ) U.S. government securities 249 (3 ) — — 249 (3 ) Other securities — — 4,982 (288 ) 4,982 (288 ) Total $ 1,220,992 $ (9,442 ) $ 953,348 $ (24,896 ) $ 2,174,340 $ (34,338 ) December 31, 2016 U.S. government agency and government-sponsored enterprise mortgage-backed securities and collateralized mortgage obligations $ 1,029,116 $ (18,788 ) $ 159,046 $ (4,930 ) $ 1,188,162 $ (23,718 ) State and municipal securities 211,342 (5,064 ) 3,384 (133 ) 214,726 (5,197 ) U.S. government agency and government-sponsored enterprise securities 218,811 (1,511 ) — — 218,811 (1,511 ) U.S. government securities 251 (1 ) — — 251 (1 ) Other securities 2,263 (51 ) 2,743 (213 ) 5,006 (264 ) Total $ 1,461,783 $ (25,415 ) $ 165,173 $ (5,276 ) $ 1,626,956 $ (30,691 ) At December 31, 2017 , there were 396 U.S. government agency and government-sponsored enterprise mortgage-backed securities and collateralized mortgage obligations securities in an unrealized loss position, of which 120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7 . At December 31, 2017 , there were 314 state and municipal government securities in an unrealized loss position, of which 69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December 31, 2017 , none of the rated obligations of state and local government entities held by the Company had a below investment grade credit rating. Because the credit quality of these securities is investment grade and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7 . At December 31, 2017 , there were 44 U.S. government agency and government-sponsored enterprise securities in an unrealized loss position, of which 16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7 . At December 31, 2017 , there was one U.S. government security in an unrealized loss position, which was not in a continuous loss position for 12 months or more. The decline in fair value is attributable to changes in interest rates relative to where this investment falls within the yield curve and its individual characteristics. Because the Company does not currently intend to sell this security nor does the Company consider it more likely than not that it will be required to sell this security before the recovery of amortized cost basis, which may be upon maturity, the Company does not consider this investment to be other-than-temporarily impaired at December 31, 2017 . At December 31, 2017 , there were two other securities in an unrealized loss position, both were mortgage-backed securities funds and in a continuous unrealized loss position for 12 months or more. The decline in fair value is attributable to changes in interest rates and the additional risk premium investors are demanding for investment securities with these characteristics. The Company does not consider these investments to be other-than-temporarily impaired at December 31, 2017 as it has the intent and ability to hold the investments for sufficient time to allow for recovery in the market value.</t>
  </si>
  <si>
    <t>Loans Receivable, Net [Abstract]</t>
  </si>
  <si>
    <t>Financing Receivables [Text Block]</t>
  </si>
  <si>
    <t>Loans 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urchased credit impaired loans. Purchased loans for which there was, at acquisition date, evidence of credit deterioration since their origination and it was probable that we would be unable to collect all contractually required payments are referred to as purchased credit impaired loans, or “PCI loans.” The following is an analysis of the loan portfolio by segment (net of unearned income): December 31, 2017 December 31, 2016 Loans, excluding PCI loans PCI Loans Total Loans, excluding PCI loans PCI Loans Total (in thousands) Commercial business $ 3,377,324 $ 12,628 $ 3,389,952 $ 2,551,054 $ 20,185 $ 2,571,239 Real estate: One-to-four family residential 188,396 12,395 200,791 170,331 17,862 188,193 Commercial and multifamily residential 3,825,739 75,594 3,901,333 2,719,830 89,231 2,809,061 Total real estate 4,014,135 87,989 4,102,124 2,890,161 107,093 2,997,254 Real estate construction: One-to-four family residential 200,518 177 200,695 121,887 832 122,719 Commercial and multifamily residential 371,931 607 372,538 209,118 1,565 210,683 Total real estate construction 572,449 784 573,233 331,005 2,397 333,402 Consumer 334,190 11,269 345,459 329,261 15,985 345,246 Less: Net unearned income (52,111 ) — (52,111 ) (33,718 ) — (33,718 ) Total loans, net of unearned income 8,245,987 112,670 8,358,657 6,067,763 145,660 6,213,423 Less: Allowance for loan and lease losses (68,739 ) (6,907 ) (75,646 ) (59,528 ) (10,515 ) (70,043 ) Total loans, net $ 8,177,248 $ 105,763 $ 8,283,011 $ 6,008,235 $ 135,145 $ 6,143,380 Loans held for sale $ 5,766 $ — $ 5,766 $ 5,846 $ — $ 5,846 At December 31, 2017 and 2016 , the Company had no material foreign activities. Substantially all of the Company’s loans and unfunded commitments are geographically concentrated in its service areas within the states of Washington, Oregon and Idaho. The Company has made loans to executive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10.0 million and $10.1 million at December 31, 2017 and 2016 , respectively. During 2017 , advances on related party loans totaled $203 thousand and repayments on related party loans totaled $350 thousand . At December 31, 2017 and 2016 , $2.25 billion and $2.29 billion of commercial and residential real estate loans were pledged as collateral on Federal Home Loan Bank advances. The Company has also pledged $70.2 million and $54.2 million of commercial loans to the Federal Reserve Bank for additional borrowing capacity at December 31, 2017 and 2016 , respectively. Nonaccrual loans totaled $66.2 million and $27.8 million at December 31, 2017 and 2016 , respectively. The amount of interest income foregone as a result of these loans being placed on nonaccrual status totaled $2.4 million for 2017 , $1.9 million for 2016 and $1.3 million for 2015 . There were $581 thousand of loans 90 days past due and still accruing interest as of December 31, 2017 and no loans 90 days past due and still accruing interest as of December 31, 2016 . At December 31, 2017 and 2016 , there were $2.0 million and $293 thousand , respectively, of commitments of additional funds for loans accounted for on a nonaccrual basis. The following is an analysis of nonaccrual loans as of December 31, 2017 and 2016 : December 31, 2017 December 31, 2016 Recorded Unpaid Principal Recorded Unpaid Principal (in thousands) Commercial business: Secured $ 45,410 $ 56,865 $ 11,524 $ 21,503 Unsecured 50 49 31 303 Real estate: One-to-four family residential 785 1,182 568 1,302 Commercial and multifamily residential: Commercial land 2,628 2,623 934 922 Income property 4,284 5,410 4,005 4,247 Owner occupied 7,029 7,270 6,248 9,030 Real estate construction: One-to-four family residential: Land and acquisition 25 26 14 102 Residential construction 1,829 1,828 549 549 Consumer 4,149 4,633 3,883 4,331 Total $ 66,189 $ 79,886 $ 27,756 $ 42,289 Loans, excluding purchased credit impaired loans The following is an aging of the recorded investment of the loan portfolio as of December 31, 2017 and 2016 : Current 30 - 59 60 - 89 Greater Total Nonaccrual Total Loans December 31, 2017 (in thousands) Commercial business: Secured $ 3,185,321 $ 2,530 $ 2,400 $ — $ 4,930 $ 45,410 $ 3,235,661 Unsecured 123,524 100 501 — 601 50 124,175 Real estate: One-to-four family residential 184,256 1,111 402 — 1,513 785 186,554 Commercial and multifamily residential: Commercial land 292,680 92 — 581 673 2,628 295,981 Income property 1,898,655 2,426 971 — 3,397 4,284 1,906,336 Owner occupied 1,590,004 2,485 468 — 2,953 7,029 1,599,986 Real estate construction: One-to-four family residential: Land and acquisition 9,882 — — — — 25 9,907 Residential construction 187,862 — — — — 1,829 189,691 Commercial and multifamily residential: Income property 293,028 — — — — — 293,028 Owner occupied 72,443 — — — — — 72,443 Consumer 325,928 1,446 702 — 2,148 4,149 332,225 Total $ 8,163,583 $ 10,190 $ 5,444 $ 581 $ 16,215 $ 66,189 $ 8,245,987 Current 30 - 59 60 - 89 Greater Total Nonaccrual Total Loans December 31, 2016 (in thousands) Commercial business: Secured $ 2,439,250 $ 806 $ 10 $ — $ 816 $ 11,524 $ 2,451,590 Unsecured 94,118 287 301 — 588 31 94,737 Real estate: One-to-four family residential 164,416 2,448 500 — 2,948 568 167,932 Commercial and multifamily residential: Commercial land 269,816 64 — — 64 934 270,814 Income property 1,365,150 480 111 — 591 4,005 1,369,746 Owner occupied 1,052,078 1,652 — — 1,652 6,248 1,059,978 Real estate construction: One-to-four family residential: Land and acquisition 11,542 — — — — 14 11,556 Residential construction 109,080 — — — — 549 109,629 Commercial and multifamily residential: Income property 103,779 — — — — — 103,779 Owner occupied 103,480 — — — — — 103,480 Consumer 318,369 2,035 235 — 2,270 3,883 324,522 Total $ 6,031,078 $ 7,772 $ 1,157 $ — $ 8,929 $ 27,756 $ 6,067,763 The following is an analysis of the impaired loans (see Note 1) as of December 31, 2017 and 2016 : Recorded Investment Recorded Investment Impaired Loans With Impaired Loans Without Recorded Unpaid Related Recorded Unpaid December 31, 2017 (in thousands) Commercial business: Secured $ 3,195,649 $ 40,012 $ 3,808 $ 3,937 $ 1,867 $ 36,204 $ 42,314 Unsecured 124,150 25 25 24 3 — — Real estate: One-to-four family residential 185,659 895 867 1,408 103 28 337 Commercial and multifamily residential: Commercial land 293,694 2,287 — — — 2,287 2,282 Income property 1,901,313 5,023 2,768 3,328 185 2,255 2,601 Owner occupied 1,591,298 8,688 77 80 3 8,611 10,077 Real estate construction: One-to-four family residential: Land and acquisition 9,907 — — — — — — Residential construction 188,481 1,210 — — — 1,210 1,210 Commercial and multifamily residential: Income property 293,028 — — — — — — Owner occupied 68,393 4,050 — — — 4,050 4,050 Consumer 325,210 7,015 5,303 5,568 199 1,712 1,864 Total $ 8,176,782 $ 69,205 $ 12,848 $ 14,345 $ 2,360 $ 56,357 $ 64,735 Recorded Investment Recorded Investment Impaired Loans With Impaired Loans Without Recorded Unpaid Related Recorded Unpaid December 31, 2016 (in thousands) Commercial business: Secured $ 2,442,772 $ 8,818 $ 2,414 $ 2,484 $ 664 $ 6,404 $ 12,831 Unsecured 94,737 — — — — — — Real estate: One-to-four family residential 167,403 529 435 693 12 94 291 Commercial and multifamily residential: Commercial land 270,106 708 — — — 708 687 Income property 1,365,321 4,425 540 544 27 3,885 4,148 Owner occupied 1,054,564 5,414 — — — 5,414 8,102 Real estate construction: One-to-four family residential Land and acquisition 11,542 14 14 102 1 — — Residential construction 109,293 336 — — — 336 336 Commercial and multifamily residential: Income property 103,779 — — — — — — Owner occupied 103,480 — — — — — — Consumer 319,307 5,215 4,464 4,558 57 751 833 Total $ 6,042,304 $ 25,459 $ 7,867 $ 8,381 $ 761 $ 17,592 $ 27,228 The following table provides additional information on impaired loans for the years ended December 31, 2017 , 2016 and 2015 : Year Ended December 31, 2017 Year Ended December 31, 2016 Year Ended December 31, 2015 Average Recorded Interest Recognized Average Recorded Interest Recognized Average Recorded Interest Recognized (in thousands) Commercial business Secured $ 20,282 $ 60 $ 9,368 $ 79 $ 7,987 $ 84 Unsecured 5 — — — — — Real estate: One-to-four family residential 730 49 743 10 2,848 47 Commercial &amp; multifamily residential Commercial land 2,079 — 425 — 94 — Income property 4,314 51 2,492 26 2,913 36 Owner occupied 5,335 445 5,084 — 7,052 26 Real estate construction: One-to-four family residential Land and acquisition 3 — 199 — 641 5 Residential construction 309 — 472 — 648 — Commercial &amp; multifamily residential Owner occupied 1,620 203 — — — — Consumer 5,973 163 2,710 122 189 4 Total $ 40,650 $ 971 $ 21,493 $ 237 $ 22,372 $ 202 The following is an analysis of loans classified as troubled debt restructurings (“TDR”) for the years ended December 31, 2017 , 2016 and 2015 : Year Ended December 31, 2017 Year Ended December 31, 2016 Year Ended December 31, 2015 Number of TDR Modifications Pre-Modification Post-Modification Number of TDR Modifications Pre-Modification Post-Modification Number of TDR Modifications Pre-Modification Post-Modification (dollars in thousands) Commercial business: Secured 10 $ 5,655 $ 5,655 9 $ 2,131 $ 2,131 5 $ 3,724 $ 3,706 Unsecured 1 26 26 — — — — — — Real estate: One-to-four family residential 3 583 583 3 203 203 1 30 30 Commercial and multifamily residential: Commercial land 1 687 687 — — — — — — Income property 1 1,152 1,152 — — — — — — Owner occupied 1 78 78 1 250 250 — — — Commercial and multifamily residential: Owner occupied 1 4,050 4,050 — — — — — — Consumer 42 5,891 5,891 41 5,095 5,093 1 54 54 Total 60 $ 18,122 $ 18,122 54 $ 7,679 $ 7,677 7 $ 3,808 $ 3,790 The Company’s loans classified as TDR are loans that have been modified or the borrower has been granted special concessions due to financial difficulties, that if not for the challenges of the borrower, the Company would not otherwise consider. The Company had $506 thousand of commitments to lend additional funds on loans classified as TDR as of December 31, 2017 as compared to $508 thousand of similar commitments at 2016 . The TDR modifications or concessions are made to increase the likelihood that these borrowers with financial difficulties will be able to satisfy their debt obligations as amended. The concessions granted in the restructurings summarized in the table above largely consisted of maturity extensions, interest rate modifications or a combination of both. In limited circumstances, a reduction in the principal balance of the loan could also be made as a concession.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 The Company did not have any loans modified as TDR that defaulted within 12 months of being modified as TDR during the years ended D ecember 31, 2017 , 2016 , and 2015 . Purchased Credit Impaired Loans (“PCI Loans”) 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 Contractual cash flows are calculated based upon the loan pool terms after applying a prepayment factor. Calculation of the applied prepayment factor for contractual cash flows is the same as described below for expected cash flows. Inputs to the determination of expected cash flows include cumulative default and prepayment data as well as loss severity and recovery lag information. Cumulative default and prepayment data are calculated via a transition matrix. The transition matrix is a matrix of probability values that specifies the probability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 The excess of cash flows expected to be collected over the initial fair value of purchased credit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 The following is an analysis of our PCI loans, net of related allowance for losses and remaining valuation discounts as of December 31, 2017 and 2016 : December 31, 2017 December 31, 2016 (in thousands) Commercial business $ 13,753 $ 21,606 Real estate: One-to-four family residential 14,610 20,643 Commercial and multifamily residential 79,211 94,795 Total real estate 93,821 115,438 Real estate construction: One-to-four family residential 177 832 Commercial and multifamily residential 595 1,726 Total real estate construction 772 2,558 Consumer 12,412 17,649 Subtotal of purchased credit impaired loans 120,758 157,251 Less: Valuation discount resulting from acquisition accounting 8,088 11,591 Allowance for loan losses 6,907 10,515 PCI loans, net of valuation discounts and allowance for loan losses $ 105,763 $ 135,145 The following table shows the changes in accretable yield for acquired loans for the years ended December 31, 2017 , 2016 , and 2015 : Years Ended December 31, 2017 2016 2015 (in thousands) Balance at beginning of period $ 45,191 $ 58,981 $ 73,849 Accretion (12,357 ) (16,266 ) (21,919 ) Disposals (158 ) (148 ) (1,681 ) Reclassifications from (to) nonaccretable difference (1,500 ) 2,624 8,732 Balance at end of period $ 31,176 $ 45,191 $ 58,981 The Company did not acquire any loans accounted for under ASC 310-30 during 2017 or 2016 .</t>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t>
  </si>
  <si>
    <t>Allowance for Loan and Lease Losses and Unfunded Commitments and Letters of Credit We record an allowance to recognize management’s estimate of credit losses incurred in the loan portfolio at each balance sheet date. We have used the same methodology for allowance calculations during the twelve month periods ended December 31, 2017 and December 31, 2016 . The following tables show a detailed analysis of the allowance for loans for the years ended December 31, 2017 , 2016 and 2015 : Beginning Charge-offs Recoveries Provision (Recovery) Ending Specific General Year Ended December 31, 2017 (in thousands) Commercial business: Secured $ 36,050 $ (7,524 ) $ 4,283 $ (3,468 ) $ 29,341 $ 1,867 $ 27,474 Unsecured 960 (89 ) 553 576 2,000 3 1,997 Real estate: One-to-four family residential 599 (460 ) 568 (6 ) 701 103 598 Commercial and multifamily residential: Commercial land 1,797 — 53 2,415 4,265 — 4,265 Income property 7,342 (287 ) 498 (1,881 ) 5,672 185 5,487 Owner occupied 6,439 — 124 (1,104 ) 5,459 3 5,456 Real estate construction: One-to-four family residential: Land and acquisition 316 (14 ) 72 589 963 — 963 Residential construction 669 — 106 2,934 3,709 — 3,709 Commercial and multifamily residential: Income property 404 — 1 6,648 7,053 — 7,053 Owner occupied 1,192 — — 3,221 4,413 — 4,413 Consumer 3,534 (1,474 ) 1,187 1,916 5,163 199 4,964 Purchased credit impaired 10,515 (6,812 ) 6,187 (2,983 ) 6,907 — 6,907 Unallocated 226 — — (226 ) — — — Total $ 70,043 $ (16,660 ) $ 13,632 $ 8,631 $ 75,646 $ 2,360 $ 73,286 Beginning Charge-offs Recoveries Provision (Recovery) Ending Specific General Year Ended December 31, 2016 (in thousands) Commercial business: Secured $ 32,321 $ (9,993 ) $ 2,483 $ 11,239 $ 36,050 $ 664 $ 35,386 Unsecured 1,299 (75 ) 162 (426 ) 960 — 960 Real estate: One-to-four family residential 916 (35 ) 171 (453 ) 599 12 587 Commercial and multifamily residential: Commercial land 1,178 (26 ) 2 643 1,797 — 1,797 Income property 6,616 — 966 (240 ) 7,342 27 7,315 Owner occupied 5,550 (63 ) 434 518 6,439 — 6,439 Real estate construction: One-to-four family residential: Land and acquisition 339 (88 ) 57 8 316 1 315 Residential construction 733 — 234 (298 ) 669 — 669 Commercial and multifamily residential: Income property 388 — 109 (93 ) 404 — 404 Owner occupied 1,006 — — 186 1,192 — 1,192 Consumer 3,531 (1,238 ) 933 308 3,534 57 3,477 Purchased credit impaired 13,726 (9,944 ) 7,004 (271 ) 10,515 — 10,515 Unallocated 569 — — (343 ) 226 — 226 Total $ 68,172 $ (21,462 ) $ 12,555 $ 10,778 $ 70,043 $ 761 $ 69,282 Beginning Charge-offs Recoveries Provision (Recovery) Ending Specific General Year ended December 31, 2015 (in thousands) Commercial business: Secured $ 25,923 $ (7,486 ) $ 2,069 $ 11,815 $ 32,321 $ 321 $ 32,000 Unsecured 927 (780 ) 267 885 1,299 — 1,299 Real estate: One-to-four family residential 2,281 (376 ) 307 (1,296 ) 916 314 602 Commercial and multifamily residential: Commercial land 799 — 291 88 1,178 — 1,178 Income property 9,159 (390 ) 3,568 (5,721 ) 6,616 — 6,616 Owner occupied 5,007 (115 ) 116 542 5,550 — 5,550 Real estate construction: One-to-four family residential: Land and acquisition 1,197 — 103 (961 ) 339 — 339 Residential construction 1,860 — 90 (1,217 ) 733 3 730 Commercial and multifamily residential: Income property 622 — 8 (242 ) 388 — 388 Owner occupied 434 — — 572 1,006 — 1,006 Consumer 3,180 (2,066 ) 931 1,486 3,531 15 3,516 Purchased credit impaired 16,336 (13,854 ) 7,329 3,915 13,726 — 13,726 Unallocated 1,844 — — (1,275 ) 569 — 569 Total $ 69,569 $ (25,067 ) $ 15,079 $ 8,591 $ 68,172 $ 653 $ 67,519 Changes in the allowance for unfunded commitments and letters of credit, a component of “Other liabilities” in the Consolidated Balance Sheets, are summarized as follows: Years Ended December 31, 2017 2016 2015 (in thousands) Beginning balance $ 2,705 $ 2,930 $ 2,655 Net changes in the allowance for unfunded commitments and letters of credit 425 (225 ) 275 Ending balance $ 3,130 $ 2,705 $ 2,930 Risk Elements 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 Pass rated loans are generally considered to have sufficient sources of repayment in order to repay the loan in full in accordance with all terms and conditions. Special Mention rated loans have potential weaknesses that, if left uncorrected, may result in deterioration of the repayment prospects for the asset or in the Company’s credit position at some future date. Loans with a risk rating of Substandard or worse are reported as classified loans in our allowance analysis. We review these loans to assess the ability of our borrowers to service all interest and principal obligations and, as a result, the risk rating may be adjusted accordingly. Loans risk rated as Substandard reflect loans where a loss is possible if loan weaknesses are not corrected. Doubtful loans have a high probability of loss; however, the amount of loss has not yet been determined. Loss rated loans are considered uncollectable and when identified, are charged off. The following is an analysis of the credit quality of our loan portfolio, excluding PCI loans as of December 31, 2017 and 2016 : Pass Special Mention Substandard Doubtful Loss Total December 31, 2017 (in thousands) Loans, excluding PCI loans Commercial business: Secured $ 3,049,031 $ 64,600 $ 122,030 $ — $ — $ 3,235,661 Unsecured 123,621 — 554 — — 124,175 Real estate: One-to-four family residential 183,312 1,186 2,056 — — 186,554 Commercial and multifamily residential: Commercial land 283,673 5,204 7,104 — — 295,981 Income property 1,857,832 17,181 31,323 — — 1,906,336 Owner occupied 1,546,775 7,380 45,831 — — 1,599,986 Real estate construction: One-to-four family residential: Land and acquisition 9,882 — 25 — — 9,907 Residential construction 187,863 — 1,828 — — 189,691 Commercial and multifamily residential: Income property 293,028 — — — — 293,028 Owner occupied 68,393 — 4,050 — — 72,443 Consumer 323,129 — 9,096 — — 332,225 Total $ 7,926,539 $ 95,551 $ 223,897 $ — $ — 8,245,987 Less: Allowance for loan losses 68,739 Loans, excluding PCI loans, net $ 8,177,248 Pass Special Mention Substandard Doubtful Loss Total December 31, 2016 (in thousands) Loans, excluding PCI loans Commercial business: Secured $ 2,289,307 $ 65,846 $ 96,437 $ — $ — $ 2,451,590 Unsecured 93,721 800 216 — — 94,737 Real estate: One-to-four family residential 164,797 395 2,740 — — 167,932 Commercial and multifamily residential: Commercial land 263,195 3,228 4,391 — — 270,814 Income property 1,341,978 17,902 9,866 — — 1,369,746 Owner occupied 1,027,019 6,608 26,351 — — 1,059,978 Real estate construction: One-to-four family residential: Land and acquisition 11,541 — 15 — — 11,556 Residential construction 108,941 — 688 — — 109,629 Commercial and multifamily residential: Income property 103,779 — — — — 103,779 Owner occupied 98,948 88 4,444 — — 103,480 Consumer 317,728 — 6,794 — — 324,522 Total $ 5,820,954 $ 94,867 $ 151,942 $ — $ — 6,067,763 Less: Allowance for loan losses 59,528 Loans, excluding PCI loans, net $ 6,008,235 The following is an analysis of the credit quality of our PCI loan portfolio as of December 31, 2017 and 2016 : Pass Special Mention Substandard Doubtful Loss Total December 31, 2017 (in thousands) PCI loans: Commercial business: Secured $ 11,918 $ — $ 723 $ — $ — $ 12,641 Unsecured 1,045 — 67 — — 1,112 Real estate: One-to-four family residential 13,817 — 793 — — 14,610 Commercial and multifamily residential: Commercial land 9,460 349 — — — 9,809 Income property 25,981 — 35 — — 26,016 Owner occupied 42,617 — 769 — — 43,386 Real estate construction: One-to-four family residential: Land and acquisition 169 — 8 — — 177 Residential construction — — — — — — Commercial and multifamily residential: Income property 595 — — — — 595 Owner occupied — — — — — — Consumer 11,705 — 707 — — 12,412 Total $ 117,307 $ 349 $ 3,102 $ — $ — 120,758 Less: Valuation discount resulting from acquisition accounting 8,088 Allowance for loan losses 6,907 PCI loans, net $ 105,763 Pass Special Mention Substandard Doubtful Loss Total December 31, 2016 (in thousands) PCI loans: Commercial business: Secured $ 18,824 $ 92 $ 1,954 $ — $ — $ 20,870 Unsecured 736 — — — — 736 Real estate: One-to-four family residential 19,293 — 1,350 — — 20,643 Commercial and multifamily residential: Commercial land 7,333 — 213 — — 7,546 Income property 31,042 — 1,678 — — 32,720 Owner occupied 53,623 — 906 — — 54,529 Real estate construction: One-to-four family residential: Land and acquisition 744 — 88 — — 832 Residential construction — — — — — — Commercial and multifamily residential: Income property 1,217 — — — — 1,217 Owner occupied 509 — — — — 509 Consumer 17,202 — 447 — — 17,649 Total $ 150,523 $ 92 $ 6,636 $ — $ — 157,251 Less: Valuation discount resulting from acquisition accounting 11,591 Allowance for loan losses 10,515 PCI loans, net $ 135,145</t>
  </si>
  <si>
    <t>Other Real Estate Owned</t>
  </si>
  <si>
    <t>Other Real Estate, Foreclosed Assets, and Repossessed Assets [Abstract]</t>
  </si>
  <si>
    <t>Other Real Estate Owned The following table sets forth activity in OREO for the period: December 31, 2017 December 31, 2016 (in thousands) Balance, beginning of period $ 5,998 $ 13,738 Established through acquisitions 10,279 — Transfers in 106 1,047 Valuation adjustments (364 ) (860 ) Proceeds from sale of OREO property (2,590 ) (8,158 ) Gain (loss) on sale of OREO, net (131 ) 231 Balance, end of period $ 13,298 $ 5,998 At December 31, 2017 , the carrying amount of foreclosed residential real estate properties held as a result of obtaining physical possession was $74 thousand and the recorded investment of consumer mortgage loans secured by residential real estate properties for which formal foreclosure proceedings were in process was $302 thousand .</t>
  </si>
  <si>
    <t>FDIC Loss-sharing Asset and Covered Assets</t>
  </si>
  <si>
    <t>Covered Assets And FDIC Loss Sharing Asset</t>
  </si>
  <si>
    <t>Covered Assets and FDIC Loss sharing Asset</t>
  </si>
  <si>
    <t>FDIC Loss-sharing Asset and Covered Assets During the current year, we entered into an agreement with the FDIC to terminate all loss-sharing agreements ahead of their contractual maturities. These loss-sharing agreements were entered into in 2010 and 2011 in conjunction with our acquisitions of (1) Columbia River Bank in January 2010, (2) American Marine Bank in January 2010, (3) Summit Bank in May 2011 and (4) First Heritage Bank in May 2011. Under the early termination, all rights and obligations of the Company and the FDIC have been resolved and completed. The Company paid the FDIC $4.7 million as consideration for early termination. The early termination was recorded in the Company’s financial statements by removing the remaining FDIC loss-sharing asset of $3.1 million and the remaining FDIC clawback liability of $5.4 million and recording a one-time, pre-tax charge on termination of $2.4 million , recorded to “Other” noninterest expense. Prior to entering into the termination agreement, the Company had $74.0 million of non-single family covered assets and $26.4 million of single family covered assets at March 31, 2017. As a result of the termination agreement, the Company will benefit from all future recoveries, and be responsible for all future losses and expenses related to the assets previously subject to the loss-sharing agreements. The following table shows a detailed analysis of the FDIC loss-sharing asset for the years ending December 31, 2017 and 2016 : 2017 2016 (in thousands) Balance at beginning of period $ 3,535 $ 6,568 Adjustments not reflected in income: Cash paid to the FDIC, net 184 705 FDIC shared recoveries, net (149 ) (1,153 ) Termination of FDIC loss-sharing agreements (3,123 ) — Adjustments reflected in noninterest income (1): Amortization, net (414 ) (2,829 ) Loan impairment 40 301 Sale of other real estate 18 148 Valuation adjustments of other real estate — (22 ) Other (91 ) (183 ) Balance at end of period $ — $ 3,535 __________ (1) Amounts shown in the table above for adjustments reflected in noninterest income include only those adjustments recorded to the noninterest income line item “Change in FDIC loss-sharing asset” in the Consolidated Statements of Income and do not include the charge related to the termination of the FDIC loss-sharing agreements.</t>
  </si>
  <si>
    <t>Premises and Equipment</t>
  </si>
  <si>
    <t>Property, Plant and Equipment [Abstract]</t>
  </si>
  <si>
    <t>Premises and Equipment Real and personal property and software, less accumulated depreciation and amortization, were as follows: December 31, 2017 2016 (in thousands) Land $ 54,510 $ 47,438 Buildings 110,216 101,196 Leasehold improvements 24,184 19,491 Furniture and equipment 30,486 26,709 Vehicles 473 536 Computer software 20,384 18,657 Total cost 240,253 214,027 Less accumulated depreciation and amortization (70,763 ) (63,685 ) Total $ 169,490 $ 150,342 Total depreciation and amortization expense was $9.8 million , $11.8 million , and $12.3 million , for the years ended December 31, 2017 , 2016 , and 2015 , respectively.</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its annual impairment assessment as of July 31, 2017 and concluded that there was no impairment. As of December 31, 2017 we determined there were no events or circumstances which would more likely than not reduce the fair value of our reporting unit below its carrying amount. The core deposit intangible (“CDI”) is evaluated for impairment if events and circumstances indicate a possible impairment. The CDI is amortized on an accelerated basis over an estimated life of 10 years . The following table sets forth activity for goodwill and other intangible assets for the period: Years Ended December 31, 2017 2016 2015 (in thousands) Goodwill, beginning of period $ 382,762 $ 382,762 $ 382,537 Established through acquisitions and provisional period adjustments (1) 383,080 — 225 Total goodwill, end of period 765,842 382,762 382,762 Other intangible assets, net Core deposit intangible: Gross core deposit intangible balance, beginning of period 58,598 58,598 58,598 Accumulated amortization, beginning of period (41,886 ) (35,940 ) (29,058 ) Core deposit intangible, net, beginning of period 16,712 22,658 29,540 Established through acquisition 46,875 — — CDI current period amortization (6,333 ) (5,946 ) (6,882 ) Total core deposit intangible, end of period 57,254 16,712 22,658 Intangible assets not subject to amortization 919 919 919 Other intangible assets, net at end of period 58,173 17,631 23,577 Total goodwill and intangible assets, end of period $ 824,015 $ 400,393 $ 406,339 __________ (1) See Note 2, Business Combinations, for additional information regarding the goodwill related to the acquisition of Pacific Continental on November 1, 2017. The following table provides the estimated future amortization expense of core deposit intangibles for the succeeding five years: Years Ending December 31, (in thousands) 2018 $ 12,235 2019 10,479 2020 8,724 2021 7,264 2022 5,880</t>
  </si>
  <si>
    <t>Deposits [Abstract]</t>
  </si>
  <si>
    <t>Deposits Year-end deposits are summarized in the following table: December 31, 2017 2016 (in thousands) Core deposits: Demand and other noninterest-bearing $ 5,081,901 $ 3,944,495 Interest-bearing demand 1,265,212 985,293 Money market 2,543,712 1,791,283 Savings 861,941 723,667 Certificates of deposit, less than $250,000 286,791 304,830 Total core deposits 10,039,557 7,749,568 Certificates of deposit, $250,000 or more 100,399 79,424 Certificates of deposit insured through CDARS® 25,374 22,039 Other brokered certificates of deposits 78,481 — Brokered money market accounts 289,031 208,348 Subtotal 10,532,842 8,059,379 Valuation adjustment resulting from acquisition accounting (757 ) 36 Total deposits $ 10,532,085 $ 8,059,415 Overdrafts of $1.6 million and $4.4 million were reclassified as loan balances at December 31, 2017 and 2016 , respectively. The following table shows the amount and maturity of time deposits: Years Ending December 31, (in thousands) 2018 $ 338,958 2019 74,177 2020 34,727 2021 20,857 2022 12,600 Thereafter 9,726 Total $ 491,045</t>
  </si>
  <si>
    <t>Federal Home Loan Bank and Federal Reserve Bank Borrowings</t>
  </si>
  <si>
    <t>Federal Home Loan Bank and Federal Reserve Bank Borrowings [Abstract]</t>
  </si>
  <si>
    <t>Federal Home Loan Bank and Federal Reserve Bank Borrowings [Text Block]</t>
  </si>
  <si>
    <t>Federal Home Loan Bank and Federal Reserve Bank Borrowings FEDERAL HOME LOAN BANK The Company has entered into borrowing arrangements with the FHLB of Des Moines (“FHLB”) to borrow funds under a short-term floating rate fed funds overnight advance program and fixed-term loan agreements. All borrowings are secured by stock of the FHLB and a blanket pledge of qualifying loans receivable. At December 31, 2017 , FHLB advances were scheduled to mature as follows: Federal Home Loan Bank Advances Weighted Average Rate Amount (dollars in thousands) Within 1 year 2.58 % $ 4,000 Over 1 through 5 years 3.85 % 2,000 Due after 10 years 5.37 % 5,000 Total 11,000 Valuation adjustment from acquisition accounting 579 Total $ 11,579 The maximum, average outstanding and year-end balances and average interest rates on advances from the FHLB were as follows for the years ended December 31, 2017 , 2016 and 2015 : Years ended December 31, 2017 2016 2015 (dollars in thousands) Balance at end of period $ 11,579 $ 6,493 $ 68,531 Average balance during period $ 79,788 $ 79,673 $ 70,678 Maximum month-end balance during period $ 317,480 $ 250,515 $ 242,556 Weighted average rate during period 1.33 % 0.80 % 0.68 % Weighted average rate at December 31 4.08 % 5.42 % 0.79 % FHLB advances are collateralized by the following: December 31, 2017 2016 (in thousands) Recorded value of blanket pledge on loans receivable $ 1,443,554 $ 1,510,514 Total $ 1,443,554 $ 1,510,514 FHLB borrowing capacity $ 1,432,554 $ 1,502,284 FEDERAL RESERVE BANK The Company is also eligible to borrow under the Federal Reserve Bank’s primary credit program, including the Term Auction Facility auctions. All borrowings are secured by certain pledged available for sale investment securities. Although the Company has not had FRB borrowings in the last three years, the Company pledges securities and loans for borrowing capacity at the Federal Reserve Bank. The following table shows amounts pledged to the Federal Reserve Bank: December 31, 2017 2016 (in thousands) Fair value of investment securities $ 51,172 $ 32,795 Recorded value of pledged commercial loans 48,882 28,212 Total $ 100,054 $ 61,007 Federal Reserve Bank borrowing capacity $ 100,054 $ 61,007</t>
  </si>
  <si>
    <t>Securities Sold Under Agreements to Repurchase</t>
  </si>
  <si>
    <t>Securities Sold under Agreements to Repurchase [Abstract]</t>
  </si>
  <si>
    <t>Securities Sold Under Agreements to Repurchase Securities Sold Under Agreements to Repurchase - Term The Company has entered into wholesale repurchase agreements with certain brokers. At December 31, 2017 and 2016 , the Company held $25.0 million in wholesale repurchase agreements with an interest rate of 1.88% . Securities available for sale with a carrying amount of $28.5 million at December 31, 2017 were pledged as collateral for the repurchase agreement borrowings. The broker holds the securities while the Company continues to receive the principal and interest payments from the securities. Upon maturity of the agreement in 2018, the pledged securities will be returned to the Company. Securities Sold Under Agreements to Repurchase - Sweep These sweep repurchase agreements are generally short-term agreements. These agreements are treated as financing transactions and the obligations to repurchase securities sold are reflected as a liability in the Consolidated Financial Statements. The dollar amount of securities underlying the agreements remains in the applicable asset account of the Consolidated Financial Statements. These agreements had a balance of $54.1 million and a weighted average interest rate of 0.11% at December 31, 2017 . All of these repurchase agreements in existence at December 31, 2017 mature on a daily basis. Securities available for sale with a carrying amount of $66.5 million at December 31, 2017 were pledged as collateral for the sweep repurchase agreement borrowings.</t>
  </si>
  <si>
    <t>Subordinated debentures</t>
  </si>
  <si>
    <t>Subordinated Borrowing [Line Items]</t>
  </si>
  <si>
    <t>Subordinated Borrowings Disclosure [Text Block]</t>
  </si>
  <si>
    <t>Subordinated Debentures On November 1, 2017, with its acquisition of Pacific Continental, the Company assumed $35.0 million in aggregate principal amount of fixed-to-floating rate subordinated debentures (the “Notes”). The Notes are callable at par on June 30, 2021, have a stated maturity of June 30, 2026 and bear interest at a fixed annual rate of 5.875% per year, from and including June 27, 2016, but excluding June 30, 2021. From and including June 30, 2021 through the maturity date or early redemption date, the interest rate will reset quarterly to an annual interest rate equal to the then-current three-month LIBOR plus 471.5 basis points.</t>
  </si>
  <si>
    <t>Junior subordinated debt</t>
  </si>
  <si>
    <t>Junior subordinated debentures [Abstract]</t>
  </si>
  <si>
    <t>Junior subordinated debentures [Text Block]</t>
  </si>
  <si>
    <t>Junior Subordinated Debentures On November 1, 2017, with its acquisition of Pacific Continental, the Company assumed $14.4 million of trust preferred obligations. The Company redeemed $6.2 million of these obligations during 2017. At December 31, 2017, the remaining $8.2 million of obligations bore interest at a rate of 2.71% , paid quarterly.</t>
  </si>
  <si>
    <t>Derivatives and Balance Sheet Offsetting</t>
  </si>
  <si>
    <t>General Discussion of Derivative Instruments and Hedging Activities [Abstract]</t>
  </si>
  <si>
    <t>Derivatives and Balance Sheet Offsetting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loan. The Company then enters into a corresponding swap agreement with a third 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December 31, 2017 and 2016 was $384.7 million and $309.3 million , respectively. Mark-to-market gains of $16 thousand for both 2017 and 2016 and $11 thousand for 2015 were recorded to “Other” noninterest expense. The following table presents the fair value and balance sheet classification of derivatives not designated as hedging instruments at December 31, 2017 and 2016 : Asset Derivatives Liability Derivatives 2017 2016 2017 2016 (in thousands) Balance Sheet Fair Value Balance Sheet Fair Value Balance Sheet Fair Value Balance Sheet Fair Value Interest rate contracts Other assets $ 6,707 Other assets $ 9,012 Other liabilities $ 6,714 Other liabilities $ 9,036 The Company is party to interest rate swap agreemen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December 31, 2017 (in thousands) Assets Interest rate contracts $ 6,707 $ — $ 6,707 $ — $ 6,707 Liabilities Interest rate contracts $ 6,714 $ — $ 6,714 $ (6,714 ) $ — Repurchase agreements $ 79,059 $ — $ 79,059 $ (79,059 ) $ — December 31, 2016 Assets Interest rate contracts $ 9,012 $ — $ 9,012 $ — $ 9,012 Liabilities Interest rate contracts $ 9,036 $ — $ 9,036 $ (9,036 ) $ — Repurchase agreements $ 80,822 $ — $ 80,822 $ (80,822 ) $ —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December 31, 2017 (in thousands) Class of collateral pledged for repurchase agreements U.S. government agency and government-sponsored enterprise mortgage-backed securities and collateralized mortgage obligations $ 54,059 $ — $ 25,000 $ — $ 79,059 Gross amount of recognized liabilities for repurchase agreements 79,059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25.0 million term wholesale repurchase agreement, which matures in 2018, is monitored on a monthly basis and additional collateral is pledged when necessary. The pledged collateral related to the Company’s $54.1 million sweep repurchase agreements, which mature on an overnight basis, is monitored on a daily basis as the underlying sweep accounts can have frequent transaction activity and the amount of pledged collateral is adjusted as necessary.</t>
  </si>
  <si>
    <t>Employee Benefit Plans</t>
  </si>
  <si>
    <t>Retirement Benefits [Abstract]</t>
  </si>
  <si>
    <t>Employee Benefit Plans 401(k) Plan The Company maintains defined contribution and profit sharing plans in conformity with the provisions of section 401(k) of the Internal Revenue Code. The Columbia Bank 401(k) and Profit Sharing Plan (the “401(k) Plan”), permits Columbia Bank employees who are at least 18 years of age to contribute up to 75% of their eligible compensation to the 401(k) Plan starting on the first day of the month following their hire date. On a per pay period basis the Company is required to match 50% of employee contributions up to 3% of each employee’s eligible compensation. The Company contributed $2.7 million during 2017 , $2.4 million during 2016 , and $2.3 million during 2015 , in matching funds to the 401(k) Plan. Additionally, as determined annually by the board of directors of the Company, the 401(k) Plan provides for a non-matching discretionary profit sharing contribution. The Company’s discretionary profit sharing contributions were $5.7 million during 2017 , $5.1 million during 2016 and $5.2 million during 2015 . Employee Stock Purchase Plan The Company maintains an “Employee Stock Purchase Plan” (the “ESP Plan”) in which substantially all employees of the Company are eligible to participate. The ESP Plan provides participants the opportunity to purchase common stock of the Company at a discounted price. Under the ESP Plan, participants can purchase common stock of the Company for 90% of the lowest price on either the first or last day in each of two six month look-back periods. The look-back periods are January 1st through June 30th and July 1st through December 31st of each calendar year. The 10% discount is recognized by the Company as compensation expense and does not have a material impact on net income or earnings per common share. Participants of the ESP Plan purchased 38,387 shares for $1.5 million in 2017 , 50,116 shares for $1.8 million in 2016 and 42,134 shares for $1.2 million in 2015 . At December 31, 2017 there were 411,107 shares available for purchase under the ESP Plan. Supplemental Compensation Plan The Company maintains supplemental compensation arrangements (“Unit Plans”) to provide benefits for certain employees. The Unit Plans generally vest over a 10 year period and provide a fixed annual benefit over the subsequent 10 year period. At December 31, 2017 and 2016 , the liability associated with these plans was $4.6 million and $4.8 million , respectively. Expense associated with these plans for the years ended December 31, 2017 , 2016 and 2015 was $452 thousand , $467 thousand and $859 thousand , respectively. Supplemental Executive Retirement Plan The Company maintains a supplemental executive retirement plan (the “SERP”), a nonqualified deferred compensation plan that provides retirement benefits to certain highly compensated executives. The SERP is unsecured and unfunded and there are no program assets. The SERP projected benefit obligation, which represents the vested net present value of future payments to individuals under the plan is accrued over the estimated remaining term of employment of the participants and has been determined by actuarial valuation using “RP-2014 Adjusted to 2006 Total Dataset Mortality Table with Scale MP-2017 projected to 2028” for the mortality assumptions and discount rate of 3.80% for 2017 and 4.09% for 2016 . Additional assumptions and features of the plan are a normal retirement age of 65 and a 2% annual cost of living benefit adjustment. The projected benefit obligation is included in “Other liabilities” on the Consolidated Balance Sheets. The following table reconciles the accumulated liability for the projected benefit obligation: December 31, 2017 2016 (in thousands) Balance at beginning of year $ 26,263 $ 25,544 Change in actuarial loss (gain) (6,453 ) 62 Plan amendments 148 — Benefit expense 1,600 2,201 Benefit payments (1,005 ) (1,544 ) Balance at end of year $ 20,553 $ 26,263 The benefits expected to be paid in conjunction with the SERP are presented in the following table: Years Ending December 31, (in thousands) 2018 $ 936 2019 963 2020 1,971 2021 2,095 2022 1,135 2023 through 2027 7,563 Total $ 14,663</t>
  </si>
  <si>
    <t>Commitments and Contingent Liabilities</t>
  </si>
  <si>
    <t>Commitments and Contingencies Disclosure [Abstract]</t>
  </si>
  <si>
    <t>Commitments and Contingent Liabilities Lease Commitments: The Company’s lease commitments consist primarily of leased locations under various non-cancellable operating leases that expire between 2018 and 2043 . The majority of the leases contain renewal options and provisions for increases in rental rates based on an agreed upon index or predetermined escalation schedule. As of December 31, 2017 , minimum future rental payments, exclusive of taxes and other charges, of these leases were: Years Ending December 31, (in thousands) 2018 $ 10,994 2019 10,458 2020 8,730 2021 7,104 2022 6,303 Thereafter 14,482 Total minimum payments $ 58,071 Total rental expense on buildings and equipment, net of rental income of $791 thousand , $992 thousand and $1.1 million , was $7.9 million , $8.7 million and $7.4 million , for the years ended December 31, 2017 , 2016 and 2015 , respectively. Sale-leaseback transactions: On August 11, 2017 , the Company sold one of its Idaho facilities and leased back the portion of the facility utilized for branch operations. The lease term is through August 2027, with monthly payments of approximately $26 thousand . The resulting gain on sale of $509 thousand was deferred in accordance with the Leases topic of the FASB ASC and is being amortized over the life of the respective lease. At December 31, 2017 , the deferred gain was $490 thousand and is included in “Other liabilities” on the Consolidated Balance Sheets. On August 24, 2016 , the Company sold one of its Washington facilities and leased back the portion of the facility utilized for branch operations. The lease term is through August 2026, with monthly payments of approximately $12 thousand . The resulting gain on sale of $742 thousand was deferred in accordance with the Leases topic of the FASB ASC and is being amortized over the life of the respective lease. At December 31, 2017 , the deferred gain was $644 thousand and is included in “Other liabilities” on the Consolidated Balance Sheets. Financial Instruments with Off-Balance Sheet Risk: In the normal course of business, the Company makes loan commitments (typically unfunded loans and unused lines of credit) and issues standby letters of credit to accommodate the financial needs of its customers.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At December 31, 2017 and 2016 , the Company’s loan commitments amounted to $2.62 billion and $2.17 billion , respectively. Standby letters of credit were $51.3 million and $49.7 million at December 31, 2017 and 2016 , respectively. In addition, commitments under commercial letters of credit used to facilitate customers’ trade transactions and other off-balance sheet liabilities amounted to $159 thousand and $3.4 million at December 31, 2017 and 2016 , respectively. Legal Proceedings: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si>
  <si>
    <t>Shareholders' Equity</t>
  </si>
  <si>
    <t>Stockholders' Equity Note [Abstract]</t>
  </si>
  <si>
    <t>Shareholders’ Equity Preferred Stock. In conjunction with the 2013 acquisition of West Coast Bancorp, the Company issued 8,782 shares of mandatorily convertible cumulative participating preferred stock, Series B (“Series B Preferred Stock”). On January 12, 2017, all outstanding shares of Series B Preferred Stock were converted to Company common stock. Dividends. On January 26, 2017 , the Company declared a quarterly cash dividend of $0.22 per common share payable on February 22, 2017 to shareholders of record as of the close of business on February 8, 2017 . On April 27, 2017 , the Company declared a quarterly cash dividend of $0.22 per common share payable on May 24, 2017 to shareholders of record at the close of business on May 10, 2017 . On July 27, 2017 , the Company declared a quarterly cash dividend of $0.22 per common share payable on August 23, 2017 to shareholders of record at the close of business on August 9, 2017 . On October 19, 2017 , the Company declared a quarterly cash dividend of $0.22 per common share payable on November 14, 2017 to shareholders of record at the close of business on October 31, 2017 . Subsequent to year end, on January 25, 2018 , the Company declared a quarterly cash dividend of $0.22 per share payable on February 21, 2018 , to shareholders of record at the close of business on February 7, 2018 . The payment of cash dividends is subject to federal regulatory requirements for capital levels and other restrictions. In addition, the cash dividends paid by Columbia Bank to the Company are subject to both federal and state regulatory requirements.</t>
  </si>
  <si>
    <t>Accumulated Other Comprehensive Income</t>
  </si>
  <si>
    <t>Accumulated Other Comprehensive Income [Abstract]</t>
  </si>
  <si>
    <t>Comprehensive Income (Loss) Note [Text Block]</t>
  </si>
  <si>
    <t>Accumulated Other Comprehensive Loss The following table shows changes in accumulated other comprehensive income (loss) by component for the years ended December 31, 2017 , 2016 and 2015 : Unrealized Gains and Losses on Available-for-Sale Securities (1) Unrealized Gains and Losses on Pension Plan Liability (1) Total (1) Year Ended December 31, 2017 (in thousands) Beginning balance $ (12,704 ) $ (6,295 ) $ (18,999 ) Other comprehensive income (loss) before reclassifications (3,391 ) 4,017 626 Amounts reclassified from accumulated other comprehensive loss (2) 7 223 230 Net current-period other comprehensive income (loss) (3,384 ) 4,240 856 Adjustment pursuant to adoption of ASU 2018-02 (3,691 ) (391 ) (4,082 ) Ending balance $ (19,779 ) $ (2,446 ) $ (22,225 ) Year Ended December 31, 2016 Beginning balance $ 386 $ (6,681 ) $ (6,295 ) Other comprehensive loss before reclassifications (12,338 ) (39 ) (12,377 ) Amounts reclassified from accumulated other comprehensive loss (2) (752 ) 425 (327 ) Net current-period other comprehensive income (loss) (13,090 ) 386 (12,704 ) Ending balance $ (12,704 ) $ (6,295 ) $ (18,999 ) Year Ended December 31, 2015 Beginning balance $ 7,462 $ (1,841 ) $ 5,621 Other comprehensive loss before reclassifications (6,069 ) (5,054 ) (11,123 ) Amounts reclassified from accumulated other comprehensive income (2) (1,007 ) 214 (793 ) Net current-period other comprehensive loss (7,076 ) (4,840 ) (11,916 ) Ending balance $ 386 $ (6,681 ) $ (6,295 ) __________ (1) All amounts are net of tax. Amounts in parenthesis indicate debits. (2) See following table for details about these reclassifications. In December 2017, the Company made an election to reclassify income tax effects related to the Tax Cuts and Jobs Act of $4.1 million from accumulated other comprehensive income to retained earnings. The Company uses the portfolio approach to account for the tax consequences of amounts reported in OCI. The following table shows details regarding the reclassifications from accumulated other comprehensive income for the years ended December 31, 2017 , 2016 and 2015 : Amount Reclassified from Accumulated Other Comprehensive Income Affected line Item in the Consolidated Statement of Income Years Ended December 31, 2017 December 31, 2016 December 31, 2015 (in thousands) Unrealized gains and losses on available-for-sale securities $ (11 ) $ 1,181 $ 1,581 Investment securities gains (losses), net (11 ) 1,181 1,581 Total before tax 4 (429 ) (574 ) Income tax benefit (provision) $ (7 ) $ 752 $ 1,007 Net of tax Amortization of pension plan liability $ (350 ) $ (668 ) $ (336 ) Compensation and employee benefits (350 ) (668 ) (336 ) Total before tax 127 243 122 Income tax benefit $ (223 ) $ (425 ) $ (214 ) Net of tax</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and other securities, which are considered a Level 1 input method. Interest rate contract positions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December 31, 2017 and 2016 by level within the fair value hierarchy. Financial assets and liabilities are classified in their entirety based on the lowest level of input that is significant to the fair value measurement: Fair value at Fair Value Measurements at Reporting Date Using Level 1 Level 2 Level 3 (in thousands) Assets Securities available for sale U.S. government agency and sponsored enterprise mortgage-back securities and collateralized mortgage obligations $ 1,726,725 $ — $ 1,726,725 $ — State and municipal securities 596,004 — 596,004 — U.S. government agency and government-sponsored enterprise securities 414,774 — 414,774 — U.S. government securities 248 248 — — Other securities 5,080 5,080 — — Total securities available for sale $ 2,742,831 $ 5,328 $ 2,737,503 $ — Other assets (Interest rate contracts) $ 6,707 $ — $ 6,707 $ — Liabilities Other liabilities (Interest rate contracts) $ 6,714 $ — $ 6,714 $ — Fair value at Fair Value Measurements at Reporting Date Using Level 1 Level 2 Level 3 (in thousands) Assets Securities available for sale U.S. government agency and sponsored enterprise mortgage-back securities and collateralized mortgage obligations $ 1,465,732 $ — $ 1,465,732 $ — State and municipal debt securities 475,060 — 475,060 — U.S. government agency and government-sponsored enterprise securities 331,902 — 331,902 — U.S. government securities 800 800 — — Other securities 5,083 — 5,083 — Total securities available for sale $ 2,278,577 $ 800 $ 2,277,777 $ — Other assets (Interest rate contracts) $ 9,012 $ — $ 9,012 $ — Liabilities Other liabilities (Interest rate contracts) $ 9,036 $ — $ 9,036 $ — During the year ended December 31, 2017 there was a transfer of $5.1 million out of Level 2 of the valuation hierarchy and a corresponding transfer into Level 1 of the valuation hierarchy related to the Company’s other securities. The Company determined that the other securities were traded in active markets. The Company recognizes transfers between levels of the valuation hierarchy based on the valuation level at the end of the reporting period. There were no transfers between Level 1 and Level 2 of the valuation hierarchy during the year ended December 31, 2016 . Nonrecurring Measurements Certain assets and liabilities are measured at fair value on a nonrecurring basis after initial recognition such as loans measured for impairment and OREO. The following methods were used to estimate the fair value of each such class of financial instrument: Impaired loans —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Generally, the Company utilizes the fair market value of the collateral to measure impairment. The impairment evaluations are performed in conjunction with the ALLL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 Other real estate owned —OREO is real property that the Bank has taken ownership of in partial or full satisfaction of a loan or loans. OREO is generally measured based on the property’s fair market value as indicated by an appraisal or a letter of intent to purchase. OREO is initially recorded at the fair value less estimated costs to sell. This amount becomes the property’s new basis. Any fair value adjustments based on the property’s fair value less estimated costs to sell at the date of acquisition are charged to the ALLL, or in the event of a write-up without previous losses charged to the ALLL, a credit to earnings is recorded. Management periodically reviews OREO in an effort to ensure the property is recorded at its fair value, net of estimated costs to sell. Any fair value adjustments subsequent to acquisition are charged or credited to earnings. The initial and subsequent evaluations are performed by officers in the Special Credits group, which reports to the Chief Credit Officer. The REASD obtains appraisals from third-parties for OREO and performs internal evaluations. If an appraisal is obtained from a third-party, the REASD reviews the appraisal to evaluate the adequacy of the appraisal report, including its scope, methods, accuracy, and reasonableness. The following table sets forth the Company’s assets that were measured using fair value estimates on a nonrecurring basis during the years ended December 31, 2017 and 2016 : Fair value at Fair Value Measurements at Reporting Date Using Losses During the Year Ended Level 1 Level 2 Level 3 (in thousands) Impaired loans $ 6,577 $ — $ — $ 6,577 $ 2,507 OREO 1,423 — — 1,423 239 $ 8,000 $ — $ — $ 8,000 $ 2,746 Fair value at Fair Value Measurements at Reporting Date Using Losses During the Year Ended Level 1 Level 2 Level 3 (in thousands) Impaired loans $ 3,787 $ — $ — $ 3,787 $ 5,413 OREO 4,388 — — 4,388 332 $ 8,175 $ — $ — $ 8,175 $ 5,745 The losses on impaired loans disclosed above represent the amount of the specific reserve and/or charge-offs during the period applicable to loans held at period end. The amount of the specific reserve is included in the “Allowance for loan and lease losses.” The losses on OREO disclosed above represent the write-downs taken at foreclosure that were charged to the allowance for loan and lease losses, as well as subsequent changes in any valuation allowances from updated appraisals that were recorded to earnings. Quantitative information about Level 3 fair value measurements The range and weighted-average of the significant unobservable inputs used to fair value our Level 3 nonrecurring assets during 2017 and 2016 , along with the valuation techniques used, are shown in the following tables: Fair value at Valuation Technique Unobservable Input Range (Weighted Average) (1) (dollars in thousands) Impaired loans - collateral-dependent (3) $ 3,519 Fair Market Value of Collateral Adjustment to Stated Value N/A (2) Impaired loans - other $ 3,058 Discounted Cash Flow Discount Rate 3.75% - 7.75% (4.12%) OREO $ 1,423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real property and a government agency guarantee. Fair value at Valuation Technique Unobservable Input Range (Weighted Average) (1) (dollars in thousands) Impaired loans - collateral-dependent (3) $ 2,248 Fair Market Value of Collateral Adjustment to Stated Value N/A (2) Impaired loans - other $ 1,539 Discounted Cash Flow Discount Rate 4.50% - 6.50% (5.26%) OREO $ 4,388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accounts receivable, inventory, equipment and real property.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methods and assumptions were used to estimate the fair value of each class of financial instruments for which it is practicable to estimate that value: Cash and due from banks and interest-earning deposits with banks —The fair value of financial instruments that are short-term or reprice frequently and that have little or no risk are considered to have a fair value that approximates carrying value (Level 1). Securities available for sale —Securities at fair value, other than U.S. Treasury Notes, are priced using a combination of market activity, industry recognized information sources, yield curves, discounted cash flow models and other factors (Level 2). U.S. Treasury Notes and other securities are priced using quotes in active markets (Level 1). Federal Home Loan Bank stock —The fair value is based upon the par value of the stock which equates to its carrying value (Level 2). Loans held for sale —The carrying amount of loans held for sale approximates their fair values due to the short period of time between the origination and sales dates (Level 2). Loans —Loans are not recorded at fair value on a recurring basis . Nonrecurring fair value adjustments are periodically recorded on impaired loans that are measured for impairment based on the fair value of collateral. For most performing loans, fair value is estimated using expected duration and lending rates that would have been offered on December 31, 2017 or 2016 for loans which mirror the attributes of the loans with similar rate structures and average maturities. The fair values resulting from these calculations are reduced by an amount representing the change in estimated fair value attributable to changes in borrowers’ credit quality since the loans were originated. For nonperforming loans, fair value is estimated by applying a valuation discount based upon loan sales data from the FDIC. For PCI loans, fair value is estimated by discounting the expected future cash flows using a lending rate that would have been offered on December 31, 2017 (Level 3). FDIC loss-sharing asset —The fair value of the FDIC loss-sharing asset was estimated based on discounting the expected future cash flows using an estimated market rate (Level 3). Interest rate contracts —Interest rate contracts are valued in discounted cash flow models, which use readily observable market parameters as their basis (Level 2). Deposits —For deposits with no contractual maturity, the fair value is equal to the carrying value (Level 1). The fair value of fixed maturity deposits is based on discounted cash flows using the difference between the deposit rate and current market rates for deposits of similar remaining maturities (Level 2). FHLB advances —The fair value of FHLB advances is estimated based on discounting the future cash flows using the market rate currently offered (Level 2). Repurchase agreements —The fair value of term repurchase agreements is estimated based on discounting the future cash flows using the market rate currently offered. The carrying amount of sweep repurchase agreements approximates their fair values due to the short period of time between repricing dates (Level 2). Subordinated debentures —The fair value of subordinated debentures is estimated using the quoted prices for similar or identical instruments in markets that are not active (Level 2). Junior subordinated debentures —The fair value is estimated as the carrying value as these obligations are redeemable and a market participant would expect redemption in the near-term. Subsequent to year-end, on January 7, 2018, the Company redeemed these obligations at their carrying amount (Level 2). Other financial instruments —The majority of our commitments to extend credit and standby letters of credit carry current market interest rates if converted to loans, as such, carrying value is assumed to equal fair value. The following tables summarize carrying amounts and estimated fair values of selected financial instruments for the periods indicated: December 31, Carrying Fair Level 1 Level 2 Level 3 (in thousands) Assets Cash and due from banks $ 244,615 $ 244,615 $ 244,615 $ — $ — Interest-earning deposits with banks 97,918 97,918 97,918 — — Securities available for sale 2,742,831 2,742,831 5,328 2,737,503 — FHLB stock 10,440 10,440 — 10,440 — Loans held for sale 5,766 5,766 — 5,766 — Loans 8,283,011 8,055,817 — — 8,055,817 Interest rate contracts 6,707 6,707 — 6,707 — Liabilities Deposits $ 10,532,085 $ 10,524,135 $ 10,041,040 $ 483,095 $ — FHLB advances 11,579 12,281 — 12,281 — Repurchase agreements 79,059 79,070 — 79,070 — Subordinated debentures 35,647 35,895 — 35,895 — Junior subordinated debentures 8,248 8,248 — 8,248 — Interest rate contracts 6,714 6,714 — 6,714 — December 31, Carrying Fair Level 1 Level 2 Level 3 (in thousands) Assets Cash and due from banks $ 193,038 $ 193,038 $ 193,038 $ — $ — Interest-earning deposits with banks 31,200 31,200 31,200 — — Securities available for sale 2,278,577 2,278,577 800 2,277,777 — FHLB stock 10,240 10,240 — 10,240 — Loans held for sale 5,846 5,846 — 5,846 — Loans 6,143,380 6,040,439 — — 6,040,439 FDIC loss-sharing asset 3,535 867 — — 867 Interest rate contracts 9,012 9,012 — 9,012 — Liabilities Deposits $ 8,059,415 $ 8,055,168 $ 7,653,122 $ 402,046 $ — FHLB advances 6,493 7,070 — 7,070 — Repurchase agreements 80,822 81,131 — 81,131 — Interest rate contracts 9,036 9,036 — 9,036 —</t>
  </si>
  <si>
    <t>Earnings Per Common Share</t>
  </si>
  <si>
    <t>Earnings Per Share [Abstract]</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he following table sets forth the computation of basic and diluted earnings per share for the periods indicated: Year Ended December 31, 2017 2016 2015 (in thousands except per share) Basic EPS: Net income $ 112,828 $ 104,866 $ 98,827 Less: Earnings allocated to participating securities Preferred shares 3 185 175 Nonvested restricted shares 1,501 1,371 1,075 Earnings allocated to common shareholders $ 111,324 $ 103,310 $ 97,577 Weighted average common shares outstanding 59,882 57,184 57,019 Basic earnings per common share $ 1.86 $ 1.81 $ 1.71 Diluted EPS: Earnings allocated to common shareholders $ 111,324 $ 103,310 $ 97,577 Weighted average common shares outstanding 59,882 57,184 57,019 Dilutive effect of equity awards and warrants 6 9 13 Weighted average diluted common shares outstanding 59,888 57,193 57,032 Diluted earnings per common share $ 1.86 $ 1.81 $ 1.71 Potentially dilutive share options that were not included in the computation of diluted EPS because to do so would be anti-dilutive 13 19 37</t>
  </si>
  <si>
    <t>Share-Based Payments</t>
  </si>
  <si>
    <t>Disclosure of Compensation Related Costs, Share-based Payments [Abstract]</t>
  </si>
  <si>
    <t>Share-Based Payments At December 31, 2017 , the Company had one equity compensation plan (the “Plan”), which is shareholder approved, that provides for the granting of share options and shares to eligible employees and directors up to 1,800,000 shares. Share Awards: Restricted share awards provide for the immediate issuance of shares of Company common stock to the recipient, with such shares held in escrow until certain service conditions are met, generally four years of continual service. Recipients of restricted shares do not pay any cash consideration to the Company for the shares, have the right to vote all shares subject to such grant, and receive all dividends with respect to such shares, whether or not the shares have vested. The fair value of share awards is equal to the fair market value of the Company’s common stock on the date of grant. A summary of changes in the Company’s nonvested shares and related information for the years ended December 31, 2017 , 2016 and 2015 is presented below: Nonvested Shares Shares Weighted Nonvested at January 1, 2015 519,785 $ 23.03 Granted 306,007 $ 28.57 Vested (131,775 ) $ 21.55 Forfeited (28,315 ) $ 24.79 Nonvested at December 31, 2015 665,702 $ 25.80 Granted 335,593 $ 28.40 Vested (153,235 ) $ 23.80 Forfeited (29,305 ) $ 27.13 Nonvested at December 31, 2016 818,755 $ 25.81 Granted 337,384 $ 38.51 Vested (253,509 ) $ 25.67 Forfeited (96,924 ) $ 28.97 Nonvested at December 31, 2017 805,706 $ 25.89 As of December 31, 2017 , there was $18.6 million of total unrecognized compensation cost related to nonvested share-based compensation arrangements granted under the Plan. That cost is expected to be recognized over a weighted average period of 2.5 years. The total fair value, as measured on the date of vesting, of shares vested during the years ended December 31, 2017 , 2016 , and 2015 was $6.5 million , $3.6 million , and $2.8 million , respectively. Share Options: Option awards are generally granted with an exercise price equal to the market price of the Company’s stock at the date of grant; those option awards generally vest based on three years of continual service and are exercisable for a five -year period after vesting. Option awards granted have a 10 -year maximum term. The fair value of each option award is estimated on the date of grant using the Black-Scholes option valuation model. The fair value of all option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awards, giving consideration to the contractual terms and vesting schedules. Expected volatilities of our common stock are estimated at the date of grant based on the historical volatility of the stock. The volatility factor is based on historical stock prices over the most recent period commensurate with the estimated expected life of the award. The risk-free interest rate is based on the U.S. Treasury curve in effect at the time of the award. The expected dividend yield is based on dividend trends and the market value of the Company’s stock price at the time of the award. A summary of option activity under the Plan as of December 31, 2017 , and changes during the year then ended is presented below: Options Shares Weighted Weighted Aggregate Balance at December 31, 2016 23,429 $ 45.98 Forfeited (577 ) $ 54.70 Expired (2,284 ) $ 135.97 Exercised (2,242 ) $ 10.05 Balance at December 31, 2017 18,326 $ 38.88 0.7 $ 214 Vested or expected to vest at December 31, 2017 18,326 $ 38.88 0.7 $ 214 Total Exercisable at December 31, 2017 18,326 $ 38.88 0.7 $ 214 The total intrinsic value of options exercised during the years ended December 31, 2017 , 2016 , and 2015 was $67 thousand , $232 thousand , and $85 thousand , respectively. There were no options granted during the years ended December 31, 2017 , 2016 , and 2015 . There were no options that vested during the years ended December 2017 , 2016 , and 2015 . As of December 31, 2017 , outstanding stock options consist of the following: Ranges of Number of Weighted Average Weighted Average Number of Weighted Average $0.00 - $9.99 6,393 1.3 $ 9.91 6,393 $ 9.91 $40.00 - $49.99 349 0.5 $ 44.49 349 $ 44.49 $50.00 - $136.93 11,584 0.3 $ 54.70 11,584 $ 54.70 18,326 0.7 $ 38.88 18,326 $ 38.88 It is the Company’s policy to issue new shares for share option exercises and share awards. The Company expenses awards of share options and shares on a straight-line basis over the related vesting term of the award. For the years ended December 31, 2017 , 2016 and 2015 , the Company recognized pre-tax share-based compensation expense of $7.7 million , $5.0 million and $4.1 million , respectively.</t>
  </si>
  <si>
    <t>Income Tax</t>
  </si>
  <si>
    <t>Income Tax Disclosure [Abstract]</t>
  </si>
  <si>
    <t>Income Tax The components of income tax expense are as follows: Years Ended December 31, 2017 2016 2015 (in thousands) Current tax expense $ 42,724 $ 43,069 $ 36,426 Deferred tax expense 22,431 1,846 6,367 Total $ 65,155 $ 44,915 $ 42,793 Significant components of the Company’s deferred tax assets and liabilities are as follows: December 31, 2017 2016 (in thousands) Deferred tax assets: Allowance for loan and lease losses $ 18,315 $ 26,638 Deferred compensation 9,539 16,232 Stock options and restricted stock 1,438 1,922 OREO 521 111 Nonaccrual interest 163 320 Purchase accounting — 2,613 Unrealized loss on investment securities 5,992 7,492 Net operating losses and credit carryforwards 7,259 8,597 Depreciation — 1,059 Other 985 851 Total deferred tax assets 44,212 65,835 Deferred tax liabilities: Asset purchase tax basis difference (5,709 ) (9,037 ) FHLB stock dividends (782 ) (1,232 ) Deferred loan fees (4,505 ) (5,126 ) Purchase accounting (9,088 ) — Depreciation (1,581 ) — Other (2,036 ) (155 ) Total deferred tax liabilities (23,701 ) (15,550 ) Net deferred tax asset $ 20,511 $ 50,285 A reconciliation of the Company’s effective income tax rate with the federal statutory tax rate is as follows: Years Ended December 31, 2017 2016 2015 Amount Percent Amount Percent Amount Percent (dollars in thousands) Income tax based on statutory rate $ 62,262 35 % $ 52,424 35 % $ 49,567 35 % Reduction resulting from: Tax exempt instruments (8,485 ) (5 )% (7,433 ) (5 )% (6,761 ) (5 )% Life insurance proceeds (3,351 ) (2 )% (1,680 ) (1 )% (1,554 ) (1 )% Acquisition costs 825 1 % — — % — — % Deferred tax asset revaluation 12,210 7 % — — % — — % Other, net 1,694 1 % 1,604 1 % 1,541 1 % Income tax provision $ 65,155 37 % $ 44,915 30 % $ 42,793 30 % As of December 31, 2017 and 2016 , we had no unrecognized tax benefits. Our policy is to recognize interest and penalties on unrecognized tax benefits in “Provision for income taxes” in the Consolidated Statements of Income. There were no amounts related to interest and penalties recognized for the years ended December 31, 2017 and 2016 . As a result of recent acquisitions, the Company has net operating loss carryforwards in the federal, Idaho and Oregon jurisdictions of $24.8 million , $26.9 million and $144 thousand , respectively, which begin to expire in 2024 and federal credit carryforwards of $450 thousand . Federal credit carryforwards relate to alternative minimum taxes and have no expiration. The amount of carryforwards that may be utilized annually is limited under Sections 382 and 383 as a result of changes in control. Management believes that these carryforwards will be used in the normal course of business, and as such, has not recorded a valuation allowance. The Company’s 2017 results included the impact of the enactment of the Tax Cuts and Jobs Act, which was signed into law on December 22, 2017. The law includes significant changes to the U.S. corporate tax system, including a Federal corporate rate reduction from 35% to 21% . In 2017, the Company applied the newly enacted corporate federal income tax rate of 21% resulting in an approximately $12.2 million increase in tax expense from the re-measurement of its net deferred tax assets. The final impact of the tax rate change may differ due to changes in assumption made by the Company or actions the Company may take as a result of tax reform.</t>
  </si>
  <si>
    <t>Regulatory Capital Requirements</t>
  </si>
  <si>
    <t>Regulatory Capital Requirements [Abstract]</t>
  </si>
  <si>
    <t>Regulatory Capital Requirements The Company (on a consolidated basis) and its banking subsidiar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its banking subsidiary’s financial statements. Under capital adequacy guidelines and the regulatory framework for prompt corrective action, the Company and its banking subsidiary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Basel III capital requirements became effective on January 1, 2015. The new capital requirements, among other things (i) specify that Tier 1 capital consists of “Common Equity Tier 1,” or CET1, and “Additional Tier 1 capital” instruments meeting specified requirements, (ii) define CET1 narrowly by requiring that most deductions/adjustments to regulatory capital measures be made to CET1 and not to the other components of capital and (iii) expand the scope of the deductions/adjustments to capital as compared to existing regulations. Under the requirements that are now effective, the minimum capital ratios are (i) 4.5% CET1 to risk-weighted assets, (ii) 6% Tier 1 capital to risk-weighted assets, (iii) 8% total capital to risk-weighted assets and (iv) 4% Tier 1 capital to average total assets (Tier 1 leverage). The Company and the Bank have made the one-time election to opt-out of including accumulated other comprehensive income items in regulatory capital calculations. The New Capital Rules also require a new capital conservation buffer designed to absorb losses during periods of economic stress. The capital conservation buffer is composed entirely of CET1, on top of these minimum risk-weighted asset ratios. In addition, the New Capital Rules provide for a countercyclical capital buffer applicable only to certain covered institutions. We do not expect the countercyclical capital buffer to be applicable to us or the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will be phased in over a three-year period (increasing by 0.625% on each subsequent January 1, until it reaches 2.5% on January 1, 2019). When fully phased-in, the New Capital Rules will require us, and the Bank, to maintain such additional capital conservation buffer of 2.5% of CET1, effectively resulting in minimum ratios of (i) 7% CET1 to risk-weighted assets, (ii) 8.5% Tier 1 capital to risk-weighted assets, and (iii) 10.5% total capital to risk-weighted assets. At December 31, 2017 , the capital conservation buffer for the Company and the Bank was 4.9796% and 4.8123% , respectively. As such, we believe that, as of December 31, 2017 , we and the Bank would meet all capital adequacy requirements under the New Capital Rules on a fully phased-in basis as if all such requirements were then in effect. FDIC regulations set forth the qualifications necessary for a bank to be classified as “well-capitalized,” primarily for assignment of FDIC insurance premium rates. To qualify as “well-capitalized,” banks must have a CET1 risk-adjusted capital ratio of 6.5%, a Tier I risk-adjusted capital ratio of at least 8%, a total risk-adjusted capital ratio of at least 10% and a leverage ratio of at least 5%. Failure to qualify as “well-capitalized” can negatively impact a bank’s ability to expand and to engage in certain activities. As of December 31, 2017 , the most recent notification from the Federal Deposit Insurance Corporation categorized Columbia Bank as well-capitalized under the regulatory framework for prompt corrective action. To be categorized as well- capitalized, an institution must maintain minimum CET1 risk-based, Tier 1 risk-based, total risk-based and Tier 1 leverage ratios as set forth in the following table. There are no conditions or events since the notification that management believes have changed Columbia Bank’s category. The Company and its banking subsidiary’s actual capital amounts and ratios as of December 31, 2017 and 2016 are presented in the following table: Actual Minimum Required Minimum Required Minimum Required To Be Well Amount Ratio Amount Ratio Amount Ratio Amount Ratio Amount Ratio (dollars in thousands) As of December 31, 2017 CET1 Capital (to risk-weighted assets): The Company $ 1,158,252 11.7421 % $ 443,886 4.50 % $ 567,187 5.75 % $ 690,489 7.00 % N/A N/A Columbia Bank $ 1,184,476 12.0133 % $ 443,687 4.50 % $ 566,933 5.75 % $ 690,180 7.00 % $ 640,881 6.50 % Tier 1 Capital (to risk-weighted assets): The Company $ 1,165,903 11.8196 % $ 591,848 6.00 % $ 715,149 7.25 % $ 838,451 8.50 % N/A N/A Columbia Bank $ 1,184,476 12.0133 % $ 591,582 6.00 % $ 714,829 7.25 % $ 838,075 8.50 % $ 788,777 8.00 % Total Capital (to risk-weighted assets): The Company $ 1,280,326 12.9796 % $ 789,130 8.00 % $ 912,432 9.25 % $ 1,035,734 10.50 % N/A N/A Columbia Bank $ 1,263,252 12.8123 % $ 788,777 8.00 % $ 912,023 9.25 % $ 1,035,269 10.50 % $ 985,971 10.00 % Tier 1 Capital Leverage (to average assets): The Company $ 1,165,903 10.9611 % $ 425,469 4.00 % $ 425,469 4.00 % $ 425,469 4.00 % N/A N/A Columbia Bank $ 1,184,476 10.8186 % $ 437,939 4.00 % $ 437,939 4.00 % $ 437,939 4.00 % $ 547,423 5.00 % As of December 31, 2016 CET1 Capital (to risk-weighted assets): The Company $ 873,217 11.6450 % $ 337,439 4.50 % $ 384,306 5.125 % $ 524,906 7.00 % N/A N/A Columbia Bank $ 862,381 11.5051 % $ 337,304 4.50 % $ 384,152 5.125 % $ 524,696 7.00 % $ 487,217 6.50 % Tier 1 Capital (to risk-weighted assets): The Company $ 874,688 11.6646 % $ 449,919 6.00 % $ 496,786 6.625 % $ 637,386 8.50 % N/A N/A Columbia Bank $ 862,381 11.5051 % $ 449,739 6.00 % $ 496,587 6.625 % $ 637,130 8.50 % $ 599,652 8.00 % Total Capital (to risk-weighted assets): The Company $ 947,436 12.6347 % $ 599,892 8.00 % $ 646,759 8.625 % $ 787,359 10.50 % N/A N/A Columbia Bank $ 935,129 12.4756 % $ 599,652 8.00 % $ 646,500 8.625 % $ 787,043 10.50 % $ 749,565 10.00 % Tier 1 Capital Leverage (to average assets): The Company $ 874,688 9.5526 % $ 366,263 4.00 % $ 366,263 4.00 % $ 366,263 4.00 % N/A N/A Columbia Bank $ 862,381 9.4275 % $ 365,902 4.00 % $ 365,902 4.00 % $ 365,902 4.00 % $ 457,378 5.00 %</t>
  </si>
  <si>
    <t>Parent Company Financial Information</t>
  </si>
  <si>
    <t>Condensed Financial Information of Parent Company Only Disclosure [Abstract]</t>
  </si>
  <si>
    <t>Parent Company Financial Information Condensed Balance Sheets—Parent Company Only December 31, 2017 2016 (1) (in thousands) Assets Cash and due from banking subsidiary $ 533 $ 1,718 Interest-earning deposits 8,765 729 Total cash and cash equivalents 9,298 2,447 Investment in banking subsidiary 1,971,788 1,238,712 Investment in other subsidiaries 5,157 4,978 Goodwill (1) 4,729 7 Other assets 3,426 5,139 Total assets $ 1,994,398 $ 1,251,283 Liabilities and Shareholders’ Equity Subordinated debentures $ 35,647 $ — Junior subordinated debentures 8,248 — Other liabilities 581 271 Total liabilities 44,476 271 Shareholders’ equity 1,949,922 1,251,012 Total liabilities and shareholders’ equity $ 1,994,398 $ 1,251,283 _________ (1) Reclassified to conform to current period’s presentation. The reclassification was limited to adding a separate line for Goodwill, which was previously included in other assets. Condensed Statements of Income—Parent Company Only Years Ended December 31, 2017 2016 2015 (in thousands) Income Dividend from banking subsidiary $ 66,800 $ 83,500 $ 67,000 Interest-earning deposits 2 4 5 Other income 8 8 92 Total income 66,810 83,512 67,097 Expense Compensation and employee benefits 732 543 618 Subordinated debentures interest expense 304 — — Other borrowings interest expense 60 — 5 Other expense 3,090 1,608 1,368 Total expenses 4,186 2,151 1,991 Income before income tax benefit and equity in undistributed earnings of subsidiaries 62,624 81,361 65,106 Income tax benefit (548 ) (748 ) (663 ) Income before equity in undistributed earnings of subsidiaries 63,172 82,109 65,769 Equity in undistributed earnings of subsidiaries 49,656 22,757 33,058 Net income $ 112,828 $ 104,866 $ 98,827 Condensed Statements of Cash Flows—Parent Company Only Years Ended December 31, 2017 2016 2015 (in thousands) Operating Activities Net income $ 112,828 $ 104,866 $ 98,827 Adjustments to reconcile net income to net cash provided by operating activities: Equity in undistributed earnings of subsidiaries (49,656 ) (22,757 ) (33,058 ) Stock-based compensation expense 7,745 5,009 4,090 Net changes in other assets and liabilities 1,672 (394 ) (3,170 ) Net cash provided by operating activities 72,589 86,724 66,689 Investing Activities Net cash paid in business combinations (580 ) — — Net cash provided by investing activities (580 ) — — Financing Activities Preferred stock dividends — (157 ) (137 ) Common stock dividends (51,308 ) (88,677 ) (77,263 ) Repayment of junior subordinated debentures (6,186 ) — (8,248 ) Cash settlement of acquired equity awards (7,345 ) — — Purchase and retirement of common stock (2,299 ) (1,125 ) (906 ) Proceeds from exercise of stock options 1,980 1,349 1,258 Excess tax benefit associated with share-based compensation — 344 — Net cash used in financing activities (65,158 ) (88,266 ) (85,296 ) Increase (decrease) in cash and cash equivalents 6,851 (1,542 ) (18,607 ) Cash and cash equivalents at beginning of year 2,447 3,989 22,596 Cash and cash equivalents at end of year $ 9,298 $ 2,447 $ 3,989 Supplemental disclosure of noncash investing and financing activities Share-based consideration issued in business combinations $ 636,385 $ — $ —</t>
  </si>
  <si>
    <t>Summary Of Quarterly Financial Information (Unaudited)</t>
  </si>
  <si>
    <t>Quarterly Financial Information Disclosure [Abstract]</t>
  </si>
  <si>
    <t>Summary of Quarterly Financial Information (Unaudited)</t>
  </si>
  <si>
    <t>Summary of Quarterly Financial Information (Unaudited) Quarterly financial information for the years ended December 31, 2017 and 2016 is summarized as follows: Fourth Third Second First Year Ended (in thousands, except per share amounts) 2017 Total interest income $ 108,841 $ 90,303 $ 87,786 $ 87,816 $ 374,746 Total interest expense 2,617 1,374 1,625 1,141 6,757 Net interest income 106,224 88,929 86,161 86,675 367,989 Provision (recapture) for loan and lease losses 3,327 (648 ) 3,177 2,775 8,631 Noninterest income 23,581 37,067 24,135 24,859 109,642 Noninterest expense 85,627 67,537 68,867 68,986 291,017 Income before income taxes 40,851 59,107 38,252 39,773 177,983 Provision for income taxes 25,123 18,338 11,120 10,574 65,155 Net income $ 15,728 $ 40,769 $ 27,132 $ 29,199 $ 112,828 Per common share (3) Earnings (basic) $ 0.23 $ 0.70 $ 0.47 $ 0.50 $ 1.86 Earnings (diluted) $ 0.23 $ 0.70 $ 0.47 $ 0.50 $ 1.86 2016 Total interest income $ 86,734 $ 86,758 $ 83,303 $ 81,174 $ 337,969 Total interest expense 997 1,186 1,163 1,004 4,350 Net interest income 85,737 85,572 82,140 80,170 333,619 Provision for loan and lease losses 18 1,866 3,640 5,254 10,778 Noninterest income 22,330 23,166 21,940 20,646 88,082 Noninterest expense 65,014 67,264 63,790 65,074 261,142 Income before income taxes 43,035 39,608 36,650 30,488 149,781 Provision for income taxes 12,317 12,124 11,245 9,229 44,915 Net income $ 30,718 $ 27,484 $ 25,405 $ 21,259 $ 104,866 Per common share (3) Earnings (basic) $ 0.53 $ 0.47 $ 0.44 $ 0.37 $ 1.81 Earnings (diluted) $ 0.53 $ 0.47 $ 0.44 $ 0.37 $ 1.81 __________</t>
  </si>
  <si>
    <t>Subsequent Events</t>
  </si>
  <si>
    <t>Subsequent Events [Abstract]</t>
  </si>
  <si>
    <t>Subsequent Events [Text Block]</t>
  </si>
  <si>
    <t>Subsequent Events On January 8, 2018, the Company redeemed the remaining $8.2 million junior subordinated debentures.</t>
  </si>
  <si>
    <t>Summary of Significant Accounting Policies (Policies)</t>
  </si>
  <si>
    <t>Accounting Policies [Line Items]</t>
  </si>
  <si>
    <t>Cash and cash equivalents</t>
  </si>
  <si>
    <t>Cash and cash equivalents Cash and cash equivalents include cash and due from banks, and interest-bearing balances due from correspondent banks and the Federal Reserve Bank. Cash equivalents have a maturity of 90 days or less at the time of purchase.</t>
  </si>
  <si>
    <t>Securities Securities are classified based on management’s intention on the date of purchase. All securities are classified as available for sale and are presented at fair value. Unrealized gains or losses on securities available for sale are excluded from net income but are included as separate components of other comprehensive income, net of taxes. Purchase premiums or discounts on securities available for sale are amortized or accreted into income using the interest method over the terms of the individual securities. The Company performs a quarterly assessment to determine whether a decline in fair value below amortized cost is other-than-temporary. Amortized cost includes adjustments made to the cost of an investment for accretion, amortization, collection of cash and previous other-than temporary impairment recognized in earnings. Other-than-temporary impairment exists when it is probable that the Company will be unable to recover the entire amortized cost basis of the security. In performing the quarterly assessment for debt securities, management considers whether or not the Company expects to recover the entire amortized cost basis of the security. In addition, management also considers whether it is more likely than not that it will not have to sell the security before recovery of its cost basis. If the Company intends to sell a security or it is more likely than not it will be required to sell a security prior to recovery of its cost basis, the entire amount of impairment is recognized in earnings. If the Company does not intend to sell the security or it is not more likely than not it will be required to sell the security prior to recovery of its cost basis, the credit loss component of impairment is recognized in earnings and impairment associated with non-credit factors, such as market liquidity, is recognized in “Other comprehensive income (loss),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f any, is presented in the Consolidated Statements of Income with a reduction for the amount of other-than-temporary impairment that is recognized in “Other Comprehensive Income,” if any. Realized gains or losses on sales of securities available for sale are recorded using the specific identification method.</t>
  </si>
  <si>
    <t>Federal Home Loan Bank Stock</t>
  </si>
  <si>
    <t>Federal Home Loan Bank Stock The Company holds shares of Class B stock issued by the Federal Home Loan Bank of Des Moines (the “FHLB”), which has been designated as FHLB membership stock or FHLB activity based stock in accordance with the capital plan of the FHLB. Membership stock is stock we are required to purchase and hold as a condition of membership in the FHLB. The Company’s membership stock purchase requirement is measured as a percentage of our year-end assets, subject to a $10 million cap. Activity based stock is stock we are required to purchase and hold in order to obtain an advance or participate in FHLB mortgage programs. Class B stock may be redeemed, subject to certain limitations, on five years’ written notice to the FHLB. Our FHLB stock is carried at par value because the shares are issued, transferred, redeemed, and repurchased by the FHLB at a par value of $100 . The FHLB stock is subject to recoverability testing per the Financial Services-Depository and Lending topic of the FASB Accounting Standards Codification (“ASC”).</t>
  </si>
  <si>
    <t>Loans Loans, excluding purchased credit impaired loans, are generally carried at the unpaid principal balance,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income is accrued as earned. Fees related to lending activities other than the origination or purchase of loans are recognized as noninterest income during the period the related services are performed. Nonaccrual loans —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amortization of net deferred loan fees, premiums and discounts ceases.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Impaired loans —Loans are considered impaired when based on current information and events, it is probable that the Company will be unable to collect all amounts due according to the contractual terms of the loan agreement or when a loan has been modified in a troubled debt restructuring. The assessment for impairment occurs when and while such loans are designated as classified per the Company’s internal risk rating system or when and while such loans are on nonaccrual. All nonaccrual loans greater than $500,000 and all troubled debt restructured loans are considered impaired and analyzed individually on a quarterly basis. Classified loans with an outstanding balance greater than $500,000 are evaluated for potential impairment on a quarterly basis. Restructured Loans —A loan is classified as a troubled debt restructuring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Purchased Credit Impaired Loans (“PCI Loans”) —Loans acquired with evidence of credit deterioration since origination for which it is probable that all contractually required payments will not be collected are accounted for under ASC 310-30, Loans and Debt Securities Acquired with Deteriorated Credit Quality . In addition, because of the significant discounts associated with certain of the acquired loan portfolios, the Company elected to account for those certain acquired loans under ASC 310-30. In situations where such loans have similar risk characteristics, loans ar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pool using a level yield method if the timing and amount of the future cash flows of the pool is reasonably estimable. Subsequent to the acquisition date, any increases in cash flow over those expected at purchase date in excess of fair value are recorded as interest income prospectively. Any subsequent decreases in cash flow over those expected at purchase date due to credit deterioration are recognized by recording an allowance for losses on purchased credit impaired loans. Any disposals of loans, including sales of loans, payments in full or foreclosures result in the removal of the loan from the loan pool at the carrying amount. Unfunded loan commitments —Unfunded commitments are generally related to providing credit facilities to clients of the Bank and are not actively traded financial instruments. These unfunded commitments are disclosed as financial instruments with off-balance sheet risk in Note 18 in the Notes to Consolidated Financial Statements.</t>
  </si>
  <si>
    <t>Allowance for Loan and Lease Losses</t>
  </si>
  <si>
    <t>Allowance for Loan and Lease Losses The allowance for loan and lease losses (the “allowance”) is an accounting estimate of incurred credit losses in our loan portfolio at the balance sheet date. The provision for loan and lease losses is the expense recognized in the Consolidated Statements of Income to adjust the allowance to the levels deemed appropriate by management, as measured by the Company’s credit loss estimation methodologies. Loans Collectively Evaluated for Impairment —This measure of estimated credit losses is based upon the loss experience over a historical base period adjusted for a loss emergence period. The loss emergence period is an estimate of the period that it takes, on average, for us to identify the amount of loss incurred for a loan that has suffered a loss-causing event. Management then considers the effects of the following qualitative factors to ensure our allowance reflects the inherent losses in the loan portfolio: • Economic and business conditions; • Concentration of credit; • Lending management and staff; • Lending policies and procedures; • Loss and recovery trends; • Nature and volume of the portfolio; • Trends in problem loans, loan delinquencies and nonaccrual loans; • Quality of internal loan review; and • External factors. These qualitative factors have a high degree of subjectivity and changes in any of the factors could have a significant impact on our calculation of the allowance. The qualitative adjustment by loan segment is based upon management's assessment of inherent losses within a range between the weighted historical loss factor by segment and the maximum consecutive quarterly losses in the relevant loss emergence period by segment over the historical base period. Loan and lease losses are charged against the allowance when management believes the collectability of a loan balance is unlikely. Subsequent recoveries, if any, are credited to the allowance. Loans Individually Evaluated for Impairment —This measure of estimated credit losses begins if, based upon current information and events, we believe it is probable that we will be unable to collect all amounts due according to the contractual terms of the loan agreement or when a loan has been modified in a troubled debt restructuring. When a loan has been identified as impaired, the amount of impairment will be measured using discounted cash flows, except when it is determined that the remaining source of repayment for the loan is the operation or liquidation of the underlying collateral. In these cases, the current fair value of the collateral, reduced by costs to sell, will be used in place of discounted cash flows. As a final alternative, the observable market price of the debt may be used to assess impairment. Predominantly, the Company uses the fair value of collateral approach based upon a reliable valuation. When the measurement of the impaired loan is less than the recorded amount of the loan, an impairment is recognized by recording a charge-off to the allowance or by designating a specific reserve.</t>
  </si>
  <si>
    <t>Allowance for Unfunded Commitments and Letters of Credit</t>
  </si>
  <si>
    <t>Unfunded Commitments and Letters of Credit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Balance Sheets, with changes to the balance charged against noninterest expense.</t>
  </si>
  <si>
    <t>Premises and Equipment 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ccupancy” in the Consolidated Statements of Income. Depreciation and amortization are computed based on the straight-line method over the estimated useful lives of the various classes of assets. The ranges of useful lives for the principal classes of assets are as follows: Buildings and building improvements 5 to 39 years Leasehold improvements Term of lease or useful life, whichever is shorter Furniture, fixtures and equipment 3 to 7 years Vehicles 5 years Computer software 3 to 5 years</t>
  </si>
  <si>
    <t>Software</t>
  </si>
  <si>
    <t>Software 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t>
  </si>
  <si>
    <t>Other Real Estate Owned—Noncovered</t>
  </si>
  <si>
    <t>Other Real Estate Owned Other real estate owned (“OREO”) is composed of real estate acquired by the Company through either foreclosure or deed in lieu of foreclosure in satisfaction of debt. At acquisition, OREO is recorded at fair value less estimated costs to sell. Any fair value adjustments at acquisition are charged to the allowance, or in the event of a write-up without previous losses charged to the allowance, a credit to earnings is recorded. The fair value of the OREO is based upon current appraisal. Losses that result from the ongoing periodic valuation of these properties are charged to the net cost of operation of OREO in the period in which they are identified. Improvements to the OREO are capitalized and holding costs are charged to the net cost of operation of OREO as incurred.</t>
  </si>
  <si>
    <t>Goodwill and Intangibles</t>
  </si>
  <si>
    <t>Goodwill and Intangibles Net assets of companies acquired in a business combination are recorded at fair value at the date of acquisition. Any excess of the purchase price over the fair value of net assets acquired, including identified intangible assets, is recognized as goodwill. Goodwill is reviewed for potential impairment annually, during the third quarter, or, more frequently, if events or circumstances indicate a potential impairment, at the reporting unit level. A reporting unit is an operating segment or one level below an operating segment for which discrete financial information is available and regularly reviewed by management. The Company consists of a single reporting unit. If the fair value of the reporting unit, including goodwill, is determined to be less than the carrying amount of the reporting unit, a further test is required to measure the amount of impairment. If an impairment loss exists, the carrying amount of goodwill is adjusted to a new cost basis. Subsequent reversal of a previously recognized goodwill impairment loss is prohibited. Identified intangible assets are amortized on an accelerated basis over the period benefited. Intangible assets are also evaluated for impairment if events and circumstances indicate a possible impairment. Such evaluation is based on undiscounted cash flow projections. At December 31, 2017 , intangible assets included in the Consolidated Balance Sheets principally consisted of core deposit intangibles with an original estimated life of 10 years .</t>
  </si>
  <si>
    <t>Income Taxes</t>
  </si>
  <si>
    <t>Income Taxes The provision for income taxes includes current and deferred income tax expense on net income adjusted for temporary and permanent differences such as interest income from state and municipal securities and investments in affordable housing tax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We recognize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unrecognized tax benefits in “Provision for income taxes” in the Consolidated Statements of Income.</t>
  </si>
  <si>
    <t>Earnings per Common Share</t>
  </si>
  <si>
    <t>Earnings per Common Share The Company’s capital structure includes common shares, restricted common share awards, common share options, and, during 2015, 2016 and a portion of 2017, convertible preferred shares. Restricted common share awards participate in dividends declared on common shares at the same rate as common shares. Convertible preferred shares participated in dividends declared on common shares on an “as if converted” basis. Restricted common share awards and convertible preferred shares are considered participating securities under the Earnings per Share topic of the FASB ASC. The Company calculates earnings per common share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Diluted EPS is computed in the same manner as basic earnings per share except that the denominator is increased to include the number of additional common shares that would have been outstanding if certain shares issuable upon exercise of common share options were included unless those additional shares would have been anti-dilutive. For the diluted EPS computation, the treasury stock method is applied and compared to the two-class method and whichever method results in a more dilutive impact is utilized to calculate diluted EPS.</t>
  </si>
  <si>
    <t>Advertising</t>
  </si>
  <si>
    <t>Advertising Advertising costs are generally expensed as incurred.</t>
  </si>
  <si>
    <t>Share-Based Payment</t>
  </si>
  <si>
    <t>Share-Based Payment 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 The Company issues restricted common share awards which generally vest over a four or five-year period during which time the holder receives dividends and has full voting rights. Restricted stock is valued at the closing price of the Company’s stock on the date of an award.</t>
  </si>
  <si>
    <t>Derivatives and Hedging Activities</t>
  </si>
  <si>
    <t>Derivatives and Hedging Activities In accordance with the Derivatives and Hedging topic of the FASB ASC, the Company recognizes derivatives as assets or liabilities on the Consolidated Balance Sheets at their fair value. The Company periodically enters into interest rate contracts with customers and offsetting contracts with third parties. As these interest rate contracts are not designated as hedges under the Derivatives and Hedging topic of the FASB ASC, the changes in fair value of these instruments are recognized immediately in earnings.</t>
  </si>
  <si>
    <t>Purchased Credit Impaired Loans [Member]</t>
  </si>
  <si>
    <t>Purchased Credit Impaired Loans —The Company updates its cash flow projections for purchased credit impaired loans accounted for under ASC 310-30 on a quarterly basis. Assumptions utilized in this process include projections related to probability of default, loss severity, prepayment and recovery lag. Projections related to probability of default and prepayment are calculated utilizing a loan migration analysis. The loan migration analysis is a matrix of probability that is used to estimate the probability of a loan pool transitioning into a particular delinquency state given its delinquency state at the re-measurement date. Loss severity factors are based upon either actual charge-off data within the loan pools or industry averages, and recovery lags are based upon the collateral within the loan pools. Any decreases in expected cash flows after the acquisition date and subsequent measurement periods are recognized by recording a provision for loan losses. See “Purchased Credit Impaired Loans” for further discussion.</t>
  </si>
  <si>
    <t>Business Combinations (Tables) - Pacific Continental [Member]</t>
  </si>
  <si>
    <t>Schedule of Recognized Identified Assets Acquired and Liabilities Assumed [Table Text Block]</t>
  </si>
  <si>
    <t>The table below summarizes the amounts recognized as of the acquisition date for each major class of assets acquired and liabilities assumed: November 1, 2017 (in thousands) Merger consideration $ 637,103 Identifiable net assets acquired, at fair value Assets acquired Cash and cash equivalents $ 81,190 Investment Securities 449,291 Federal Home Loan Bank stock 7,084 Loans 1,873,987 Interest receivable 7,827 Premises and equipment 27,343 Other real estate owned 10,279 Core deposit intangible 46,875 Other assets 50,638 Total assets acquired 2,554,514 Liabilities assumed Deposits (2,118,982 ) Federal Home Loan Bank advances (101,127 ) Subordinated debentures (35,678 ) Junior subordinated debentures (14,434 ) Securities sold under agreements to repurchase (1,617 ) Other liabilities (28,653 ) Total liabilities assumed (2,300,491 ) Total fair value of identifiable net assets, at fair value 254,023 Goodwill $ 383,080</t>
  </si>
  <si>
    <t>Business Acquisition, Pro Forma Information [Table Text Block]</t>
  </si>
  <si>
    <t>For illustrative purposes only, the following table presents certain unaudited pro forma information for the years ended December 31, 2017 and 2016 . This unaudited estimated pro forma financial information was calculated as if Pacific Continental had been acquired as of the beginning of the year prior to the date of acquisition. This unaudited pro forma information combines the historical results of Pacific Continental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Years Ended December 31, 2017 2016 (in thousands except per share) Total revenues (net interest income plus noninterest income) $ 571,944 $ 520,419 Net income $ 149,859 $ 124,550 Earnings per share - basic $ 2.23 $ 1.86 Earnings per share - diluted $ 2.23 $ 1.86</t>
  </si>
  <si>
    <t>Business Acquisition, Integration, Restructuring and Other Related Costs [Text Block]</t>
  </si>
  <si>
    <t>The following table shows the impact of the acquisition-related expenses related to the acquisition of Pacific Continental for the periods indicated to the various components of noninterest expense: Year ended December 31, 2017 2016 (in thousands) Noninterest Expense Compensation and employee benefits $ 8,014 $ — Occupancy 1,912 — Advertising and promotion 467 — Data processing 1,555 — Legal and professional fees 4,618 291 Taxes, licenses and fees 10 — Other 620 — Total impact of acquisition-related costs to noninterest expense $ 17,196 $ 291</t>
  </si>
  <si>
    <t>Securities (Tables)</t>
  </si>
  <si>
    <t>Schedule of Available-for-sale Securities [Line Items]</t>
  </si>
  <si>
    <t>Securities Available for Sale</t>
  </si>
  <si>
    <t>The following table summarizes the amortized cost, gross unrealized gains and losses and the resulting fair value of securities available for sale: Amortized Gross Gross Fair Value December 31, 2017 (in thousands) U.S. government agency and government-sponsored enterprise mortgage-backed securities and collateralized mortgage obligations $ 1,752,236 $ 1,815 $ (27,326 ) $ 1,726,725 State and municipal securities 593,940 6,023 (3,959 ) 596,004 U.S. government agency and government-sponsored enterprise securities 416,894 642 (2,762 ) 414,774 U.S. government securities 251 — (3 ) 248 Other securities 5,284 84 (288 ) 5,080 Total $ 2,768,605 $ 8,564 $ (34,338 ) $ 2,742,831 December 31, 2016 U.S. government agency and government-sponsored enterprise mortgage-backed securities and collateralized mortgage obligations $ 1,486,690 $ 2,760 $ (23,718 ) $ 1,465,732 State and municipal securities 473,914 6,343 (5,197 ) 475,060 U.S. government agency and government-sponsored enterprise securities 332,348 1,065 (1,511 ) 331,902 U.S. government securities 801 — (1 ) 800 Other securities 5,284 63 (264 ) 5,083 Total $ 2,299,037 $ 10,231 $ (30,691 ) $ 2,278,577</t>
  </si>
  <si>
    <t>Schedule of gross realized gains and losses on sales and calls of securities available for sale [Table Text Block]</t>
  </si>
  <si>
    <t>The following table provides the proceeds and gross realized gains and losses on the sales and calls of securities for the periods indicated: Years Ended December 31, 2017 2016 2015 (in thousands) Proceeds from sales and calls of available for sale securities $ 30,403 $ 124,142 $ 95,375 Gross realized gains $ 111 $ 1,181 $ 1,591 Gross realized losses (122 ) — (10 ) Net realized gains $ (11 ) $ 1,181 $ 1,581</t>
  </si>
  <si>
    <t>Schedule of Contractual Maturities of Investment Securities Available for Sale</t>
  </si>
  <si>
    <t>The scheduled contractual maturities of investment securities available for sale at December 31, 2017 are presented as follows: December 31, 2017 Amortized Cost Fair Value (in thousands) Due within one year $ 124,885 $ 124,763 Due after one year through five years 638,921 636,860 Due after five years through ten years 804,462 796,611 Due after ten years 1,195,053 1,179,517 Other securities with no stated maturity 5,284 5,080 Total investment securities available-for-sale $ 2,768,605 $ 2,742,831</t>
  </si>
  <si>
    <t>Schedule of Securities pledged as collateral [Table Text Block]</t>
  </si>
  <si>
    <t>The following table summarizes the carrying value of securities pledged as collateral to secure public deposits, borrowings and other purposes as permitted or required by law: December 31, 2017 December 31, 2016 (in thousands) Washington and Oregon State to secure public deposits $ 245,222 $ 232,714 Federal Reserve Bank to secure borrowings 52,917 33,825 Other securities pledged 121,244 132,350 Total securities pledged as collateral $ 419,383 $ 398,889</t>
  </si>
  <si>
    <t>Summary of Gross Unrealized Losses and Fair Value of the Investments with Unrealized Losses</t>
  </si>
  <si>
    <t>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7 and 2016 : Less than 12 Months 12 Months or More Total Fair Unrealized Fair Unrealized Fair Unrealized December 31, 2017 (in thousands) U.S. government agency and government-sponsored enterprise mortgage-backed securities and collateralized mortgage obligations $ 816,678 $ (6,710 ) $ 717,211 $ (20,616 ) $ 1,533,889 (27,326 ) State and municipal securities 220,019 (1,723 ) 75,172 (2,236 ) 295,191 (3,959 ) U.S. government agency and government-sponsored enterprise securities 184,046 (1,006 ) 155,983 (1,756 ) 340,029 (2,762 ) U.S. government securities 249 (3 ) — — 249 (3 ) Other securities — — 4,982 (288 ) 4,982 (288 ) Total $ 1,220,992 $ (9,442 ) $ 953,348 $ (24,896 ) $ 2,174,340 $ (34,338 ) December 31, 2016 U.S. government agency and government-sponsored enterprise mortgage-backed securities and collateralized mortgage obligations $ 1,029,116 $ (18,788 ) $ 159,046 $ (4,930 ) $ 1,188,162 $ (23,718 ) State and municipal securities 211,342 (5,064 ) 3,384 (133 ) 214,726 (5,197 ) U.S. government agency and government-sponsored enterprise securities 218,811 (1,511 ) — — 218,811 (1,511 ) U.S. government securities 251 (1 ) — — 251 (1 ) Other securities 2,263 (51 ) 2,743 (213 ) 5,006 (264 ) Total $ 1,461,783 $ (25,415 ) $ 165,173 $ (5,276 ) $ 1,626,956 $ (30,691 )</t>
  </si>
  <si>
    <t>Loans (Tables)</t>
  </si>
  <si>
    <t>Financing Receivable, Recorded Investment [Line Items]</t>
  </si>
  <si>
    <t>Analysis of Loan Portfolio by Major Types of Loans</t>
  </si>
  <si>
    <t>The following is an analysis of the loan portfolio by segment (net of unearned income): December 31, 2017 December 31, 2016 Loans, excluding PCI loans PCI Loans Total Loans, excluding PCI loans PCI Loans Total (in thousands) Commercial business $ 3,377,324 $ 12,628 $ 3,389,952 $ 2,551,054 $ 20,185 $ 2,571,239 Real estate: One-to-four family residential 188,396 12,395 200,791 170,331 17,862 188,193 Commercial and multifamily residential 3,825,739 75,594 3,901,333 2,719,830 89,231 2,809,061 Total real estate 4,014,135 87,989 4,102,124 2,890,161 107,093 2,997,254 Real estate construction: One-to-four family residential 200,518 177 200,695 121,887 832 122,719 Commercial and multifamily residential 371,931 607 372,538 209,118 1,565 210,683 Total real estate construction 572,449 784 573,233 331,005 2,397 333,402 Consumer 334,190 11,269 345,459 329,261 15,985 345,246 Less: Net unearned income (52,111 ) — (52,111 ) (33,718 ) — (33,718 ) Total loans, net of unearned income 8,245,987 112,670 8,358,657 6,067,763 145,660 6,213,423 Less: Allowance for loan and lease losses (68,739 ) (6,907 ) (75,646 ) (59,528 ) (10,515 ) (70,043 ) Total loans, net $ 8,177,248 $ 105,763 $ 8,283,011 $ 6,008,235 $ 135,145 $ 6,143,380 Loans held for sale $ 5,766 $ — $ 5,766 $ 5,846 $ — $ 5,846</t>
  </si>
  <si>
    <t>Analysis of Nonaccrual Loans</t>
  </si>
  <si>
    <t>The following is an analysis of nonaccrual loans as of December 31, 2017 and 2016 : December 31, 2017 December 31, 2016 Recorded Unpaid Principal Recorded Unpaid Principal (in thousands) Commercial business: Secured $ 45,410 $ 56,865 $ 11,524 $ 21,503 Unsecured 50 49 31 303 Real estate: One-to-four family residential 785 1,182 568 1,302 Commercial and multifamily residential: Commercial land 2,628 2,623 934 922 Income property 4,284 5,410 4,005 4,247 Owner occupied 7,029 7,270 6,248 9,030 Real estate construction: One-to-four family residential: Land and acquisition 25 26 14 102 Residential construction 1,829 1,828 549 549 Consumer 4,149 4,633 3,883 4,331 Total $ 66,189 $ 79,886 $ 27,756 $ 42,289</t>
  </si>
  <si>
    <t>Loans, Excluding Purchased Credit Impaired Loans [Member]</t>
  </si>
  <si>
    <t>Analysis of the Aged Loan Portfolio</t>
  </si>
  <si>
    <t>The following is an aging of the recorded investment of the loan portfolio as of December 31, 2017 and 2016 : Current 30 - 59 60 - 89 Greater Total Nonaccrual Total Loans December 31, 2017 (in thousands) Commercial business: Secured $ 3,185,321 $ 2,530 $ 2,400 $ — $ 4,930 $ 45,410 $ 3,235,661 Unsecured 123,524 100 501 — 601 50 124,175 Real estate: One-to-four family residential 184,256 1,111 402 — 1,513 785 186,554 Commercial and multifamily residential: Commercial land 292,680 92 — 581 673 2,628 295,981 Income property 1,898,655 2,426 971 — 3,397 4,284 1,906,336 Owner occupied 1,590,004 2,485 468 — 2,953 7,029 1,599,986 Real estate construction: One-to-four family residential: Land and acquisition 9,882 — — — — 25 9,907 Residential construction 187,862 — — — — 1,829 189,691 Commercial and multifamily residential: Income property 293,028 — — — — — 293,028 Owner occupied 72,443 — — — — — 72,443 Consumer 325,928 1,446 702 — 2,148 4,149 332,225 Total $ 8,163,583 $ 10,190 $ 5,444 $ 581 $ 16,215 $ 66,189 $ 8,245,987 Current 30 - 59 60 - 89 Greater Total Nonaccrual Total Loans December 31, 2016 (in thousands) Commercial business: Secured $ 2,439,250 $ 806 $ 10 $ — $ 816 $ 11,524 $ 2,451,590 Unsecured 94,118 287 301 — 588 31 94,737 Real estate: One-to-four family residential 164,416 2,448 500 — 2,948 568 167,932 Commercial and multifamily residential: Commercial land 269,816 64 — — 64 934 270,814 Income property 1,365,150 480 111 — 591 4,005 1,369,746 Owner occupied 1,052,078 1,652 — — 1,652 6,248 1,059,978 Real estate construction: One-to-four family residential: Land and acquisition 11,542 — — — — 14 11,556 Residential construction 109,080 — — — — 549 109,629 Commercial and multifamily residential: Income property 103,779 — — — — — 103,779 Owner occupied 103,480 — — — — — 103,480 Consumer 318,369 2,035 235 — 2,270 3,883 324,522 Total $ 6,031,078 $ 7,772 $ 1,157 $ — $ 8,929 $ 27,756 $ 6,067,763</t>
  </si>
  <si>
    <t>Impaired Financing Receivables</t>
  </si>
  <si>
    <t>The following is an analysis of the impaired loans (see Note 1) as of December 31, 2017 and 2016 : Recorded Investment Recorded Investment Impaired Loans With Impaired Loans Without Recorded Unpaid Related Recorded Unpaid December 31, 2017 (in thousands) Commercial business: Secured $ 3,195,649 $ 40,012 $ 3,808 $ 3,937 $ 1,867 $ 36,204 $ 42,314 Unsecured 124,150 25 25 24 3 — — Real estate: One-to-four family residential 185,659 895 867 1,408 103 28 337 Commercial and multifamily residential: Commercial land 293,694 2,287 — — — 2,287 2,282 Income property 1,901,313 5,023 2,768 3,328 185 2,255 2,601 Owner occupied 1,591,298 8,688 77 80 3 8,611 10,077 Real estate construction: One-to-four family residential: Land and acquisition 9,907 — — — — — — Residential construction 188,481 1,210 — — — 1,210 1,210 Commercial and multifamily residential: Income property 293,028 — — — — — — Owner occupied 68,393 4,050 — — — 4,050 4,050 Consumer 325,210 7,015 5,303 5,568 199 1,712 1,864 Total $ 8,176,782 $ 69,205 $ 12,848 $ 14,345 $ 2,360 $ 56,357 $ 64,735 Recorded Investment Recorded Investment Impaired Loans With Impaired Loans Without Recorded Unpaid Related Recorded Unpaid December 31, 2016 (in thousands) Commercial business: Secured $ 2,442,772 $ 8,818 $ 2,414 $ 2,484 $ 664 $ 6,404 $ 12,831 Unsecured 94,737 — — — — — — Real estate: One-to-four family residential 167,403 529 435 693 12 94 291 Commercial and multifamily residential: Commercial land 270,106 708 — — — 708 687 Income property 1,365,321 4,425 540 544 27 3,885 4,148 Owner occupied 1,054,564 5,414 — — — 5,414 8,102 Real estate construction: One-to-four family residential Land and acquisition 11,542 14 14 102 1 — — Residential construction 109,293 336 — — — 336 336 Commercial and multifamily residential: Income property 103,779 — — — — — — Owner occupied 103,480 — — — — — — Consumer 319,307 5,215 4,464 4,558 57 751 833 Total $ 6,042,304 $ 25,459 $ 7,867 $ 8,381 $ 761 $ 17,592 $ 27,228 The following table provides additional information on impaired loans for the years ended December 31, 2017 , 2016 and 2015 : Year Ended December 31, 2017 Year Ended December 31, 2016 Year Ended December 31, 2015 Average Recorded Interest Recognized Average Recorded Interest Recognized Average Recorded Interest Recognized (in thousands) Commercial business Secured $ 20,282 $ 60 $ 9,368 $ 79 $ 7,987 $ 84 Unsecured 5 — — — — — Real estate: One-to-four family residential 730 49 743 10 2,848 47 Commercial &amp; multifamily residential Commercial land 2,079 — 425 — 94 — Income property 4,314 51 2,492 26 2,913 36 Owner occupied 5,335 445 5,084 — 7,052 26 Real estate construction: One-to-four family residential Land and acquisition 3 — 199 — 641 5 Residential construction 309 — 472 — 648 — Commercial &amp; multifamily residential Owner occupied 1,620 203 — — — — Consumer 5,973 163 2,710 122 189 4 Total $ 40,650 $ 971 $ 21,493 $ 237 $ 22,372 $ 202</t>
  </si>
  <si>
    <t>Analysis of loans classified as Troubled Debt Restructurings (“TDR”)</t>
  </si>
  <si>
    <t>The following is an analysis of loans classified as troubled debt restructurings (“TDR”) for the years ended December 31, 2017 , 2016 and 2015 : Year Ended December 31, 2017 Year Ended December 31, 2016 Year Ended December 31, 2015 Number of TDR Modifications Pre-Modification Post-Modification Number of TDR Modifications Pre-Modification Post-Modification Number of TDR Modifications Pre-Modification Post-Modification (dollars in thousands) Commercial business: Secured 10 $ 5,655 $ 5,655 9 $ 2,131 $ 2,131 5 $ 3,724 $ 3,706 Unsecured 1 26 26 — — — — — — Real estate: One-to-four family residential 3 583 583 3 203 203 1 30 30 Commercial and multifamily residential: Commercial land 1 687 687 — — — — — — Income property 1 1,152 1,152 — — — — — — Owner occupied 1 78 78 1 250 250 — — — Commercial and multifamily residential: Owner occupied 1 4,050 4,050 — — — — — — Consumer 42 5,891 5,891 41 5,095 5,093 1 54 54 Total 60 $ 18,122 $ 18,122 54 $ 7,679 $ 7,677 7 $ 3,808 $ 3,790</t>
  </si>
  <si>
    <t>The following is an analysis of our PCI loans, net of related allowance for losses and remaining valuation discounts as of December 31, 2017 and 2016 : December 31, 2017 December 31, 2016 (in thousands) Commercial business $ 13,753 $ 21,606 Real estate: One-to-four family residential 14,610 20,643 Commercial and multifamily residential 79,211 94,795 Total real estate 93,821 115,438 Real estate construction: One-to-four family residential 177 832 Commercial and multifamily residential 595 1,726 Total real estate construction 772 2,558 Consumer 12,412 17,649 Subtotal of purchased credit impaired loans 120,758 157,251 Less: Valuation discount resulting from acquisition accounting 8,088 11,591 Allowance for loan losses 6,907 10,515 PCI loans, net of valuation discounts and allowance for loan losses $ 105,763 $ 135,145</t>
  </si>
  <si>
    <t>Changes in Accretable Yield for Acquired Loans [Table Text Block]</t>
  </si>
  <si>
    <t>The following table shows the changes in accretable yield for acquired loans for the years ended December 31, 2017 , 2016 , and 2015 : Years Ended December 31, 2017 2016 2015 (in thousands) Balance at beginning of period $ 45,191 $ 58,981 $ 73,849 Accretion (12,357 ) (16,266 ) (21,919 ) Disposals (158 ) (148 ) (1,681 ) Reclassifications from (to) nonaccretable difference (1,500 ) 2,624 8,732 Balance at end of period $ 31,176 $ 45,191 $ 58,981</t>
  </si>
  <si>
    <t>Allowance for Loan and Lease Losses and Unfunded Commitments and Letters of Credit (Tables)</t>
  </si>
  <si>
    <t>Financing Receivable, Allowance for Credit Losses [Line Items]</t>
  </si>
  <si>
    <t>Changes in the Allowance for Loan and Lease Losses</t>
  </si>
  <si>
    <t>The following tables show a detailed analysis of the allowance for loans for the years ended December 31, 2017 , 2016 and 2015 : Beginning Charge-offs Recoveries Provision (Recovery) Ending Specific General Year Ended December 31, 2017 (in thousands) Commercial business: Secured $ 36,050 $ (7,524 ) $ 4,283 $ (3,468 ) $ 29,341 $ 1,867 $ 27,474 Unsecured 960 (89 ) 553 576 2,000 3 1,997 Real estate: One-to-four family residential 599 (460 ) 568 (6 ) 701 103 598 Commercial and multifamily residential: Commercial land 1,797 — 53 2,415 4,265 — 4,265 Income property 7,342 (287 ) 498 (1,881 ) 5,672 185 5,487 Owner occupied 6,439 — 124 (1,104 ) 5,459 3 5,456 Real estate construction: One-to-four family residential: Land and acquisition 316 (14 ) 72 589 963 — 963 Residential construction 669 — 106 2,934 3,709 — 3,709 Commercial and multifamily residential: Income property 404 — 1 6,648 7,053 — 7,053 Owner occupied 1,192 — — 3,221 4,413 — 4,413 Consumer 3,534 (1,474 ) 1,187 1,916 5,163 199 4,964 Purchased credit impaired 10,515 (6,812 ) 6,187 (2,983 ) 6,907 — 6,907 Unallocated 226 — — (226 ) — — — Total $ 70,043 $ (16,660 ) $ 13,632 $ 8,631 $ 75,646 $ 2,360 $ 73,286 Beginning Charge-offs Recoveries Provision (Recovery) Ending Specific General Year Ended December 31, 2016 (in thousands) Commercial business: Secured $ 32,321 $ (9,993 ) $ 2,483 $ 11,239 $ 36,050 $ 664 $ 35,386 Unsecured 1,299 (75 ) 162 (426 ) 960 — 960 Real estate: One-to-four family residential 916 (35 ) 171 (453 ) 599 12 587 Commercial and multifamily residential: Commercial land 1,178 (26 ) 2 643 1,797 — 1,797 Income property 6,616 — 966 (240 ) 7,342 27 7,315 Owner occupied 5,550 (63 ) 434 518 6,439 — 6,439 Real estate construction: One-to-four family residential: Land and acquisition 339 (88 ) 57 8 316 1 315 Residential construction 733 — 234 (298 ) 669 — 669 Commercial and multifamily residential: Income property 388 — 109 (93 ) 404 — 404 Owner occupied 1,006 — — 186 1,192 — 1,192 Consumer 3,531 (1,238 ) 933 308 3,534 57 3,477 Purchased credit impaired 13,726 (9,944 ) 7,004 (271 ) 10,515 — 10,515 Unallocated 569 — — (343 ) 226 — 226 Total $ 68,172 $ (21,462 ) $ 12,555 $ 10,778 $ 70,043 $ 761 $ 69,282 Beginning Charge-offs Recoveries Provision (Recovery) Ending Specific General Year ended December 31, 2015 (in thousands) Commercial business: Secured $ 25,923 $ (7,486 ) $ 2,069 $ 11,815 $ 32,321 $ 321 $ 32,000 Unsecured 927 (780 ) 267 885 1,299 — 1,299 Real estate: One-to-four family residential 2,281 (376 ) 307 (1,296 ) 916 314 602 Commercial and multifamily residential: Commercial land 799 — 291 88 1,178 — 1,178 Income property 9,159 (390 ) 3,568 (5,721 ) 6,616 — 6,616 Owner occupied 5,007 (115 ) 116 542 5,550 — 5,550 Real estate construction: One-to-four family residential: Land and acquisition 1,197 — 103 (961 ) 339 — 339 Residential construction 1,860 — 90 (1,217 ) 733 3 730 Commercial and multifamily residential: Income property 622 — 8 (242 ) 388 — 388 Owner occupied 434 — — 572 1,006 — 1,006 Consumer 3,180 (2,066 ) 931 1,486 3,531 15 3,516 Purchased credit impaired 16,336 (13,854 ) 7,329 3,915 13,726 — 13,726 Unallocated 1,844 — — (1,275 ) 569 — 569 Total $ 69,569 $ (25,067 ) $ 15,079 $ 8,591 $ 68,172 $ 653 $ 67,519</t>
  </si>
  <si>
    <t>Changes in the Allowance for Unfunded Commitments and Letters of Credit</t>
  </si>
  <si>
    <t>Changes in the allowance for unfunded commitments and letters of credit, a component of “Other liabilities” in the Consolidated Balance Sheets, are summarized as follows: Years Ended December 31, 2017 2016 2015 (in thousands) Beginning balance $ 2,705 $ 2,930 $ 2,655 Net changes in the allowance for unfunded commitments and letters of credit 425 (225 ) 275 Ending balance $ 3,130 $ 2,705 $ 2,930</t>
  </si>
  <si>
    <t>Financing Receivable Credit Quality Indicators [Table Text Block]</t>
  </si>
  <si>
    <t>The following is an analysis of the credit quality of our loan portfolio, excluding PCI loans as of December 31, 2017 and 2016 : Pass Special Mention Substandard Doubtful Loss Total December 31, 2017 (in thousands) Loans, excluding PCI loans Commercial business: Secured $ 3,049,031 $ 64,600 $ 122,030 $ — $ — $ 3,235,661 Unsecured 123,621 — 554 — — 124,175 Real estate: One-to-four family residential 183,312 1,186 2,056 — — 186,554 Commercial and multifamily residential: Commercial land 283,673 5,204 7,104 — — 295,981 Income property 1,857,832 17,181 31,323 — — 1,906,336 Owner occupied 1,546,775 7,380 45,831 — — 1,599,986 Real estate construction: One-to-four family residential: Land and acquisition 9,882 — 25 — — 9,907 Residential construction 187,863 — 1,828 — — 189,691 Commercial and multifamily residential: Income property 293,028 — — — — 293,028 Owner occupied 68,393 — 4,050 — — 72,443 Consumer 323,129 — 9,096 — — 332,225 Total $ 7,926,539 $ 95,551 $ 223,897 $ — $ — 8,245,987 Less: Allowance for loan losses 68,739 Loans, excluding PCI loans, net $ 8,177,248 Pass Special Mention Substandard Doubtful Loss Total December 31, 2016 (in thousands) Loans, excluding PCI loans Commercial business: Secured $ 2,289,307 $ 65,846 $ 96,437 $ — $ — $ 2,451,590 Unsecured 93,721 800 216 — — 94,737 Real estate: One-to-four family residential 164,797 395 2,740 — — 167,932 Commercial and multifamily residential: Commercial land 263,195 3,228 4,391 — — 270,814 Income property 1,341,978 17,902 9,866 — — 1,369,746 Owner occupied 1,027,019 6,608 26,351 — — 1,059,978 Real estate construction: One-to-four family residential: Land and acquisition 11,541 — 15 — — 11,556 Residential construction 108,941 — 688 — — 109,629 Commercial and multifamily residential: Income property 103,779 — — — — 103,779 Owner occupied 98,948 88 4,444 — — 103,480 Consumer 317,728 — 6,794 — — 324,522 Total $ 5,820,954 $ 94,867 $ 151,942 $ — $ — 6,067,763 Less: Allowance for loan losses 59,528 Loans, excluding PCI loans, net $ 6,008,235 The following is an analysis of the credit quality of our PCI loan portfolio as of December 31, 2017 and 2016 : Pass Special Mention Substandard Doubtful Loss Total December 31, 2017 (in thousands) PCI loans: Commercial business: Secured $ 11,918 $ — $ 723 $ — $ — $ 12,641 Unsecured 1,045 — 67 — — 1,112 Real estate: One-to-four family residential 13,817 — 793 — — 14,610 Commercial and multifamily residential: Commercial land 9,460 349 — — — 9,809 Income property 25,981 — 35 — — 26,016 Owner occupied 42,617 — 769 — — 43,386 Real estate construction: One-to-four family residential: Land and acquisition 169 — 8 — — 177 Residential construction — — — — — — Commercial and multifamily residential: Income property 595 — — — — 595 Owner occupied — — — — — — Consumer 11,705 — 707 — — 12,412 Total $ 117,307 $ 349 $ 3,102 $ — $ — 120,758 Less: Valuation discount resulting from acquisition accounting 8,088 Allowance for loan losses 6,907 PCI loans, net $ 105,763 Pass Special Mention Substandard Doubtful Loss Total December 31, 2016 (in thousands) PCI loans: Commercial business: Secured $ 18,824 $ 92 $ 1,954 $ — $ — $ 20,870 Unsecured 736 — — — — 736 Real estate: One-to-four family residential 19,293 — 1,350 — — 20,643 Commercial and multifamily residential: Commercial land 7,333 — 213 — — 7,546 Income property 31,042 — 1,678 — — 32,720 Owner occupied 53,623 — 906 — — 54,529 Real estate construction: One-to-four family residential: Land and acquisition 744 — 88 — — 832 Residential construction — — — — — — Commercial and multifamily residential: Income property 1,217 — — — — 1,217 Owner occupied 509 — — — — 509 Consumer 17,202 — 447 — — 17,649 Total $ 150,523 $ 92 $ 6,636 $ — $ — 157,251 Less: Valuation discount resulting from acquisition accounting 11,591 Allowance for loan losses 10,515 PCI loans, net $ 135,145</t>
  </si>
  <si>
    <t>Other Real Estate Owned (Tables)</t>
  </si>
  <si>
    <t>Summary of Other Real Estate Owned</t>
  </si>
  <si>
    <t>The following table sets forth activity in OREO for the period: December 31, 2017 December 31, 2016 (in thousands) Balance, beginning of period $ 5,998 $ 13,738 Established through acquisitions 10,279 — Transfers in 106 1,047 Valuation adjustments (364 ) (860 ) Proceeds from sale of OREO property (2,590 ) (8,158 ) Gain (loss) on sale of OREO, net (131 ) 231 Balance, end of period $ 13,298 $ 5,998</t>
  </si>
  <si>
    <t>FDIC Loss-sharing Asset and Covered Assets (Tables)</t>
  </si>
  <si>
    <t>Covered Assets And FDIC Loss Sharing Asset [Line Items]</t>
  </si>
  <si>
    <t>FDIC Loss-sharing Asset</t>
  </si>
  <si>
    <t xml:space="preserve">The following table shows a detailed analysis of the FDIC loss-sharing asset for the years ending December 31, 2017 and 2016 : 2017 2016 (in thousands) Balance at beginning of period $ 3,535 $ 6,568 Adjustments not reflected in income: Cash paid to the FDIC, net 184 705 FDIC shared recoveries, net (149 ) (1,153 ) Termination of FDIC loss-sharing agreements (3,123 ) — Adjustments reflected in noninterest income (1): Amortization, net (414 ) (2,829 ) Loan impairment 40 301 Sale of other real estate 18 148 Valuation adjustments of other real estate — (22 ) Other (91 ) (183 ) Balance at end of period $ — $ 3,535 </t>
  </si>
  <si>
    <t>Premises and Equipment (Tables)</t>
  </si>
  <si>
    <t>Property, Plant and Equipment</t>
  </si>
  <si>
    <t>Real and personal property and software, less accumulated depreciation and amortization, were as follows: December 31, 2017 2016 (in thousands) Land $ 54,510 $ 47,438 Buildings 110,216 101,196 Leasehold improvements 24,184 19,491 Furniture and equipment 30,486 26,709 Vehicles 473 536 Computer software 20,384 18,657 Total cost 240,253 214,027 Less accumulated depreciation and amortization (70,763 ) (63,685 ) Total $ 169,490 $ 150,342</t>
  </si>
  <si>
    <t>Goodwill and Intangible Assets (Tables)</t>
  </si>
  <si>
    <t>Schedule of Goodwill and Intangible Assets</t>
  </si>
  <si>
    <t>The following table sets forth activity for goodwill and other intangible assets for the period: Years Ended December 31, 2017 2016 2015 (in thousands) Goodwill, beginning of period $ 382,762 $ 382,762 $ 382,537 Established through acquisitions and provisional period adjustments (1) 383,080 — 225 Total goodwill, end of period 765,842 382,762 382,762 Other intangible assets, net Core deposit intangible: Gross core deposit intangible balance, beginning of period 58,598 58,598 58,598 Accumulated amortization, beginning of period (41,886 ) (35,940 ) (29,058 ) Core deposit intangible, net, beginning of period 16,712 22,658 29,540 Established through acquisition 46,875 — — CDI current period amortization (6,333 ) (5,946 ) (6,882 ) Total core deposit intangible, end of period 57,254 16,712 22,658 Intangible assets not subject to amortization 919 919 919 Other intangible assets, net at end of period 58,173 17,631 23,577 Total goodwill and intangible assets, end of period $ 824,015 $ 400,393 $ 406,339</t>
  </si>
  <si>
    <t>Estimated Future Amortization Expense of Core Deposit Intangibles</t>
  </si>
  <si>
    <t>The following table provides the estimated future amortization expense of core deposit intangibles for the succeeding five years: Years Ending December 31, (in thousands) 2018 $ 12,235 2019 10,479 2020 8,724 2021 7,264 2022 5,880</t>
  </si>
  <si>
    <t>Deposits (Tables)</t>
  </si>
  <si>
    <t>Schedule Of Deposits</t>
  </si>
  <si>
    <t>Year-end deposits are summarized in the following table: December 31, 2017 2016 (in thousands) Core deposits: Demand and other noninterest-bearing $ 5,081,901 $ 3,944,495 Interest-bearing demand 1,265,212 985,293 Money market 2,543,712 1,791,283 Savings 861,941 723,667 Certificates of deposit, less than $250,000 286,791 304,830 Total core deposits 10,039,557 7,749,568 Certificates of deposit, $250,000 or more 100,399 79,424 Certificates of deposit insured through CDARS® 25,374 22,039 Other brokered certificates of deposits 78,481 — Brokered money market accounts 289,031 208,348 Subtotal 10,532,842 8,059,379 Valuation adjustment resulting from acquisition accounting (757 ) 36 Total deposits $ 10,532,085 $ 8,059,415</t>
  </si>
  <si>
    <t>Schedule Of Time Deposits Maturity</t>
  </si>
  <si>
    <t>The following table shows the amount and maturity of time deposits: Years Ending December 31, (in thousands) 2018 $ 338,958 2019 74,177 2020 34,727 2021 20,857 2022 12,600 Thereafter 9,726 Total $ 491,045</t>
  </si>
  <si>
    <t>Federal Home Loan Bank and Federal Reserve Bank Borrowings (Tables)</t>
  </si>
  <si>
    <t>Federal Home Loan Bank Advances [Member]</t>
  </si>
  <si>
    <t>Debt Instrument [Line Items]</t>
  </si>
  <si>
    <t>Schedule of Maturities of Long-term Debt</t>
  </si>
  <si>
    <t>At December 31, 2017 , FHLB advances were scheduled to mature as follows: Federal Home Loan Bank Advances Weighted Average Rate Amount (dollars in thousands) Within 1 year 2.58 % $ 4,000 Over 1 through 5 years 3.85 % 2,000 Due after 10 years 5.37 % 5,000 Total 11,000 Valuation adjustment from acquisition accounting 579 Total $ 11,579</t>
  </si>
  <si>
    <t>Debt Instrument Activity For Year</t>
  </si>
  <si>
    <t>The maximum, average outstanding and year-end balances and average interest rates on advances from the FHLB were as follows for the years ended December 31, 2017 , 2016 and 2015 : Years ended December 31, 2017 2016 2015 (dollars in thousands) Balance at end of period $ 11,579 $ 6,493 $ 68,531 Average balance during period $ 79,788 $ 79,673 $ 70,678 Maximum month-end balance during period $ 317,480 $ 250,515 $ 242,556 Weighted average rate during period 1.33 % 0.80 % 0.68 % Weighted average rate at December 31 4.08 % 5.42 % 0.79 %</t>
  </si>
  <si>
    <t>Schedule of Financial Instruments Owned and Pledged as Collateral</t>
  </si>
  <si>
    <t>FHLB advances are collateralized by the following: December 31, 2017 2016 (in thousands) Recorded value of blanket pledge on loans receivable $ 1,443,554 $ 1,510,514 Total $ 1,443,554 $ 1,510,514 FHLB borrowing capacity $ 1,432,554 $ 1,502,284</t>
  </si>
  <si>
    <t>Federal Reserve Bank Advances [Member]</t>
  </si>
  <si>
    <t>The following table shows amounts pledged to the Federal Reserve Bank: December 31, 2017 2016 (in thousands) Fair value of investment securities $ 51,172 $ 32,795 Recorded value of pledged commercial loans 48,882 28,212 Total $ 100,054 $ 61,007 Federal Reserve Bank borrowing capacity $ 100,054 $ 61,007</t>
  </si>
  <si>
    <t>Derivatives and Balance Sheet Offsetting (Tables)</t>
  </si>
  <si>
    <t>Derivative [Line Items]</t>
  </si>
  <si>
    <t>Balance Sheet Offsetting [Table Text Block]</t>
  </si>
  <si>
    <t>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December 31, 2017 (in thousands) Assets Interest rate contracts $ 6,707 $ — $ 6,707 $ — $ 6,707 Liabilities Interest rate contracts $ 6,714 $ — $ 6,714 $ (6,714 ) $ — Repurchase agreements $ 79,059 $ — $ 79,059 $ (79,059 ) $ — December 31, 2016 Assets Interest rate contracts $ 9,012 $ — $ 9,012 $ — $ 9,012 Liabilities Interest rate contracts $ 9,036 $ — $ 9,036 $ (9,036 ) $ — Repurchase agreements $ 80,822 $ — $ 80,822 $ (80,822 ) $ —</t>
  </si>
  <si>
    <t>Not Designated as Hedging Instrument [Member]</t>
  </si>
  <si>
    <t>Schedule of Fair Value Derivative Instruments</t>
  </si>
  <si>
    <t>The following table presents the fair value and balance sheet classification of derivatives not designated as hedging instruments at December 31, 2017 and 2016 : Asset Derivatives Liability Derivatives 2017 2016 2017 2016 (in thousands) Balance Sheet Fair Value Balance Sheet Fair Value Balance Sheet Fair Value Balance Sheet Fair Value Interest rate contracts Other assets $ 6,707 Other assets $ 9,012 Other liabilities $ 6,714 Other liabilities $ 9,036</t>
  </si>
  <si>
    <t>Available-for-sale Securities [Member]</t>
  </si>
  <si>
    <t>Schedule of Financial Instruments Owned and Pledged as Collateral [Table Text Block]</t>
  </si>
  <si>
    <t>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December 31, 2017 (in thousands) Class of collateral pledged for repurchase agreements U.S. government agency and government-sponsored enterprise mortgage-backed securities and collateralized mortgage obligations $ 54,059 $ — $ 25,000 $ — $ 79,059 Gross amount of recognized liabilities for repurchase agreements 79,059 Amounts related to agreements not included in offsetting disclosure $ —</t>
  </si>
  <si>
    <t>Employee Benefit Plans (Tables)</t>
  </si>
  <si>
    <t>Employee Benefit [Line Items]</t>
  </si>
  <si>
    <t>Schedule of Accumulated and Projected Benefit Obligations</t>
  </si>
  <si>
    <t>The following table reconciles the accumulated liability for the projected benefit obligation: December 31, 2017 2016 (in thousands) Balance at beginning of year $ 26,263 $ 25,544 Change in actuarial loss (gain) (6,453 ) 62 Plan amendments 148 — Benefit expense 1,600 2,201 Benefit payments (1,005 ) (1,544 ) Balance at end of year $ 20,553 $ 26,263</t>
  </si>
  <si>
    <t>SERP [Member]</t>
  </si>
  <si>
    <t>Schedule of Expected Benefit Payments</t>
  </si>
  <si>
    <t>The benefits expected to be paid in conjunction with the SERP are presented in the following table: Years Ending December 31, (in thousands) 2018 $ 936 2019 963 2020 1,971 2021 2,095 2022 1,135 2023 through 2027 7,563 Total $ 14,663</t>
  </si>
  <si>
    <t>Commitments and Contingent Liabilities (Tables)</t>
  </si>
  <si>
    <t>Schedule of Future Minimum Rental Payments for Operating Leases</t>
  </si>
  <si>
    <t>As of December 31, 2017 , minimum future rental payments, exclusive of taxes and other charges, of these leases were: Years Ending December 31, (in thousands) 2018 $ 10,994 2019 10,458 2020 8,730 2021 7,104 2022 6,303 Thereafter 14,482 Total minimum payments $ 58,071</t>
  </si>
  <si>
    <t>Accumulated Other Comprehensive Income (Tables)</t>
  </si>
  <si>
    <t>Schedule of Accumulated Other Comprehensive Income (Loss) [Table Text Block]</t>
  </si>
  <si>
    <t>The following table shows changes in accumulated other comprehensive income (loss) by component for the years ended December 31, 2017 , 2016 and 2015 : Unrealized Gains and Losses on Available-for-Sale Securities (1) Unrealized Gains and Losses on Pension Plan Liability (1) Total (1) Year Ended December 31, 2017 (in thousands) Beginning balance $ (12,704 ) $ (6,295 ) $ (18,999 ) Other comprehensive income (loss) before reclassifications (3,391 ) 4,017 626 Amounts reclassified from accumulated other comprehensive loss (2) 7 223 230 Net current-period other comprehensive income (loss) (3,384 ) 4,240 856 Adjustment pursuant to adoption of ASU 2018-02 (3,691 ) (391 ) (4,082 ) Ending balance $ (19,779 ) $ (2,446 ) $ (22,225 ) Year Ended December 31, 2016 Beginning balance $ 386 $ (6,681 ) $ (6,295 ) Other comprehensive loss before reclassifications (12,338 ) (39 ) (12,377 ) Amounts reclassified from accumulated other comprehensive loss (2) (752 ) 425 (327 ) Net current-period other comprehensive income (loss) (13,090 ) 386 (12,704 ) Ending balance $ (12,704 ) $ (6,295 ) $ (18,999 ) Year Ended December 31, 2015 Beginning balance $ 7,462 $ (1,841 ) $ 5,621 Other comprehensive loss before reclassifications (6,069 ) (5,054 ) (11,123 ) Amounts reclassified from accumulated other comprehensive income (2) (1,007 ) 214 (793 ) Net current-period other comprehensive loss (7,076 ) (4,840 ) (11,916 ) Ending balance $ 386 $ (6,681 ) $ (6,295 ) __________ (1) All amounts are net of tax. Amounts in parenthesis indicate debits. (2) See following table for details about these reclassifications.</t>
  </si>
  <si>
    <t>Reclassification out of Accumulated Other Comprehensive Income [Table Text Block]</t>
  </si>
  <si>
    <t>The following table shows details regarding the reclassifications from accumulated other comprehensive income for the years ended December 31, 2017 , 2016 and 2015 : Amount Reclassified from Accumulated Other Comprehensive Income Affected line Item in the Consolidated Statement of Income Years Ended December 31, 2017 December 31, 2016 December 31, 2015 (in thousands) Unrealized gains and losses on available-for-sale securities $ (11 ) $ 1,181 $ 1,581 Investment securities gains (losses), net (11 ) 1,181 1,581 Total before tax 4 (429 ) (574 ) Income tax benefit (provision) $ (7 ) $ 752 $ 1,007 Net of tax Amortization of pension plan liability $ (350 ) $ (668 ) $ (336 ) Compensation and employee benefits (350 ) (668 ) (336 ) Total before tax 127 243 122 Income tax benefit $ (223 ) $ (425 ) $ (214 ) Net of tax</t>
  </si>
  <si>
    <t>Fair Value Accounting and Measurement (Tables)</t>
  </si>
  <si>
    <t>Fair Value, Assets and Liabilities Measured on Recurring and Nonrecurring Basis [Line Items]</t>
  </si>
  <si>
    <t>Financial Assets And Liabilities Accounted For Fair Value On Recurring Basis</t>
  </si>
  <si>
    <t>The following table sets forth the Company’s financial assets and liabilities that were accounted for at fair value on a recurring basis at December 31, 2017 and 2016 by level within the fair value hierarchy. Financial assets and liabilities are classified in their entirety based on the lowest level of input that is significant to the fair value measurement: Fair value at Fair Value Measurements at Reporting Date Using Level 1 Level 2 Level 3 (in thousands) Assets Securities available for sale U.S. government agency and sponsored enterprise mortgage-back securities and collateralized mortgage obligations $ 1,726,725 $ — $ 1,726,725 $ — State and municipal securities 596,004 — 596,004 — U.S. government agency and government-sponsored enterprise securities 414,774 — 414,774 — U.S. government securities 248 248 — — Other securities 5,080 5,080 — — Total securities available for sale $ 2,742,831 $ 5,328 $ 2,737,503 $ — Other assets (Interest rate contracts) $ 6,707 $ — $ 6,707 $ — Liabilities Other liabilities (Interest rate contracts) $ 6,714 $ — $ 6,714 $ — Fair value at Fair Value Measurements at Reporting Date Using Level 1 Level 2 Level 3 (in thousands) Assets Securities available for sale U.S. government agency and sponsored enterprise mortgage-back securities and collateralized mortgage obligations $ 1,465,732 $ — $ 1,465,732 $ — State and municipal debt securities 475,060 — 475,060 — U.S. government agency and government-sponsored enterprise securities 331,902 — 331,902 — U.S. government securities 800 800 — — Other securities 5,083 — 5,083 — Total securities available for sale $ 2,278,577 $ 800 $ 2,277,777 $ — Other assets (Interest rate contracts) $ 9,012 $ — $ 9,012 $ — Liabilities Other liabilities (Interest rate contracts) $ 9,036 $ — $ 9,036 $ —</t>
  </si>
  <si>
    <t>Financial Assets Accounted For Fair Value On Nonrecurring Basis</t>
  </si>
  <si>
    <t>The following table sets forth the Company’s assets that were measured using fair value estimates on a nonrecurring basis during the years ended December 31, 2017 and 2016 : Fair value at Fair Value Measurements at Reporting Date Using Losses During the Year Ended Level 1 Level 2 Level 3 (in thousands) Impaired loans $ 6,577 $ — $ — $ 6,577 $ 2,507 OREO 1,423 — — 1,423 239 $ 8,000 $ — $ — $ 8,000 $ 2,746 Fair value at Fair Value Measurements at Reporting Date Using Losses During the Year Ended Level 1 Level 2 Level 3 (in thousands) Impaired loans $ 3,787 $ — $ — $ 3,787 $ 5,413 OREO 4,388 — — 4,388 332 $ 8,175 $ — $ — $ 8,175 $ 5,745</t>
  </si>
  <si>
    <t>Fair Value Inputs, Assets, Quantitative Information [Table Text Block]</t>
  </si>
  <si>
    <t>The range and weighted-average of the significant unobservable inputs used to fair value our Level 3 nonrecurring assets during 2017 and 2016 , along with the valuation techniques used, are shown in the following tables: Fair value at Valuation Technique Unobservable Input Range (Weighted Average) (1) (dollars in thousands) Impaired loans - collateral-dependent (3) $ 3,519 Fair Market Value of Collateral Adjustment to Stated Value N/A (2) Impaired loans - other $ 3,058 Discounted Cash Flow Discount Rate 3.75% - 7.75% (4.12%) OREO $ 1,423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real property and a government agency guarantee. Fair value at Valuation Technique Unobservable Input Range (Weighted Average) (1) (dollars in thousands) Impaired loans - collateral-dependent (3) $ 2,248 Fair Market Value of Collateral Adjustment to Stated Value N/A (2) Impaired loans - other $ 1,539 Discounted Cash Flow Discount Rate 4.50% - 6.50% (5.26%) OREO $ 4,388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accounts receivable, inventory, equipment and real property.</t>
  </si>
  <si>
    <t>Fair Value, by Balance Sheet Grouping</t>
  </si>
  <si>
    <t>The following tables summarize carrying amounts and estimated fair values of selected financial instruments for the periods indicated: December 31, Carrying Fair Level 1 Level 2 Level 3 (in thousands) Assets Cash and due from banks $ 244,615 $ 244,615 $ 244,615 $ — $ — Interest-earning deposits with banks 97,918 97,918 97,918 — — Securities available for sale 2,742,831 2,742,831 5,328 2,737,503 — FHLB stock 10,440 10,440 — 10,440 — Loans held for sale 5,766 5,766 — 5,766 — Loans 8,283,011 8,055,817 — — 8,055,817 Interest rate contracts 6,707 6,707 — 6,707 — Liabilities Deposits $ 10,532,085 $ 10,524,135 $ 10,041,040 $ 483,095 $ — FHLB advances 11,579 12,281 — 12,281 — Repurchase agreements 79,059 79,070 — 79,070 — Subordinated debentures 35,647 35,895 — 35,895 — Junior subordinated debentures 8,248 8,248 — 8,248 — Interest rate contracts 6,714 6,714 — 6,714 — December 31, Carrying Fair Level 1 Level 2 Level 3 (in thousands) Assets Cash and due from banks $ 193,038 $ 193,038 $ 193,038 $ — $ — Interest-earning deposits with banks 31,200 31,200 31,200 — — Securities available for sale 2,278,577 2,278,577 800 2,277,777 — FHLB stock 10,240 10,240 — 10,240 — Loans held for sale 5,846 5,846 — 5,846 — Loans 6,143,380 6,040,439 — — 6,040,439 FDIC loss-sharing asset 3,535 867 — — 867 Interest rate contracts 9,012 9,012 — 9,012 — Liabilities Deposits $ 8,059,415 $ 8,055,168 $ 7,653,122 $ 402,046 $ — FHLB advances 6,493 7,070 — 7,070 — Repurchase agreements 80,822 81,131 — 81,131 — Interest rate contracts 9,036 9,036 — 9,036 —</t>
  </si>
  <si>
    <t>Earnings Per Common Share (Tables)</t>
  </si>
  <si>
    <t>Schedule of Basic and Diluted Earnings Per Share</t>
  </si>
  <si>
    <t>The following table sets forth the computation of basic and diluted earnings per share for the periods indicated: Year Ended December 31, 2017 2016 2015 (in thousands except per share) Basic EPS: Net income $ 112,828 $ 104,866 $ 98,827 Less: Earnings allocated to participating securities Preferred shares 3 185 175 Nonvested restricted shares 1,501 1,371 1,075 Earnings allocated to common shareholders $ 111,324 $ 103,310 $ 97,577 Weighted average common shares outstanding 59,882 57,184 57,019 Basic earnings per common share $ 1.86 $ 1.81 $ 1.71 Diluted EPS: Earnings allocated to common shareholders $ 111,324 $ 103,310 $ 97,577 Weighted average common shares outstanding 59,882 57,184 57,019 Dilutive effect of equity awards and warrants 6 9 13 Weighted average diluted common shares outstanding 59,888 57,193 57,032 Diluted earnings per common share $ 1.86 $ 1.81 $ 1.71 Potentially dilutive share options that were not included in the computation of diluted EPS because to do so would be anti-dilutive 13 19 37</t>
  </si>
  <si>
    <t>Share-Based Payments (Tables)</t>
  </si>
  <si>
    <t>Schedule of Nonvested Share Activity</t>
  </si>
  <si>
    <t>A summary of changes in the Company’s nonvested shares and related information for the years ended December 31, 2017 , 2016 and 2015 is presented below: Nonvested Shares Shares Weighted Nonvested at January 1, 2015 519,785 $ 23.03 Granted 306,007 $ 28.57 Vested (131,775 ) $ 21.55 Forfeited (28,315 ) $ 24.79 Nonvested at December 31, 2015 665,702 $ 25.80 Granted 335,593 $ 28.40 Vested (153,235 ) $ 23.80 Forfeited (29,305 ) $ 27.13 Nonvested at December 31, 2016 818,755 $ 25.81 Granted 337,384 $ 38.51 Vested (253,509 ) $ 25.67 Forfeited (96,924 ) $ 28.97 Nonvested at December 31, 2017 805,706 $ 25.89</t>
  </si>
  <si>
    <t>Schedule of Share-based Compensation, Stock Options, Activity</t>
  </si>
  <si>
    <t>A summary of option activity under the Plan as of December 31, 2017 , and changes during the year then ended is presented below: Options Shares Weighted Weighted Aggregate Balance at December 31, 2016 23,429 $ 45.98 Forfeited (577 ) $ 54.70 Expired (2,284 ) $ 135.97 Exercised (2,242 ) $ 10.05 Balance at December 31, 2017 18,326 $ 38.88 0.7 $ 214 Vested or expected to vest at December 31, 2017 18,326 $ 38.88 0.7 $ 214 Total Exercisable at December 31, 2017 18,326 $ 38.88 0.7 $ 214</t>
  </si>
  <si>
    <t>Schedule of Share-based Compensation, Shares Authorized under Stock Option Plans, by Exercise Price Range</t>
  </si>
  <si>
    <t>As of December 31, 2017 , outstanding stock options consist of the following: Ranges of Number of Weighted Average Weighted Average Number of Weighted Average $0.00 - $9.99 6,393 1.3 $ 9.91 6,393 $ 9.91 $40.00 - $49.99 349 0.5 $ 44.49 349 $ 44.49 $50.00 - $136.93 11,584 0.3 $ 54.70 11,584 $ 54.70 18,326 0.7 $ 38.88 18,326 $ 38.88</t>
  </si>
  <si>
    <t>Income Tax (Tables)</t>
  </si>
  <si>
    <t>Schedule of Components of Income Tax Expense (Benefit)</t>
  </si>
  <si>
    <t>The components of income tax expense are as follows: Years Ended December 31, 2017 2016 2015 (in thousands) Current tax expense $ 42,724 $ 43,069 $ 36,426 Deferred tax expense 22,431 1,846 6,367 Total $ 65,155 $ 44,915 $ 42,793</t>
  </si>
  <si>
    <t>Schedule of Deferred Tax Assets and Liabilities</t>
  </si>
  <si>
    <t>Significant components of the Company’s deferred tax assets and liabilities are as follows: December 31, 2017 2016 (in thousands) Deferred tax assets: Allowance for loan and lease losses $ 18,315 $ 26,638 Deferred compensation 9,539 16,232 Stock options and restricted stock 1,438 1,922 OREO 521 111 Nonaccrual interest 163 320 Purchase accounting — 2,613 Unrealized loss on investment securities 5,992 7,492 Net operating losses and credit carryforwards 7,259 8,597 Depreciation — 1,059 Other 985 851 Total deferred tax assets 44,212 65,835 Deferred tax liabilities: Asset purchase tax basis difference (5,709 ) (9,037 ) FHLB stock dividends (782 ) (1,232 ) Deferred loan fees (4,505 ) (5,126 ) Purchase accounting (9,088 ) — Depreciation (1,581 ) — Other (2,036 ) (155 ) Total deferred tax liabilities (23,701 ) (15,550 ) Net deferred tax asset $ 20,511 $ 50,285</t>
  </si>
  <si>
    <t>Schedule of Effective Income Tax Rate Reconciliation</t>
  </si>
  <si>
    <t>A reconciliation of the Company’s effective income tax rate with the federal statutory tax rate is as follows: Years Ended December 31, 2017 2016 2015 Amount Percent Amount Percent Amount Percent (dollars in thousands) Income tax based on statutory rate $ 62,262 35 % $ 52,424 35 % $ 49,567 35 % Reduction resulting from: Tax exempt instruments (8,485 ) (5 )% (7,433 ) (5 )% (6,761 ) (5 )% Life insurance proceeds (3,351 ) (2 )% (1,680 ) (1 )% (1,554 ) (1 )% Acquisition costs 825 1 % — — % — — % Deferred tax asset revaluation 12,210 7 % — — % — — % Other, net 1,694 1 % 1,604 1 % 1,541 1 % Income tax provision $ 65,155 37 % $ 44,915 30 % $ 42,793 30 %</t>
  </si>
  <si>
    <t>Regulatory Capital Requirements (Tables)</t>
  </si>
  <si>
    <t>Schedule of Compliance with Regulatory Capital Requirements under Banking Regulations</t>
  </si>
  <si>
    <t>As of December 31, 2017 , the most recent notification from the Federal Deposit Insurance Corporation categorized Columbia Bank as well-capitalized under the regulatory framework for prompt corrective action. To be categorized as well- capitalized, an institution must maintain minimum CET1 risk-based, Tier 1 risk-based, total risk-based and Tier 1 leverage ratios as set forth in the following table. There are no conditions or events since the notification that management believes have changed Columbia Bank’s category. The Company and its banking subsidiary’s actual capital amounts and ratios as of December 31, 2017 and 2016 are presented in the following table: Actual Minimum Required Minimum Required Minimum Required To Be Well Amount Ratio Amount Ratio Amount Ratio Amount Ratio Amount Ratio (dollars in thousands) As of December 31, 2017 CET1 Capital (to risk-weighted assets): The Company $ 1,158,252 11.7421 % $ 443,886 4.50 % $ 567,187 5.75 % $ 690,489 7.00 % N/A N/A Columbia Bank $ 1,184,476 12.0133 % $ 443,687 4.50 % $ 566,933 5.75 % $ 690,180 7.00 % $ 640,881 6.50 % Tier 1 Capital (to risk-weighted assets): The Company $ 1,165,903 11.8196 % $ 591,848 6.00 % $ 715,149 7.25 % $ 838,451 8.50 % N/A N/A Columbia Bank $ 1,184,476 12.0133 % $ 591,582 6.00 % $ 714,829 7.25 % $ 838,075 8.50 % $ 788,777 8.00 % Total Capital (to risk-weighted assets): The Company $ 1,280,326 12.9796 % $ 789,130 8.00 % $ 912,432 9.25 % $ 1,035,734 10.50 % N/A N/A Columbia Bank $ 1,263,252 12.8123 % $ 788,777 8.00 % $ 912,023 9.25 % $ 1,035,269 10.50 % $ 985,971 10.00 % Tier 1 Capital Leverage (to average assets): The Company $ 1,165,903 10.9611 % $ 425,469 4.00 % $ 425,469 4.00 % $ 425,469 4.00 % N/A N/A Columbia Bank $ 1,184,476 10.8186 % $ 437,939 4.00 % $ 437,939 4.00 % $ 437,939 4.00 % $ 547,423 5.00 % As of December 31, 2016 CET1 Capital (to risk-weighted assets): The Company $ 873,217 11.6450 % $ 337,439 4.50 % $ 384,306 5.125 % $ 524,906 7.00 % N/A N/A Columbia Bank $ 862,381 11.5051 % $ 337,304 4.50 % $ 384,152 5.125 % $ 524,696 7.00 % $ 487,217 6.50 % Tier 1 Capital (to risk-weighted assets): The Company $ 874,688 11.6646 % $ 449,919 6.00 % $ 496,786 6.625 % $ 637,386 8.50 % N/A N/A Columbia Bank $ 862,381 11.5051 % $ 449,739 6.00 % $ 496,587 6.625 % $ 637,130 8.50 % $ 599,652 8.00 % Total Capital (to risk-weighted assets): The Company $ 947,436 12.6347 % $ 599,892 8.00 % $ 646,759 8.625 % $ 787,359 10.50 % N/A N/A Columbia Bank $ 935,129 12.4756 % $ 599,652 8.00 % $ 646,500 8.625 % $ 787,043 10.50 % $ 749,565 10.00 % Tier 1 Capital Leverage (to average assets): The Company $ 874,688 9.5526 % $ 366,263 4.00 % $ 366,263 4.00 % $ 366,263 4.00 % N/A N/A Columbia Bank $ 862,381 9.4275 % $ 365,902 4.00 % $ 365,902 4.00 % $ 365,902 4.00 % $ 457,378 5.00 %</t>
  </si>
  <si>
    <t>Parent Company Financial Information (Tables)</t>
  </si>
  <si>
    <t>Condensed Balance Sheets - Parent Company Only</t>
  </si>
  <si>
    <t>Condensed Balance Sheets—Parent Company Only December 31, 2017 2016 (1) (in thousands) Assets Cash and due from banking subsidiary $ 533 $ 1,718 Interest-earning deposits 8,765 729 Total cash and cash equivalents 9,298 2,447 Investment in banking subsidiary 1,971,788 1,238,712 Investment in other subsidiaries 5,157 4,978 Goodwill (1) 4,729 7 Other assets 3,426 5,139 Total assets $ 1,994,398 $ 1,251,283 Liabilities and Shareholders’ Equity Subordinated debentures $ 35,647 $ — Junior subordinated debentures 8,248 — Other liabilities 581 271 Total liabilities 44,476 271 Shareholders’ equity 1,949,922 1,251,012 Total liabilities and shareholders’ equity $ 1,994,398 $ 1,251,283 _________ (1) Reclassified to conform to current period’s presentation. The reclassification was limited to adding a separate line for Goodwill, which was previously included in other assets.</t>
  </si>
  <si>
    <t>Condensed Statements of Income - Parent Company Only</t>
  </si>
  <si>
    <t>Condensed Statements of Income—Parent Company Only Years Ended December 31, 2017 2016 2015 (in thousands) Income Dividend from banking subsidiary $ 66,800 $ 83,500 $ 67,000 Interest-earning deposits 2 4 5 Other income 8 8 92 Total income 66,810 83,512 67,097 Expense Compensation and employee benefits 732 543 618 Subordinated debentures interest expense 304 — — Other borrowings interest expense 60 — 5 Other expense 3,090 1,608 1,368 Total expenses 4,186 2,151 1,991 Income before income tax benefit and equity in undistributed earnings of subsidiaries 62,624 81,361 65,106 Income tax benefit (548 ) (748 ) (663 ) Income before equity in undistributed earnings of subsidiaries 63,172 82,109 65,769 Equity in undistributed earnings of subsidiaries 49,656 22,757 33,058 Net income $ 112,828 $ 104,866 $ 98,827</t>
  </si>
  <si>
    <t>Condensed Statements of Cash Flows - Parent Company Only</t>
  </si>
  <si>
    <t>Condensed Statements of Cash Flows—Parent Company Only Years Ended December 31, 2017 2016 2015 (in thousands) Operating Activities Net income $ 112,828 $ 104,866 $ 98,827 Adjustments to reconcile net income to net cash provided by operating activities: Equity in undistributed earnings of subsidiaries (49,656 ) (22,757 ) (33,058 ) Stock-based compensation expense 7,745 5,009 4,090 Net changes in other assets and liabilities 1,672 (394 ) (3,170 ) Net cash provided by operating activities 72,589 86,724 66,689 Investing Activities Net cash paid in business combinations (580 ) — — Net cash provided by investing activities (580 ) — — Financing Activities Preferred stock dividends — (157 ) (137 ) Common stock dividends (51,308 ) (88,677 ) (77,263 ) Repayment of junior subordinated debentures (6,186 ) — (8,248 ) Cash settlement of acquired equity awards (7,345 ) — — Purchase and retirement of common stock (2,299 ) (1,125 ) (906 ) Proceeds from exercise of stock options 1,980 1,349 1,258 Excess tax benefit associated with share-based compensation — 344 — Net cash used in financing activities (65,158 ) (88,266 ) (85,296 ) Increase (decrease) in cash and cash equivalents 6,851 (1,542 ) (18,607 ) Cash and cash equivalents at beginning of year 2,447 3,989 22,596 Cash and cash equivalents at end of year $ 9,298 $ 2,447 $ 3,989 Supplemental disclosure of noncash investing and financing activities Share-based consideration issued in business combinations $ 636,385 $ — $ —</t>
  </si>
  <si>
    <t>Summary Of Quarterly Financial Information (Unaudited) (Tables)</t>
  </si>
  <si>
    <t>Schedule of Quarterly Financial Information</t>
  </si>
  <si>
    <t>Quarterly financial information for the years ended December 31, 2017 and 2016 is summarized as follows: Fourth Third Second First Year Ended (in thousands, except per share amounts) 2017 Total interest income $ 108,841 $ 90,303 $ 87,786 $ 87,816 $ 374,746 Total interest expense 2,617 1,374 1,625 1,141 6,757 Net interest income 106,224 88,929 86,161 86,675 367,989 Provision (recapture) for loan and lease losses 3,327 (648 ) 3,177 2,775 8,631 Noninterest income 23,581 37,067 24,135 24,859 109,642 Noninterest expense 85,627 67,537 68,867 68,986 291,017 Income before income taxes 40,851 59,107 38,252 39,773 177,983 Provision for income taxes 25,123 18,338 11,120 10,574 65,155 Net income $ 15,728 $ 40,769 $ 27,132 $ 29,199 $ 112,828 Per common share (3) Earnings (basic) $ 0.23 $ 0.70 $ 0.47 $ 0.50 $ 1.86 Earnings (diluted) $ 0.23 $ 0.70 $ 0.47 $ 0.50 $ 1.86 2016 Total interest income $ 86,734 $ 86,758 $ 83,303 $ 81,174 $ 337,969 Total interest expense 997 1,186 1,163 1,004 4,350 Net interest income 85,737 85,572 82,140 80,170 333,619 Provision for loan and lease losses 18 1,866 3,640 5,254 10,778 Noninterest income 22,330 23,166 21,940 20,646 88,082 Noninterest expense 65,014 67,264 63,790 65,074 261,142 Income before income taxes 43,035 39,608 36,650 30,488 149,781 Provision for income taxes 12,317 12,124 11,245 9,229 44,915 Net income $ 30,718 $ 27,484 $ 25,405 $ 21,259 $ 104,866 Per common share (3) Earnings (basic) $ 0.53 $ 0.47 $ 0.44 $ 0.37 $ 1.81 Earnings (diluted) $ 0.53 $ 0.47 $ 0.44 $ 0.37 $ 1.81 __________</t>
  </si>
  <si>
    <t>Summary of Significant Accounting Policies (Details)</t>
  </si>
  <si>
    <t>3 Months Ended</t>
  </si>
  <si>
    <t>Jun. 30, 2017USD ($)</t>
  </si>
  <si>
    <t>Dec. 31, 2017USD ($)location$ / shares</t>
  </si>
  <si>
    <t>Dec. 31, 2016USD ($)</t>
  </si>
  <si>
    <t>Dec. 31, 2015USD ($)</t>
  </si>
  <si>
    <t>FHLB membership stock purchase requirement cap</t>
  </si>
  <si>
    <t>Number Of Branch Locations | location</t>
  </si>
  <si>
    <t>Number Of Days Used To Determine Treatment As Cash Equivalent</t>
  </si>
  <si>
    <t>90 days</t>
  </si>
  <si>
    <t>Number of Days of Delinquency at Which Loans Are Categorized As Non Accrual Status</t>
  </si>
  <si>
    <t>Loans and Leases Receivable, Nonaccrual Loans Considered Impaired</t>
  </si>
  <si>
    <t>Loans and Leases Receivable, Loans Evaluated For Impairment On Quarterly Basis, Outstanding</t>
  </si>
  <si>
    <t>Correction of immaterial error, pre-tax increase to interest income on taxable securities</t>
  </si>
  <si>
    <t>Federal Home Loan Bank stock, par value</t>
  </si>
  <si>
    <t>Correction of immaterial error, pre-tax increase to interest income on taxable securities - amount related to prior periods</t>
  </si>
  <si>
    <t>Core Deposits [Member]</t>
  </si>
  <si>
    <t>Estimated life of CDI, in years</t>
  </si>
  <si>
    <t>10 years</t>
  </si>
  <si>
    <t>WASHINGTON</t>
  </si>
  <si>
    <t>OREGON</t>
  </si>
  <si>
    <t>IDAHO</t>
  </si>
  <si>
    <t>Vehicles [Member]</t>
  </si>
  <si>
    <t>Property, Plant and Equipment, Estimated Useful Lives</t>
  </si>
  <si>
    <t>P5Y</t>
  </si>
  <si>
    <t>Minimum [Member] | Building and Building Improvements [Member]</t>
  </si>
  <si>
    <t>Minimum [Member] | Furniture and Fixtures [Member]</t>
  </si>
  <si>
    <t>P3Y</t>
  </si>
  <si>
    <t>Minimum [Member] | Software [Member]</t>
  </si>
  <si>
    <t>Maximum [Member] | Building and Building Improvements [Member]</t>
  </si>
  <si>
    <t>P39Y</t>
  </si>
  <si>
    <t>Maximum [Member] | Furniture and Fixtures [Member]</t>
  </si>
  <si>
    <t>P7Y</t>
  </si>
  <si>
    <t>Maximum [Member] | Software [Member]</t>
  </si>
  <si>
    <t>Accounting Standards Update 2018-02 [Member]</t>
  </si>
  <si>
    <t>Cumulative Effect of New Accounting Principle in Period of Adoption</t>
  </si>
  <si>
    <t>Accounting Standards Update 2018-02 [Member] | Retained Earnings [Member]</t>
  </si>
  <si>
    <t>Accounting Standards Update 2016-09 [Member]</t>
  </si>
  <si>
    <t>New Accounting Pronouncement or Change in Accounting Principle, Effect of Change on Net Income</t>
  </si>
  <si>
    <t>New Accounting Pronouncement or Change in Accounting Principle, Effect of Change on Diluted Earnings Per Share | $ / shares</t>
  </si>
  <si>
    <t>Accounting Standards Update 2016-09 [Member] | Retained Earnings [Member]</t>
  </si>
  <si>
    <t>Accounting Standards Update 2016-09 [Member] | Common Stock [Member]</t>
  </si>
  <si>
    <t>Accounting Standards Update 2016-01 [Member]</t>
  </si>
  <si>
    <t>Merchant Card Services Agreement [Member]</t>
  </si>
  <si>
    <t>Net carrying amount of merchant card services portfolio upon sale</t>
  </si>
  <si>
    <t>Net revenue share - merchant card services</t>
  </si>
  <si>
    <t>Business Combinations (Details) - USD ($) $ / shares in Units, $ in Thousands</t>
  </si>
  <si>
    <t>Nov. 01, 2017</t>
  </si>
  <si>
    <t>Pacific Continental [Member]</t>
  </si>
  <si>
    <t>Business Combination, Cost of Acquired Entity, Purchase Price, Total</t>
  </si>
  <si>
    <t>Business Combination, Acquisition Related Costs</t>
  </si>
  <si>
    <t>Business Acquisition, Effective Date of Acquisition</t>
  </si>
  <si>
    <t>Nov. 1,
		2017</t>
  </si>
  <si>
    <t>Business Combination, Recognized Identifiable Assets Acquired and Liabilities Assumed, Cash and Equivalents</t>
  </si>
  <si>
    <t>Business Acquisition, Purchase Price Allocation, Current Assets, Marketable Securities</t>
  </si>
  <si>
    <t>Business Acquisition, Purchase Price Allocation, FHLB Stock</t>
  </si>
  <si>
    <t>Business Combination, Acquired Receivable, Fair Value</t>
  </si>
  <si>
    <t>Business Acquisition, Purchase Price Allocation, Accrued Interest Receivable</t>
  </si>
  <si>
    <t>Business Combination, Recognized Identifiable Assets Acquired and Liabilities Assumed, Property, Plant, and Equipment</t>
  </si>
  <si>
    <t>Business Acquisition, Purchase Price Allocation, Other Real Estate Owned</t>
  </si>
  <si>
    <t>Business Combination, Purchase Price Allocation, Amortizable Intangible Assets</t>
  </si>
  <si>
    <t>Business Combination, Purchase Price Allocation, Other Assets</t>
  </si>
  <si>
    <t>Business Acquisition, Purchase Price Allocation, Liabilities, Deposits</t>
  </si>
  <si>
    <t>Business Combination, Purchase Price Allocation, Federal Home Loan bank advances</t>
  </si>
  <si>
    <t>Business Combination, Purchase Price Allocation, Subordinated Debt</t>
  </si>
  <si>
    <t>Business combination, purchase price allocation, securities sold under agreements to repurchase</t>
  </si>
  <si>
    <t>Business Acquisition, Purchase Price Allocation, Other Noncurrent Liabilities</t>
  </si>
  <si>
    <t>Business Combination, Recognized Identifiable Assets Acquired and Liabilities Assumed, Net</t>
  </si>
  <si>
    <t>Business Combination, Purchase Price Allocation, Goodwill Amount</t>
  </si>
  <si>
    <t>Business Acquisition, Pro Forma Revenue</t>
  </si>
  <si>
    <t>Business Acquisition, Pro Forma Net Income (Loss)</t>
  </si>
  <si>
    <t>Business Acquisition, Pro Forma Earnings Per Share, Basic</t>
  </si>
  <si>
    <t>Business Acquisition, Pro Forma Earnings Per Share, Diluted</t>
  </si>
  <si>
    <t>Compensation and employee benefits [Member] | Pacific Continental [Member]</t>
  </si>
  <si>
    <t>Occupancy [Member] | Pacific Continental [Member]</t>
  </si>
  <si>
    <t>Advertising and promotion [Member] | Pacific Continental [Member]</t>
  </si>
  <si>
    <t>Data processing and communications [Member] | Pacific Continental [Member]</t>
  </si>
  <si>
    <t>Legal and professional fees [Member] | Pacific Continental [Member]</t>
  </si>
  <si>
    <t>Taxes, licenses and fees [Member] | Pacific Continental [Member]</t>
  </si>
  <si>
    <t>Other noninterest expenses [Member] | Pacific Continental [Member]</t>
  </si>
  <si>
    <t>Business Combinations narrative (Details) - USD ($) $ in Thousands</t>
  </si>
  <si>
    <t>Threshold for average assets requiring CFPB examination</t>
  </si>
  <si>
    <t>Estimated pre-tax annual impact of no longer qualifying for the small issuer exemption from interchange fee cap</t>
  </si>
  <si>
    <t>Business Combination, Purchase Price Allocation, Junior Subordinated Debentures</t>
  </si>
  <si>
    <t>Business Combination, Recognized Identifiable Assets Acquired and Liabilities Assumed, Liabilities</t>
  </si>
  <si>
    <t>business combinations, core deposit intangible percentage of core deposits</t>
  </si>
  <si>
    <t>2.34%</t>
  </si>
  <si>
    <t>Business Combination, Recognized Identifiable Assets Acquired and Liabilities Assumed, Assets</t>
  </si>
  <si>
    <t>Business Acquisition, Percentage of Voting Interests Acquired</t>
  </si>
  <si>
    <t>100.00%</t>
  </si>
  <si>
    <t>Cash and Cash Equivalents (Details) - USD ($) $ in Millions</t>
  </si>
  <si>
    <t>Federal Reserve Bank [Member]</t>
  </si>
  <si>
    <t>Restricted Cash and Cash Equivalents Items [Line Items]</t>
  </si>
  <si>
    <t>Restricted Cash and Cash Equivalents</t>
  </si>
  <si>
    <t>Securities (Securities Available for Sale) (Details) - USD ($) $ in Thousands</t>
  </si>
  <si>
    <t>Amortized Cost</t>
  </si>
  <si>
    <t>Available-for-sale Securities, Accumulated Gross Unrealized Gain, before Tax</t>
  </si>
  <si>
    <t>Available-for-sale Securities, Accumulated Gross Unrealized Loss, before Tax</t>
  </si>
  <si>
    <t>Securities available for sale</t>
  </si>
  <si>
    <t>Available-for-sale Securities, Gross Realized Gain (Loss) [Abstract]</t>
  </si>
  <si>
    <t>Available-for-sale Securities, Gross Realized Losses</t>
  </si>
  <si>
    <t>Available-for-sale Securities, Gross Realized Gains</t>
  </si>
  <si>
    <t>U.S. Government Agency and Government-Sponsored Enterprise Mortgage-Backed Securities and Collateralized Mortgage Obligations [Member]</t>
  </si>
  <si>
    <t>State and Municipal Securities [Member]</t>
  </si>
  <si>
    <t>U.S. Government Agency and Government-Sponsored Enterprise Securities [Member]</t>
  </si>
  <si>
    <t>US Treasury Securities [Member]</t>
  </si>
  <si>
    <t>Other Securities [Member]</t>
  </si>
  <si>
    <t>Securities (Schedule of Contractual Maturities of Investment Securities Available for Sale) (Details) $ in Thousands</t>
  </si>
  <si>
    <t>Dec. 31, 2017USD ($)</t>
  </si>
  <si>
    <t>Due within one year, Amortized Cost</t>
  </si>
  <si>
    <t>Due after one year through five years, Amortized Cost</t>
  </si>
  <si>
    <t>Due after five years through ten years, Amortized Cost</t>
  </si>
  <si>
    <t>Due after ten years, Amortized Cost</t>
  </si>
  <si>
    <t>Total investment securities available-for-sale, Amortized Cost</t>
  </si>
  <si>
    <t>Due within one year, Fair Value</t>
  </si>
  <si>
    <t>Due after one year through five years, Fair Value</t>
  </si>
  <si>
    <t>Due after five years through ten years, Fair Value</t>
  </si>
  <si>
    <t>Due after ten years, Fair Value</t>
  </si>
  <si>
    <t>Available-for-sale Securities, Debt Maturities, without Single Maturity Date, Amortized Cost Basis</t>
  </si>
  <si>
    <t>Available-for-sale Securities, Debt Maturities, without Single Maturity Date, Fair Value</t>
  </si>
  <si>
    <t>Total investment securities available-for-sale, Fair Value</t>
  </si>
  <si>
    <t>Securities (Carrying Value of Securities Pledged as Collateral) (Details) - USD ($) $ in Thousands</t>
  </si>
  <si>
    <t>Carrying amount of securities pledged as collateral</t>
  </si>
  <si>
    <t>To Washington and Oregon State To Secure Public Deposits [Member]</t>
  </si>
  <si>
    <t>To Federal Reserve Bank To Secure Borrowings [Member]</t>
  </si>
  <si>
    <t>Securities (Summary of Gross Unrealized Losses and Fair Value of the Investments with Unrealized Losses) (Details) - USD ($) $ in Thousands</t>
  </si>
  <si>
    <t>Less than 12 Months Fair Value</t>
  </si>
  <si>
    <t>Available-for-sale Securities, Continuous Unrealized Loss Position, Less than 12 Months, Aggregate Loss, Instant</t>
  </si>
  <si>
    <t>12 Months or More Fair Value</t>
  </si>
  <si>
    <t>12 Months or More Unrealized Losses</t>
  </si>
  <si>
    <t>Total Fair Value</t>
  </si>
  <si>
    <t>Total Unrealized Losses</t>
  </si>
  <si>
    <t>Securities (Narrative) (Details) $ in Thousands</t>
  </si>
  <si>
    <t>Dec. 31, 2017USD ($)issuancesecurity</t>
  </si>
  <si>
    <t>Available-for-sale Securities, Gross Realized Gains (Losses), Sale Proceeds | $</t>
  </si>
  <si>
    <t>Number Of Issuances Of Securities Exceeding Shareholders Equity Threshold | issuance</t>
  </si>
  <si>
    <t>Number Of Securities In Unrealized Loss Position</t>
  </si>
  <si>
    <t>Number Of Securities In Continuous Loss Position For Twelve Months or More</t>
  </si>
  <si>
    <t>Issuances Of Securities Exceeding Shareholders Equity Threshold, Percent</t>
  </si>
  <si>
    <t>10.00%</t>
  </si>
  <si>
    <t>Municipal Bonds [Member]</t>
  </si>
  <si>
    <t>US Government Corporations and Agencies Securities [Member]</t>
  </si>
  <si>
    <t>Securities Securities (Summary of Gross Realized Gains and Losses) (Details) - USD ($) $ in Thousands</t>
  </si>
  <si>
    <t>Investments, Debt and Equity Securities [Abstract]</t>
  </si>
  <si>
    <t>Available-for-sale Securities, Gross Realized Gains (Losses), Sale Proceeds</t>
  </si>
  <si>
    <t>Gain (Loss) on Sale of Securities, Net</t>
  </si>
  <si>
    <t>Loans (Narrative) (Details) $ in Thousands, loan in Millions</t>
  </si>
  <si>
    <t>Dec. 31, 2017USD ($)contract</t>
  </si>
  <si>
    <t>Dec. 31, 2016USD ($)loancontract</t>
  </si>
  <si>
    <t>Dec. 31, 2015USD ($)contract</t>
  </si>
  <si>
    <t>Loans to related parties</t>
  </si>
  <si>
    <t>Loans and Leases Receivable, Related Parties, Additions</t>
  </si>
  <si>
    <t>Repayments on related party loans</t>
  </si>
  <si>
    <t>Financing Receivable, Recorded Investment, Nonaccrual Status</t>
  </si>
  <si>
    <t>Loans and Leases Receivable, Impaired, Interest Lost on Nonaccrual Loans</t>
  </si>
  <si>
    <t>Financing Receivable, Recorded Investment, 90 Days Past Due and Still Accruing, Number of Loans</t>
  </si>
  <si>
    <t>Financing Receivable, Recorded Investment, 90 Days Past Due and Still Accruing, Number of Loans | loan</t>
  </si>
  <si>
    <t>Loans and Leases Receivable, Nonaccrual of Interest, Commitments of Additional Funds</t>
  </si>
  <si>
    <t>Financing Receivable Modifications Additional Commitment To Lend</t>
  </si>
  <si>
    <t>Financing Receivable, Modifications, Subsequent Default, Number of Contracts | contract</t>
  </si>
  <si>
    <t>Loans Receivable [Member]</t>
  </si>
  <si>
    <t>Loans pledged to collateralize Federal Home Loan Bank Advances</t>
  </si>
  <si>
    <t>Commercial Loan [Member]</t>
  </si>
  <si>
    <t>Loans pledged to collateralize Federal Reserve Bank Borrowings</t>
  </si>
  <si>
    <t>Loans (Analysis of Loan Portfolio by Major Types of Loans) (Details) - USD ($) $ in Thousands</t>
  </si>
  <si>
    <t>Dec. 31, 2014</t>
  </si>
  <si>
    <t>Less: Net unearned income</t>
  </si>
  <si>
    <t>Total loans, net of unearned income</t>
  </si>
  <si>
    <t>Less: Allowance for loan and lease losses</t>
  </si>
  <si>
    <t>Real estate: One-to-four family residential [Member]</t>
  </si>
  <si>
    <t>Real Estate</t>
  </si>
  <si>
    <t>Real Estate Construction</t>
  </si>
  <si>
    <t>Commercial and Multifamily Residential [Member]</t>
  </si>
  <si>
    <t>Commercial Portfolio Segment [Member]</t>
  </si>
  <si>
    <t>Commercial Business</t>
  </si>
  <si>
    <t>Real Estate Portfolio Segment [Member]</t>
  </si>
  <si>
    <t>Total Real Estate</t>
  </si>
  <si>
    <t>Real Estate Construction Portfolio Segment [Member]</t>
  </si>
  <si>
    <t>Total Real Estate Construction</t>
  </si>
  <si>
    <t>Consumer [Member]</t>
  </si>
  <si>
    <t>Loans and Leases Receivable, Gross, Consumer, Other</t>
  </si>
  <si>
    <t>Loans, Excluding Purchased Credit Impaired Loans [Member] | Real estate: One-to-four family residential [Member]</t>
  </si>
  <si>
    <t>Loans, Excluding Purchased Credit Impaired Loans [Member] | Commercial and Multifamily Residential [Member]</t>
  </si>
  <si>
    <t>Loans, Excluding Purchased Credit Impaired Loans [Member] | Commercial Portfolio Segment [Member]</t>
  </si>
  <si>
    <t>Loans, Excluding Purchased Credit Impaired Loans [Member] | Real Estate Portfolio Segment [Member]</t>
  </si>
  <si>
    <t>Loans, Excluding Purchased Credit Impaired Loans [Member] | Real Estate Construction Portfolio Segment [Member]</t>
  </si>
  <si>
    <t>Loans, Excluding Purchased Credit Impaired Loans [Member] | Consumer [Member]</t>
  </si>
  <si>
    <t>Purchased Credit Impaired Loans [Member] | Real estate: One-to-four family residential [Member]</t>
  </si>
  <si>
    <t>Purchased Credit Impaired Loans [Member] | Commercial and Multifamily Residential [Member]</t>
  </si>
  <si>
    <t>Purchased Credit Impaired Loans [Member] | Commercial Portfolio Segment [Member]</t>
  </si>
  <si>
    <t>Purchased Credit Impaired Loans [Member] | Real Estate Portfolio Segment [Member]</t>
  </si>
  <si>
    <t>Purchased Credit Impaired Loans [Member] | Real Estate Construction Portfolio Segment [Member]</t>
  </si>
  <si>
    <t>Purchased Credit Impaired Loans [Member] | Consumer [Member]</t>
  </si>
  <si>
    <t>Loans (Analysis of Nonaccrual Loans) (Details) - USD ($) $ in Thousands</t>
  </si>
  <si>
    <t>Unpaid Principal Balance Nonaccrual Loans</t>
  </si>
  <si>
    <t>Recorded Investment Nonaccrual Loans</t>
  </si>
  <si>
    <t>Commercial business: Secured loans [Member]</t>
  </si>
  <si>
    <t>Commercial business: Unsecured loans [Member]</t>
  </si>
  <si>
    <t>Real estate: Commercial and multifamily residential: Commercial land [Member]</t>
  </si>
  <si>
    <t>Real estate: Commercial and multifamiIy residential: Income property [Member]</t>
  </si>
  <si>
    <t>Real estate: Commercial and multifamiIy residential: Owner occupied [Member]</t>
  </si>
  <si>
    <t>Real estate construction: One-to-four family residential: Land and acquisition [Member]</t>
  </si>
  <si>
    <t>Real estate construction: One-to-four family residential: Residential construction [Member]</t>
  </si>
  <si>
    <t>Loans (Analysis of the Aged Loan Portfolio) (Details) - USD ($) $ in Thousands</t>
  </si>
  <si>
    <t>Financing Receivable, Recorded Investment, Past Due [Line Items]</t>
  </si>
  <si>
    <t>Nonaccrual Loans</t>
  </si>
  <si>
    <t>Current Loans</t>
  </si>
  <si>
    <t>Total Past Due</t>
  </si>
  <si>
    <t>Loans Receivable, Net</t>
  </si>
  <si>
    <t>Loans, Excluding Purchased Credit Impaired Loans [Member] | Real estate construction: Commercial and multifamily residential: Income property [Member]</t>
  </si>
  <si>
    <t>Loans, Excluding Purchased Credit Impaired Loans [Member] | Commercial business: Secured loans [Member]</t>
  </si>
  <si>
    <t>Loans, Excluding Purchased Credit Impaired Loans [Member] | Commercial business: Unsecured loans [Member]</t>
  </si>
  <si>
    <t>Loans, Excluding Purchased Credit Impaired Loans [Member] | Real estate: Commercial and multifamily residential: Commercial land [Member]</t>
  </si>
  <si>
    <t>Loans, Excluding Purchased Credit Impaired Loans [Member] | Real estate: Commercial and multifamiIy residential: Owner occupied [Member]</t>
  </si>
  <si>
    <t>Loans, Excluding Purchased Credit Impaired Loans [Member] | Real estate construction: One-to-four family residential: Land and acquisition [Member]</t>
  </si>
  <si>
    <t>Loans, Excluding Purchased Credit Impaired Loans [Member] | Real estate construction: One-to-four family residential: Residential construction [Member]</t>
  </si>
  <si>
    <t>Loans, Excluding Purchased Credit Impaired Loans [Member] | Real estate: Commercial and multifamiIy residential: Income property [Member]</t>
  </si>
  <si>
    <t>Loans, Excluding Purchased Credit Impaired Loans [Member] | Real estate construction: Commercial and multifamily residential: Owner occupied [Member]</t>
  </si>
  <si>
    <t>Financing Receivables, 30 to 59 Days Past Due [Member] | Loans, Excluding Purchased Credit Impaired Loans [Member]</t>
  </si>
  <si>
    <t>Financing Receivables, 30 to 59 Days Past Due [Member] | Loans, Excluding Purchased Credit Impaired Loans [Member] | Real estate construction: Commercial and multifamily residential: Income property [Member]</t>
  </si>
  <si>
    <t>Financing Receivables, 30 to 59 Days Past Due [Member] | Loans, Excluding Purchased Credit Impaired Loans [Member] | Consumer [Member]</t>
  </si>
  <si>
    <t>Financing Receivables, 30 to 59 Days Past Due [Member] | Loans, Excluding Purchased Credit Impaired Loans [Member] | Commercial business: Secured loans [Member]</t>
  </si>
  <si>
    <t>Financing Receivables, 30 to 59 Days Past Due [Member] | Loans, Excluding Purchased Credit Impaired Loans [Member] | Commercial business: Unsecured loans [Member]</t>
  </si>
  <si>
    <t>Financing Receivables, 30 to 59 Days Past Due [Member] | Loans, Excluding Purchased Credit Impaired Loans [Member] | Real estate: One-to-four family residential [Member]</t>
  </si>
  <si>
    <t>Financing Receivables, 30 to 59 Days Past Due [Member] | Loans, Excluding Purchased Credit Impaired Loans [Member] | Real estate: Commercial and multifamily residential: Commercial land [Member]</t>
  </si>
  <si>
    <t>Financing Receivables, 30 to 59 Days Past Due [Member] | Loans, Excluding Purchased Credit Impaired Loans [Member] | Real estate: Commercial and multifamiIy residential: Owner occupied [Member]</t>
  </si>
  <si>
    <t>Financing Receivables, 30 to 59 Days Past Due [Member] | Loans, Excluding Purchased Credit Impaired Loans [Member] | Real estate construction: One-to-four family residential: Land and acquisition [Member]</t>
  </si>
  <si>
    <t>Financing Receivables, 30 to 59 Days Past Due [Member] | Loans, Excluding Purchased Credit Impaired Loans [Member] | Real estate construction: One-to-four family residential: Residential construction [Member]</t>
  </si>
  <si>
    <t>Financing Receivables, 30 to 59 Days Past Due [Member] | Loans, Excluding Purchased Credit Impaired Loans [Member] | Real estate: Commercial and multifamiIy residential: Income property [Member]</t>
  </si>
  <si>
    <t>Financing Receivables, 30 to 59 Days Past Due [Member] | Loans, Excluding Purchased Credit Impaired Loans [Member] | Real estate construction: Commercial and multifamily residential: Owner occupied [Member]</t>
  </si>
  <si>
    <t>Financing Receivables, 60 to 89 Days Past Due [Member] | Loans, Excluding Purchased Credit Impaired Loans [Member]</t>
  </si>
  <si>
    <t>Financing Receivables, 60 to 89 Days Past Due [Member] | Loans, Excluding Purchased Credit Impaired Loans [Member] | Real estate construction: Commercial and multifamily residential: Income property [Member]</t>
  </si>
  <si>
    <t>Financing Receivables, 60 to 89 Days Past Due [Member] | Loans, Excluding Purchased Credit Impaired Loans [Member] | Consumer [Member]</t>
  </si>
  <si>
    <t>Financing Receivables, 60 to 89 Days Past Due [Member] | Loans, Excluding Purchased Credit Impaired Loans [Member] | Commercial business: Secured loans [Member]</t>
  </si>
  <si>
    <t>Financing Receivables, 60 to 89 Days Past Due [Member] | Loans, Excluding Purchased Credit Impaired Loans [Member] | Commercial business: Unsecured loans [Member]</t>
  </si>
  <si>
    <t>Financing Receivables, 60 to 89 Days Past Due [Member] | Loans, Excluding Purchased Credit Impaired Loans [Member] | Real estate: One-to-four family residential [Member]</t>
  </si>
  <si>
    <t>Financing Receivables, 60 to 89 Days Past Due [Member] | Loans, Excluding Purchased Credit Impaired Loans [Member] | Real estate: Commercial and multifamily residential: Commercial land [Member]</t>
  </si>
  <si>
    <t>Financing Receivables, 60 to 89 Days Past Due [Member] | Loans, Excluding Purchased Credit Impaired Loans [Member] | Real estate: Commercial and multifamiIy residential: Owner occupied [Member]</t>
  </si>
  <si>
    <t>Financing Receivables, 60 to 89 Days Past Due [Member] | Loans, Excluding Purchased Credit Impaired Loans [Member] | Real estate construction: One-to-four family residential: Land and acquisition [Member]</t>
  </si>
  <si>
    <t>Financing Receivables, 60 to 89 Days Past Due [Member] | Loans, Excluding Purchased Credit Impaired Loans [Member] | Real estate construction: One-to-four family residential: Residential construction [Member]</t>
  </si>
  <si>
    <t>Financing Receivables, 60 to 89 Days Past Due [Member] | Loans, Excluding Purchased Credit Impaired Loans [Member] | Real estate: Commercial and multifamiIy residential: Income property [Member]</t>
  </si>
  <si>
    <t>Financing Receivables, 60 to 89 Days Past Due [Member] | Loans, Excluding Purchased Credit Impaired Loans [Member] | Real estate construction: Commercial and multifamily residential: Owner occupied [Member]</t>
  </si>
  <si>
    <t>Financing Receivables, Equal to Greater than 90 Days Past Due [Member] | Loans, Excluding Purchased Credit Impaired Loans [Member]</t>
  </si>
  <si>
    <t>Financing Receivables, Equal to Greater than 90 Days Past Due [Member] | Loans, Excluding Purchased Credit Impaired Loans [Member] | Real estate construction: Commercial and multifamily residential: Income property [Member]</t>
  </si>
  <si>
    <t>Financing Receivables, Equal to Greater than 90 Days Past Due [Member] | Loans, Excluding Purchased Credit Impaired Loans [Member] | Consumer [Member]</t>
  </si>
  <si>
    <t>Financing Receivables, Equal to Greater than 90 Days Past Due [Member] | Loans, Excluding Purchased Credit Impaired Loans [Member] | Commercial business: Secured loans [Member]</t>
  </si>
  <si>
    <t>Financing Receivables, Equal to Greater than 90 Days Past Due [Member] | Loans, Excluding Purchased Credit Impaired Loans [Member] | Commercial business: Unsecured loans [Member]</t>
  </si>
  <si>
    <t>Financing Receivables, Equal to Greater than 90 Days Past Due [Member] | Loans, Excluding Purchased Credit Impaired Loans [Member] | Real estate: One-to-four family residential [Member]</t>
  </si>
  <si>
    <t>Financing Receivables, Equal to Greater than 90 Days Past Due [Member] | Loans, Excluding Purchased Credit Impaired Loans [Member] | Real estate: Commercial and multifamily residential: Commercial land [Member]</t>
  </si>
  <si>
    <t>Financing Receivables, Equal to Greater than 90 Days Past Due [Member] | Loans, Excluding Purchased Credit Impaired Loans [Member] | Real estate: Commercial and multifamiIy residential: Owner occupied [Member]</t>
  </si>
  <si>
    <t>Financing Receivables, Equal to Greater than 90 Days Past Due [Member] | Loans, Excluding Purchased Credit Impaired Loans [Member] | Real estate construction: One-to-four family residential: Land and acquisition [Member]</t>
  </si>
  <si>
    <t>Financing Receivables, Equal to Greater than 90 Days Past Due [Member] | Loans, Excluding Purchased Credit Impaired Loans [Member] | Real estate construction: One-to-four family residential: Residential construction [Member]</t>
  </si>
  <si>
    <t>Financing Receivables, Equal to Greater than 90 Days Past Due [Member] | Loans, Excluding Purchased Credit Impaired Loans [Member] | Real estate: Commercial and multifamiIy residential: Income property [Member]</t>
  </si>
  <si>
    <t>Financing Receivables, Equal to Greater than 90 Days Past Due [Member] | Loans, Excluding Purchased Credit Impaired Loans [Member] | Real estate construction: Commercial and multifamily residential: Owner occupied [Member]</t>
  </si>
  <si>
    <t>Loans (Analysis of Impaired Loans) (Details) - Loans, Excluding Purchased Credit Impaired Loans [Member] $ in Thousands</t>
  </si>
  <si>
    <t>Dec. 31, 2017USD ($)Modifications</t>
  </si>
  <si>
    <t>Dec. 31, 2016USD ($)Modifications</t>
  </si>
  <si>
    <t>Dec. 31, 2015USD ($)Modifications</t>
  </si>
  <si>
    <t>Financing Receivable, Modifications, Number of Contracts | Modifications</t>
  </si>
  <si>
    <t>Recorded Investment of Loans Collectively Measured for Contingency Provision</t>
  </si>
  <si>
    <t>Recorded Investment of Loans Individually Measured for Specific Impairment</t>
  </si>
  <si>
    <t>Recorded Investment</t>
  </si>
  <si>
    <t>Unpaid Principal Balance</t>
  </si>
  <si>
    <t>Related Allowance</t>
  </si>
  <si>
    <t>Impaired Financing Receivable, Average Recorded Investment</t>
  </si>
  <si>
    <t>Impaired Financing Receivable, Interest Income, Accrual Method</t>
  </si>
  <si>
    <t>Real estate construction: Commercial and multifamily residential: Income property [Member]</t>
  </si>
  <si>
    <t>Real estate construction: Commercial and multifamily residential: Owner occupied [Member]</t>
  </si>
  <si>
    <t>Impaired Loans Without Recorded Allowance [Member]</t>
  </si>
  <si>
    <t>Impaired Loans With Recorded Allowance [Member]</t>
  </si>
  <si>
    <t>Impaired Loans Without Recorded Allowance [Member] | Commercial business: Secured loans [Member]</t>
  </si>
  <si>
    <t>Impaired Loans Without Recorded Allowance [Member] | Commercial business: Unsecured loans [Member]</t>
  </si>
  <si>
    <t>Impaired Loans Without Recorded Allowance [Member] | Real estate: One-to-four family residential [Member]</t>
  </si>
  <si>
    <t>Impaired Loans Without Recorded Allowance [Member] | Real estate: Commercial and multifamily residential: Commercial land [Member]</t>
  </si>
  <si>
    <t>Impaired Loans Without Recorded Allowance [Member] | Real estate: Commercial and multifamiIy residential: Income property [Member]</t>
  </si>
  <si>
    <t>Impaired Loans Without Recorded Allowance [Member] | Real estate: Commercial and multifamiIy residential: Owner occupied [Member]</t>
  </si>
  <si>
    <t>Impaired Loans Without Recorded Allowance [Member] | Real estate construction: One-to-four family residential: Land and acquisition [Member]</t>
  </si>
  <si>
    <t>Impaired Loans Without Recorded Allowance [Member] | Real estate construction: One-to-four family residential: Residential construction [Member]</t>
  </si>
  <si>
    <t>Impaired Loans Without Recorded Allowance [Member] | Real estate construction: Commercial and multifamily residential: Income property [Member]</t>
  </si>
  <si>
    <t>Impaired Loans Without Recorded Allowance [Member] | Real estate construction: Commercial and multifamily residential: Owner occupied [Member]</t>
  </si>
  <si>
    <t>Loans Loans (Analysis of Troubled Debt Restructurings) (Details) loan in Millions</t>
  </si>
  <si>
    <t>Dec. 31, 2017USD ($)Modificationscontract</t>
  </si>
  <si>
    <t>Dec. 31, 2016USD ($)loanModificationscontract</t>
  </si>
  <si>
    <t>Dec. 31, 2015USD ($)Modificationscontract</t>
  </si>
  <si>
    <t>Financing Receivable, Modifications [Line Items]</t>
  </si>
  <si>
    <t>Financing Receivable, Modifications, Subsequent Default, Recorded Investment</t>
  </si>
  <si>
    <t>FHLB Advances, Collateral Pledged</t>
  </si>
  <si>
    <t>Pre-Modification Outstanding Recorded Investment</t>
  </si>
  <si>
    <t>Post-Modification Outstanding Recorded Investment</t>
  </si>
  <si>
    <t>Loans Loans, analysis of purchased credit impaired loans (Details) - USD ($) $ in Thousands</t>
  </si>
  <si>
    <t>Accounts, Notes, Loans and Financing Receivable [Line Items]</t>
  </si>
  <si>
    <t>Loans and Leases Receivable, Net Amount</t>
  </si>
  <si>
    <t>Loans and Leases Receivable, Gross, Carrying Amount</t>
  </si>
  <si>
    <t>Valuation discount resulting from acquisition accounting</t>
  </si>
  <si>
    <t>Purchased Credit Impaired Loans [Member] | One-to-Four Family Residential Construction [Member]</t>
  </si>
  <si>
    <t>Purchased Credit Impaired Loans [Member] | Commercial and Multifamily Residential Construction [Member]</t>
  </si>
  <si>
    <t>Loans Loans (Analysis of Purchased Credit Impaired - Accretable Yield Rollforward) (Details) - USD ($) $ in Thousands</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Allowance for Noncovered Loan and Lease Losses) (Details) - USD ($) $ in Thousands</t>
  </si>
  <si>
    <t>Sep. 30, 2017</t>
  </si>
  <si>
    <t>[2]</t>
  </si>
  <si>
    <t>Mar. 31, 2017</t>
  </si>
  <si>
    <t>Sep. 30, 2016</t>
  </si>
  <si>
    <t>Jun. 30, 2016</t>
  </si>
  <si>
    <t>Mar. 31, 2016</t>
  </si>
  <si>
    <t>Allowance for Loan and Lease Losses [Roll Forward]</t>
  </si>
  <si>
    <t>Balance at beginning of year</t>
  </si>
  <si>
    <t>Charge-offs</t>
  </si>
  <si>
    <t>Recoveries</t>
  </si>
  <si>
    <t>Balance at the end of year</t>
  </si>
  <si>
    <t>Specific Reserve</t>
  </si>
  <si>
    <t>General Allocation</t>
  </si>
  <si>
    <t>Unallocated Financing Receivables [Member]</t>
  </si>
  <si>
    <t>During the fourth quarter of 2017, Columbia acquired Pacific Continental Corporation and also recorded a charge through provision for income taxes related to the re-measurement of our deferred tax assets pursuant to the newly enacted Tax Cuts and Jobs Act. See Note 2, “Business Combinations” for further information regarding this acquisition. See Note 24, “Income Tax” for further information regarding the re-measurement of our deferred tax assets.</t>
  </si>
  <si>
    <t>During the third quarter of 2017, Columbia sold its merchant card services portfolio. See Note 1, “Summary of Significant Accounting Policies” for further information regarding this transaction.</t>
  </si>
  <si>
    <t>Allowance for Loan and Lease Losses and Unfunded Commitments and Letters of Credit (Changes in the Allowance for Unfunded Commitments and Letters of Credit) (Details) - USD ($) $ in Thousands</t>
  </si>
  <si>
    <t>Beginning balance</t>
  </si>
  <si>
    <t>Net changes in the allowance for unfunded commitments and letters of credit</t>
  </si>
  <si>
    <t>Ending balance</t>
  </si>
  <si>
    <t>Allowance for Loan and Lease Losses and Unfunded Commitments and Letters of Credit (Analysis of Credit Quality of Loan Portfolio) (Details) - USD ($) $ in Thousands</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Commercial Portfolio Segment [Member] | Purchased Credit Impaired Loans [Member]</t>
  </si>
  <si>
    <t>Commercial business: Secured loans [Member] | Loans, Excluding Purchased Credit Impaired Loans [Member]</t>
  </si>
  <si>
    <t>Commercial business: Secured loans [Member] | Purchased Credit Impaired Loans [Member]</t>
  </si>
  <si>
    <t>Commercial business: Secured loans [Member] | Pass [Member] | Loans, Excluding Purchased Credit Impaired Loans [Member]</t>
  </si>
  <si>
    <t>Commercial business: Secured loans [Member] | Pass [Member] | Purchased Credit Impaired Loans [Member]</t>
  </si>
  <si>
    <t>Commercial business: Secured loans [Member] | Special Mention [Member] | Loans, Excluding Purchased Credit Impaired Loans [Member]</t>
  </si>
  <si>
    <t>Commercial business: Secured loans [Member] | Special Mention [Member] | Purchased Credit Impaired Loans [Member]</t>
  </si>
  <si>
    <t>Commercial business: Secured loans [Member] | Substandard [Member] | Loans, Excluding Purchased Credit Impaired Loans [Member]</t>
  </si>
  <si>
    <t>Commercial business: Secured loans [Member] | Substandard [Member] | Purchased Credit Impaired Loans [Member]</t>
  </si>
  <si>
    <t>Commercial business: Secured loans [Member] | Doubtful [Member] | Loans, Excluding Purchased Credit Impaired Loans [Member]</t>
  </si>
  <si>
    <t>Commercial business: Secured loans [Member] | Doubtful [Member] | Purchased Credit Impaired Loans [Member]</t>
  </si>
  <si>
    <t>Commercial business: Secured loans [Member] | Unlikely to be Collected Financing Receivable [Member] | Loans, Excluding Purchased Credit Impaired Loans [Member]</t>
  </si>
  <si>
    <t>Commercial business: Secured loans [Member] | Unlikely to be Collected Financing Receivable [Member] | Purchased Credit Impaired Loans [Member]</t>
  </si>
  <si>
    <t>Commercial business: Unsecured loans [Member] | Loans, Excluding Purchased Credit Impaired Loans [Member]</t>
  </si>
  <si>
    <t>Commercial business: Unsecured loans [Member] | Purchased Credit Impaired Loans [Member]</t>
  </si>
  <si>
    <t>Commercial business: Unsecured loans [Member] | Pass [Member] | Loans, Excluding Purchased Credit Impaired Loans [Member]</t>
  </si>
  <si>
    <t>Commercial business: Unsecured loans [Member] | Pass [Member] | Purchased Credit Impaired Loans [Member]</t>
  </si>
  <si>
    <t>Commercial business: Unsecured loans [Member] | Special Mention [Member] | Loans, Excluding Purchased Credit Impaired Loans [Member]</t>
  </si>
  <si>
    <t>Commercial business: Unsecured loans [Member] | Special Mention [Member] | Purchased Credit Impaired Loans [Member]</t>
  </si>
  <si>
    <t>Commercial business: Unsecured loans [Member] | Substandard [Member] | Loans, Excluding Purchased Credit Impaired Loans [Member]</t>
  </si>
  <si>
    <t>Commercial business: Unsecured loans [Member] | Substandard [Member] | Purchased Credit Impaired Loans [Member]</t>
  </si>
  <si>
    <t>Commercial business: Unsecured loans [Member] | Doubtful [Member] | Loans, Excluding Purchased Credit Impaired Loans [Member]</t>
  </si>
  <si>
    <t>Commercial business: Unsecured loans [Member] | Doubtful [Member] | Purchased Credit Impaired Loans [Member]</t>
  </si>
  <si>
    <t>Commercial business: Unsecured loans [Member] | Unlikely to be Collected Financing Receivable [Member] | Loans, Excluding Purchased Credit Impaired Loans [Member]</t>
  </si>
  <si>
    <t>Commercial business: Unsecured loans [Member] | Unlikely to be Collected Financing Receivable [Member] | Purchased Credit Impaired Loans [Member]</t>
  </si>
  <si>
    <t>Real Estate Portfolio Segment [Member] | Purchased Credit Impaired Loans [Member]</t>
  </si>
  <si>
    <t>Real estate: One-to-four family residential [Member] | Loans, Excluding Purchased Credit Impaired Loans [Member]</t>
  </si>
  <si>
    <t>Real estate: One-to-four family residential [Member] | Purchased Credit Impaired Loans [Member]</t>
  </si>
  <si>
    <t>Real estate: One-to-four family residential [Member] | Pass [Member] | Loans, Excluding Purchased Credit Impaired Loans [Member]</t>
  </si>
  <si>
    <t>Real estate: One-to-four family residential [Member] | Pass [Member] | Purchased Credit Impaired Loans [Member]</t>
  </si>
  <si>
    <t>Real estate: One-to-four family residential [Member] | Special Mention [Member] | Loans, Excluding Purchased Credit Impaired Loans [Member]</t>
  </si>
  <si>
    <t>Real estate: One-to-four family residential [Member] | Special Mention [Member] | Purchased Credit Impaired Loans [Member]</t>
  </si>
  <si>
    <t>Real estate: One-to-four family residential [Member] | Substandard [Member] | Loans, Excluding Purchased Credit Impaired Loans [Member]</t>
  </si>
  <si>
    <t>Real estate: One-to-four family residential [Member] | Substandard [Member] | Purchased Credit Impaired Loans [Member]</t>
  </si>
  <si>
    <t>Real estate: One-to-four family residential [Member] | Doubtful [Member] | Loans, Excluding Purchased Credit Impaired Loans [Member]</t>
  </si>
  <si>
    <t>Real estate: One-to-four family residential [Member] | Doubtful [Member] | Purchased Credit Impaired Loans [Member]</t>
  </si>
  <si>
    <t>Real estate: One-to-four family residential [Member] | Unlikely to be Collected Financing Receivable [Member] | Loans, Excluding Purchased Credit Impaired Loans [Member]</t>
  </si>
  <si>
    <t>Real estate: One-to-four family residential [Member] | Unlikely to be Collected Financing Receivable [Member] | Purchased Credit Impaired Loans [Member]</t>
  </si>
  <si>
    <t>Real estate: Commercial and multifamily residential: Commercial land [Member] | Loans, Excluding Purchased Credit Impaired Loans [Member]</t>
  </si>
  <si>
    <t>Real estate: Commercial and multifamily residential: Commercial land [Member] | Purchased Credit Impaired Loans [Member]</t>
  </si>
  <si>
    <t>Real estate: Commercial and multifamily residential: Commercial land [Member] | Pass [Member] | Loans, Excluding Purchased Credit Impaired Loans [Member]</t>
  </si>
  <si>
    <t>Real estate: Commercial and multifamily residential: Commercial land [Member] | Pass [Member] | Purchased Credit Impaired Loans [Member]</t>
  </si>
  <si>
    <t>Real estate: Commercial and multifamily residential: Commercial land [Member] | Special Mention [Member] | Loans, Excluding Purchased Credit Impaired Loans [Member]</t>
  </si>
  <si>
    <t>Real estate: Commercial and multifamily residential: Commercial land [Member] | Special Mention [Member] | Purchased Credit Impaired Loans [Member]</t>
  </si>
  <si>
    <t>Real estate: Commercial and multifamily residential: Commercial land [Member] | Substandard [Member] | Loans, Excluding Purchased Credit Impaired Loans [Member]</t>
  </si>
  <si>
    <t>Real estate: Commercial and multifamily residential: Commercial land [Member] | Substandard [Member] | Purchased Credit Impaired Loans [Member]</t>
  </si>
  <si>
    <t>Real estate: Commercial and multifamily residential: Commercial land [Member] | Doubtful [Member] | Loans, Excluding Purchased Credit Impaired Loans [Member]</t>
  </si>
  <si>
    <t>Real estate: Commercial and multifamily residential: Commercial land [Member] | Doubtful [Member] | Purchased Credit Impaired Loans [Member]</t>
  </si>
  <si>
    <t>Real estate: Commercial and multifamily residential: Commercial land [Member] | Unlikely to be Collected Financing Receivable [Member] | Loans, Excluding Purchased Credit Impaired Loans [Member]</t>
  </si>
  <si>
    <t>Real estate: Commercial and multifamily residential: Commercial land [Member] | Unlikely to be Collected Financing Receivable [Member] | Purchased Credit Impaired Loans [Member]</t>
  </si>
  <si>
    <t>Real estate: Commercial and multifamiIy residential: Income property [Member] | Loans, Excluding Purchased Credit Impaired Loans [Member]</t>
  </si>
  <si>
    <t>Real estate: Commercial and multifamiIy residential: Income property [Member] | Purchased Credit Impaired Loans [Member]</t>
  </si>
  <si>
    <t>Real estate: Commercial and multifamiIy residential: Income property [Member] | Pass [Member] | Loans, Excluding Purchased Credit Impaired Loans [Member]</t>
  </si>
  <si>
    <t>Real estate: Commercial and multifamiIy residential: Income property [Member] | Pass [Member] | Purchased Credit Impaired Loans [Member]</t>
  </si>
  <si>
    <t>Real estate: Commercial and multifamiIy residential: Income property [Member] | Special Mention [Member] | Loans, Excluding Purchased Credit Impaired Loans [Member]</t>
  </si>
  <si>
    <t>Real estate: Commercial and multifamiIy residential: Income property [Member] | Special Mention [Member] | Purchased Credit Impaired Loans [Member]</t>
  </si>
  <si>
    <t>Real estate: Commercial and multifamiIy residential: Income property [Member] | Substandard [Member] | Loans, Excluding Purchased Credit Impaired Loans [Member]</t>
  </si>
  <si>
    <t>Real estate: Commercial and multifamiIy residential: Income property [Member] | Substandard [Member] | Purchased Credit Impaired Loans [Member]</t>
  </si>
  <si>
    <t>Real estate: Commercial and multifamiIy residential: Income property [Member] | Doubtful [Member] | Loans, Excluding Purchased Credit Impaired Loans [Member]</t>
  </si>
  <si>
    <t>Real estate: Commercial and multifamiIy residential: Income property [Member] | Doubtful [Member] | Purchased Credit Impaired Loans [Member]</t>
  </si>
  <si>
    <t>Real estate: Commercial and multifamiIy residential: Income property [Member] | Unlikely to be Collected Financing Receivable [Member] | Loans, Excluding Purchased Credit Impaired Loans [Member]</t>
  </si>
  <si>
    <t>Real estate: Commercial and multifamiIy residential: Income property [Member] | Unlikely to be Collected Financing Receivable [Member] | Purchased Credit Impaired Loans [Member]</t>
  </si>
  <si>
    <t>Real estate: Commercial and multifamiIy residential: Owner occupied [Member] | Loans, Excluding Purchased Credit Impaired Loans [Member]</t>
  </si>
  <si>
    <t>Real estate: Commercial and multifamiIy residential: Owner occupied [Member] | Purchased Credit Impaired Loans [Member]</t>
  </si>
  <si>
    <t>Real estate: Commercial and multifamiIy residential: Owner occupied [Member] | Pass [Member] | Loans, Excluding Purchased Credit Impaired Loans [Member]</t>
  </si>
  <si>
    <t>Real estate: Commercial and multifamiIy residential: Owner occupied [Member] | Pass [Member] | Purchased Credit Impaired Loans [Member]</t>
  </si>
  <si>
    <t>Real estate: Commercial and multifamiIy residential: Owner occupied [Member] | Special Mention [Member] | Loans, Excluding Purchased Credit Impaired Loans [Member]</t>
  </si>
  <si>
    <t>Real estate: Commercial and multifamiIy residential: Owner occupied [Member] | Special Mention [Member] | Purchased Credit Impaired Loans [Member]</t>
  </si>
  <si>
    <t>Real estate: Commercial and multifamiIy residential: Owner occupied [Member] | Substandard [Member] | Loans, Excluding Purchased Credit Impaired Loans [Member]</t>
  </si>
  <si>
    <t>Real estate: Commercial and multifamiIy residential: Owner occupied [Member] | Substandard [Member] | Purchased Credit Impaired Loans [Member]</t>
  </si>
  <si>
    <t>Real estate: Commercial and multifamiIy residential: Owner occupied [Member] | Doubtful [Member] | Loans, Excluding Purchased Credit Impaired Loans [Member]</t>
  </si>
  <si>
    <t>Real estate: Commercial and multifamiIy residential: Owner occupied [Member] | Doubtful [Member] | Purchased Credit Impaired Loans [Member]</t>
  </si>
  <si>
    <t>Real estate: Commercial and multifamiIy residential: Owner occupied [Member] | Unlikely to be Collected Financing Receivable [Member] | Loans, Excluding Purchased Credit Impaired Loans [Member]</t>
  </si>
  <si>
    <t>Real estate: Commercial and multifamiIy residential: Owner occupied [Member] | Unlikely to be Collected Financing Receivable [Member] | Purchased Credit Impaired Loans [Member]</t>
  </si>
  <si>
    <t>Real Estate Construction Portfolio Segment [Member] | Purchased Credit Impaired Loans [Member]</t>
  </si>
  <si>
    <t>Real estate construction: One-to-four family residential: Land and acquisition [Member] | Loans, Excluding Purchased Credit Impaired Loans [Member]</t>
  </si>
  <si>
    <t>Real estate construction: One-to-four family residential: Land and acquisition [Member] | Purchased Credit Impaired Loans [Member]</t>
  </si>
  <si>
    <t>Real estate construction: One-to-four family residential: Land and acquisition [Member] | Pass [Member] | Loans, Excluding Purchased Credit Impaired Loans [Member]</t>
  </si>
  <si>
    <t>Real estate construction: One-to-four family residential: Land and acquisition [Member] | Pass [Member] | Purchased Credit Impaired Loans [Member]</t>
  </si>
  <si>
    <t>Real estate construction: One-to-four family residential: Land and acquisition [Member] | Special Mention [Member] | Loans, Excluding Purchased Credit Impaired Loans [Member]</t>
  </si>
  <si>
    <t>Real estate construction: One-to-four family residential: Land and acquisition [Member] | Special Mention [Member] | Purchased Credit Impaired Loans [Member]</t>
  </si>
  <si>
    <t>Real estate construction: One-to-four family residential: Land and acquisition [Member] | Substandard [Member] | Loans, Excluding Purchased Credit Impaired Loans [Member]</t>
  </si>
  <si>
    <t>Real estate construction: One-to-four family residential: Land and acquisition [Member] | Substandard [Member] | Purchased Credit Impaired Loans [Member]</t>
  </si>
  <si>
    <t>Real estate construction: One-to-four family residential: Land and acquisition [Member] | Doubtful [Member] | Loans, Excluding Purchased Credit Impaired Loans [Member]</t>
  </si>
  <si>
    <t>Real estate construction: One-to-four family residential: Land and acquisition [Member] | Doubtful [Member] | Purchased Credit Impaired Loans [Member]</t>
  </si>
  <si>
    <t>Real estate construction: One-to-four family residential: Land and acquisition [Member] | Unlikely to be Collected Financing Receivable [Member] | Loans, Excluding Purchased Credit Impaired Loans [Member]</t>
  </si>
  <si>
    <t>Real estate construction: One-to-four family residential: Land and acquisition [Member] | Unlikely to be Collected Financing Receivable [Member] | Purchased Credit Impaired Loans [Member]</t>
  </si>
  <si>
    <t>Real estate construction: One-to-four family residential: Residential construction [Member] | Loans, Excluding Purchased Credit Impaired Loans [Member]</t>
  </si>
  <si>
    <t>Real estate construction: One-to-four family residential: Residential construction [Member] | Purchased Credit Impaired Loans [Member]</t>
  </si>
  <si>
    <t>Real estate construction: One-to-four family residential: Residential construction [Member] | Pass [Member] | Loans, Excluding Purchased Credit Impaired Loans [Member]</t>
  </si>
  <si>
    <t>Real estate construction: One-to-four family residential: Residential construction [Member] | Pass [Member] | Purchased Credit Impaired Loans [Member]</t>
  </si>
  <si>
    <t>Real estate construction: One-to-four family residential: Residential construction [Member] | Special Mention [Member] | Loans, Excluding Purchased Credit Impaired Loans [Member]</t>
  </si>
  <si>
    <t>Real estate construction: One-to-four family residential: Residential construction [Member] | Special Mention [Member] | Purchased Credit Impaired Loans [Member]</t>
  </si>
  <si>
    <t>Real estate construction: One-to-four family residential: Residential construction [Member] | Substandard [Member] | Loans, Excluding Purchased Credit Impaired Loans [Member]</t>
  </si>
  <si>
    <t>Real estate construction: One-to-four family residential: Residential construction [Member] | Substandard [Member] | Purchased Credit Impaired Loans [Member]</t>
  </si>
  <si>
    <t>Real estate construction: One-to-four family residential: Residential construction [Member] | Doubtful [Member] | Loans, Excluding Purchased Credit Impaired Loans [Member]</t>
  </si>
  <si>
    <t>Real estate construction: One-to-four family residential: Residential construction [Member] | Doubtful [Member] | Purchased Credit Impaired Loans [Member]</t>
  </si>
  <si>
    <t>Real estate construction: One-to-four family residential: Residential construction [Member] | Unlikely to be Collected Financing Receivable [Member] | Loans, Excluding Purchased Credit Impaired Loans [Member]</t>
  </si>
  <si>
    <t>Real estate construction: One-to-four family residential: Residential construction [Member] | Unlikely to be Collected Financing Receivable [Member] | Purchased Credit Impaired Loans [Member]</t>
  </si>
  <si>
    <t>Real estate construction: Commercial and multifamily residential: Income property [Member] | Loans, Excluding Purchased Credit Impaired Loans [Member]</t>
  </si>
  <si>
    <t>Real estate construction: Commercial and multifamily residential: Income property [Member] | Purchased Credit Impaired Loans [Member]</t>
  </si>
  <si>
    <t>Real estate construction: Commercial and multifamily residential: Income property [Member] | Pass [Member] | Loans, Excluding Purchased Credit Impaired Loans [Member]</t>
  </si>
  <si>
    <t>Real estate construction: Commercial and multifamily residential: Income property [Member] | Pass [Member] | Purchased Credit Impaired Loans [Member]</t>
  </si>
  <si>
    <t>Real estate construction: Commercial and multifamily residential: Income property [Member] | Special Mention [Member] | Loans, Excluding Purchased Credit Impaired Loans [Member]</t>
  </si>
  <si>
    <t>Real estate construction: Commercial and multifamily residential: Income property [Member] | Special Mention [Member] | Purchased Credit Impaired Loans [Member]</t>
  </si>
  <si>
    <t>Real estate construction: Commercial and multifamily residential: Income property [Member] | Substandard [Member] | Loans, Excluding Purchased Credit Impaired Loans [Member]</t>
  </si>
  <si>
    <t>Real estate construction: Commercial and multifamily residential: Income property [Member] | Substandard [Member] | Purchased Credit Impaired Loans [Member]</t>
  </si>
  <si>
    <t>Real estate construction: Commercial and multifamily residential: Income property [Member] | Doubtful [Member] | Loans, Excluding Purchased Credit Impaired Loans [Member]</t>
  </si>
  <si>
    <t>Real estate construction: Commercial and multifamily residential: Income property [Member] | Doubtful [Member] | Purchased Credit Impaired Loans [Member]</t>
  </si>
  <si>
    <t>Real estate construction: Commercial and multifamily residential: Income property [Member] | Unlikely to be Collected Financing Receivable [Member] | Loans, Excluding Purchased Credit Impaired Loans [Member]</t>
  </si>
  <si>
    <t>Real estate construction: Commercial and multifamily residential: Income property [Member] | Unlikely to be Collected Financing Receivable [Member] | Purchased Credit Impaired Loans [Member]</t>
  </si>
  <si>
    <t>Real estate construction: Commercial and multifamily residential: Owner occupied [Member] | Loans, Excluding Purchased Credit Impaired Loans [Member]</t>
  </si>
  <si>
    <t>Real estate construction: Commercial and multifamily residential: Owner occupied [Member] | Purchased Credit Impaired Loans [Member]</t>
  </si>
  <si>
    <t>Real estate construction: Commercial and multifamily residential: Owner occupied [Member] | Pass [Member] | Loans, Excluding Purchased Credit Impaired Loans [Member]</t>
  </si>
  <si>
    <t>Real estate construction: Commercial and multifamily residential: Owner occupied [Member] | Pass [Member] | Purchased Credit Impaired Loans [Member]</t>
  </si>
  <si>
    <t>Real estate construction: Commercial and multifamily residential: Owner occupied [Member] | Special Mention [Member] | Loans, Excluding Purchased Credit Impaired Loans [Member]</t>
  </si>
  <si>
    <t>Real estate construction: Commercial and multifamily residential: Owner occupied [Member] | Special Mention [Member] | Purchased Credit Impaired Loans [Member]</t>
  </si>
  <si>
    <t>Real estate construction: Commercial and multifamily residential: Owner occupied [Member] | Substandard [Member] | Loans, Excluding Purchased Credit Impaired Loans [Member]</t>
  </si>
  <si>
    <t>Real estate construction: Commercial and multifamily residential: Owner occupied [Member] | Substandard [Member] | Purchased Credit Impaired Loans [Member]</t>
  </si>
  <si>
    <t>Real estate construction: Commercial and multifamily residential: Owner occupied [Member] | Doubtful [Member] | Loans, Excluding Purchased Credit Impaired Loans [Member]</t>
  </si>
  <si>
    <t>Real estate construction: Commercial and multifamily residential: Owner occupied [Member] | Doubtful [Member] | Purchased Credit Impaired Loans [Member]</t>
  </si>
  <si>
    <t>Real estate construction: Commercial and multifamily residential: Owner occupied [Member] | Unlikely to be Collected Financing Receivable [Member] | Loans, Excluding Purchased Credit Impaired Loans [Member]</t>
  </si>
  <si>
    <t>Real estate construction: Commercial and multifamily residential: Owner occupied [Member] | Unlikely to be Collected Financing Receivable [Member] | Purchased Credit Impaired Loans [Member]</t>
  </si>
  <si>
    <t>Consumer [Member] | Loans, Excluding Purchased Credit Impaired Loans [Member]</t>
  </si>
  <si>
    <t>Consumer [Member] | Purchased Credit Impaired Loans [Member]</t>
  </si>
  <si>
    <t>Consumer [Member] | Pass [Member] | Loans, Excluding Purchased Credit Impaired Loans [Member]</t>
  </si>
  <si>
    <t>Consumer [Member] | Pass [Member] | Purchased Credit Impaired Loans [Member]</t>
  </si>
  <si>
    <t>Consumer [Member] | Special Mention [Member] | Loans, Excluding Purchased Credit Impaired Loans [Member]</t>
  </si>
  <si>
    <t>Consumer [Member] | Special Mention [Member] | Purchased Credit Impaired Loans [Member]</t>
  </si>
  <si>
    <t>Consumer [Member] | Substandard [Member] | Loans, Excluding Purchased Credit Impaired Loans [Member]</t>
  </si>
  <si>
    <t>Consumer [Member] | Substandard [Member] | Purchased Credit Impaired Loans [Member]</t>
  </si>
  <si>
    <t>Consumer [Member] | Doubtful [Member] | Loans, Excluding Purchased Credit Impaired Loans [Member]</t>
  </si>
  <si>
    <t>Consumer [Member] | Doubtful [Member] | Purchased Credit Impaired Loans [Member]</t>
  </si>
  <si>
    <t>Consumer [Member] | Unlikely to be Collected Financing Receivable [Member] | Loans, Excluding Purchased Credit Impaired Loans [Member]</t>
  </si>
  <si>
    <t>Consumer [Member] | Unlikely to be Collected Financing Receivable [Member] | Purchased Credit Impaired Loans [Member]</t>
  </si>
  <si>
    <t>Other Real Estate Owned (Summary of Other Real Estate Owned) (Details) - USD ($) $ in Thousands</t>
  </si>
  <si>
    <t>Other Real Estate Owned [Line Items]</t>
  </si>
  <si>
    <t>Other Real Estate Owned, established through acquisition</t>
  </si>
  <si>
    <t>Balance, beginning of period</t>
  </si>
  <si>
    <t>Transfers in</t>
  </si>
  <si>
    <t>Valuation adjustments</t>
  </si>
  <si>
    <t>Proceeds from Sale of Wholly Owned Real Estate and Real Estate Acquired in Settlement of Loans</t>
  </si>
  <si>
    <t>Net realized gain on sale of other real estate owned</t>
  </si>
  <si>
    <t>Balance, end of period</t>
  </si>
  <si>
    <t>Mortgage Loans in Process of Foreclosure, Amount</t>
  </si>
  <si>
    <t>FDIC Loss-sharing Asset and Covered Assets (Narrative) (Details) - USD ($) $ in Thousands</t>
  </si>
  <si>
    <t>FDIC Loss-sharing Asset, Cash Payments Paid to (Received from) the FDIC, net</t>
  </si>
  <si>
    <t>FDIC Loss-sharing Asset, Net Reimbursable Losses</t>
  </si>
  <si>
    <t>FDIC Loss-sharing Asset, Amortization, Net</t>
  </si>
  <si>
    <t>[3]</t>
  </si>
  <si>
    <t>FDIC Loss-sharing Asset, Impairment (Recapture) of Loans</t>
  </si>
  <si>
    <t>FDIC Loss-sharing Asset, Disposals</t>
  </si>
  <si>
    <t>FDIC Loss-sharing Asset, Write-downs (Write-ups) of Other Real Estate</t>
  </si>
  <si>
    <t>FDIC Loss-sharing Asset, Other</t>
  </si>
  <si>
    <t>Non-Single Family Covered Assets</t>
  </si>
  <si>
    <t>Single Family Covered Assets</t>
  </si>
  <si>
    <t>FDIC indemnification asset settlement</t>
  </si>
  <si>
    <t>FDIC clawback liability removal upon termination of loss-sharing agreements</t>
  </si>
  <si>
    <t>Amounts shown in the table above for adjustments reflected in noninterest income include only those adjustments recorded to the noninterest income line item “Change in FDIC loss-sharing asset” in the Consolidated Statements of Income and do not include the charge related to the termination of the FDIC loss-sharing agreements.</t>
  </si>
  <si>
    <t>Premises and Equipment (Details) - USD ($) $ in Thousands</t>
  </si>
  <si>
    <t>Property, Plant and Equipment [Line Items]</t>
  </si>
  <si>
    <t>Property, Plant and Equipment, Gross</t>
  </si>
  <si>
    <t>Less accumulated depreciation and amortization</t>
  </si>
  <si>
    <t>Depreciation and amortization expense</t>
  </si>
  <si>
    <t>Land [Member]</t>
  </si>
  <si>
    <t>Building [Member]</t>
  </si>
  <si>
    <t>Leasehold Improvements [Member]</t>
  </si>
  <si>
    <t>Furniture and Fixtures [Member]</t>
  </si>
  <si>
    <t>Software [Member]</t>
  </si>
  <si>
    <t>Goodwill and Intangible Assets (Schedule of Goodwill and Intangible Assets) (Details) - USD ($) $ in Thousands</t>
  </si>
  <si>
    <t>Goodwill and Intangible Assets [Line Items]</t>
  </si>
  <si>
    <t>Indefinite-Lived Intangible Assets (Excluding Goodwill)</t>
  </si>
  <si>
    <t>Intangible Assets, Net (Excluding Goodwill)</t>
  </si>
  <si>
    <t>Goodwill and Intangible Assets [Roll Forward]</t>
  </si>
  <si>
    <t>Total goodwill, beginning of period</t>
  </si>
  <si>
    <t>Established through acquisitions</t>
  </si>
  <si>
    <t>Total goodwill, end of period</t>
  </si>
  <si>
    <t>Core deposit intangible, net, beginning of period</t>
  </si>
  <si>
    <t>CDI current period amortization</t>
  </si>
  <si>
    <t>Total core deposit intangible, end of period</t>
  </si>
  <si>
    <t>Total goodwill and intangible assets, end of period</t>
  </si>
  <si>
    <t>Gross core deposit intangible balance, beginning of period</t>
  </si>
  <si>
    <t>Accumulated amortization, beginning of period</t>
  </si>
  <si>
    <t>See Note 2, Business Combinations, for additional information regarding the goodwill related to the acquisition of Pacific Continental on November 1, 2017.</t>
  </si>
  <si>
    <t>Goodwill and Intangible Assets (Summary of Estimated Future Amortization Expense of Core Deposit Intangibles) (Details) - Core Deposits [Member] $ in Thousands</t>
  </si>
  <si>
    <t>Future Amortization Expense For Core Deposit Intangibles</t>
  </si>
  <si>
    <t>Deposits (Details) - USD ($) $ in Thousands</t>
  </si>
  <si>
    <t>Brokered money market accounts</t>
  </si>
  <si>
    <t>Demand and other noninterest-bearing</t>
  </si>
  <si>
    <t>Interest-bearing demand</t>
  </si>
  <si>
    <t>Money market</t>
  </si>
  <si>
    <t>Savings</t>
  </si>
  <si>
    <t>Certificates of deposit less than $100,000</t>
  </si>
  <si>
    <t>Total core deposits</t>
  </si>
  <si>
    <t>Certificates of deposit greater than $100,000</t>
  </si>
  <si>
    <t>Certificates of deposit insured by CDARS®</t>
  </si>
  <si>
    <t>Other brokered certificates of deposit</t>
  </si>
  <si>
    <t>Subtotal</t>
  </si>
  <si>
    <t>Deposits, Valuation Adjustment From Acquisition Accounting</t>
  </si>
  <si>
    <t>Deposit Liabilities Reclassified as Loans Receivable</t>
  </si>
  <si>
    <t>Time Deposits, Fiscal Year Maturity [Abstract]</t>
  </si>
  <si>
    <t>Thereafter</t>
  </si>
  <si>
    <t>Federal Home Loan Bank and Federal Reserve Bank Borrowings (Details) - USD ($) $ in Thousands</t>
  </si>
  <si>
    <t>Federal Home Loan Bank, Advances, Maturities Summary, Average Interest Rate of Amounts Due within One Year of Balance Sheet Date</t>
  </si>
  <si>
    <t>2.58%</t>
  </si>
  <si>
    <t>Federal Home Loan Bank, Advances, Maturities Summary, Fixed Rate, under One Year</t>
  </si>
  <si>
    <t>FHLB Fixed Rate Advances, Maturities Summary [Abstract]</t>
  </si>
  <si>
    <t>Federal Home Loan Bank, Advances, Maturities Summary, Average Interest Rate, One To Five Years From Balance Sheet Date</t>
  </si>
  <si>
    <t>3.85%</t>
  </si>
  <si>
    <t>FHLB Fixed Rate Advances, Over 1 through 5 years</t>
  </si>
  <si>
    <t>FHLB Fixed Rate Advances, Weighted Average Interest Rate, Due after 10 years</t>
  </si>
  <si>
    <t>5.37%</t>
  </si>
  <si>
    <t>FHLB Fixed Rate Advances, Due after 10 years</t>
  </si>
  <si>
    <t>FHLB Fixed Rate Advances, Total Amount before valuation adjustment</t>
  </si>
  <si>
    <t>Valuation adjustment from acquisition accounting</t>
  </si>
  <si>
    <t>FHLB Fixed Rate Advances, Total Amount</t>
  </si>
  <si>
    <t>Federal Home Loan Bank, Advances, Activity for Year [Abstract]</t>
  </si>
  <si>
    <t>FHLB Advances</t>
  </si>
  <si>
    <t>Average balance during the year</t>
  </si>
  <si>
    <t>Maximum month-end balance during the year</t>
  </si>
  <si>
    <t>Weighted average rate during the year</t>
  </si>
  <si>
    <t>1.33%</t>
  </si>
  <si>
    <t>0.80%</t>
  </si>
  <si>
    <t>0.68%</t>
  </si>
  <si>
    <t>Weighted average rate at December 31</t>
  </si>
  <si>
    <t>4.08%</t>
  </si>
  <si>
    <t>5.42%</t>
  </si>
  <si>
    <t>0.79%</t>
  </si>
  <si>
    <t>FHLB Borrowing Capacity</t>
  </si>
  <si>
    <t>Federal Reserve Bank, Advances, Activity for Year [Abstract]</t>
  </si>
  <si>
    <t>Federal Reserve Bank, Advances, Collateral Pledged</t>
  </si>
  <si>
    <t>Federal Reserve Bank borrowing capacity</t>
  </si>
  <si>
    <t>Securities Investment [Member]</t>
  </si>
  <si>
    <t>Securities Sold Under Agreements to Repurchase (Details) - USD ($) $ in Thousands</t>
  </si>
  <si>
    <t>Assets Sold under Agreements to Repurchase [Line Items]</t>
  </si>
  <si>
    <t>Assets Sold under Agreements to Repurchase, Sweep, Interest rate</t>
  </si>
  <si>
    <t>0.11%</t>
  </si>
  <si>
    <t>Assets Sold under Agreements to Repurchase, Sweep, Carrying Amount</t>
  </si>
  <si>
    <t>Assets Sold under Agreements to Repurchase, Term, Carrying Amounts</t>
  </si>
  <si>
    <t>Assets Sold under Agreements to Repurchase, Term, Interest Rate</t>
  </si>
  <si>
    <t>1.88%</t>
  </si>
  <si>
    <t>Repurchase Agreements, Sweep [Member]</t>
  </si>
  <si>
    <t>Repurchase Agreements,Term [Member]</t>
  </si>
  <si>
    <t>Subordinated debentures (Details) - USD ($) $ in Millions</t>
  </si>
  <si>
    <t>Subordinated Borrowing, Interest Rate</t>
  </si>
  <si>
    <t>5.875%</t>
  </si>
  <si>
    <t>Debt Instrument, Interest Rate Terms</t>
  </si>
  <si>
    <t>Junior subordinated debt (Details) - USD ($) $ in Thousands</t>
  </si>
  <si>
    <t>junior subordinated debentures [Line Items]</t>
  </si>
  <si>
    <t>Junior Subordinated Debentures, Interest Rate</t>
  </si>
  <si>
    <t>2.71%</t>
  </si>
  <si>
    <t>Derivatives and Balance Sheet Offsetting (Details) - USD ($) $ in Thousands</t>
  </si>
  <si>
    <t>Secured Borrowings, Gross Including Not Subject to Master Netting Arrangement</t>
  </si>
  <si>
    <t>Gain (Loss) on Derivative Instruments, Net, Pretax</t>
  </si>
  <si>
    <t>Secured Borrowings, Gross, Difference, Amount</t>
  </si>
  <si>
    <t>Not Designated as Hedging Instrument [Member] | Interest Rate Contracts [Member]</t>
  </si>
  <si>
    <t>Derivative, Notional Amount</t>
  </si>
  <si>
    <t>Not Designated as Hedging Instrument [Member] | Other Assets [Member] | Interest Rate Contracts [Member]</t>
  </si>
  <si>
    <t>Derivative Asset, Fair Value, Gross Asset</t>
  </si>
  <si>
    <t>Not Designated as Hedging Instrument [Member] | Other Liabilities [Member] | Interest Rate Contracts [Member]</t>
  </si>
  <si>
    <t>Derivative Liability, Fair Value, Gross Liability</t>
  </si>
  <si>
    <t>U.S. Government Agency and Government-Sponsored Enterprise Mortgage-Backed Securities and Collateralized Mortgage Obligations [Member] | Maturity Overnight [Member]</t>
  </si>
  <si>
    <t>U.S. Government Agency and Government-Sponsored Enterprise Mortgage-Backed Securities and Collateralized Mortgage Obligations [Member] | Maturity Less than 30 Days [Member]</t>
  </si>
  <si>
    <t>U.S. Government Agency and Government-Sponsored Enterprise Mortgage-Backed Securities and Collateralized Mortgage Obligations [Member] | Maturity 30 to 90 Days [Member]</t>
  </si>
  <si>
    <t>U.S. Government Agency and Government-Sponsored Enterprise Mortgage-Backed Securities and Collateralized Mortgage Obligations [Member] | Maturity Greater than 90 Days [Member]</t>
  </si>
  <si>
    <t>Derivatives and Balance Sheet Offsetting Balance Sheet Offsetting (Details) - USD ($) $ in Thousands</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Assets Sold under Agreements to Repurchase, Carrying Amount</t>
  </si>
  <si>
    <t>Employee Benefit Plans (Details) $ in Thousands</t>
  </si>
  <si>
    <t>Dec. 31, 2017USD ($)yearsperiodshares</t>
  </si>
  <si>
    <t>Dec. 31, 2016USD ($)shares</t>
  </si>
  <si>
    <t>Dec. 31, 2015USD ($)shares</t>
  </si>
  <si>
    <t>Number of Look-back Period Under Employee Stock Purchase Plan | period</t>
  </si>
  <si>
    <t>Look-back Period Under Employee Stock Purchase Plan</t>
  </si>
  <si>
    <t>6 months</t>
  </si>
  <si>
    <t>Discount On Common Stock Under Employee Stock Purchase Plan, Percent</t>
  </si>
  <si>
    <t>Stock Issued During Period, Shares, Employee Stock Purchase Plans | shares</t>
  </si>
  <si>
    <t>Stock Issued During Period, Value, Employee Stock Purchase Plan</t>
  </si>
  <si>
    <t>Shares Available For Purchase Under Employee Stock Purchase Plan | shares</t>
  </si>
  <si>
    <t>Defined Benefit Plan, Change in Benefit Obligation [Roll Forward]</t>
  </si>
  <si>
    <t>Change in actuarial loss</t>
  </si>
  <si>
    <t>Defined Benefit Plan, Benefit Obligation, Increase (Decrease) for Plan Amendment</t>
  </si>
  <si>
    <t>Benefit expense</t>
  </si>
  <si>
    <t>Balance at end of year</t>
  </si>
  <si>
    <t>Defined Benefit Plan, Expected Future Benefit Payment [Abstract]</t>
  </si>
  <si>
    <t>Defined Benefit Plan, Benefit Obligation, Benefits Paid</t>
  </si>
  <si>
    <t>Pension Plan [Member]</t>
  </si>
  <si>
    <t>Deferred Compensation Arrangement with Individual, Requisite Service Period</t>
  </si>
  <si>
    <t>1 month</t>
  </si>
  <si>
    <t>Deferred Compensation Arrangement with Individual, Contribution To Plan By Employee, Percent Of Eligible Compensation</t>
  </si>
  <si>
    <t>75.00%</t>
  </si>
  <si>
    <t>Deferred Compensation Arrangement with Individual, Contribution Requirements, Matching Percent</t>
  </si>
  <si>
    <t>50.00%</t>
  </si>
  <si>
    <t>Deferred Compensation Arrangement with Individual, Contributions by Employer</t>
  </si>
  <si>
    <t>Pension Plan [Member] | Minimum [Member]</t>
  </si>
  <si>
    <t>Deferred Compensation Arrangement with Individual, Eligible Age | years</t>
  </si>
  <si>
    <t>Pension Plan [Member] | Maximum [Member]</t>
  </si>
  <si>
    <t>Deferred Compensation Arrangement with Individual, Contribution Requirements, Percent Of Each Employee Compensation</t>
  </si>
  <si>
    <t>3.00%</t>
  </si>
  <si>
    <t>Deferred Profit Sharing [Member]</t>
  </si>
  <si>
    <t>Deferred Profit Sharing [Member] | Minimum [Member]</t>
  </si>
  <si>
    <t>Deferred Profit Sharing [Member] | Maximum [Member]</t>
  </si>
  <si>
    <t>ESP Plan [Member]</t>
  </si>
  <si>
    <t>Share-based Compensation Arrangement by Share-based Payment Award, Discount from Market Price, Purchase Date</t>
  </si>
  <si>
    <t>90.00%</t>
  </si>
  <si>
    <t>Unit Plans [Member]</t>
  </si>
  <si>
    <t>Deferred Compensation Arrangement with Individual, Vesting Period</t>
  </si>
  <si>
    <t>Deferred Compensation Arrangement with Individual, Benefit Period</t>
  </si>
  <si>
    <t>Deferred Compensation Arrangement with Individual, Recorded Liability</t>
  </si>
  <si>
    <t>Deferred Compensation Arrangement with Individual, Compensation Expense</t>
  </si>
  <si>
    <t>Defined Benefit Plan, Assumptions Used Calculating Benefit Obligation, Discount Rate</t>
  </si>
  <si>
    <t>3.80%</t>
  </si>
  <si>
    <t>4.09%</t>
  </si>
  <si>
    <t>Defined Benefit Plan, Assumptions Used Calculating Benefit Obligation, Normal Retirement Age | years</t>
  </si>
  <si>
    <t>Defined Benefit Plan, Assumptions Used Calculating Benefit Obligation, Annual Cost Of Living Benefit Adjustment</t>
  </si>
  <si>
    <t>2.00%</t>
  </si>
  <si>
    <t>2021 through 2025</t>
  </si>
  <si>
    <t>Commitments and Contingent Liabilities (Details) - USD ($) $ in Thousands</t>
  </si>
  <si>
    <t>Aug. 11, 2017</t>
  </si>
  <si>
    <t>Aug. 24, 2016</t>
  </si>
  <si>
    <t>Minimum future rental payments:</t>
  </si>
  <si>
    <t>Total minimum payments</t>
  </si>
  <si>
    <t>Operating Leases, Rent Expense, Sublease Rentals</t>
  </si>
  <si>
    <t>Operating Leases, Rent Expense, Net</t>
  </si>
  <si>
    <t>Commitments to Extend Credit [Member]</t>
  </si>
  <si>
    <t>Fair Value Disclosure, Off-balance Sheet Risks, Amount, Liability</t>
  </si>
  <si>
    <t>Standby Letters of Credit [Member]</t>
  </si>
  <si>
    <t>Commercial Letter of Credit and other off-balance sheet liabilities [Member]</t>
  </si>
  <si>
    <t>Sale Leaseback Transaction, Date</t>
  </si>
  <si>
    <t>August 11, 2017</t>
  </si>
  <si>
    <t>Sale Leaseback Transaction, Monthly Rental Payments</t>
  </si>
  <si>
    <t>Sale Leaseback Transaction, Deferred Gain, Gross</t>
  </si>
  <si>
    <t>Sale Leaseback Transaction, Deferred Gain, Net</t>
  </si>
  <si>
    <t>August 24, 2016</t>
  </si>
  <si>
    <t>Shareholders' Equity (Details) - $ / shares</t>
  </si>
  <si>
    <t>Jan. 25, 2018</t>
  </si>
  <si>
    <t>Oct. 19, 2017</t>
  </si>
  <si>
    <t>Jul. 27, 2017</t>
  </si>
  <si>
    <t>Apr. 27, 2017</t>
  </si>
  <si>
    <t>Jan. 26, 2017</t>
  </si>
  <si>
    <t>Apr. 02, 2013</t>
  </si>
  <si>
    <t>Class of Stock [Line Items]</t>
  </si>
  <si>
    <t>Declared quarterly cash dividend</t>
  </si>
  <si>
    <t>Subsequent Event [Member]</t>
  </si>
  <si>
    <t>Stock Issued During Period, Shares, New Issues</t>
  </si>
  <si>
    <t>Accumulated Other Comprehensive Income (Details) - USD ($) $ in Thousands</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 Portion Attributable to Parent</t>
  </si>
  <si>
    <t>Accumulated Net Unrealized Investment Gain (Loss) [Member]</t>
  </si>
  <si>
    <t>Accumulated Defined Benefit Plans Adjustment [Member]</t>
  </si>
  <si>
    <t>Accounting Standards Update 2018-02 [Member] | Accumulated Net Unrealized Investment Gain (Loss) [Member]</t>
  </si>
  <si>
    <t>Accounting Standards Update 2018-02 [Member] | Accumulated Defined Benefit Plans Adjustment [Member]</t>
  </si>
  <si>
    <t>Accounting Standards Update 2018-02 [Member] | Accumulated Other Comprehensive Income [Member]</t>
  </si>
  <si>
    <t>(2) See following table for details about these reclassifications.</t>
  </si>
  <si>
    <t>Accumulated Other Comprehensive Income Amounts reclassified from Accumulated Other Comprehensive Income (Details) - USD ($) $ in Thousands</t>
  </si>
  <si>
    <t>Reclassification Adjustment out of Accumulated Other Comprehensive Income [Line Items]</t>
  </si>
  <si>
    <t>Income Tax Expense (Benefit)</t>
  </si>
  <si>
    <t>Reclassification out of Accumulated Other Comprehensive Income [Member] | Accumulated Net Unrealized Investment Gain (Loss) [Member]</t>
  </si>
  <si>
    <t>Reclassification out of Accumulated Other Comprehensive Income [Member] | Accumulated Defined Benefit Plans Adjustment [Member]</t>
  </si>
  <si>
    <t>Fair Value Accounting and Measurement (Financial Assets And Liabilities Accounted for Fair Value On Recurring Basis) (Details) - USD ($) $ in Thousands</t>
  </si>
  <si>
    <t>Fair Value, Measurements, Nonrecurring [Member]</t>
  </si>
  <si>
    <t>Impaired loans</t>
  </si>
  <si>
    <t>Fair Value, Measurements, Recurring [Member]</t>
  </si>
  <si>
    <t>Other assets (Interest rate contracts)</t>
  </si>
  <si>
    <t>Other liabilities (Interest rate contracts)</t>
  </si>
  <si>
    <t>Fair Value, Inputs, Level 1 [Member] | Fair Value, Measurements, Nonrecurring [Member]</t>
  </si>
  <si>
    <t>Fair Value, Inputs, Level 1 [Member] | Fair Value, Measurements, Recurring [Member]</t>
  </si>
  <si>
    <t>Fair Value, Inputs, Level 2 [Member] | Fair Value, Measurements, Nonrecurring [Member]</t>
  </si>
  <si>
    <t>Fair Value, Inputs, Level 2 [Member] | Fair Value, Measurements, Recurring [Member]</t>
  </si>
  <si>
    <t>Fair Value, Inputs, Level 3 [Member] | Fair Value, Measurements, Non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Treasury Securities [Member] | Fair Value, Measurements, Recurring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Fair Value, Assets, Level 2 to Level 1 Transfers, Amount</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Fair Value Accounting and Measurement (Financial Assets Accounted For Fair Value On Nonrecurring Basis) (Details) - Fair Value, Measurements, Nonrecurring [Member] - USD ($) $ in Thousands</t>
  </si>
  <si>
    <t>Other Real Estate Owned Fair Value</t>
  </si>
  <si>
    <t>Losses During Period</t>
  </si>
  <si>
    <t>Assets, Fair Value Disclosure</t>
  </si>
  <si>
    <t>Fair Value, Inputs, Level 1 [Member]</t>
  </si>
  <si>
    <t>Fair Value, Inputs, Level 2 [Member]</t>
  </si>
  <si>
    <t>Fair Value, Inputs, Level 3 [Member]</t>
  </si>
  <si>
    <t>Other Real Estate Owned, Fair Value Disclosure</t>
  </si>
  <si>
    <t>Impaired Loans [Member]</t>
  </si>
  <si>
    <t>Other Real Estate Owned [Member]</t>
  </si>
  <si>
    <t>Fair Value Accounting and Measurement (Quantitative Information About Level 3 Fair Value Measurements) (Details) - USD ($) $ in Thousands</t>
  </si>
  <si>
    <t>Fair Value Inputs, Assets, Quantitative Information [Line Items]</t>
  </si>
  <si>
    <t>Fair Value Accounting and Measurement Fair Value Accounting and Measurement (Carrying Amounts and Estimated Fair Values of Selected Financial Instruments) (Details) - USD ($) $ in Thousands</t>
  </si>
  <si>
    <t>Assets</t>
  </si>
  <si>
    <t>Reported Value Measurement [Member]</t>
  </si>
  <si>
    <t>Fair Value, Balance Sheet Grouping, Financial Statement Captions [Line Items]</t>
  </si>
  <si>
    <t>Junior subordinated debentures, fair value disclosure</t>
  </si>
  <si>
    <t>Subordinated Debt Obligations, Fair Value Disclosure</t>
  </si>
  <si>
    <t>FHLB stock</t>
  </si>
  <si>
    <t>FDIC loss-sharing asset</t>
  </si>
  <si>
    <t>Interest rate contracts</t>
  </si>
  <si>
    <t>Liabilities</t>
  </si>
  <si>
    <t>Repurchase agreements</t>
  </si>
  <si>
    <t>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Fair Value Accounting and Measurement Fair Value, quantitative inputs to Level 3 measurements (Details) - Fair Value, Measurements, Nonrecurring [Member] - USD ($) $ in Thousands</t>
  </si>
  <si>
    <t>Fair Value, Assets and Liabilities Measured on Recurring and Nonrecurring Basis, Valuation Techniques [Line Items]</t>
  </si>
  <si>
    <t>Real Estate Collateral [Member] | Fair Value, Inputs, Level 3 [Member]</t>
  </si>
  <si>
    <t>Other Collateral [Member] | Fair Value, Inputs, Level 3 [Member]</t>
  </si>
  <si>
    <t>Not Collateral-Dependent [Member] | Fair Value, Inputs, Level 3 [Member]</t>
  </si>
  <si>
    <t>Income Approach Valuation Technique [Member] | Minimum [Member] | Impaired Loans [Member] | Fair Value, Inputs, Level 3 [Member] | Not Collateral-Dependent [Member]</t>
  </si>
  <si>
    <t>Fair Value Inputs, Discount Rate</t>
  </si>
  <si>
    <t>3.75%</t>
  </si>
  <si>
    <t>4.50%</t>
  </si>
  <si>
    <t>Income Approach Valuation Technique [Member] | Maximum [Member] | Impaired Loans [Member] | Fair Value, Inputs, Level 3 [Member] | Not Collateral-Dependent [Member]</t>
  </si>
  <si>
    <t>7.75%</t>
  </si>
  <si>
    <t>6.50%</t>
  </si>
  <si>
    <t>Income Approach Valuation Technique [Member] | Weighted Average [Member] | Impaired Loans [Member] | Fair Value, Inputs, Level 3 [Member] | Not Collateral-Dependent [Member]</t>
  </si>
  <si>
    <t>4.12%</t>
  </si>
  <si>
    <t>5.26%</t>
  </si>
  <si>
    <t>Earnings Per Common Share (Schedule of Basic and Diluted Earnings Per Share) (Details) - USD ($) $ / shares in Units, shares in Thousands, $ in Thousands</t>
  </si>
  <si>
    <t>Earnings Per Share, Basic, by Common Class, Including Two Class Method [Line Items]</t>
  </si>
  <si>
    <t>Basic earnings allocated to common shareholders</t>
  </si>
  <si>
    <t>Earnings allocated to participating securities - preferred shares</t>
  </si>
  <si>
    <t>Earnings allocated to participating securities - nonvested restricted shares</t>
  </si>
  <si>
    <t>Weighted average common shares outstanding</t>
  </si>
  <si>
    <t>Earnings allocated to common shareholders, Diluted</t>
  </si>
  <si>
    <t>Dilutive effect of equity awards and warrants</t>
  </si>
  <si>
    <t>Weighted average diluted common shares outstanding</t>
  </si>
  <si>
    <t>Potentially dilutive share options that were not included in the computation of diluted EPS because to do so would be anti-dilutive.</t>
  </si>
  <si>
    <t>Share-Based Payments (Share Awards) (Details) - USD ($) $ / shares in Units, $ in Millions</t>
  </si>
  <si>
    <t>Allocated Share-based Compensation Expense</t>
  </si>
  <si>
    <t>Share-based compensation, number authorized (in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5 months 27 days</t>
  </si>
  <si>
    <t>Share-based Compensation Arrangement by Share-based Payment Award, Equity Instruments Other than Options, Vested in Period, Total Fair Value</t>
  </si>
  <si>
    <t>Share-Based Payments (Share Options) (Details) - USD ($) $ / shares in Units, $ in Thousands</t>
  </si>
  <si>
    <t>Share-based Compensation Arrangement by Share-based Payment Award [Line Items]</t>
  </si>
  <si>
    <t>Share-based Compensation Arrangement by Share-based Payment Award, Options, Outstanding [Roll Forward]</t>
  </si>
  <si>
    <t>Balance at beginning of year (in shares)</t>
  </si>
  <si>
    <t>Granted (in shares)</t>
  </si>
  <si>
    <t>Forfeited (in shares)</t>
  </si>
  <si>
    <t>Expired (in shares)</t>
  </si>
  <si>
    <t>Exercised (in shares)</t>
  </si>
  <si>
    <t>Balance at end of year (in shares)</t>
  </si>
  <si>
    <t>Total Exercisable Shares</t>
  </si>
  <si>
    <t>Weighted Average Exercise Price at beginning of year</t>
  </si>
  <si>
    <t>Weighted Average Exercise Price, Forfeited</t>
  </si>
  <si>
    <t>Weighted Average Exercise Price, Expired</t>
  </si>
  <si>
    <t>Weighted Average Exercise Price, Exercised</t>
  </si>
  <si>
    <t>Weighted Average Exercise Price at end of year</t>
  </si>
  <si>
    <t>Exercisable, Weighted Average Exercise Price</t>
  </si>
  <si>
    <t>Weighted Average Remaining Contractual Term</t>
  </si>
  <si>
    <t>7 months 27 days</t>
  </si>
  <si>
    <t>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Exercisable, Weighted Average Remaining Contractual Term</t>
  </si>
  <si>
    <t>Exercisable, Aggregate Intrinsic Value</t>
  </si>
  <si>
    <t>Share-based Compensation Arrangement by Share-based Payment Award, Options, Exercises in Period, Total Intrinsic Value</t>
  </si>
  <si>
    <t>Share-based Compensation, Shares Authorized under Stock Option Plans, Exercise Price Range [Abstract]</t>
  </si>
  <si>
    <t>Number of Option Shares</t>
  </si>
  <si>
    <t>Weighted Average Remaining Contractual Life</t>
  </si>
  <si>
    <t>Weighted Average Exercise Price of Option Shares</t>
  </si>
  <si>
    <t>Number of Exercisable Option Shares</t>
  </si>
  <si>
    <t>Weighted Average Exercise Price of Exercisable Option Shares</t>
  </si>
  <si>
    <t>Share-based Compensation Arrangement by Share-based Payment Award, Options, Vested, Number of Shares</t>
  </si>
  <si>
    <t>Share-based Compensation, Shares Authorized under Stock Option Plans, Exercise Price Range From 0.00 To 9.99 [Member]</t>
  </si>
  <si>
    <t>Range of Exercise Prices, Lower Limit</t>
  </si>
  <si>
    <t>Range of Exercise Prices, Upper Limit</t>
  </si>
  <si>
    <t>1 year 3 months 24 days</t>
  </si>
  <si>
    <t>Share-based Compensation, Shares Authorized under Stock Option Plans, Exercise Price Range From 40.00 To 49.99 [Member]</t>
  </si>
  <si>
    <t>5 months 25 days</t>
  </si>
  <si>
    <t>Share-based Compensation, Shares Authorized under Stock Option Plans, Exercise Price Range From 50.00 To 136.93 [Member]</t>
  </si>
  <si>
    <t>3 months 19 days</t>
  </si>
  <si>
    <t>Stock Option [Member]</t>
  </si>
  <si>
    <t>Share Based Compensation Arrangement By Share Based Payment Award, Exercisable Period</t>
  </si>
  <si>
    <t>5 years</t>
  </si>
  <si>
    <t>Share-based Compensation Arrangement by Share-based Payment Award, Award Vesting Period</t>
  </si>
  <si>
    <t>3 years</t>
  </si>
  <si>
    <t>Share Based Compensation Arrangement By Share Based Payment Award, Maximum Term</t>
  </si>
  <si>
    <t>Income Tax (Details) - USD ($) $ in Thousands</t>
  </si>
  <si>
    <t>Income Tax Contingency [Line Items]</t>
  </si>
  <si>
    <t>Federal operating loss carryforwards, set to begin to expire in 2024</t>
  </si>
  <si>
    <t>Idaho state operating loss carryforwards, set to begin to expire in 2024</t>
  </si>
  <si>
    <t>Interest and penalties on unrecognized tax benefits</t>
  </si>
  <si>
    <t>State operating loss carryforwards, set to begin to expire in 2024</t>
  </si>
  <si>
    <t>Unrecognized tax position</t>
  </si>
  <si>
    <t>Federal tax credit carryforwards</t>
  </si>
  <si>
    <t>Current tax (benefit) expense</t>
  </si>
  <si>
    <t>Deferred tax expense (benefit)</t>
  </si>
  <si>
    <t>Deferred tax assets:</t>
  </si>
  <si>
    <t>Allowance for loan and lease losses</t>
  </si>
  <si>
    <t>Supplemental executive retirement plan</t>
  </si>
  <si>
    <t>Stock option and restricted stock</t>
  </si>
  <si>
    <t>OREO</t>
  </si>
  <si>
    <t>Nonaccrual interest</t>
  </si>
  <si>
    <t>Deferred tax assets, purchase accounting</t>
  </si>
  <si>
    <t>Deferred Tax Assets, Unrealized Losses on Available-for-Sale Securities, Gross</t>
  </si>
  <si>
    <t>Deferred Tax Assets, Operating Loss Carryforwards</t>
  </si>
  <si>
    <t>Total deferred tax assets</t>
  </si>
  <si>
    <t>Deferred tax liabilities:</t>
  </si>
  <si>
    <t>Asset purchase tax basis difference</t>
  </si>
  <si>
    <t>FHLB stock dividends</t>
  </si>
  <si>
    <t>Deferred loan fees</t>
  </si>
  <si>
    <t>Deferred tax liabilities, purchase accounting</t>
  </si>
  <si>
    <t>Depreciation</t>
  </si>
  <si>
    <t>Deferred Tax Liabilities, Other</t>
  </si>
  <si>
    <t>Total deferred tax liabilities</t>
  </si>
  <si>
    <t>Deferred Tax Assets, Property, Plant and Equipment</t>
  </si>
  <si>
    <t>Net deferred tax (liability) asset</t>
  </si>
  <si>
    <t>Reconciliation of effective income tax rate with federal statutory tax rate</t>
  </si>
  <si>
    <t>Income tax based on statutory rate</t>
  </si>
  <si>
    <t>Income tax based on statutory rate, percent</t>
  </si>
  <si>
    <t>35.00%</t>
  </si>
  <si>
    <t>Federal income tax rate 2018</t>
  </si>
  <si>
    <t>21.00%</t>
  </si>
  <si>
    <t>Tax exempt instrument</t>
  </si>
  <si>
    <t>Tax exempt instrument, percent</t>
  </si>
  <si>
    <t>(5.00%)</t>
  </si>
  <si>
    <t>Life insurance proceeds</t>
  </si>
  <si>
    <t>Life insurance proceeds, percent</t>
  </si>
  <si>
    <t>(2.00%)</t>
  </si>
  <si>
    <t>(1.00%)</t>
  </si>
  <si>
    <t>effective income tax rate reconciliation, nondeductible expense, business combination, amount</t>
  </si>
  <si>
    <t>effective income tax rate reconciliation, nondeductible expense, business combination, percent</t>
  </si>
  <si>
    <t>1.00%</t>
  </si>
  <si>
    <t>0.00%</t>
  </si>
  <si>
    <t>Effective Income Tax Rate Reconciliation, Change in Enacted Tax Rate, Amount</t>
  </si>
  <si>
    <t>Effective Income Tax Rate Reconciliation, Change in Enacted Tax Rate, Percent</t>
  </si>
  <si>
    <t>7.00%</t>
  </si>
  <si>
    <t>Other, net</t>
  </si>
  <si>
    <t>Other, net, percent</t>
  </si>
  <si>
    <t>Income tax provision (benefit), percent</t>
  </si>
  <si>
    <t>37.00%</t>
  </si>
  <si>
    <t>30.00%</t>
  </si>
  <si>
    <t>Regulatory Capital Requirements (Details) - USD ($) $ in Thousands</t>
  </si>
  <si>
    <t>Compliance with Regulatory Capital Requirements under Banking Regulations [Line Items]</t>
  </si>
  <si>
    <t>Common Equity Tier One Capital</t>
  </si>
  <si>
    <t>Capital Conservation Buffer</t>
  </si>
  <si>
    <t>4.9796%</t>
  </si>
  <si>
    <t>Common Equity Tier 1 Capital to Risk Weighted Assets</t>
  </si>
  <si>
    <t>11.7421%</t>
  </si>
  <si>
    <t>11.645%</t>
  </si>
  <si>
    <t>Common Equity Tier One Capital Required for Capital Adequacy</t>
  </si>
  <si>
    <t>Common Equity Tier 1 Risk Based Capital Required for Capital Adequacy to Risk Weighted Assets</t>
  </si>
  <si>
    <t>Common Equity Tier One Capital Required for Capital Adequacy plus capital conservation buffer phase-in</t>
  </si>
  <si>
    <t>Common Equity Tier 1 Risk Based Capital Required for Capital Adequacy to Risk Weighted Assets plus capital conservation buffer phase-in</t>
  </si>
  <si>
    <t>5.75%</t>
  </si>
  <si>
    <t>5.125%</t>
  </si>
  <si>
    <t>Common Equity Tier One Capital Required for Capital Adequacy - minimum required plus fully phased in capital conservation buffer</t>
  </si>
  <si>
    <t>Common Equity Tier 1 Risk Based Capital Required for Capital Adequacy to Risk Weighted Assets plus capital conservation buffer fully phased-in</t>
  </si>
  <si>
    <t>Total Capital, Actual Amount</t>
  </si>
  <si>
    <t>Total Capital (to risk-weighted assets), Ratio</t>
  </si>
  <si>
    <t>12.9796%</t>
  </si>
  <si>
    <t>12.6347%</t>
  </si>
  <si>
    <t>Total Capital For Capital Adequacy Purposes, Amount</t>
  </si>
  <si>
    <t>Total Capital (to risk-weighted assets), For Capital Adequacy Purposes, Ratio</t>
  </si>
  <si>
    <t>8.00%</t>
  </si>
  <si>
    <t>Capital Required for Capital Adequacy plus capital conservation buffer phase-in</t>
  </si>
  <si>
    <t>Capital Required for Capital Adequacy to Risk Weighted Assets plus capital conservation buffer phase-in</t>
  </si>
  <si>
    <t>9.25%</t>
  </si>
  <si>
    <t>8.625%</t>
  </si>
  <si>
    <t>Capital Required for Capital Adequacy plus capital conservation buffer fully phased-in</t>
  </si>
  <si>
    <t>Capital Required for Capital Adequacy to Risk Weighted Assets plus capital conservation buffer fully phased-in</t>
  </si>
  <si>
    <t>10.50%</t>
  </si>
  <si>
    <t>Tier 1 Capital, Actual Amount</t>
  </si>
  <si>
    <t>Tier 1 Capital (to risk-weighted assets), Ratio</t>
  </si>
  <si>
    <t>11.8196%</t>
  </si>
  <si>
    <t>11.6646%</t>
  </si>
  <si>
    <t>Tier 1 Capital For Capital Adequacy Purposes, Amount</t>
  </si>
  <si>
    <t>Tier 1 Capital (to risk-weighted assets) For Capital Adequacy Purposes, Ratio</t>
  </si>
  <si>
    <t>6.00%</t>
  </si>
  <si>
    <t>Tier One Risk Based Capital Required for Capital Adequacy plus capital conservation buffer phase-in</t>
  </si>
  <si>
    <t>Tier One Based Capital Required for Capital Adequacy to Risk Weighted Assets plus capital conservation buffer phase-in</t>
  </si>
  <si>
    <t>7.25%</t>
  </si>
  <si>
    <t>6.625%</t>
  </si>
  <si>
    <t>Tier One Risk Based Capital Required for Capital Adequacy plus capital conservation buffer fully phased-in</t>
  </si>
  <si>
    <t>Tier One Based Capital Required for Capital Adequacy to Risk Weighted Assets plus capital conservation buffer fully phased-in</t>
  </si>
  <si>
    <t>8.50%</t>
  </si>
  <si>
    <t>Tier 1 Capital (to average assets), Ratio</t>
  </si>
  <si>
    <t>10.9611%</t>
  </si>
  <si>
    <t>9.5526%</t>
  </si>
  <si>
    <t>Tier 1 Capital (to average assets) For Capital Adequacy Purposes, Ratio</t>
  </si>
  <si>
    <t>4.00%</t>
  </si>
  <si>
    <t>Banking Subsidiaries [Member]</t>
  </si>
  <si>
    <t>4.8123%</t>
  </si>
  <si>
    <t>12.0133%</t>
  </si>
  <si>
    <t>11.5051%</t>
  </si>
  <si>
    <t>Common Equity Tier One Risk Based Capital Required to be Well Capitalized</t>
  </si>
  <si>
    <t>Common Equity Tier 1 Risk Based Capital Required to be Well Capitalized to Risk Weighted Assets</t>
  </si>
  <si>
    <t>12.8123%</t>
  </si>
  <si>
    <t>12.4756%</t>
  </si>
  <si>
    <t>Total Capital To Be Well Capitalized Under Prompt Corrective Action Provision, Amount</t>
  </si>
  <si>
    <t>Total Capital (to risk-weighted assets) To Be Well Capitalized Under Prompt Corrective Action Provision</t>
  </si>
  <si>
    <t>Tier 1 Capital To Be Well Capitalized Under Prompt Corrective Action Provision, Amount</t>
  </si>
  <si>
    <t>Tier 1 Capital (to risk-weighted assets) To Be Well Capitalized Under Prompt Corrective Action Provision, Ratio</t>
  </si>
  <si>
    <t>10.8186%</t>
  </si>
  <si>
    <t>9.4275%</t>
  </si>
  <si>
    <t>Tier 1 Capital To Be Well Capitalized Under Prompt Corrective Provision, Amount</t>
  </si>
  <si>
    <t>Tier 1 Capital (to average assets) To Be Well Capitalized Under Prompt Corrective Provision, Ratio</t>
  </si>
  <si>
    <t>5.00%</t>
  </si>
  <si>
    <t>Parent Company Financial Information (Condensed Balance Sheets) (Details) - USD ($) $ in Thousands</t>
  </si>
  <si>
    <t>Interest-earning deposits</t>
  </si>
  <si>
    <t>Liabilities and Shareholders’ Equity</t>
  </si>
  <si>
    <t>Shareholders’ equity</t>
  </si>
  <si>
    <t>Total liabilities and shareholders' equity</t>
  </si>
  <si>
    <t>Parent Company [Member]</t>
  </si>
  <si>
    <t>Banking Subsidiaries [Member] | Parent Company [Member]</t>
  </si>
  <si>
    <t>Investment in subsidiaries</t>
  </si>
  <si>
    <t>Other Subsidiaries [Member] | Parent Company [Member]</t>
  </si>
  <si>
    <t>Reclassified to conform to current period’s presentation. The reclassification was limited to adding a separate line for Goodwill, which was previously included in other assets.</t>
  </si>
  <si>
    <t>Parent Company Financial Information (Condensed Statements of Income) (Details) - USD ($) $ in Thousands</t>
  </si>
  <si>
    <t>Income</t>
  </si>
  <si>
    <t>Expense</t>
  </si>
  <si>
    <t>Other expense</t>
  </si>
  <si>
    <t>Income before income tax benefit and equity in undistributed (excess distributed) earnings of subsidiaries</t>
  </si>
  <si>
    <t>Provision for income taxes</t>
  </si>
  <si>
    <t>Dividend from banking subsidiaries</t>
  </si>
  <si>
    <t>Other income</t>
  </si>
  <si>
    <t>Total Income</t>
  </si>
  <si>
    <t>Total Expenses</t>
  </si>
  <si>
    <t>Income before equity in undistributed earnings of subsidiaries</t>
  </si>
  <si>
    <t>Equity in undistributed earnings of subsidiaries</t>
  </si>
  <si>
    <t>Parent Company Financial Information (Condensed Statements of Cash Flows) (Details) - USD ($) $ in Thousands</t>
  </si>
  <si>
    <t>Condensed Financial Statements, Captions [Line Items]</t>
  </si>
  <si>
    <t>Stock Issued</t>
  </si>
  <si>
    <t>Operating Activities</t>
  </si>
  <si>
    <t>Investing Activities</t>
  </si>
  <si>
    <t>Net cash provided by investing activities</t>
  </si>
  <si>
    <t>Financing Activities</t>
  </si>
  <si>
    <t>Payments of Ordinary Dividends, Preferred Stock and Preference Stock</t>
  </si>
  <si>
    <t>Cash dividends paid</t>
  </si>
  <si>
    <t>Excess tax benefit from stock-based compensation</t>
  </si>
  <si>
    <t>Cash and cash equivalents at end of period</t>
  </si>
  <si>
    <t>Net changes in other assets and liabilities</t>
  </si>
  <si>
    <t>Summary Of Quarterly Financial Information (Unaudited) (Details) - USD ($) $ / shares in Units, $ in Thousands</t>
  </si>
  <si>
    <t>Noninterest income</t>
  </si>
  <si>
    <t>Noninterest expense</t>
  </si>
  <si>
    <t>Earnings (basic)</t>
  </si>
  <si>
    <t>Earnings (diluted)</t>
  </si>
  <si>
    <t>Subsequent Events (Details) - USD ($) $ in Thousands</t>
  </si>
  <si>
    <t>Jan. 08, 2018</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87343</v>
      </c>
    </row>
    <row r="11" spans="1:4">
      <c r="A11" s="4" t="s">
        <v>18</v>
      </c>
      <c r="B11" s="4" t="s">
        <v>19</v>
      </c>
    </row>
    <row r="12" spans="1:4">
      <c r="A12" s="4" t="s">
        <v>20</v>
      </c>
      <c r="B12" s="4" t="s">
        <v>21</v>
      </c>
    </row>
    <row r="13" spans="1:4">
      <c r="A13" s="4" t="s">
        <v>22</v>
      </c>
      <c r="C13" s="5" t="n">
        <v>73038791</v>
      </c>
    </row>
    <row r="14" spans="1:4">
      <c r="A14" s="4" t="s">
        <v>23</v>
      </c>
      <c r="B14" s="4" t="s">
        <v>24</v>
      </c>
    </row>
    <row r="15" spans="1:4">
      <c r="A15" s="4" t="s">
        <v>25</v>
      </c>
      <c r="B15" s="4" t="s">
        <v>26</v>
      </c>
    </row>
    <row r="16" spans="1:4">
      <c r="A16" s="4" t="s">
        <v>27</v>
      </c>
      <c r="B16" s="4" t="s">
        <v>24</v>
      </c>
    </row>
    <row r="17" spans="1:4">
      <c r="A17" s="4" t="s">
        <v>28</v>
      </c>
      <c r="D17" s="6" t="n">
        <v>2276688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0</v>
      </c>
    </row>
    <row r="2" spans="1:3">
      <c r="A2" s="3" t="s">
        <v>1253</v>
      </c>
    </row>
    <row r="3" spans="1:3">
      <c r="A3" s="4" t="s">
        <v>33</v>
      </c>
      <c r="B3" s="6" t="n">
        <v>97918</v>
      </c>
      <c r="C3" s="6" t="n">
        <v>31200</v>
      </c>
    </row>
    <row r="4" spans="1:3">
      <c r="A4" s="4" t="s">
        <v>597</v>
      </c>
      <c r="B4" s="5" t="n">
        <v>2742831</v>
      </c>
      <c r="C4" s="5" t="n">
        <v>2278577</v>
      </c>
    </row>
    <row r="5" spans="1:3">
      <c r="A5" s="4" t="s">
        <v>1254</v>
      </c>
    </row>
    <row r="6" spans="1:3">
      <c r="A6" s="3" t="s">
        <v>1255</v>
      </c>
    </row>
    <row r="7" spans="1:3">
      <c r="A7" s="4" t="s">
        <v>1256</v>
      </c>
      <c r="B7" s="5" t="n">
        <v>8248</v>
      </c>
    </row>
    <row r="8" spans="1:3">
      <c r="A8" s="4" t="s">
        <v>1257</v>
      </c>
      <c r="B8" s="5" t="n">
        <v>35647</v>
      </c>
    </row>
    <row r="9" spans="1:3">
      <c r="A9" s="3" t="s">
        <v>1253</v>
      </c>
    </row>
    <row r="10" spans="1:3">
      <c r="A10" s="4" t="s">
        <v>32</v>
      </c>
      <c r="B10" s="5" t="n">
        <v>244615</v>
      </c>
      <c r="C10" s="5" t="n">
        <v>193038</v>
      </c>
    </row>
    <row r="11" spans="1:3">
      <c r="A11" s="4" t="s">
        <v>33</v>
      </c>
      <c r="B11" s="5" t="n">
        <v>97918</v>
      </c>
      <c r="C11" s="5" t="n">
        <v>31200</v>
      </c>
    </row>
    <row r="12" spans="1:3">
      <c r="A12" s="4" t="s">
        <v>597</v>
      </c>
      <c r="B12" s="5" t="n">
        <v>2742831</v>
      </c>
      <c r="C12" s="5" t="n">
        <v>2278577</v>
      </c>
    </row>
    <row r="13" spans="1:3">
      <c r="A13" s="4" t="s">
        <v>1258</v>
      </c>
      <c r="B13" s="5" t="n">
        <v>10440</v>
      </c>
      <c r="C13" s="5" t="n">
        <v>10240</v>
      </c>
    </row>
    <row r="14" spans="1:3">
      <c r="A14" s="4" t="s">
        <v>37</v>
      </c>
      <c r="B14" s="5" t="n">
        <v>5766</v>
      </c>
      <c r="C14" s="5" t="n">
        <v>5846</v>
      </c>
    </row>
    <row r="15" spans="1:3">
      <c r="A15" s="4" t="s">
        <v>81</v>
      </c>
      <c r="B15" s="5" t="n">
        <v>8283011</v>
      </c>
      <c r="C15" s="5" t="n">
        <v>6143380</v>
      </c>
    </row>
    <row r="16" spans="1:3">
      <c r="A16" s="4" t="s">
        <v>1259</v>
      </c>
      <c r="C16" s="5" t="n">
        <v>3535</v>
      </c>
    </row>
    <row r="17" spans="1:3">
      <c r="A17" s="4" t="s">
        <v>1260</v>
      </c>
      <c r="B17" s="5" t="n">
        <v>6707</v>
      </c>
      <c r="C17" s="5" t="n">
        <v>9012</v>
      </c>
    </row>
    <row r="18" spans="1:3">
      <c r="A18" s="3" t="s">
        <v>1261</v>
      </c>
    </row>
    <row r="19" spans="1:3">
      <c r="A19" s="4" t="s">
        <v>87</v>
      </c>
      <c r="B19" s="5" t="n">
        <v>10532085</v>
      </c>
      <c r="C19" s="5" t="n">
        <v>8059415</v>
      </c>
    </row>
    <row r="20" spans="1:3">
      <c r="A20" s="4" t="s">
        <v>1050</v>
      </c>
      <c r="B20" s="5" t="n">
        <v>11579</v>
      </c>
      <c r="C20" s="5" t="n">
        <v>6493</v>
      </c>
    </row>
    <row r="21" spans="1:3">
      <c r="A21" s="4" t="s">
        <v>1262</v>
      </c>
      <c r="B21" s="5" t="n">
        <v>79059</v>
      </c>
      <c r="C21" s="5" t="n">
        <v>80822</v>
      </c>
    </row>
    <row r="22" spans="1:3">
      <c r="A22" s="4" t="s">
        <v>1260</v>
      </c>
      <c r="B22" s="5" t="n">
        <v>6714</v>
      </c>
      <c r="C22" s="5" t="n">
        <v>9036</v>
      </c>
    </row>
    <row r="23" spans="1:3">
      <c r="A23" s="4" t="s">
        <v>1263</v>
      </c>
    </row>
    <row r="24" spans="1:3">
      <c r="A24" s="3" t="s">
        <v>1255</v>
      </c>
    </row>
    <row r="25" spans="1:3">
      <c r="A25" s="4" t="s">
        <v>1256</v>
      </c>
      <c r="B25" s="5" t="n">
        <v>8248</v>
      </c>
    </row>
    <row r="26" spans="1:3">
      <c r="A26" s="4" t="s">
        <v>1257</v>
      </c>
      <c r="B26" s="5" t="n">
        <v>35895</v>
      </c>
    </row>
    <row r="27" spans="1:3">
      <c r="A27" s="3" t="s">
        <v>1253</v>
      </c>
    </row>
    <row r="28" spans="1:3">
      <c r="A28" s="4" t="s">
        <v>32</v>
      </c>
      <c r="B28" s="5" t="n">
        <v>244615</v>
      </c>
      <c r="C28" s="5" t="n">
        <v>193038</v>
      </c>
    </row>
    <row r="29" spans="1:3">
      <c r="A29" s="4" t="s">
        <v>33</v>
      </c>
      <c r="B29" s="5" t="n">
        <v>97918</v>
      </c>
      <c r="C29" s="5" t="n">
        <v>31200</v>
      </c>
    </row>
    <row r="30" spans="1:3">
      <c r="A30" s="4" t="s">
        <v>597</v>
      </c>
      <c r="B30" s="5" t="n">
        <v>2742831</v>
      </c>
      <c r="C30" s="5" t="n">
        <v>2278577</v>
      </c>
    </row>
    <row r="31" spans="1:3">
      <c r="A31" s="4" t="s">
        <v>1258</v>
      </c>
      <c r="B31" s="5" t="n">
        <v>10440</v>
      </c>
      <c r="C31" s="5" t="n">
        <v>10240</v>
      </c>
    </row>
    <row r="32" spans="1:3">
      <c r="A32" s="4" t="s">
        <v>37</v>
      </c>
      <c r="B32" s="5" t="n">
        <v>5766</v>
      </c>
      <c r="C32" s="5" t="n">
        <v>5846</v>
      </c>
    </row>
    <row r="33" spans="1:3">
      <c r="A33" s="4" t="s">
        <v>81</v>
      </c>
      <c r="B33" s="5" t="n">
        <v>8055817</v>
      </c>
      <c r="C33" s="5" t="n">
        <v>6040439</v>
      </c>
    </row>
    <row r="34" spans="1:3">
      <c r="A34" s="4" t="s">
        <v>1259</v>
      </c>
      <c r="C34" s="5" t="n">
        <v>867</v>
      </c>
    </row>
    <row r="35" spans="1:3">
      <c r="A35" s="4" t="s">
        <v>1260</v>
      </c>
      <c r="B35" s="5" t="n">
        <v>6707</v>
      </c>
      <c r="C35" s="5" t="n">
        <v>9012</v>
      </c>
    </row>
    <row r="36" spans="1:3">
      <c r="A36" s="3" t="s">
        <v>1261</v>
      </c>
    </row>
    <row r="37" spans="1:3">
      <c r="A37" s="4" t="s">
        <v>87</v>
      </c>
      <c r="B37" s="5" t="n">
        <v>10524135</v>
      </c>
      <c r="C37" s="5" t="n">
        <v>8055168</v>
      </c>
    </row>
    <row r="38" spans="1:3">
      <c r="A38" s="4" t="s">
        <v>1050</v>
      </c>
      <c r="B38" s="5" t="n">
        <v>12281</v>
      </c>
      <c r="C38" s="5" t="n">
        <v>7070</v>
      </c>
    </row>
    <row r="39" spans="1:3">
      <c r="A39" s="4" t="s">
        <v>1262</v>
      </c>
      <c r="B39" s="5" t="n">
        <v>79070</v>
      </c>
      <c r="C39" s="5" t="n">
        <v>81131</v>
      </c>
    </row>
    <row r="40" spans="1:3">
      <c r="A40" s="4" t="s">
        <v>1260</v>
      </c>
      <c r="B40" s="5" t="n">
        <v>6714</v>
      </c>
      <c r="C40" s="5" t="n">
        <v>9036</v>
      </c>
    </row>
    <row r="41" spans="1:3">
      <c r="A41" s="4" t="s">
        <v>1264</v>
      </c>
    </row>
    <row r="42" spans="1:3">
      <c r="A42" s="3" t="s">
        <v>1255</v>
      </c>
    </row>
    <row r="43" spans="1:3">
      <c r="A43" s="4" t="s">
        <v>1256</v>
      </c>
      <c r="B43" s="5" t="n">
        <v>0</v>
      </c>
    </row>
    <row r="44" spans="1:3">
      <c r="A44" s="4" t="s">
        <v>1257</v>
      </c>
      <c r="B44" s="5" t="n">
        <v>0</v>
      </c>
    </row>
    <row r="45" spans="1:3">
      <c r="A45" s="3" t="s">
        <v>1253</v>
      </c>
    </row>
    <row r="46" spans="1:3">
      <c r="A46" s="4" t="s">
        <v>32</v>
      </c>
      <c r="B46" s="5" t="n">
        <v>244615</v>
      </c>
      <c r="C46" s="5" t="n">
        <v>193038</v>
      </c>
    </row>
    <row r="47" spans="1:3">
      <c r="A47" s="4" t="s">
        <v>33</v>
      </c>
      <c r="B47" s="5" t="n">
        <v>97918</v>
      </c>
      <c r="C47" s="5" t="n">
        <v>31200</v>
      </c>
    </row>
    <row r="48" spans="1:3">
      <c r="A48" s="4" t="s">
        <v>597</v>
      </c>
      <c r="B48" s="5" t="n">
        <v>5328</v>
      </c>
      <c r="C48" s="5" t="n">
        <v>800</v>
      </c>
    </row>
    <row r="49" spans="1:3">
      <c r="A49" s="4" t="s">
        <v>1258</v>
      </c>
      <c r="B49" s="5" t="n">
        <v>0</v>
      </c>
      <c r="C49" s="5" t="n">
        <v>0</v>
      </c>
    </row>
    <row r="50" spans="1:3">
      <c r="A50" s="4" t="s">
        <v>37</v>
      </c>
      <c r="B50" s="5" t="n">
        <v>0</v>
      </c>
      <c r="C50" s="5" t="n">
        <v>0</v>
      </c>
    </row>
    <row r="51" spans="1:3">
      <c r="A51" s="4" t="s">
        <v>81</v>
      </c>
      <c r="B51" s="5" t="n">
        <v>0</v>
      </c>
      <c r="C51" s="5" t="n">
        <v>0</v>
      </c>
    </row>
    <row r="52" spans="1:3">
      <c r="A52" s="4" t="s">
        <v>1259</v>
      </c>
      <c r="C52" s="5" t="n">
        <v>0</v>
      </c>
    </row>
    <row r="53" spans="1:3">
      <c r="A53" s="4" t="s">
        <v>1260</v>
      </c>
      <c r="B53" s="5" t="n">
        <v>0</v>
      </c>
      <c r="C53" s="5" t="n">
        <v>0</v>
      </c>
    </row>
    <row r="54" spans="1:3">
      <c r="A54" s="3" t="s">
        <v>1261</v>
      </c>
    </row>
    <row r="55" spans="1:3">
      <c r="A55" s="4" t="s">
        <v>87</v>
      </c>
      <c r="B55" s="5" t="n">
        <v>10041040</v>
      </c>
      <c r="C55" s="5" t="n">
        <v>7653122</v>
      </c>
    </row>
    <row r="56" spans="1:3">
      <c r="A56" s="4" t="s">
        <v>1050</v>
      </c>
      <c r="B56" s="5" t="n">
        <v>0</v>
      </c>
      <c r="C56" s="5" t="n">
        <v>0</v>
      </c>
    </row>
    <row r="57" spans="1:3">
      <c r="A57" s="4" t="s">
        <v>1262</v>
      </c>
      <c r="B57" s="5" t="n">
        <v>0</v>
      </c>
      <c r="C57" s="5" t="n">
        <v>0</v>
      </c>
    </row>
    <row r="58" spans="1:3">
      <c r="A58" s="4" t="s">
        <v>1260</v>
      </c>
      <c r="B58" s="5" t="n">
        <v>0</v>
      </c>
      <c r="C58" s="5" t="n">
        <v>0</v>
      </c>
    </row>
    <row r="59" spans="1:3">
      <c r="A59" s="4" t="s">
        <v>1265</v>
      </c>
    </row>
    <row r="60" spans="1:3">
      <c r="A60" s="3" t="s">
        <v>1255</v>
      </c>
    </row>
    <row r="61" spans="1:3">
      <c r="A61" s="4" t="s">
        <v>1256</v>
      </c>
      <c r="B61" s="5" t="n">
        <v>8248</v>
      </c>
    </row>
    <row r="62" spans="1:3">
      <c r="A62" s="4" t="s">
        <v>1257</v>
      </c>
      <c r="B62" s="5" t="n">
        <v>35895</v>
      </c>
    </row>
    <row r="63" spans="1:3">
      <c r="A63" s="3" t="s">
        <v>1253</v>
      </c>
    </row>
    <row r="64" spans="1:3">
      <c r="A64" s="4" t="s">
        <v>32</v>
      </c>
      <c r="B64" s="5" t="n">
        <v>0</v>
      </c>
      <c r="C64" s="5" t="n">
        <v>0</v>
      </c>
    </row>
    <row r="65" spans="1:3">
      <c r="A65" s="4" t="s">
        <v>33</v>
      </c>
      <c r="B65" s="5" t="n">
        <v>0</v>
      </c>
      <c r="C65" s="5" t="n">
        <v>0</v>
      </c>
    </row>
    <row r="66" spans="1:3">
      <c r="A66" s="4" t="s">
        <v>597</v>
      </c>
      <c r="B66" s="5" t="n">
        <v>2737503</v>
      </c>
      <c r="C66" s="5" t="n">
        <v>2277777</v>
      </c>
    </row>
    <row r="67" spans="1:3">
      <c r="A67" s="4" t="s">
        <v>1258</v>
      </c>
      <c r="B67" s="5" t="n">
        <v>10440</v>
      </c>
      <c r="C67" s="5" t="n">
        <v>10240</v>
      </c>
    </row>
    <row r="68" spans="1:3">
      <c r="A68" s="4" t="s">
        <v>37</v>
      </c>
      <c r="B68" s="5" t="n">
        <v>5766</v>
      </c>
      <c r="C68" s="5" t="n">
        <v>5846</v>
      </c>
    </row>
    <row r="69" spans="1:3">
      <c r="A69" s="4" t="s">
        <v>81</v>
      </c>
      <c r="B69" s="5" t="n">
        <v>0</v>
      </c>
      <c r="C69" s="5" t="n">
        <v>0</v>
      </c>
    </row>
    <row r="70" spans="1:3">
      <c r="A70" s="4" t="s">
        <v>1259</v>
      </c>
      <c r="C70" s="5" t="n">
        <v>0</v>
      </c>
    </row>
    <row r="71" spans="1:3">
      <c r="A71" s="4" t="s">
        <v>1260</v>
      </c>
      <c r="B71" s="5" t="n">
        <v>6707</v>
      </c>
      <c r="C71" s="5" t="n">
        <v>9012</v>
      </c>
    </row>
    <row r="72" spans="1:3">
      <c r="A72" s="3" t="s">
        <v>1261</v>
      </c>
    </row>
    <row r="73" spans="1:3">
      <c r="A73" s="4" t="s">
        <v>87</v>
      </c>
      <c r="B73" s="5" t="n">
        <v>483095</v>
      </c>
      <c r="C73" s="5" t="n">
        <v>402046</v>
      </c>
    </row>
    <row r="74" spans="1:3">
      <c r="A74" s="4" t="s">
        <v>1050</v>
      </c>
      <c r="B74" s="5" t="n">
        <v>12281</v>
      </c>
      <c r="C74" s="5" t="n">
        <v>7070</v>
      </c>
    </row>
    <row r="75" spans="1:3">
      <c r="A75" s="4" t="s">
        <v>1262</v>
      </c>
      <c r="B75" s="5" t="n">
        <v>79070</v>
      </c>
      <c r="C75" s="5" t="n">
        <v>81131</v>
      </c>
    </row>
    <row r="76" spans="1:3">
      <c r="A76" s="4" t="s">
        <v>1260</v>
      </c>
      <c r="B76" s="5" t="n">
        <v>6714</v>
      </c>
      <c r="C76" s="5" t="n">
        <v>9036</v>
      </c>
    </row>
    <row r="77" spans="1:3">
      <c r="A77" s="4" t="s">
        <v>1266</v>
      </c>
    </row>
    <row r="78" spans="1:3">
      <c r="A78" s="3" t="s">
        <v>1255</v>
      </c>
    </row>
    <row r="79" spans="1:3">
      <c r="A79" s="4" t="s">
        <v>1256</v>
      </c>
      <c r="B79" s="5" t="n">
        <v>0</v>
      </c>
    </row>
    <row r="80" spans="1:3">
      <c r="A80" s="4" t="s">
        <v>1257</v>
      </c>
      <c r="B80" s="5" t="n">
        <v>0</v>
      </c>
    </row>
    <row r="81" spans="1:3">
      <c r="A81" s="3" t="s">
        <v>1253</v>
      </c>
    </row>
    <row r="82" spans="1:3">
      <c r="A82" s="4" t="s">
        <v>32</v>
      </c>
      <c r="B82" s="5" t="n">
        <v>0</v>
      </c>
      <c r="C82" s="5" t="n">
        <v>0</v>
      </c>
    </row>
    <row r="83" spans="1:3">
      <c r="A83" s="4" t="s">
        <v>33</v>
      </c>
      <c r="B83" s="5" t="n">
        <v>0</v>
      </c>
      <c r="C83" s="5" t="n">
        <v>0</v>
      </c>
    </row>
    <row r="84" spans="1:3">
      <c r="A84" s="4" t="s">
        <v>597</v>
      </c>
      <c r="B84" s="5" t="n">
        <v>0</v>
      </c>
      <c r="C84" s="5" t="n">
        <v>0</v>
      </c>
    </row>
    <row r="85" spans="1:3">
      <c r="A85" s="4" t="s">
        <v>1258</v>
      </c>
      <c r="B85" s="5" t="n">
        <v>0</v>
      </c>
      <c r="C85" s="5" t="n">
        <v>0</v>
      </c>
    </row>
    <row r="86" spans="1:3">
      <c r="A86" s="4" t="s">
        <v>37</v>
      </c>
      <c r="B86" s="5" t="n">
        <v>0</v>
      </c>
      <c r="C86" s="5" t="n">
        <v>0</v>
      </c>
    </row>
    <row r="87" spans="1:3">
      <c r="A87" s="4" t="s">
        <v>81</v>
      </c>
      <c r="B87" s="5" t="n">
        <v>8055817</v>
      </c>
      <c r="C87" s="5" t="n">
        <v>6040439</v>
      </c>
    </row>
    <row r="88" spans="1:3">
      <c r="A88" s="4" t="s">
        <v>1259</v>
      </c>
      <c r="C88" s="5" t="n">
        <v>867</v>
      </c>
    </row>
    <row r="89" spans="1:3">
      <c r="A89" s="4" t="s">
        <v>1260</v>
      </c>
      <c r="B89" s="5" t="n">
        <v>0</v>
      </c>
      <c r="C89" s="5" t="n">
        <v>0</v>
      </c>
    </row>
    <row r="90" spans="1:3">
      <c r="A90" s="3" t="s">
        <v>1261</v>
      </c>
    </row>
    <row r="91" spans="1:3">
      <c r="A91" s="4" t="s">
        <v>87</v>
      </c>
      <c r="B91" s="5" t="n">
        <v>0</v>
      </c>
      <c r="C91" s="5" t="n">
        <v>0</v>
      </c>
    </row>
    <row r="92" spans="1:3">
      <c r="A92" s="4" t="s">
        <v>1050</v>
      </c>
      <c r="B92" s="5" t="n">
        <v>0</v>
      </c>
      <c r="C92" s="5" t="n">
        <v>0</v>
      </c>
    </row>
    <row r="93" spans="1:3">
      <c r="A93" s="4" t="s">
        <v>1262</v>
      </c>
      <c r="B93" s="5" t="n">
        <v>0</v>
      </c>
      <c r="C93" s="5" t="n">
        <v>0</v>
      </c>
    </row>
    <row r="94" spans="1:3">
      <c r="A94" s="4" t="s">
        <v>1260</v>
      </c>
      <c r="B94" s="6" t="n">
        <v>0</v>
      </c>
      <c r="C94"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v>
      </c>
      <c r="C2" s="2" t="s">
        <v>30</v>
      </c>
    </row>
    <row r="3" spans="1:3">
      <c r="A3" s="3" t="s">
        <v>1268</v>
      </c>
    </row>
    <row r="4" spans="1:3">
      <c r="A4" s="4" t="s">
        <v>1209</v>
      </c>
      <c r="B4" s="6" t="n">
        <v>6577</v>
      </c>
      <c r="C4" s="6" t="n">
        <v>3787</v>
      </c>
    </row>
    <row r="5" spans="1:3">
      <c r="A5" s="4" t="s">
        <v>1246</v>
      </c>
    </row>
    <row r="6" spans="1:3">
      <c r="A6" s="3" t="s">
        <v>1268</v>
      </c>
    </row>
    <row r="7" spans="1:3">
      <c r="A7" s="4" t="s">
        <v>1209</v>
      </c>
      <c r="B7" s="5" t="n">
        <v>6577</v>
      </c>
      <c r="C7" s="5" t="n">
        <v>3787</v>
      </c>
    </row>
    <row r="8" spans="1:3">
      <c r="A8" s="4" t="s">
        <v>1247</v>
      </c>
      <c r="B8" s="5" t="n">
        <v>1423</v>
      </c>
      <c r="C8" s="5" t="n">
        <v>4388</v>
      </c>
    </row>
    <row r="9" spans="1:3">
      <c r="A9" s="4" t="s">
        <v>1269</v>
      </c>
    </row>
    <row r="10" spans="1:3">
      <c r="A10" s="3" t="s">
        <v>1268</v>
      </c>
    </row>
    <row r="11" spans="1:3">
      <c r="A11" s="4" t="s">
        <v>1209</v>
      </c>
      <c r="C11" s="5" t="n">
        <v>2248</v>
      </c>
    </row>
    <row r="12" spans="1:3">
      <c r="A12" s="4" t="s">
        <v>1270</v>
      </c>
    </row>
    <row r="13" spans="1:3">
      <c r="A13" s="3" t="s">
        <v>1268</v>
      </c>
    </row>
    <row r="14" spans="1:3">
      <c r="A14" s="4" t="s">
        <v>1209</v>
      </c>
      <c r="C14" s="6" t="n">
        <v>1539</v>
      </c>
    </row>
    <row r="15" spans="1:3">
      <c r="A15" s="4" t="s">
        <v>1271</v>
      </c>
    </row>
    <row r="16" spans="1:3">
      <c r="A16" s="3" t="s">
        <v>1268</v>
      </c>
    </row>
    <row r="17" spans="1:3">
      <c r="A17" s="4" t="s">
        <v>1209</v>
      </c>
      <c r="B17" s="5" t="n">
        <v>3058</v>
      </c>
    </row>
    <row r="18" spans="1:3">
      <c r="A18" s="4" t="s">
        <v>1269</v>
      </c>
    </row>
    <row r="19" spans="1:3">
      <c r="A19" s="3" t="s">
        <v>1268</v>
      </c>
    </row>
    <row r="20" spans="1:3">
      <c r="A20" s="4" t="s">
        <v>1209</v>
      </c>
      <c r="B20" s="6" t="n">
        <v>3519</v>
      </c>
    </row>
    <row r="21" spans="1:3">
      <c r="A21" s="4" t="s">
        <v>1272</v>
      </c>
    </row>
    <row r="22" spans="1:3">
      <c r="A22" s="3" t="s">
        <v>1268</v>
      </c>
    </row>
    <row r="23" spans="1:3">
      <c r="A23" s="4" t="s">
        <v>1273</v>
      </c>
      <c r="B23" s="4" t="s">
        <v>1274</v>
      </c>
      <c r="C23" s="4" t="s">
        <v>1275</v>
      </c>
    </row>
    <row r="24" spans="1:3">
      <c r="A24" s="4" t="s">
        <v>1276</v>
      </c>
    </row>
    <row r="25" spans="1:3">
      <c r="A25" s="3" t="s">
        <v>1268</v>
      </c>
    </row>
    <row r="26" spans="1:3">
      <c r="A26" s="4" t="s">
        <v>1273</v>
      </c>
      <c r="B26" s="4" t="s">
        <v>1277</v>
      </c>
      <c r="C26" s="4" t="s">
        <v>1278</v>
      </c>
    </row>
    <row r="27" spans="1:3">
      <c r="A27" s="4" t="s">
        <v>1279</v>
      </c>
    </row>
    <row r="28" spans="1:3">
      <c r="A28" s="3" t="s">
        <v>1268</v>
      </c>
    </row>
    <row r="29" spans="1:3">
      <c r="A29" s="4" t="s">
        <v>1273</v>
      </c>
      <c r="B29" s="4" t="s">
        <v>1280</v>
      </c>
      <c r="C29" s="4" t="s">
        <v>128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282</v>
      </c>
      <c r="B1" s="2" t="s">
        <v>500</v>
      </c>
      <c r="R1" s="2" t="s">
        <v>1</v>
      </c>
    </row>
    <row r="2" spans="1:22">
      <c r="B2" s="2" t="s">
        <v>2</v>
      </c>
      <c r="C2" s="2" t="s">
        <v>123</v>
      </c>
      <c r="D2" s="2" t="s">
        <v>802</v>
      </c>
      <c r="E2" s="2" t="s">
        <v>803</v>
      </c>
      <c r="F2" s="2" t="s">
        <v>4</v>
      </c>
      <c r="H2" s="2" t="s">
        <v>804</v>
      </c>
      <c r="J2" s="2" t="s">
        <v>30</v>
      </c>
      <c r="L2" s="2" t="s">
        <v>805</v>
      </c>
      <c r="N2" s="2" t="s">
        <v>806</v>
      </c>
      <c r="P2" s="2" t="s">
        <v>807</v>
      </c>
      <c r="R2" s="2" t="s">
        <v>2</v>
      </c>
      <c r="T2" s="2" t="s">
        <v>30</v>
      </c>
      <c r="V2" s="2" t="s">
        <v>79</v>
      </c>
    </row>
    <row r="3" spans="1:22">
      <c r="A3" s="3" t="s">
        <v>1283</v>
      </c>
    </row>
    <row r="4" spans="1:22">
      <c r="A4" s="4" t="s">
        <v>1284</v>
      </c>
      <c r="R4" s="6" t="n">
        <v>111324</v>
      </c>
      <c r="T4" s="6" t="n">
        <v>103310</v>
      </c>
      <c r="V4" s="6" t="n">
        <v>97577</v>
      </c>
    </row>
    <row r="5" spans="1:22">
      <c r="A5" s="4" t="s">
        <v>129</v>
      </c>
      <c r="B5" s="6" t="n">
        <v>15728</v>
      </c>
      <c r="D5" s="6" t="n">
        <v>40769</v>
      </c>
      <c r="F5" s="6" t="n">
        <v>27132</v>
      </c>
      <c r="H5" s="6" t="n">
        <v>29199</v>
      </c>
      <c r="J5" s="6" t="n">
        <v>30718</v>
      </c>
      <c r="L5" s="6" t="n">
        <v>27484</v>
      </c>
      <c r="N5" s="6" t="n">
        <v>25405</v>
      </c>
      <c r="P5" s="6" t="n">
        <v>21259</v>
      </c>
      <c r="R5" s="5" t="n">
        <v>112828</v>
      </c>
      <c r="T5" s="5" t="n">
        <v>104866</v>
      </c>
      <c r="V5" s="5" t="n">
        <v>98827</v>
      </c>
    </row>
    <row r="6" spans="1:22">
      <c r="A6" s="4" t="s">
        <v>1285</v>
      </c>
      <c r="R6" s="5" t="n">
        <v>3</v>
      </c>
      <c r="T6" s="5" t="n">
        <v>185</v>
      </c>
      <c r="V6" s="5" t="n">
        <v>175</v>
      </c>
    </row>
    <row r="7" spans="1:22">
      <c r="A7" s="4" t="s">
        <v>1286</v>
      </c>
      <c r="R7" s="6" t="n">
        <v>1501</v>
      </c>
      <c r="T7" s="6" t="n">
        <v>1371</v>
      </c>
      <c r="V7" s="6" t="n">
        <v>1075</v>
      </c>
    </row>
    <row r="8" spans="1:22">
      <c r="A8" s="4" t="s">
        <v>1287</v>
      </c>
      <c r="R8" s="5" t="n">
        <v>59882</v>
      </c>
      <c r="T8" s="5" t="n">
        <v>57184</v>
      </c>
      <c r="V8" s="5" t="n">
        <v>57019</v>
      </c>
    </row>
    <row r="9" spans="1:22">
      <c r="A9" s="4" t="s">
        <v>122</v>
      </c>
      <c r="B9" s="7" t="n">
        <v>0.23</v>
      </c>
      <c r="C9" s="4" t="s">
        <v>982</v>
      </c>
      <c r="D9" s="7" t="n">
        <v>0.7</v>
      </c>
      <c r="E9" s="4" t="s">
        <v>982</v>
      </c>
      <c r="F9" s="7" t="n">
        <v>0.47</v>
      </c>
      <c r="G9" s="4" t="s">
        <v>982</v>
      </c>
      <c r="H9" s="7" t="n">
        <v>0.5</v>
      </c>
      <c r="I9" s="4" t="s">
        <v>982</v>
      </c>
      <c r="J9" s="7" t="n">
        <v>0.53</v>
      </c>
      <c r="K9" s="4" t="s">
        <v>982</v>
      </c>
      <c r="L9" s="7" t="n">
        <v>0.47</v>
      </c>
      <c r="M9" s="4" t="s">
        <v>982</v>
      </c>
      <c r="N9" s="7" t="n">
        <v>0.44</v>
      </c>
      <c r="O9" s="4" t="s">
        <v>982</v>
      </c>
      <c r="P9" s="7" t="n">
        <v>0.37</v>
      </c>
      <c r="Q9" s="4" t="s">
        <v>982</v>
      </c>
      <c r="R9" s="7" t="n">
        <v>1.86</v>
      </c>
      <c r="S9" s="4" t="s">
        <v>982</v>
      </c>
      <c r="T9" s="7" t="n">
        <v>1.81</v>
      </c>
      <c r="U9" s="4" t="s">
        <v>982</v>
      </c>
      <c r="V9" s="7" t="n">
        <v>1.71</v>
      </c>
    </row>
    <row r="10" spans="1:22">
      <c r="A10" s="4" t="s">
        <v>1288</v>
      </c>
      <c r="R10" s="6" t="n">
        <v>111324</v>
      </c>
      <c r="T10" s="6" t="n">
        <v>103310</v>
      </c>
      <c r="V10" s="6" t="n">
        <v>97577</v>
      </c>
    </row>
    <row r="11" spans="1:22">
      <c r="A11" s="4" t="s">
        <v>125</v>
      </c>
      <c r="R11" s="5" t="n">
        <v>59882</v>
      </c>
      <c r="T11" s="5" t="n">
        <v>57184</v>
      </c>
      <c r="V11" s="5" t="n">
        <v>57019</v>
      </c>
    </row>
    <row r="12" spans="1:22">
      <c r="A12" s="4" t="s">
        <v>1289</v>
      </c>
      <c r="R12" s="5" t="n">
        <v>6</v>
      </c>
      <c r="T12" s="5" t="n">
        <v>9</v>
      </c>
      <c r="V12" s="5" t="n">
        <v>13</v>
      </c>
    </row>
    <row r="13" spans="1:22">
      <c r="A13" s="4" t="s">
        <v>1290</v>
      </c>
      <c r="R13" s="5" t="n">
        <v>59888</v>
      </c>
      <c r="T13" s="5" t="n">
        <v>57193</v>
      </c>
      <c r="V13" s="5" t="n">
        <v>57032</v>
      </c>
    </row>
    <row r="14" spans="1:22">
      <c r="A14" s="4" t="s">
        <v>124</v>
      </c>
      <c r="B14" s="7" t="n">
        <v>0.23</v>
      </c>
      <c r="C14" s="4" t="s">
        <v>982</v>
      </c>
      <c r="D14" s="7" t="n">
        <v>0.7</v>
      </c>
      <c r="E14" s="4" t="s">
        <v>982</v>
      </c>
      <c r="F14" s="7" t="n">
        <v>0.47</v>
      </c>
      <c r="G14" s="4" t="s">
        <v>982</v>
      </c>
      <c r="H14" s="7" t="n">
        <v>0.5</v>
      </c>
      <c r="I14" s="4" t="s">
        <v>982</v>
      </c>
      <c r="J14" s="7" t="n">
        <v>0.53</v>
      </c>
      <c r="K14" s="4" t="s">
        <v>982</v>
      </c>
      <c r="L14" s="7" t="n">
        <v>0.47</v>
      </c>
      <c r="M14" s="4" t="s">
        <v>982</v>
      </c>
      <c r="N14" s="7" t="n">
        <v>0.44</v>
      </c>
      <c r="O14" s="4" t="s">
        <v>982</v>
      </c>
      <c r="P14" s="7" t="n">
        <v>0.37</v>
      </c>
      <c r="Q14" s="4" t="s">
        <v>982</v>
      </c>
      <c r="R14" s="7" t="n">
        <v>1.86</v>
      </c>
      <c r="S14" s="4" t="s">
        <v>982</v>
      </c>
      <c r="T14" s="7" t="n">
        <v>1.81</v>
      </c>
      <c r="U14" s="4" t="s">
        <v>982</v>
      </c>
      <c r="V14" s="7" t="n">
        <v>1.71</v>
      </c>
    </row>
    <row r="15" spans="1:22">
      <c r="A15" s="4" t="s">
        <v>1291</v>
      </c>
      <c r="R15" s="5" t="n">
        <v>13</v>
      </c>
      <c r="T15" s="5" t="n">
        <v>19</v>
      </c>
      <c r="V15" s="5" t="n">
        <v>37</v>
      </c>
    </row>
    <row r="16" spans="1:22"/>
    <row r="17" spans="1:22">
      <c r="A17" s="4" t="s">
        <v>123</v>
      </c>
      <c r="B17" s="4" t="s">
        <v>816</v>
      </c>
    </row>
    <row r="18" spans="1:22">
      <c r="A18" s="4" t="s">
        <v>803</v>
      </c>
      <c r="B18" s="4" t="s">
        <v>817</v>
      </c>
    </row>
    <row r="19" spans="1:22">
      <c r="A19" s="4" t="s">
        <v>982</v>
      </c>
      <c r="B19" s="4" t="s">
        <v>127</v>
      </c>
    </row>
  </sheetData>
  <mergeCells count="15">
    <mergeCell ref="A1:A2"/>
    <mergeCell ref="B1:Q1"/>
    <mergeCell ref="R1:V1"/>
    <mergeCell ref="F2:G2"/>
    <mergeCell ref="H2:I2"/>
    <mergeCell ref="J2:K2"/>
    <mergeCell ref="L2:M2"/>
    <mergeCell ref="N2:O2"/>
    <mergeCell ref="P2:Q2"/>
    <mergeCell ref="R2:S2"/>
    <mergeCell ref="T2:U2"/>
    <mergeCell ref="A16:V16"/>
    <mergeCell ref="B17:V17"/>
    <mergeCell ref="B18:V18"/>
    <mergeCell ref="B19:V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92</v>
      </c>
      <c r="B1" s="2" t="s">
        <v>1</v>
      </c>
    </row>
    <row r="2" spans="1:5">
      <c r="B2" s="2" t="s">
        <v>2</v>
      </c>
      <c r="C2" s="2" t="s">
        <v>30</v>
      </c>
      <c r="D2" s="2" t="s">
        <v>79</v>
      </c>
      <c r="E2" s="2" t="s">
        <v>664</v>
      </c>
    </row>
    <row r="3" spans="1:5">
      <c r="A3" s="3" t="s">
        <v>310</v>
      </c>
    </row>
    <row r="4" spans="1:5">
      <c r="A4" s="4" t="s">
        <v>1293</v>
      </c>
      <c r="B4" s="8" t="n">
        <v>7.7</v>
      </c>
      <c r="C4" s="6" t="n">
        <v>5</v>
      </c>
      <c r="D4" s="8" t="n">
        <v>4.1</v>
      </c>
    </row>
    <row r="5" spans="1:5">
      <c r="A5" s="4" t="s">
        <v>1294</v>
      </c>
      <c r="B5" s="5" t="n">
        <v>1800000</v>
      </c>
    </row>
    <row r="6" spans="1:5">
      <c r="A6" s="3" t="s">
        <v>1295</v>
      </c>
    </row>
    <row r="7" spans="1:5">
      <c r="A7" s="4" t="s">
        <v>1296</v>
      </c>
      <c r="B7" s="5" t="n">
        <v>805706</v>
      </c>
      <c r="C7" s="5" t="n">
        <v>818755</v>
      </c>
      <c r="D7" s="5" t="n">
        <v>665702</v>
      </c>
      <c r="E7" s="5" t="n">
        <v>519785</v>
      </c>
    </row>
    <row r="8" spans="1:5">
      <c r="A8" s="4" t="s">
        <v>1297</v>
      </c>
      <c r="B8" s="7" t="n">
        <v>25.89</v>
      </c>
      <c r="C8" s="7" t="n">
        <v>25.81</v>
      </c>
      <c r="D8" s="7" t="n">
        <v>25.8</v>
      </c>
      <c r="E8" s="7" t="n">
        <v>23.03</v>
      </c>
    </row>
    <row r="9" spans="1:5">
      <c r="A9" s="4" t="s">
        <v>1298</v>
      </c>
      <c r="B9" s="5" t="n">
        <v>337384</v>
      </c>
      <c r="C9" s="5" t="n">
        <v>335593</v>
      </c>
      <c r="D9" s="5" t="n">
        <v>306007</v>
      </c>
    </row>
    <row r="10" spans="1:5">
      <c r="A10" s="4" t="s">
        <v>1299</v>
      </c>
      <c r="B10" s="7" t="n">
        <v>38.51</v>
      </c>
      <c r="C10" s="7" t="n">
        <v>28.4</v>
      </c>
      <c r="D10" s="7" t="n">
        <v>28.57</v>
      </c>
    </row>
    <row r="11" spans="1:5">
      <c r="A11" s="4" t="s">
        <v>1300</v>
      </c>
      <c r="B11" s="5" t="n">
        <v>-253509</v>
      </c>
      <c r="C11" s="5" t="n">
        <v>-153235</v>
      </c>
      <c r="D11" s="5" t="n">
        <v>-131775</v>
      </c>
    </row>
    <row r="12" spans="1:5">
      <c r="A12" s="4" t="s">
        <v>1301</v>
      </c>
      <c r="B12" s="7" t="n">
        <v>25.67</v>
      </c>
      <c r="C12" s="7" t="n">
        <v>23.8</v>
      </c>
      <c r="D12" s="7" t="n">
        <v>21.55</v>
      </c>
    </row>
    <row r="13" spans="1:5">
      <c r="A13" s="4" t="s">
        <v>1302</v>
      </c>
      <c r="B13" s="5" t="n">
        <v>-96924</v>
      </c>
      <c r="C13" s="5" t="n">
        <v>-29305</v>
      </c>
      <c r="D13" s="5" t="n">
        <v>-28315</v>
      </c>
    </row>
    <row r="14" spans="1:5">
      <c r="A14" s="4" t="s">
        <v>1303</v>
      </c>
      <c r="B14" s="7" t="n">
        <v>28.97</v>
      </c>
      <c r="C14" s="7" t="n">
        <v>27.13</v>
      </c>
      <c r="D14" s="7" t="n">
        <v>24.79</v>
      </c>
    </row>
    <row r="15" spans="1:5">
      <c r="A15" s="4" t="s">
        <v>1304</v>
      </c>
      <c r="B15" s="8" t="n">
        <v>18.6</v>
      </c>
    </row>
    <row r="16" spans="1:5">
      <c r="A16" s="4" t="s">
        <v>1305</v>
      </c>
      <c r="B16" s="4" t="s">
        <v>1306</v>
      </c>
    </row>
    <row r="17" spans="1:5">
      <c r="A17" s="4" t="s">
        <v>1307</v>
      </c>
      <c r="B17" s="8" t="n">
        <v>6.5</v>
      </c>
      <c r="C17" s="8" t="n">
        <v>3.6</v>
      </c>
      <c r="D17" s="8" t="n">
        <v>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08</v>
      </c>
      <c r="B1" s="2" t="s">
        <v>1</v>
      </c>
    </row>
    <row r="2" spans="1:4">
      <c r="B2" s="2" t="s">
        <v>2</v>
      </c>
      <c r="C2" s="2" t="s">
        <v>30</v>
      </c>
      <c r="D2" s="2" t="s">
        <v>79</v>
      </c>
    </row>
    <row r="3" spans="1:4">
      <c r="A3" s="3" t="s">
        <v>1309</v>
      </c>
    </row>
    <row r="4" spans="1:4">
      <c r="A4" s="4" t="s">
        <v>1293</v>
      </c>
      <c r="B4" s="6" t="n">
        <v>7700</v>
      </c>
      <c r="C4" s="6" t="n">
        <v>5000</v>
      </c>
      <c r="D4" s="6" t="n">
        <v>4100</v>
      </c>
    </row>
    <row r="5" spans="1:4">
      <c r="A5" s="3" t="s">
        <v>1310</v>
      </c>
    </row>
    <row r="6" spans="1:4">
      <c r="A6" s="4" t="s">
        <v>1311</v>
      </c>
      <c r="B6" s="5" t="n">
        <v>23429</v>
      </c>
    </row>
    <row r="7" spans="1:4">
      <c r="A7" s="4" t="s">
        <v>1312</v>
      </c>
      <c r="B7" s="5" t="n">
        <v>0</v>
      </c>
      <c r="C7" s="5" t="n">
        <v>0</v>
      </c>
      <c r="D7" s="5" t="n">
        <v>0</v>
      </c>
    </row>
    <row r="8" spans="1:4">
      <c r="A8" s="4" t="s">
        <v>1313</v>
      </c>
      <c r="B8" s="5" t="n">
        <v>-577</v>
      </c>
    </row>
    <row r="9" spans="1:4">
      <c r="A9" s="4" t="s">
        <v>1314</v>
      </c>
      <c r="B9" s="5" t="n">
        <v>-2284</v>
      </c>
    </row>
    <row r="10" spans="1:4">
      <c r="A10" s="4" t="s">
        <v>1315</v>
      </c>
      <c r="B10" s="5" t="n">
        <v>-2242</v>
      </c>
    </row>
    <row r="11" spans="1:4">
      <c r="A11" s="4" t="s">
        <v>1316</v>
      </c>
      <c r="B11" s="5" t="n">
        <v>18326</v>
      </c>
      <c r="C11" s="5" t="n">
        <v>23429</v>
      </c>
    </row>
    <row r="12" spans="1:4">
      <c r="A12" s="4" t="s">
        <v>1317</v>
      </c>
      <c r="B12" s="5" t="n">
        <v>18326</v>
      </c>
    </row>
    <row r="13" spans="1:4">
      <c r="A13" s="4" t="s">
        <v>1318</v>
      </c>
      <c r="B13" s="7" t="n">
        <v>45.98</v>
      </c>
    </row>
    <row r="14" spans="1:4">
      <c r="A14" s="4" t="s">
        <v>1319</v>
      </c>
      <c r="B14" s="10" t="n">
        <v>54.7</v>
      </c>
    </row>
    <row r="15" spans="1:4">
      <c r="A15" s="4" t="s">
        <v>1320</v>
      </c>
      <c r="B15" s="10" t="n">
        <v>135.97</v>
      </c>
    </row>
    <row r="16" spans="1:4">
      <c r="A16" s="4" t="s">
        <v>1321</v>
      </c>
      <c r="B16" s="10" t="n">
        <v>10.05</v>
      </c>
    </row>
    <row r="17" spans="1:4">
      <c r="A17" s="4" t="s">
        <v>1322</v>
      </c>
      <c r="B17" s="10" t="n">
        <v>38.88</v>
      </c>
      <c r="C17" s="7" t="n">
        <v>45.98</v>
      </c>
    </row>
    <row r="18" spans="1:4">
      <c r="A18" s="4" t="s">
        <v>1323</v>
      </c>
      <c r="B18" s="7" t="n">
        <v>38.88</v>
      </c>
    </row>
    <row r="19" spans="1:4">
      <c r="A19" s="4" t="s">
        <v>1324</v>
      </c>
      <c r="B19" s="4" t="s">
        <v>1325</v>
      </c>
    </row>
    <row r="20" spans="1:4">
      <c r="A20" s="4" t="s">
        <v>1326</v>
      </c>
      <c r="B20" s="6" t="n">
        <v>214</v>
      </c>
    </row>
    <row r="21" spans="1:4">
      <c r="A21" s="4" t="s">
        <v>1327</v>
      </c>
      <c r="B21" s="5" t="n">
        <v>18326</v>
      </c>
    </row>
    <row r="22" spans="1:4">
      <c r="A22" s="4" t="s">
        <v>1328</v>
      </c>
      <c r="B22" s="7" t="n">
        <v>38.88</v>
      </c>
    </row>
    <row r="23" spans="1:4">
      <c r="A23" s="4" t="s">
        <v>1329</v>
      </c>
      <c r="B23" s="4" t="s">
        <v>1325</v>
      </c>
    </row>
    <row r="24" spans="1:4">
      <c r="A24" s="4" t="s">
        <v>1330</v>
      </c>
      <c r="B24" s="6" t="n">
        <v>214</v>
      </c>
    </row>
    <row r="25" spans="1:4">
      <c r="A25" s="4" t="s">
        <v>1331</v>
      </c>
      <c r="B25" s="4" t="s">
        <v>1325</v>
      </c>
    </row>
    <row r="26" spans="1:4">
      <c r="A26" s="4" t="s">
        <v>1332</v>
      </c>
      <c r="B26" s="6" t="n">
        <v>214</v>
      </c>
    </row>
    <row r="27" spans="1:4">
      <c r="A27" s="4" t="s">
        <v>1333</v>
      </c>
      <c r="B27" s="6" t="n">
        <v>67</v>
      </c>
      <c r="C27" s="6" t="n">
        <v>232</v>
      </c>
      <c r="D27" s="6" t="n">
        <v>85</v>
      </c>
    </row>
    <row r="28" spans="1:4">
      <c r="A28" s="3" t="s">
        <v>1334</v>
      </c>
    </row>
    <row r="29" spans="1:4">
      <c r="A29" s="4" t="s">
        <v>1335</v>
      </c>
      <c r="B29" s="5" t="n">
        <v>18326</v>
      </c>
    </row>
    <row r="30" spans="1:4">
      <c r="A30" s="4" t="s">
        <v>1336</v>
      </c>
      <c r="B30" s="4" t="s">
        <v>1325</v>
      </c>
    </row>
    <row r="31" spans="1:4">
      <c r="A31" s="4" t="s">
        <v>1337</v>
      </c>
      <c r="B31" s="7" t="n">
        <v>38.88</v>
      </c>
    </row>
    <row r="32" spans="1:4">
      <c r="A32" s="4" t="s">
        <v>1338</v>
      </c>
      <c r="B32" s="5" t="n">
        <v>18326</v>
      </c>
    </row>
    <row r="33" spans="1:4">
      <c r="A33" s="4" t="s">
        <v>1339</v>
      </c>
      <c r="B33" s="7" t="n">
        <v>38.88</v>
      </c>
    </row>
    <row r="34" spans="1:4">
      <c r="A34" s="4" t="s">
        <v>184</v>
      </c>
      <c r="B34" s="6" t="n">
        <v>7745</v>
      </c>
      <c r="C34" s="6" t="n">
        <v>5009</v>
      </c>
      <c r="D34" s="6" t="n">
        <v>4090</v>
      </c>
    </row>
    <row r="35" spans="1:4">
      <c r="A35" s="4" t="s">
        <v>1340</v>
      </c>
      <c r="B35" s="5" t="n">
        <v>0</v>
      </c>
    </row>
    <row r="36" spans="1:4">
      <c r="A36" s="4" t="s">
        <v>1341</v>
      </c>
    </row>
    <row r="37" spans="1:4">
      <c r="A37" s="3" t="s">
        <v>1334</v>
      </c>
    </row>
    <row r="38" spans="1:4">
      <c r="A38" s="4" t="s">
        <v>1342</v>
      </c>
      <c r="B38" s="6" t="n">
        <v>0</v>
      </c>
    </row>
    <row r="39" spans="1:4">
      <c r="A39" s="4" t="s">
        <v>1343</v>
      </c>
      <c r="B39" s="7" t="n">
        <v>9.99</v>
      </c>
    </row>
    <row r="40" spans="1:4">
      <c r="A40" s="4" t="s">
        <v>1335</v>
      </c>
      <c r="B40" s="5" t="n">
        <v>6393</v>
      </c>
    </row>
    <row r="41" spans="1:4">
      <c r="A41" s="4" t="s">
        <v>1336</v>
      </c>
      <c r="B41" s="4" t="s">
        <v>1344</v>
      </c>
    </row>
    <row r="42" spans="1:4">
      <c r="A42" s="4" t="s">
        <v>1337</v>
      </c>
      <c r="B42" s="7" t="n">
        <v>9.91</v>
      </c>
    </row>
    <row r="43" spans="1:4">
      <c r="A43" s="4" t="s">
        <v>1338</v>
      </c>
      <c r="B43" s="5" t="n">
        <v>6393</v>
      </c>
    </row>
    <row r="44" spans="1:4">
      <c r="A44" s="4" t="s">
        <v>1339</v>
      </c>
      <c r="B44" s="7" t="n">
        <v>9.91</v>
      </c>
    </row>
    <row r="45" spans="1:4">
      <c r="A45" s="4" t="s">
        <v>1345</v>
      </c>
    </row>
    <row r="46" spans="1:4">
      <c r="A46" s="3" t="s">
        <v>1334</v>
      </c>
    </row>
    <row r="47" spans="1:4">
      <c r="A47" s="4" t="s">
        <v>1342</v>
      </c>
      <c r="B47" s="5" t="n">
        <v>40</v>
      </c>
    </row>
    <row r="48" spans="1:4">
      <c r="A48" s="4" t="s">
        <v>1343</v>
      </c>
      <c r="B48" s="7" t="n">
        <v>49.99</v>
      </c>
    </row>
    <row r="49" spans="1:4">
      <c r="A49" s="4" t="s">
        <v>1335</v>
      </c>
      <c r="B49" s="5" t="n">
        <v>349</v>
      </c>
    </row>
    <row r="50" spans="1:4">
      <c r="A50" s="4" t="s">
        <v>1336</v>
      </c>
      <c r="B50" s="4" t="s">
        <v>1346</v>
      </c>
    </row>
    <row r="51" spans="1:4">
      <c r="A51" s="4" t="s">
        <v>1337</v>
      </c>
      <c r="B51" s="7" t="n">
        <v>44.49</v>
      </c>
    </row>
    <row r="52" spans="1:4">
      <c r="A52" s="4" t="s">
        <v>1338</v>
      </c>
      <c r="B52" s="5" t="n">
        <v>349</v>
      </c>
    </row>
    <row r="53" spans="1:4">
      <c r="A53" s="4" t="s">
        <v>1339</v>
      </c>
      <c r="B53" s="7" t="n">
        <v>44.49</v>
      </c>
    </row>
    <row r="54" spans="1:4">
      <c r="A54" s="4" t="s">
        <v>1347</v>
      </c>
    </row>
    <row r="55" spans="1:4">
      <c r="A55" s="3" t="s">
        <v>1334</v>
      </c>
    </row>
    <row r="56" spans="1:4">
      <c r="A56" s="4" t="s">
        <v>1342</v>
      </c>
      <c r="B56" s="5" t="n">
        <v>50</v>
      </c>
    </row>
    <row r="57" spans="1:4">
      <c r="A57" s="4" t="s">
        <v>1343</v>
      </c>
      <c r="B57" s="7" t="n">
        <v>136.93</v>
      </c>
    </row>
    <row r="58" spans="1:4">
      <c r="A58" s="4" t="s">
        <v>1335</v>
      </c>
      <c r="B58" s="5" t="n">
        <v>11584</v>
      </c>
    </row>
    <row r="59" spans="1:4">
      <c r="A59" s="4" t="s">
        <v>1336</v>
      </c>
      <c r="B59" s="4" t="s">
        <v>1348</v>
      </c>
    </row>
    <row r="60" spans="1:4">
      <c r="A60" s="4" t="s">
        <v>1337</v>
      </c>
      <c r="B60" s="7" t="n">
        <v>54.7</v>
      </c>
    </row>
    <row r="61" spans="1:4">
      <c r="A61" s="4" t="s">
        <v>1338</v>
      </c>
      <c r="B61" s="5" t="n">
        <v>11584</v>
      </c>
    </row>
    <row r="62" spans="1:4">
      <c r="A62" s="4" t="s">
        <v>1339</v>
      </c>
      <c r="B62" s="7" t="n">
        <v>54.7</v>
      </c>
    </row>
    <row r="63" spans="1:4">
      <c r="A63" s="4" t="s">
        <v>1349</v>
      </c>
    </row>
    <row r="64" spans="1:4">
      <c r="A64" s="3" t="s">
        <v>1309</v>
      </c>
    </row>
    <row r="65" spans="1:4">
      <c r="A65" s="4" t="s">
        <v>1350</v>
      </c>
      <c r="B65" s="4" t="s">
        <v>1351</v>
      </c>
    </row>
    <row r="66" spans="1:4">
      <c r="A66" s="4" t="s">
        <v>1352</v>
      </c>
      <c r="B66" s="4" t="s">
        <v>1353</v>
      </c>
    </row>
    <row r="67" spans="1:4">
      <c r="A67" s="4" t="s">
        <v>1354</v>
      </c>
      <c r="B67" s="4" t="s">
        <v>5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355</v>
      </c>
      <c r="B1" s="2" t="s">
        <v>500</v>
      </c>
      <c r="L1" s="2" t="s">
        <v>1</v>
      </c>
    </row>
    <row r="2" spans="1:14">
      <c r="B2" s="2" t="s">
        <v>2</v>
      </c>
      <c r="D2" s="2" t="s">
        <v>802</v>
      </c>
      <c r="E2" s="2" t="s">
        <v>803</v>
      </c>
      <c r="F2" s="2" t="s">
        <v>4</v>
      </c>
      <c r="G2" s="2" t="s">
        <v>804</v>
      </c>
      <c r="H2" s="2" t="s">
        <v>30</v>
      </c>
      <c r="I2" s="2" t="s">
        <v>805</v>
      </c>
      <c r="J2" s="2" t="s">
        <v>806</v>
      </c>
      <c r="K2" s="2" t="s">
        <v>807</v>
      </c>
      <c r="L2" s="2" t="s">
        <v>2</v>
      </c>
      <c r="M2" s="2" t="s">
        <v>30</v>
      </c>
      <c r="N2" s="2" t="s">
        <v>79</v>
      </c>
    </row>
    <row r="3" spans="1:14">
      <c r="A3" s="3" t="s">
        <v>1356</v>
      </c>
    </row>
    <row r="4" spans="1:14">
      <c r="A4" s="4" t="s">
        <v>1357</v>
      </c>
      <c r="B4" s="6" t="n">
        <v>24800</v>
      </c>
      <c r="L4" s="6" t="n">
        <v>24800</v>
      </c>
    </row>
    <row r="5" spans="1:14">
      <c r="A5" s="4" t="s">
        <v>1358</v>
      </c>
      <c r="B5" s="5" t="n">
        <v>26900</v>
      </c>
      <c r="L5" s="5" t="n">
        <v>26900</v>
      </c>
    </row>
    <row r="6" spans="1:14">
      <c r="A6" s="4" t="s">
        <v>1359</v>
      </c>
      <c r="L6" s="5" t="n">
        <v>0</v>
      </c>
      <c r="M6" s="6" t="n">
        <v>0</v>
      </c>
    </row>
    <row r="7" spans="1:14">
      <c r="A7" s="4" t="s">
        <v>1360</v>
      </c>
      <c r="B7" s="5" t="n">
        <v>144</v>
      </c>
      <c r="L7" s="5" t="n">
        <v>144</v>
      </c>
    </row>
    <row r="8" spans="1:14">
      <c r="A8" s="4" t="s">
        <v>1361</v>
      </c>
      <c r="B8" s="5" t="n">
        <v>0</v>
      </c>
      <c r="H8" s="6" t="n">
        <v>0</v>
      </c>
      <c r="L8" s="5" t="n">
        <v>0</v>
      </c>
      <c r="M8" s="5" t="n">
        <v>0</v>
      </c>
    </row>
    <row r="9" spans="1:14">
      <c r="A9" s="4" t="s">
        <v>1362</v>
      </c>
      <c r="B9" s="5" t="n">
        <v>450</v>
      </c>
      <c r="L9" s="5" t="n">
        <v>450</v>
      </c>
    </row>
    <row r="10" spans="1:14">
      <c r="A10" s="4" t="s">
        <v>1363</v>
      </c>
      <c r="L10" s="5" t="n">
        <v>42724</v>
      </c>
      <c r="M10" s="5" t="n">
        <v>43069</v>
      </c>
      <c r="N10" s="6" t="n">
        <v>36426</v>
      </c>
    </row>
    <row r="11" spans="1:14">
      <c r="A11" s="4" t="s">
        <v>1364</v>
      </c>
      <c r="L11" s="5" t="n">
        <v>22431</v>
      </c>
      <c r="M11" s="5" t="n">
        <v>1846</v>
      </c>
      <c r="N11" s="5" t="n">
        <v>6367</v>
      </c>
    </row>
    <row r="12" spans="1:14">
      <c r="A12" s="4" t="s">
        <v>119</v>
      </c>
      <c r="B12" s="5" t="n">
        <v>25123</v>
      </c>
      <c r="C12" s="4" t="s">
        <v>123</v>
      </c>
      <c r="D12" s="6" t="n">
        <v>18338</v>
      </c>
      <c r="F12" s="6" t="n">
        <v>11120</v>
      </c>
      <c r="G12" s="6" t="n">
        <v>10574</v>
      </c>
      <c r="H12" s="5" t="n">
        <v>12317</v>
      </c>
      <c r="I12" s="6" t="n">
        <v>12124</v>
      </c>
      <c r="J12" s="6" t="n">
        <v>11245</v>
      </c>
      <c r="K12" s="6" t="n">
        <v>9229</v>
      </c>
      <c r="L12" s="5" t="n">
        <v>65155</v>
      </c>
      <c r="M12" s="5" t="n">
        <v>44915</v>
      </c>
      <c r="N12" s="5" t="n">
        <v>42793</v>
      </c>
    </row>
    <row r="13" spans="1:14">
      <c r="A13" s="3" t="s">
        <v>1365</v>
      </c>
    </row>
    <row r="14" spans="1:14">
      <c r="A14" s="4" t="s">
        <v>1366</v>
      </c>
      <c r="B14" s="5" t="n">
        <v>18315</v>
      </c>
      <c r="H14" s="5" t="n">
        <v>26638</v>
      </c>
      <c r="L14" s="5" t="n">
        <v>18315</v>
      </c>
      <c r="M14" s="5" t="n">
        <v>26638</v>
      </c>
    </row>
    <row r="15" spans="1:14">
      <c r="A15" s="4" t="s">
        <v>1367</v>
      </c>
      <c r="B15" s="5" t="n">
        <v>9539</v>
      </c>
      <c r="H15" s="5" t="n">
        <v>16232</v>
      </c>
      <c r="L15" s="5" t="n">
        <v>9539</v>
      </c>
      <c r="M15" s="5" t="n">
        <v>16232</v>
      </c>
    </row>
    <row r="16" spans="1:14">
      <c r="A16" s="4" t="s">
        <v>1368</v>
      </c>
      <c r="B16" s="5" t="n">
        <v>1438</v>
      </c>
      <c r="H16" s="5" t="n">
        <v>1922</v>
      </c>
      <c r="L16" s="5" t="n">
        <v>1438</v>
      </c>
      <c r="M16" s="5" t="n">
        <v>1922</v>
      </c>
    </row>
    <row r="17" spans="1:14">
      <c r="A17" s="4" t="s">
        <v>1369</v>
      </c>
      <c r="B17" s="5" t="n">
        <v>521</v>
      </c>
      <c r="H17" s="5" t="n">
        <v>111</v>
      </c>
      <c r="L17" s="5" t="n">
        <v>521</v>
      </c>
      <c r="M17" s="5" t="n">
        <v>111</v>
      </c>
    </row>
    <row r="18" spans="1:14">
      <c r="A18" s="4" t="s">
        <v>1370</v>
      </c>
      <c r="B18" s="5" t="n">
        <v>163</v>
      </c>
      <c r="H18" s="5" t="n">
        <v>320</v>
      </c>
      <c r="L18" s="5" t="n">
        <v>163</v>
      </c>
      <c r="M18" s="5" t="n">
        <v>320</v>
      </c>
    </row>
    <row r="19" spans="1:14">
      <c r="A19" s="4" t="s">
        <v>1371</v>
      </c>
      <c r="B19" s="5" t="n">
        <v>0</v>
      </c>
      <c r="H19" s="5" t="n">
        <v>2613</v>
      </c>
      <c r="L19" s="5" t="n">
        <v>0</v>
      </c>
      <c r="M19" s="5" t="n">
        <v>2613</v>
      </c>
    </row>
    <row r="20" spans="1:14">
      <c r="A20" s="4" t="s">
        <v>1372</v>
      </c>
      <c r="B20" s="5" t="n">
        <v>5992</v>
      </c>
      <c r="H20" s="5" t="n">
        <v>7492</v>
      </c>
      <c r="L20" s="5" t="n">
        <v>5992</v>
      </c>
      <c r="M20" s="5" t="n">
        <v>7492</v>
      </c>
    </row>
    <row r="21" spans="1:14">
      <c r="A21" s="4" t="s">
        <v>1373</v>
      </c>
      <c r="B21" s="5" t="n">
        <v>7259</v>
      </c>
      <c r="H21" s="5" t="n">
        <v>8597</v>
      </c>
      <c r="L21" s="5" t="n">
        <v>7259</v>
      </c>
      <c r="M21" s="5" t="n">
        <v>8597</v>
      </c>
    </row>
    <row r="22" spans="1:14">
      <c r="A22" s="4" t="s">
        <v>104</v>
      </c>
      <c r="B22" s="5" t="n">
        <v>-985</v>
      </c>
      <c r="H22" s="5" t="n">
        <v>-851</v>
      </c>
      <c r="L22" s="5" t="n">
        <v>-985</v>
      </c>
      <c r="M22" s="5" t="n">
        <v>-851</v>
      </c>
    </row>
    <row r="23" spans="1:14">
      <c r="A23" s="4" t="s">
        <v>1374</v>
      </c>
      <c r="B23" s="5" t="n">
        <v>44212</v>
      </c>
      <c r="H23" s="5" t="n">
        <v>65835</v>
      </c>
      <c r="L23" s="5" t="n">
        <v>44212</v>
      </c>
      <c r="M23" s="5" t="n">
        <v>65835</v>
      </c>
    </row>
    <row r="24" spans="1:14">
      <c r="A24" s="3" t="s">
        <v>1375</v>
      </c>
    </row>
    <row r="25" spans="1:14">
      <c r="A25" s="4" t="s">
        <v>1376</v>
      </c>
      <c r="B25" s="5" t="n">
        <v>-5709</v>
      </c>
      <c r="H25" s="5" t="n">
        <v>-9037</v>
      </c>
      <c r="L25" s="5" t="n">
        <v>-5709</v>
      </c>
      <c r="M25" s="5" t="n">
        <v>-9037</v>
      </c>
    </row>
    <row r="26" spans="1:14">
      <c r="A26" s="4" t="s">
        <v>1377</v>
      </c>
      <c r="B26" s="5" t="n">
        <v>-782</v>
      </c>
      <c r="H26" s="5" t="n">
        <v>-1232</v>
      </c>
      <c r="L26" s="5" t="n">
        <v>-782</v>
      </c>
      <c r="M26" s="5" t="n">
        <v>-1232</v>
      </c>
    </row>
    <row r="27" spans="1:14">
      <c r="A27" s="4" t="s">
        <v>1378</v>
      </c>
      <c r="B27" s="5" t="n">
        <v>-4505</v>
      </c>
      <c r="H27" s="5" t="n">
        <v>-5126</v>
      </c>
      <c r="L27" s="5" t="n">
        <v>-4505</v>
      </c>
      <c r="M27" s="5" t="n">
        <v>-5126</v>
      </c>
    </row>
    <row r="28" spans="1:14">
      <c r="A28" s="4" t="s">
        <v>1379</v>
      </c>
      <c r="B28" s="5" t="n">
        <v>-9088</v>
      </c>
      <c r="H28" s="5" t="n">
        <v>0</v>
      </c>
      <c r="L28" s="5" t="n">
        <v>-9088</v>
      </c>
      <c r="M28" s="5" t="n">
        <v>0</v>
      </c>
    </row>
    <row r="29" spans="1:14">
      <c r="A29" s="4" t="s">
        <v>1380</v>
      </c>
      <c r="B29" s="5" t="n">
        <v>-1581</v>
      </c>
      <c r="H29" s="5" t="n">
        <v>0</v>
      </c>
      <c r="L29" s="5" t="n">
        <v>-1581</v>
      </c>
      <c r="M29" s="5" t="n">
        <v>0</v>
      </c>
    </row>
    <row r="30" spans="1:14">
      <c r="A30" s="4" t="s">
        <v>1381</v>
      </c>
      <c r="B30" s="5" t="n">
        <v>-2036</v>
      </c>
      <c r="H30" s="5" t="n">
        <v>-155</v>
      </c>
      <c r="L30" s="5" t="n">
        <v>-2036</v>
      </c>
      <c r="M30" s="5" t="n">
        <v>-155</v>
      </c>
    </row>
    <row r="31" spans="1:14">
      <c r="A31" s="4" t="s">
        <v>1382</v>
      </c>
      <c r="B31" s="5" t="n">
        <v>23701</v>
      </c>
      <c r="H31" s="5" t="n">
        <v>15550</v>
      </c>
      <c r="L31" s="5" t="n">
        <v>23701</v>
      </c>
      <c r="M31" s="5" t="n">
        <v>15550</v>
      </c>
    </row>
    <row r="32" spans="1:14">
      <c r="A32" s="4" t="s">
        <v>1383</v>
      </c>
      <c r="B32" s="5" t="n">
        <v>0</v>
      </c>
      <c r="H32" s="5" t="n">
        <v>1059</v>
      </c>
      <c r="L32" s="5" t="n">
        <v>0</v>
      </c>
      <c r="M32" s="5" t="n">
        <v>1059</v>
      </c>
    </row>
    <row r="33" spans="1:14">
      <c r="A33" s="4" t="s">
        <v>1384</v>
      </c>
      <c r="B33" s="5" t="n">
        <v>20511</v>
      </c>
      <c r="H33" s="5" t="n">
        <v>50285</v>
      </c>
      <c r="L33" s="5" t="n">
        <v>20511</v>
      </c>
      <c r="M33" s="5" t="n">
        <v>50285</v>
      </c>
    </row>
    <row r="34" spans="1:14">
      <c r="A34" s="3" t="s">
        <v>1385</v>
      </c>
    </row>
    <row r="35" spans="1:14">
      <c r="A35" s="4" t="s">
        <v>1386</v>
      </c>
      <c r="L35" s="6" t="n">
        <v>62262</v>
      </c>
      <c r="M35" s="6" t="n">
        <v>52424</v>
      </c>
      <c r="N35" s="6" t="n">
        <v>49567</v>
      </c>
    </row>
    <row r="36" spans="1:14">
      <c r="A36" s="4" t="s">
        <v>1387</v>
      </c>
      <c r="L36" s="4" t="s">
        <v>1388</v>
      </c>
      <c r="M36" s="4" t="s">
        <v>1388</v>
      </c>
      <c r="N36" s="4" t="s">
        <v>1388</v>
      </c>
    </row>
    <row r="37" spans="1:14">
      <c r="A37" s="4" t="s">
        <v>1389</v>
      </c>
      <c r="L37" s="4" t="s">
        <v>1390</v>
      </c>
    </row>
    <row r="38" spans="1:14">
      <c r="A38" s="4" t="s">
        <v>1391</v>
      </c>
      <c r="L38" s="6" t="n">
        <v>-8485</v>
      </c>
      <c r="M38" s="6" t="n">
        <v>-7433</v>
      </c>
      <c r="N38" s="6" t="n">
        <v>-6761</v>
      </c>
    </row>
    <row r="39" spans="1:14">
      <c r="A39" s="4" t="s">
        <v>1392</v>
      </c>
      <c r="L39" s="4" t="s">
        <v>1393</v>
      </c>
      <c r="M39" s="4" t="s">
        <v>1393</v>
      </c>
      <c r="N39" s="4" t="s">
        <v>1393</v>
      </c>
    </row>
    <row r="40" spans="1:14">
      <c r="A40" s="4" t="s">
        <v>1394</v>
      </c>
      <c r="L40" s="6" t="n">
        <v>-3351</v>
      </c>
      <c r="M40" s="6" t="n">
        <v>-1680</v>
      </c>
      <c r="N40" s="6" t="n">
        <v>-1554</v>
      </c>
    </row>
    <row r="41" spans="1:14">
      <c r="A41" s="4" t="s">
        <v>1395</v>
      </c>
      <c r="L41" s="4" t="s">
        <v>1396</v>
      </c>
      <c r="M41" s="4" t="s">
        <v>1397</v>
      </c>
      <c r="N41" s="4" t="s">
        <v>1397</v>
      </c>
    </row>
    <row r="42" spans="1:14">
      <c r="A42" s="4" t="s">
        <v>1398</v>
      </c>
      <c r="L42" s="6" t="n">
        <v>825</v>
      </c>
      <c r="M42" s="6" t="n">
        <v>0</v>
      </c>
      <c r="N42" s="6" t="n">
        <v>0</v>
      </c>
    </row>
    <row r="43" spans="1:14">
      <c r="A43" s="4" t="s">
        <v>1399</v>
      </c>
      <c r="L43" s="4" t="s">
        <v>1400</v>
      </c>
      <c r="M43" s="4" t="s">
        <v>1401</v>
      </c>
      <c r="N43" s="4" t="s">
        <v>1401</v>
      </c>
    </row>
    <row r="44" spans="1:14">
      <c r="A44" s="4" t="s">
        <v>1402</v>
      </c>
      <c r="L44" s="6" t="n">
        <v>12210</v>
      </c>
      <c r="M44" s="6" t="n">
        <v>0</v>
      </c>
      <c r="N44" s="6" t="n">
        <v>0</v>
      </c>
    </row>
    <row r="45" spans="1:14">
      <c r="A45" s="4" t="s">
        <v>1403</v>
      </c>
      <c r="L45" s="4" t="s">
        <v>1404</v>
      </c>
      <c r="M45" s="4" t="s">
        <v>1401</v>
      </c>
      <c r="N45" s="4" t="s">
        <v>1401</v>
      </c>
    </row>
    <row r="46" spans="1:14">
      <c r="A46" s="4" t="s">
        <v>1405</v>
      </c>
      <c r="L46" s="6" t="n">
        <v>1694</v>
      </c>
      <c r="M46" s="6" t="n">
        <v>1604</v>
      </c>
      <c r="N46" s="6" t="n">
        <v>1541</v>
      </c>
    </row>
    <row r="47" spans="1:14">
      <c r="A47" s="4" t="s">
        <v>1406</v>
      </c>
      <c r="L47" s="4" t="s">
        <v>1400</v>
      </c>
      <c r="M47" s="4" t="s">
        <v>1400</v>
      </c>
      <c r="N47" s="4" t="s">
        <v>1400</v>
      </c>
    </row>
    <row r="48" spans="1:14">
      <c r="A48" s="4" t="s">
        <v>119</v>
      </c>
      <c r="B48" s="6" t="n">
        <v>25123</v>
      </c>
      <c r="C48" s="4" t="s">
        <v>123</v>
      </c>
      <c r="D48" s="6" t="n">
        <v>18338</v>
      </c>
      <c r="F48" s="6" t="n">
        <v>11120</v>
      </c>
      <c r="G48" s="6" t="n">
        <v>10574</v>
      </c>
      <c r="H48" s="6" t="n">
        <v>12317</v>
      </c>
      <c r="I48" s="6" t="n">
        <v>12124</v>
      </c>
      <c r="J48" s="6" t="n">
        <v>11245</v>
      </c>
      <c r="K48" s="6" t="n">
        <v>9229</v>
      </c>
      <c r="L48" s="6" t="n">
        <v>65155</v>
      </c>
      <c r="M48" s="6" t="n">
        <v>44915</v>
      </c>
      <c r="N48" s="6" t="n">
        <v>42793</v>
      </c>
    </row>
    <row r="49" spans="1:14">
      <c r="A49" s="4" t="s">
        <v>1407</v>
      </c>
      <c r="L49" s="4" t="s">
        <v>1408</v>
      </c>
      <c r="M49" s="4" t="s">
        <v>1409</v>
      </c>
      <c r="N49" s="4" t="s">
        <v>1409</v>
      </c>
    </row>
    <row r="50" spans="1:14"/>
    <row r="51" spans="1:14">
      <c r="A51" s="4" t="s">
        <v>123</v>
      </c>
      <c r="B51" s="4" t="s">
        <v>816</v>
      </c>
    </row>
    <row r="52" spans="1:14">
      <c r="A52" s="4" t="s">
        <v>803</v>
      </c>
      <c r="B52" s="4" t="s">
        <v>817</v>
      </c>
    </row>
  </sheetData>
  <mergeCells count="54">
    <mergeCell ref="A1:A2"/>
    <mergeCell ref="B1:K1"/>
    <mergeCell ref="L1:N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N50"/>
    <mergeCell ref="B51:N51"/>
    <mergeCell ref="B52:N5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30</v>
      </c>
    </row>
    <row r="2" spans="1:3">
      <c r="A2" s="3" t="s">
        <v>1411</v>
      </c>
    </row>
    <row r="3" spans="1:3">
      <c r="A3" s="4" t="s">
        <v>1412</v>
      </c>
      <c r="B3" s="6" t="n">
        <v>1158252</v>
      </c>
      <c r="C3" s="6" t="n">
        <v>873217</v>
      </c>
    </row>
    <row r="4" spans="1:3">
      <c r="A4" s="4" t="s">
        <v>1413</v>
      </c>
      <c r="B4" s="4" t="s">
        <v>1414</v>
      </c>
    </row>
    <row r="5" spans="1:3">
      <c r="A5" s="4" t="s">
        <v>1415</v>
      </c>
      <c r="B5" s="4" t="s">
        <v>1416</v>
      </c>
      <c r="C5" s="4" t="s">
        <v>1417</v>
      </c>
    </row>
    <row r="6" spans="1:3">
      <c r="A6" s="4" t="s">
        <v>1418</v>
      </c>
      <c r="B6" s="6" t="n">
        <v>443886</v>
      </c>
      <c r="C6" s="6" t="n">
        <v>337439</v>
      </c>
    </row>
    <row r="7" spans="1:3">
      <c r="A7" s="4" t="s">
        <v>1419</v>
      </c>
      <c r="B7" s="4" t="s">
        <v>1275</v>
      </c>
      <c r="C7" s="4" t="s">
        <v>1275</v>
      </c>
    </row>
    <row r="8" spans="1:3">
      <c r="A8" s="4" t="s">
        <v>1420</v>
      </c>
      <c r="B8" s="6" t="n">
        <v>567187</v>
      </c>
      <c r="C8" s="6" t="n">
        <v>384306</v>
      </c>
    </row>
    <row r="9" spans="1:3">
      <c r="A9" s="4" t="s">
        <v>1421</v>
      </c>
      <c r="B9" s="4" t="s">
        <v>1422</v>
      </c>
      <c r="C9" s="4" t="s">
        <v>1423</v>
      </c>
    </row>
    <row r="10" spans="1:3">
      <c r="A10" s="4" t="s">
        <v>1424</v>
      </c>
      <c r="B10" s="6" t="n">
        <v>690489</v>
      </c>
      <c r="C10" s="6" t="n">
        <v>524906</v>
      </c>
    </row>
    <row r="11" spans="1:3">
      <c r="A11" s="4" t="s">
        <v>1425</v>
      </c>
      <c r="B11" s="4" t="s">
        <v>1404</v>
      </c>
      <c r="C11" s="4" t="s">
        <v>1404</v>
      </c>
    </row>
    <row r="12" spans="1:3">
      <c r="A12" s="4" t="s">
        <v>1426</v>
      </c>
      <c r="B12" s="6" t="n">
        <v>1280326</v>
      </c>
      <c r="C12" s="6" t="n">
        <v>947436</v>
      </c>
    </row>
    <row r="13" spans="1:3">
      <c r="A13" s="4" t="s">
        <v>1427</v>
      </c>
      <c r="B13" s="4" t="s">
        <v>1428</v>
      </c>
      <c r="C13" s="4" t="s">
        <v>1429</v>
      </c>
    </row>
    <row r="14" spans="1:3">
      <c r="A14" s="4" t="s">
        <v>1430</v>
      </c>
      <c r="B14" s="6" t="n">
        <v>789130</v>
      </c>
      <c r="C14" s="6" t="n">
        <v>599892</v>
      </c>
    </row>
    <row r="15" spans="1:3">
      <c r="A15" s="4" t="s">
        <v>1431</v>
      </c>
      <c r="B15" s="4" t="s">
        <v>1432</v>
      </c>
      <c r="C15" s="4" t="s">
        <v>1432</v>
      </c>
    </row>
    <row r="16" spans="1:3">
      <c r="A16" s="4" t="s">
        <v>1433</v>
      </c>
      <c r="B16" s="6" t="n">
        <v>912432</v>
      </c>
      <c r="C16" s="6" t="n">
        <v>646759</v>
      </c>
    </row>
    <row r="17" spans="1:3">
      <c r="A17" s="4" t="s">
        <v>1434</v>
      </c>
      <c r="B17" s="4" t="s">
        <v>1435</v>
      </c>
      <c r="C17" s="4" t="s">
        <v>1436</v>
      </c>
    </row>
    <row r="18" spans="1:3">
      <c r="A18" s="4" t="s">
        <v>1437</v>
      </c>
      <c r="B18" s="6" t="n">
        <v>1035734</v>
      </c>
      <c r="C18" s="6" t="n">
        <v>787359</v>
      </c>
    </row>
    <row r="19" spans="1:3">
      <c r="A19" s="4" t="s">
        <v>1438</v>
      </c>
      <c r="B19" s="4" t="s">
        <v>1439</v>
      </c>
      <c r="C19" s="4" t="s">
        <v>1439</v>
      </c>
    </row>
    <row r="20" spans="1:3">
      <c r="A20" s="4" t="s">
        <v>1440</v>
      </c>
      <c r="B20" s="6" t="n">
        <v>1165903</v>
      </c>
      <c r="C20" s="6" t="n">
        <v>874688</v>
      </c>
    </row>
    <row r="21" spans="1:3">
      <c r="A21" s="4" t="s">
        <v>1441</v>
      </c>
      <c r="B21" s="4" t="s">
        <v>1442</v>
      </c>
      <c r="C21" s="4" t="s">
        <v>1443</v>
      </c>
    </row>
    <row r="22" spans="1:3">
      <c r="A22" s="4" t="s">
        <v>1444</v>
      </c>
      <c r="B22" s="6" t="n">
        <v>591848</v>
      </c>
      <c r="C22" s="6" t="n">
        <v>449919</v>
      </c>
    </row>
    <row r="23" spans="1:3">
      <c r="A23" s="4" t="s">
        <v>1445</v>
      </c>
      <c r="B23" s="4" t="s">
        <v>1446</v>
      </c>
      <c r="C23" s="4" t="s">
        <v>1446</v>
      </c>
    </row>
    <row r="24" spans="1:3">
      <c r="A24" s="4" t="s">
        <v>1447</v>
      </c>
      <c r="B24" s="6" t="n">
        <v>715149</v>
      </c>
      <c r="C24" s="6" t="n">
        <v>496786</v>
      </c>
    </row>
    <row r="25" spans="1:3">
      <c r="A25" s="4" t="s">
        <v>1448</v>
      </c>
      <c r="B25" s="4" t="s">
        <v>1449</v>
      </c>
      <c r="C25" s="4" t="s">
        <v>1450</v>
      </c>
    </row>
    <row r="26" spans="1:3">
      <c r="A26" s="4" t="s">
        <v>1451</v>
      </c>
      <c r="B26" s="6" t="n">
        <v>838451</v>
      </c>
      <c r="C26" s="6" t="n">
        <v>637386</v>
      </c>
    </row>
    <row r="27" spans="1:3">
      <c r="A27" s="4" t="s">
        <v>1452</v>
      </c>
      <c r="B27" s="4" t="s">
        <v>1453</v>
      </c>
      <c r="C27" s="4" t="s">
        <v>1453</v>
      </c>
    </row>
    <row r="28" spans="1:3">
      <c r="A28" s="4" t="s">
        <v>1440</v>
      </c>
      <c r="B28" s="6" t="n">
        <v>1165903</v>
      </c>
      <c r="C28" s="6" t="n">
        <v>874688</v>
      </c>
    </row>
    <row r="29" spans="1:3">
      <c r="A29" s="4" t="s">
        <v>1454</v>
      </c>
      <c r="B29" s="4" t="s">
        <v>1455</v>
      </c>
      <c r="C29" s="4" t="s">
        <v>1456</v>
      </c>
    </row>
    <row r="30" spans="1:3">
      <c r="A30" s="4" t="s">
        <v>1444</v>
      </c>
      <c r="B30" s="6" t="n">
        <v>425469</v>
      </c>
      <c r="C30" s="6" t="n">
        <v>366263</v>
      </c>
    </row>
    <row r="31" spans="1:3">
      <c r="A31" s="4" t="s">
        <v>1457</v>
      </c>
      <c r="B31" s="4" t="s">
        <v>1458</v>
      </c>
      <c r="C31" s="4" t="s">
        <v>1458</v>
      </c>
    </row>
    <row r="32" spans="1:3">
      <c r="A32" s="4" t="s">
        <v>1459</v>
      </c>
    </row>
    <row r="33" spans="1:3">
      <c r="A33" s="3" t="s">
        <v>1411</v>
      </c>
    </row>
    <row r="34" spans="1:3">
      <c r="A34" s="4" t="s">
        <v>1412</v>
      </c>
      <c r="B34" s="6" t="n">
        <v>1184476</v>
      </c>
      <c r="C34" s="6" t="n">
        <v>862381</v>
      </c>
    </row>
    <row r="35" spans="1:3">
      <c r="A35" s="4" t="s">
        <v>1413</v>
      </c>
      <c r="B35" s="4" t="s">
        <v>1460</v>
      </c>
    </row>
    <row r="36" spans="1:3">
      <c r="A36" s="4" t="s">
        <v>1415</v>
      </c>
      <c r="B36" s="4" t="s">
        <v>1461</v>
      </c>
      <c r="C36" s="4" t="s">
        <v>1462</v>
      </c>
    </row>
    <row r="37" spans="1:3">
      <c r="A37" s="4" t="s">
        <v>1418</v>
      </c>
      <c r="B37" s="6" t="n">
        <v>443687</v>
      </c>
      <c r="C37" s="6" t="n">
        <v>337304</v>
      </c>
    </row>
    <row r="38" spans="1:3">
      <c r="A38" s="4" t="s">
        <v>1419</v>
      </c>
      <c r="B38" s="4" t="s">
        <v>1275</v>
      </c>
      <c r="C38" s="4" t="s">
        <v>1275</v>
      </c>
    </row>
    <row r="39" spans="1:3">
      <c r="A39" s="4" t="s">
        <v>1420</v>
      </c>
      <c r="B39" s="6" t="n">
        <v>566933</v>
      </c>
      <c r="C39" s="6" t="n">
        <v>384152</v>
      </c>
    </row>
    <row r="40" spans="1:3">
      <c r="A40" s="4" t="s">
        <v>1421</v>
      </c>
      <c r="B40" s="4" t="s">
        <v>1422</v>
      </c>
      <c r="C40" s="4" t="s">
        <v>1423</v>
      </c>
    </row>
    <row r="41" spans="1:3">
      <c r="A41" s="4" t="s">
        <v>1424</v>
      </c>
      <c r="B41" s="6" t="n">
        <v>690180</v>
      </c>
      <c r="C41" s="6" t="n">
        <v>524696</v>
      </c>
    </row>
    <row r="42" spans="1:3">
      <c r="A42" s="4" t="s">
        <v>1425</v>
      </c>
      <c r="B42" s="4" t="s">
        <v>1404</v>
      </c>
      <c r="C42" s="4" t="s">
        <v>1404</v>
      </c>
    </row>
    <row r="43" spans="1:3">
      <c r="A43" s="4" t="s">
        <v>1463</v>
      </c>
      <c r="B43" s="6" t="n">
        <v>640881</v>
      </c>
      <c r="C43" s="6" t="n">
        <v>487217</v>
      </c>
    </row>
    <row r="44" spans="1:3">
      <c r="A44" s="4" t="s">
        <v>1464</v>
      </c>
      <c r="B44" s="4" t="s">
        <v>1278</v>
      </c>
      <c r="C44" s="4" t="s">
        <v>1278</v>
      </c>
    </row>
    <row r="45" spans="1:3">
      <c r="A45" s="4" t="s">
        <v>1426</v>
      </c>
      <c r="B45" s="6" t="n">
        <v>1263252</v>
      </c>
      <c r="C45" s="6" t="n">
        <v>935129</v>
      </c>
    </row>
    <row r="46" spans="1:3">
      <c r="A46" s="4" t="s">
        <v>1427</v>
      </c>
      <c r="B46" s="4" t="s">
        <v>1465</v>
      </c>
      <c r="C46" s="4" t="s">
        <v>1466</v>
      </c>
    </row>
    <row r="47" spans="1:3">
      <c r="A47" s="4" t="s">
        <v>1430</v>
      </c>
      <c r="B47" s="6" t="n">
        <v>788777</v>
      </c>
      <c r="C47" s="6" t="n">
        <v>599652</v>
      </c>
    </row>
    <row r="48" spans="1:3">
      <c r="A48" s="4" t="s">
        <v>1431</v>
      </c>
      <c r="B48" s="4" t="s">
        <v>1432</v>
      </c>
      <c r="C48" s="4" t="s">
        <v>1432</v>
      </c>
    </row>
    <row r="49" spans="1:3">
      <c r="A49" s="4" t="s">
        <v>1433</v>
      </c>
      <c r="B49" s="6" t="n">
        <v>912023</v>
      </c>
      <c r="C49" s="6" t="n">
        <v>646500</v>
      </c>
    </row>
    <row r="50" spans="1:3">
      <c r="A50" s="4" t="s">
        <v>1434</v>
      </c>
      <c r="B50" s="4" t="s">
        <v>1435</v>
      </c>
      <c r="C50" s="4" t="s">
        <v>1436</v>
      </c>
    </row>
    <row r="51" spans="1:3">
      <c r="A51" s="4" t="s">
        <v>1437</v>
      </c>
      <c r="B51" s="6" t="n">
        <v>1035269</v>
      </c>
      <c r="C51" s="6" t="n">
        <v>787043</v>
      </c>
    </row>
    <row r="52" spans="1:3">
      <c r="A52" s="4" t="s">
        <v>1438</v>
      </c>
      <c r="B52" s="4" t="s">
        <v>1439</v>
      </c>
      <c r="C52" s="4" t="s">
        <v>1439</v>
      </c>
    </row>
    <row r="53" spans="1:3">
      <c r="A53" s="4" t="s">
        <v>1467</v>
      </c>
      <c r="B53" s="6" t="n">
        <v>985971</v>
      </c>
      <c r="C53" s="6" t="n">
        <v>749565</v>
      </c>
    </row>
    <row r="54" spans="1:3">
      <c r="A54" s="4" t="s">
        <v>1468</v>
      </c>
      <c r="B54" s="4" t="s">
        <v>638</v>
      </c>
      <c r="C54" s="4" t="s">
        <v>638</v>
      </c>
    </row>
    <row r="55" spans="1:3">
      <c r="A55" s="4" t="s">
        <v>1440</v>
      </c>
      <c r="B55" s="6" t="n">
        <v>1184476</v>
      </c>
      <c r="C55" s="6" t="n">
        <v>862381</v>
      </c>
    </row>
    <row r="56" spans="1:3">
      <c r="A56" s="4" t="s">
        <v>1441</v>
      </c>
      <c r="B56" s="4" t="s">
        <v>1461</v>
      </c>
      <c r="C56" s="4" t="s">
        <v>1462</v>
      </c>
    </row>
    <row r="57" spans="1:3">
      <c r="A57" s="4" t="s">
        <v>1444</v>
      </c>
      <c r="B57" s="6" t="n">
        <v>591582</v>
      </c>
      <c r="C57" s="6" t="n">
        <v>449739</v>
      </c>
    </row>
    <row r="58" spans="1:3">
      <c r="A58" s="4" t="s">
        <v>1445</v>
      </c>
      <c r="B58" s="4" t="s">
        <v>1446</v>
      </c>
      <c r="C58" s="4" t="s">
        <v>1446</v>
      </c>
    </row>
    <row r="59" spans="1:3">
      <c r="A59" s="4" t="s">
        <v>1447</v>
      </c>
      <c r="B59" s="6" t="n">
        <v>714829</v>
      </c>
      <c r="C59" s="6" t="n">
        <v>496587</v>
      </c>
    </row>
    <row r="60" spans="1:3">
      <c r="A60" s="4" t="s">
        <v>1448</v>
      </c>
      <c r="B60" s="4" t="s">
        <v>1449</v>
      </c>
      <c r="C60" s="4" t="s">
        <v>1450</v>
      </c>
    </row>
    <row r="61" spans="1:3">
      <c r="A61" s="4" t="s">
        <v>1451</v>
      </c>
      <c r="B61" s="6" t="n">
        <v>838075</v>
      </c>
      <c r="C61" s="6" t="n">
        <v>637130</v>
      </c>
    </row>
    <row r="62" spans="1:3">
      <c r="A62" s="4" t="s">
        <v>1452</v>
      </c>
      <c r="B62" s="4" t="s">
        <v>1453</v>
      </c>
      <c r="C62" s="4" t="s">
        <v>1453</v>
      </c>
    </row>
    <row r="63" spans="1:3">
      <c r="A63" s="4" t="s">
        <v>1469</v>
      </c>
      <c r="B63" s="6" t="n">
        <v>788777</v>
      </c>
      <c r="C63" s="6" t="n">
        <v>599652</v>
      </c>
    </row>
    <row r="64" spans="1:3">
      <c r="A64" s="4" t="s">
        <v>1470</v>
      </c>
      <c r="B64" s="4" t="s">
        <v>1432</v>
      </c>
      <c r="C64" s="4" t="s">
        <v>1432</v>
      </c>
    </row>
    <row r="65" spans="1:3">
      <c r="A65" s="4" t="s">
        <v>1440</v>
      </c>
      <c r="B65" s="6" t="n">
        <v>1184476</v>
      </c>
      <c r="C65" s="6" t="n">
        <v>862381</v>
      </c>
    </row>
    <row r="66" spans="1:3">
      <c r="A66" s="4" t="s">
        <v>1454</v>
      </c>
      <c r="B66" s="4" t="s">
        <v>1471</v>
      </c>
      <c r="C66" s="4" t="s">
        <v>1472</v>
      </c>
    </row>
    <row r="67" spans="1:3">
      <c r="A67" s="4" t="s">
        <v>1444</v>
      </c>
      <c r="B67" s="6" t="n">
        <v>437939</v>
      </c>
      <c r="C67" s="6" t="n">
        <v>365902</v>
      </c>
    </row>
    <row r="68" spans="1:3">
      <c r="A68" s="4" t="s">
        <v>1457</v>
      </c>
      <c r="B68" s="4" t="s">
        <v>1458</v>
      </c>
      <c r="C68" s="4" t="s">
        <v>1458</v>
      </c>
    </row>
    <row r="69" spans="1:3">
      <c r="A69" s="4" t="s">
        <v>1473</v>
      </c>
      <c r="B69" s="6" t="n">
        <v>547423</v>
      </c>
      <c r="C69" s="6" t="n">
        <v>457378</v>
      </c>
    </row>
    <row r="70" spans="1:3">
      <c r="A70" s="4" t="s">
        <v>1474</v>
      </c>
      <c r="B70" s="4" t="s">
        <v>1475</v>
      </c>
      <c r="C70" s="4" t="s">
        <v>14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76</v>
      </c>
      <c r="C1" s="2" t="s">
        <v>2</v>
      </c>
      <c r="D1" s="2" t="s">
        <v>30</v>
      </c>
      <c r="E1" s="2" t="s">
        <v>79</v>
      </c>
      <c r="F1" s="2" t="s">
        <v>664</v>
      </c>
    </row>
    <row r="2" spans="1:6">
      <c r="A2" s="3" t="s">
        <v>1253</v>
      </c>
    </row>
    <row r="3" spans="1:6">
      <c r="A3" s="4" t="s">
        <v>32</v>
      </c>
      <c r="C3" s="6" t="n">
        <v>244615</v>
      </c>
      <c r="D3" s="6" t="n">
        <v>193038</v>
      </c>
    </row>
    <row r="4" spans="1:6">
      <c r="A4" s="4" t="s">
        <v>1477</v>
      </c>
      <c r="C4" s="5" t="n">
        <v>97918</v>
      </c>
      <c r="D4" s="5" t="n">
        <v>31200</v>
      </c>
    </row>
    <row r="5" spans="1:6">
      <c r="A5" s="4" t="s">
        <v>34</v>
      </c>
      <c r="C5" s="5" t="n">
        <v>342533</v>
      </c>
      <c r="D5" s="5" t="n">
        <v>224238</v>
      </c>
      <c r="E5" s="6" t="n">
        <v>175302</v>
      </c>
      <c r="F5" s="6" t="n">
        <v>188170</v>
      </c>
    </row>
    <row r="6" spans="1:6">
      <c r="A6" s="4" t="s">
        <v>45</v>
      </c>
      <c r="C6" s="5" t="n">
        <v>765842</v>
      </c>
      <c r="D6" s="5" t="n">
        <v>382762</v>
      </c>
      <c r="E6" s="5" t="n">
        <v>382762</v>
      </c>
      <c r="F6" s="5" t="n">
        <v>382537</v>
      </c>
    </row>
    <row r="7" spans="1:6">
      <c r="A7" s="4" t="s">
        <v>47</v>
      </c>
      <c r="C7" s="5" t="n">
        <v>284621</v>
      </c>
      <c r="D7" s="5" t="n">
        <v>256984</v>
      </c>
    </row>
    <row r="8" spans="1:6">
      <c r="A8" s="4" t="s">
        <v>48</v>
      </c>
      <c r="C8" s="5" t="n">
        <v>12716886</v>
      </c>
      <c r="D8" s="5" t="n">
        <v>9509607</v>
      </c>
    </row>
    <row r="9" spans="1:6">
      <c r="A9" s="4" t="s">
        <v>55</v>
      </c>
      <c r="C9" s="5" t="n">
        <v>35647</v>
      </c>
      <c r="D9" s="5" t="n">
        <v>0</v>
      </c>
    </row>
    <row r="10" spans="1:6">
      <c r="A10" s="4" t="s">
        <v>56</v>
      </c>
      <c r="C10" s="5" t="n">
        <v>8248</v>
      </c>
      <c r="D10" s="5" t="n">
        <v>0</v>
      </c>
    </row>
    <row r="11" spans="1:6">
      <c r="A11" s="3" t="s">
        <v>1478</v>
      </c>
    </row>
    <row r="12" spans="1:6">
      <c r="A12" s="4" t="s">
        <v>57</v>
      </c>
      <c r="C12" s="5" t="n">
        <v>100346</v>
      </c>
      <c r="D12" s="5" t="n">
        <v>111865</v>
      </c>
    </row>
    <row r="13" spans="1:6">
      <c r="A13" s="4" t="s">
        <v>58</v>
      </c>
      <c r="C13" s="5" t="n">
        <v>10766964</v>
      </c>
      <c r="D13" s="5" t="n">
        <v>8258595</v>
      </c>
    </row>
    <row r="14" spans="1:6">
      <c r="A14" s="4" t="s">
        <v>1479</v>
      </c>
      <c r="C14" s="5" t="n">
        <v>1949922</v>
      </c>
      <c r="D14" s="5" t="n">
        <v>1251012</v>
      </c>
      <c r="E14" s="5" t="n">
        <v>1242128</v>
      </c>
      <c r="F14" s="5" t="n">
        <v>1228175</v>
      </c>
    </row>
    <row r="15" spans="1:6">
      <c r="A15" s="4" t="s">
        <v>1480</v>
      </c>
      <c r="C15" s="5" t="n">
        <v>12716886</v>
      </c>
      <c r="D15" s="5" t="n">
        <v>9509607</v>
      </c>
    </row>
    <row r="16" spans="1:6">
      <c r="A16" s="4" t="s">
        <v>1481</v>
      </c>
    </row>
    <row r="17" spans="1:6">
      <c r="A17" s="3" t="s">
        <v>1253</v>
      </c>
    </row>
    <row r="18" spans="1:6">
      <c r="A18" s="4" t="s">
        <v>32</v>
      </c>
      <c r="C18" s="5" t="n">
        <v>533</v>
      </c>
      <c r="D18" s="5" t="n">
        <v>1718</v>
      </c>
    </row>
    <row r="19" spans="1:6">
      <c r="A19" s="4" t="s">
        <v>1477</v>
      </c>
      <c r="C19" s="5" t="n">
        <v>8765</v>
      </c>
      <c r="D19" s="5" t="n">
        <v>729</v>
      </c>
    </row>
    <row r="20" spans="1:6">
      <c r="A20" s="4" t="s">
        <v>34</v>
      </c>
      <c r="C20" s="5" t="n">
        <v>9298</v>
      </c>
      <c r="D20" s="5" t="n">
        <v>2447</v>
      </c>
      <c r="E20" s="6" t="n">
        <v>3989</v>
      </c>
      <c r="F20" s="6" t="n">
        <v>22596</v>
      </c>
    </row>
    <row r="21" spans="1:6">
      <c r="A21" s="4" t="s">
        <v>45</v>
      </c>
      <c r="B21" s="4" t="s">
        <v>123</v>
      </c>
      <c r="C21" s="5" t="n">
        <v>4729</v>
      </c>
      <c r="D21" s="5" t="n">
        <v>7</v>
      </c>
    </row>
    <row r="22" spans="1:6">
      <c r="A22" s="4" t="s">
        <v>47</v>
      </c>
      <c r="C22" s="5" t="n">
        <v>3426</v>
      </c>
      <c r="D22" s="5" t="n">
        <v>5139</v>
      </c>
    </row>
    <row r="23" spans="1:6">
      <c r="A23" s="4" t="s">
        <v>48</v>
      </c>
      <c r="C23" s="5" t="n">
        <v>1994398</v>
      </c>
      <c r="D23" s="5" t="n">
        <v>1251283</v>
      </c>
    </row>
    <row r="24" spans="1:6">
      <c r="A24" s="4" t="s">
        <v>55</v>
      </c>
      <c r="C24" s="5" t="n">
        <v>35647</v>
      </c>
      <c r="D24" s="5" t="n">
        <v>0</v>
      </c>
    </row>
    <row r="25" spans="1:6">
      <c r="A25" s="4" t="s">
        <v>56</v>
      </c>
      <c r="C25" s="5" t="n">
        <v>8248</v>
      </c>
      <c r="D25" s="5" t="n">
        <v>0</v>
      </c>
    </row>
    <row r="26" spans="1:6">
      <c r="A26" s="3" t="s">
        <v>1478</v>
      </c>
    </row>
    <row r="27" spans="1:6">
      <c r="A27" s="4" t="s">
        <v>57</v>
      </c>
      <c r="C27" s="5" t="n">
        <v>581</v>
      </c>
      <c r="D27" s="5" t="n">
        <v>271</v>
      </c>
    </row>
    <row r="28" spans="1:6">
      <c r="A28" s="4" t="s">
        <v>58</v>
      </c>
      <c r="C28" s="5" t="n">
        <v>44476</v>
      </c>
      <c r="D28" s="5" t="n">
        <v>271</v>
      </c>
    </row>
    <row r="29" spans="1:6">
      <c r="A29" s="4" t="s">
        <v>1479</v>
      </c>
      <c r="C29" s="5" t="n">
        <v>1949922</v>
      </c>
      <c r="D29" s="5" t="n">
        <v>1251012</v>
      </c>
    </row>
    <row r="30" spans="1:6">
      <c r="A30" s="4" t="s">
        <v>1480</v>
      </c>
      <c r="C30" s="5" t="n">
        <v>1994398</v>
      </c>
      <c r="D30" s="5" t="n">
        <v>1251283</v>
      </c>
    </row>
    <row r="31" spans="1:6">
      <c r="A31" s="4" t="s">
        <v>1482</v>
      </c>
    </row>
    <row r="32" spans="1:6">
      <c r="A32" s="3" t="s">
        <v>1253</v>
      </c>
    </row>
    <row r="33" spans="1:6">
      <c r="A33" s="4" t="s">
        <v>1483</v>
      </c>
      <c r="C33" s="5" t="n">
        <v>1971788</v>
      </c>
      <c r="D33" s="5" t="n">
        <v>1238712</v>
      </c>
    </row>
    <row r="34" spans="1:6">
      <c r="A34" s="4" t="s">
        <v>1484</v>
      </c>
    </row>
    <row r="35" spans="1:6">
      <c r="A35" s="3" t="s">
        <v>1253</v>
      </c>
    </row>
    <row r="36" spans="1:6">
      <c r="A36" s="4" t="s">
        <v>1483</v>
      </c>
      <c r="C36" s="6" t="n">
        <v>5157</v>
      </c>
      <c r="D36" s="6" t="n">
        <v>4978</v>
      </c>
    </row>
    <row r="37" spans="1:6"/>
    <row r="38" spans="1:6">
      <c r="A38" s="4" t="s">
        <v>123</v>
      </c>
      <c r="B38" s="4" t="s">
        <v>1485</v>
      </c>
    </row>
  </sheetData>
  <mergeCells count="3">
    <mergeCell ref="A1:B1"/>
    <mergeCell ref="A37:E37"/>
    <mergeCell ref="B38:E3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486</v>
      </c>
      <c r="B1" s="2" t="s">
        <v>500</v>
      </c>
      <c r="L1" s="2" t="s">
        <v>1</v>
      </c>
    </row>
    <row r="2" spans="1:14">
      <c r="B2" s="2" t="s">
        <v>2</v>
      </c>
      <c r="C2" s="2" t="s">
        <v>123</v>
      </c>
      <c r="D2" s="2" t="s">
        <v>802</v>
      </c>
      <c r="E2" s="2" t="s">
        <v>803</v>
      </c>
      <c r="F2" s="2" t="s">
        <v>4</v>
      </c>
      <c r="G2" s="2" t="s">
        <v>804</v>
      </c>
      <c r="H2" s="2" t="s">
        <v>30</v>
      </c>
      <c r="I2" s="2" t="s">
        <v>805</v>
      </c>
      <c r="J2" s="2" t="s">
        <v>806</v>
      </c>
      <c r="K2" s="2" t="s">
        <v>807</v>
      </c>
      <c r="L2" s="2" t="s">
        <v>2</v>
      </c>
      <c r="M2" s="2" t="s">
        <v>30</v>
      </c>
      <c r="N2" s="2" t="s">
        <v>79</v>
      </c>
    </row>
    <row r="3" spans="1:14">
      <c r="A3" s="3" t="s">
        <v>1487</v>
      </c>
    </row>
    <row r="4" spans="1:14">
      <c r="A4" s="4" t="s">
        <v>84</v>
      </c>
      <c r="L4" s="6" t="n">
        <v>813</v>
      </c>
      <c r="M4" s="6" t="n">
        <v>216</v>
      </c>
      <c r="N4" s="6" t="n">
        <v>109</v>
      </c>
    </row>
    <row r="5" spans="1:14">
      <c r="A5" s="3" t="s">
        <v>1488</v>
      </c>
    </row>
    <row r="6" spans="1:14">
      <c r="A6" s="4" t="s">
        <v>107</v>
      </c>
      <c r="L6" s="5" t="n">
        <v>169674</v>
      </c>
      <c r="M6" s="5" t="n">
        <v>150282</v>
      </c>
      <c r="N6" s="5" t="n">
        <v>149410</v>
      </c>
    </row>
    <row r="7" spans="1:14">
      <c r="A7" s="4" t="s">
        <v>88</v>
      </c>
      <c r="L7" s="5" t="n">
        <v>304</v>
      </c>
      <c r="M7" s="5" t="n">
        <v>0</v>
      </c>
      <c r="N7" s="5" t="n">
        <v>0</v>
      </c>
    </row>
    <row r="8" spans="1:14">
      <c r="A8" s="4" t="s">
        <v>89</v>
      </c>
      <c r="L8" s="5" t="n">
        <v>575</v>
      </c>
      <c r="M8" s="5" t="n">
        <v>545</v>
      </c>
      <c r="N8" s="5" t="n">
        <v>553</v>
      </c>
    </row>
    <row r="9" spans="1:14">
      <c r="A9" s="4" t="s">
        <v>1489</v>
      </c>
      <c r="L9" s="5" t="n">
        <v>34161</v>
      </c>
      <c r="M9" s="5" t="n">
        <v>28362</v>
      </c>
      <c r="N9" s="5" t="n">
        <v>30521</v>
      </c>
    </row>
    <row r="10" spans="1:14">
      <c r="A10" s="4" t="s">
        <v>1490</v>
      </c>
      <c r="B10" s="6" t="n">
        <v>40851</v>
      </c>
      <c r="D10" s="6" t="n">
        <v>59107</v>
      </c>
      <c r="F10" s="6" t="n">
        <v>38252</v>
      </c>
      <c r="G10" s="6" t="n">
        <v>39773</v>
      </c>
      <c r="H10" s="6" t="n">
        <v>43035</v>
      </c>
      <c r="I10" s="6" t="n">
        <v>39608</v>
      </c>
      <c r="J10" s="6" t="n">
        <v>36650</v>
      </c>
      <c r="K10" s="6" t="n">
        <v>30488</v>
      </c>
      <c r="L10" s="5" t="n">
        <v>177983</v>
      </c>
      <c r="M10" s="5" t="n">
        <v>149781</v>
      </c>
      <c r="N10" s="5" t="n">
        <v>141620</v>
      </c>
    </row>
    <row r="11" spans="1:14">
      <c r="A11" s="4" t="s">
        <v>1491</v>
      </c>
      <c r="B11" s="5" t="n">
        <v>25123</v>
      </c>
      <c r="D11" s="5" t="n">
        <v>18338</v>
      </c>
      <c r="F11" s="5" t="n">
        <v>11120</v>
      </c>
      <c r="G11" s="5" t="n">
        <v>10574</v>
      </c>
      <c r="H11" s="5" t="n">
        <v>12317</v>
      </c>
      <c r="I11" s="5" t="n">
        <v>12124</v>
      </c>
      <c r="J11" s="5" t="n">
        <v>11245</v>
      </c>
      <c r="K11" s="5" t="n">
        <v>9229</v>
      </c>
      <c r="L11" s="5" t="n">
        <v>65155</v>
      </c>
      <c r="M11" s="5" t="n">
        <v>44915</v>
      </c>
      <c r="N11" s="5" t="n">
        <v>42793</v>
      </c>
    </row>
    <row r="12" spans="1:14">
      <c r="A12" s="4" t="s">
        <v>129</v>
      </c>
      <c r="B12" s="6" t="n">
        <v>15728</v>
      </c>
      <c r="D12" s="6" t="n">
        <v>40769</v>
      </c>
      <c r="F12" s="6" t="n">
        <v>27132</v>
      </c>
      <c r="G12" s="6" t="n">
        <v>29199</v>
      </c>
      <c r="H12" s="6" t="n">
        <v>30718</v>
      </c>
      <c r="I12" s="6" t="n">
        <v>27484</v>
      </c>
      <c r="J12" s="6" t="n">
        <v>25405</v>
      </c>
      <c r="K12" s="6" t="n">
        <v>21259</v>
      </c>
      <c r="L12" s="5" t="n">
        <v>112828</v>
      </c>
      <c r="M12" s="5" t="n">
        <v>104866</v>
      </c>
      <c r="N12" s="5" t="n">
        <v>98827</v>
      </c>
    </row>
    <row r="13" spans="1:14">
      <c r="A13" s="4" t="s">
        <v>1481</v>
      </c>
    </row>
    <row r="14" spans="1:14">
      <c r="A14" s="3" t="s">
        <v>1487</v>
      </c>
    </row>
    <row r="15" spans="1:14">
      <c r="A15" s="4" t="s">
        <v>1492</v>
      </c>
      <c r="L15" s="5" t="n">
        <v>66800</v>
      </c>
      <c r="M15" s="5" t="n">
        <v>83500</v>
      </c>
      <c r="N15" s="5" t="n">
        <v>67000</v>
      </c>
    </row>
    <row r="16" spans="1:14">
      <c r="A16" s="4" t="s">
        <v>84</v>
      </c>
      <c r="L16" s="5" t="n">
        <v>2</v>
      </c>
      <c r="M16" s="5" t="n">
        <v>4</v>
      </c>
      <c r="N16" s="5" t="n">
        <v>5</v>
      </c>
    </row>
    <row r="17" spans="1:14">
      <c r="A17" s="4" t="s">
        <v>1493</v>
      </c>
      <c r="L17" s="5" t="n">
        <v>8</v>
      </c>
      <c r="M17" s="5" t="n">
        <v>8</v>
      </c>
      <c r="N17" s="5" t="n">
        <v>92</v>
      </c>
    </row>
    <row r="18" spans="1:14">
      <c r="A18" s="4" t="s">
        <v>1494</v>
      </c>
      <c r="L18" s="5" t="n">
        <v>66810</v>
      </c>
      <c r="M18" s="5" t="n">
        <v>83512</v>
      </c>
      <c r="N18" s="5" t="n">
        <v>67097</v>
      </c>
    </row>
    <row r="19" spans="1:14">
      <c r="A19" s="3" t="s">
        <v>1488</v>
      </c>
    </row>
    <row r="20" spans="1:14">
      <c r="A20" s="4" t="s">
        <v>107</v>
      </c>
      <c r="L20" s="5" t="n">
        <v>732</v>
      </c>
      <c r="M20" s="5" t="n">
        <v>543</v>
      </c>
      <c r="N20" s="5" t="n">
        <v>618</v>
      </c>
    </row>
    <row r="21" spans="1:14">
      <c r="A21" s="4" t="s">
        <v>88</v>
      </c>
      <c r="L21" s="5" t="n">
        <v>304</v>
      </c>
      <c r="M21" s="5" t="n">
        <v>0</v>
      </c>
      <c r="N21" s="5" t="n">
        <v>0</v>
      </c>
    </row>
    <row r="22" spans="1:14">
      <c r="A22" s="4" t="s">
        <v>89</v>
      </c>
      <c r="L22" s="5" t="n">
        <v>60</v>
      </c>
      <c r="M22" s="5" t="n">
        <v>0</v>
      </c>
      <c r="N22" s="5" t="n">
        <v>5</v>
      </c>
    </row>
    <row r="23" spans="1:14">
      <c r="A23" s="4" t="s">
        <v>1489</v>
      </c>
      <c r="L23" s="5" t="n">
        <v>3090</v>
      </c>
      <c r="M23" s="5" t="n">
        <v>1608</v>
      </c>
      <c r="N23" s="5" t="n">
        <v>1368</v>
      </c>
    </row>
    <row r="24" spans="1:14">
      <c r="A24" s="4" t="s">
        <v>1495</v>
      </c>
      <c r="L24" s="5" t="n">
        <v>4186</v>
      </c>
      <c r="M24" s="5" t="n">
        <v>2151</v>
      </c>
      <c r="N24" s="5" t="n">
        <v>1991</v>
      </c>
    </row>
    <row r="25" spans="1:14">
      <c r="A25" s="4" t="s">
        <v>1490</v>
      </c>
      <c r="L25" s="5" t="n">
        <v>62624</v>
      </c>
      <c r="M25" s="5" t="n">
        <v>81361</v>
      </c>
      <c r="N25" s="5" t="n">
        <v>65106</v>
      </c>
    </row>
    <row r="26" spans="1:14">
      <c r="A26" s="4" t="s">
        <v>1491</v>
      </c>
      <c r="L26" s="5" t="n">
        <v>-548</v>
      </c>
      <c r="M26" s="5" t="n">
        <v>-748</v>
      </c>
      <c r="N26" s="5" t="n">
        <v>-663</v>
      </c>
    </row>
    <row r="27" spans="1:14">
      <c r="A27" s="4" t="s">
        <v>1496</v>
      </c>
      <c r="L27" s="5" t="n">
        <v>63172</v>
      </c>
      <c r="M27" s="5" t="n">
        <v>82109</v>
      </c>
      <c r="N27" s="5" t="n">
        <v>65769</v>
      </c>
    </row>
    <row r="28" spans="1:14">
      <c r="A28" s="4" t="s">
        <v>1497</v>
      </c>
      <c r="L28" s="5" t="n">
        <v>49656</v>
      </c>
      <c r="M28" s="5" t="n">
        <v>22757</v>
      </c>
      <c r="N28" s="5" t="n">
        <v>33058</v>
      </c>
    </row>
    <row r="29" spans="1:14">
      <c r="A29" s="4" t="s">
        <v>129</v>
      </c>
      <c r="L29" s="6" t="n">
        <v>112828</v>
      </c>
      <c r="M29" s="6" t="n">
        <v>104866</v>
      </c>
      <c r="N29" s="6" t="n">
        <v>98827</v>
      </c>
    </row>
    <row r="30" spans="1:14"/>
    <row r="31" spans="1:14">
      <c r="A31" s="4" t="s">
        <v>123</v>
      </c>
      <c r="B31" s="4" t="s">
        <v>816</v>
      </c>
    </row>
    <row r="32" spans="1:14">
      <c r="A32" s="4" t="s">
        <v>803</v>
      </c>
      <c r="B32" s="4" t="s">
        <v>817</v>
      </c>
    </row>
  </sheetData>
  <mergeCells count="60">
    <mergeCell ref="A1:A2"/>
    <mergeCell ref="B1:K1"/>
    <mergeCell ref="L1:N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A30:N30"/>
    <mergeCell ref="B31:N31"/>
    <mergeCell ref="B32:N3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498</v>
      </c>
      <c r="B1" s="2" t="s">
        <v>500</v>
      </c>
      <c r="L1" s="2" t="s">
        <v>1</v>
      </c>
    </row>
    <row r="2" spans="1:14">
      <c r="B2" s="2" t="s">
        <v>2</v>
      </c>
      <c r="D2" s="2" t="s">
        <v>802</v>
      </c>
      <c r="E2" s="2" t="s">
        <v>803</v>
      </c>
      <c r="F2" s="2" t="s">
        <v>4</v>
      </c>
      <c r="G2" s="2" t="s">
        <v>804</v>
      </c>
      <c r="H2" s="2" t="s">
        <v>30</v>
      </c>
      <c r="I2" s="2" t="s">
        <v>805</v>
      </c>
      <c r="J2" s="2" t="s">
        <v>806</v>
      </c>
      <c r="K2" s="2" t="s">
        <v>807</v>
      </c>
      <c r="L2" s="2" t="s">
        <v>2</v>
      </c>
      <c r="M2" s="2" t="s">
        <v>30</v>
      </c>
      <c r="N2" s="2" t="s">
        <v>79</v>
      </c>
    </row>
    <row r="3" spans="1:14">
      <c r="A3" s="3" t="s">
        <v>1499</v>
      </c>
    </row>
    <row r="4" spans="1:14">
      <c r="A4" s="4" t="s">
        <v>1500</v>
      </c>
      <c r="L4" s="6" t="n">
        <v>636385</v>
      </c>
      <c r="M4" s="6" t="n">
        <v>0</v>
      </c>
      <c r="N4" s="6" t="n">
        <v>0</v>
      </c>
    </row>
    <row r="5" spans="1:14">
      <c r="A5" s="3" t="s">
        <v>1501</v>
      </c>
    </row>
    <row r="6" spans="1:14">
      <c r="A6" s="4" t="s">
        <v>129</v>
      </c>
      <c r="B6" s="6" t="n">
        <v>15728</v>
      </c>
      <c r="C6" s="4" t="s">
        <v>123</v>
      </c>
      <c r="D6" s="6" t="n">
        <v>40769</v>
      </c>
      <c r="F6" s="6" t="n">
        <v>27132</v>
      </c>
      <c r="G6" s="6" t="n">
        <v>29199</v>
      </c>
      <c r="H6" s="6" t="n">
        <v>30718</v>
      </c>
      <c r="I6" s="6" t="n">
        <v>27484</v>
      </c>
      <c r="J6" s="6" t="n">
        <v>25405</v>
      </c>
      <c r="K6" s="6" t="n">
        <v>21259</v>
      </c>
      <c r="L6" s="5" t="n">
        <v>112828</v>
      </c>
      <c r="M6" s="5" t="n">
        <v>104866</v>
      </c>
      <c r="N6" s="5" t="n">
        <v>98827</v>
      </c>
    </row>
    <row r="7" spans="1:14">
      <c r="A7" s="3" t="s">
        <v>183</v>
      </c>
    </row>
    <row r="8" spans="1:14">
      <c r="A8" s="4" t="s">
        <v>184</v>
      </c>
      <c r="L8" s="5" t="n">
        <v>7745</v>
      </c>
      <c r="M8" s="5" t="n">
        <v>5009</v>
      </c>
      <c r="N8" s="5" t="n">
        <v>4090</v>
      </c>
    </row>
    <row r="9" spans="1:14">
      <c r="A9" s="4" t="s">
        <v>196</v>
      </c>
      <c r="L9" s="5" t="n">
        <v>128525</v>
      </c>
      <c r="M9" s="5" t="n">
        <v>145847</v>
      </c>
      <c r="N9" s="5" t="n">
        <v>134756</v>
      </c>
    </row>
    <row r="10" spans="1:14">
      <c r="A10" s="4" t="s">
        <v>212</v>
      </c>
      <c r="L10" s="5" t="n">
        <v>80472</v>
      </c>
      <c r="M10" s="5" t="n">
        <v>0</v>
      </c>
      <c r="N10" s="5" t="n">
        <v>0</v>
      </c>
    </row>
    <row r="11" spans="1:14">
      <c r="A11" s="3" t="s">
        <v>1502</v>
      </c>
    </row>
    <row r="12" spans="1:14">
      <c r="A12" s="4" t="s">
        <v>1503</v>
      </c>
      <c r="L12" s="5" t="n">
        <v>-199489</v>
      </c>
      <c r="M12" s="5" t="n">
        <v>-548553</v>
      </c>
      <c r="N12" s="5" t="n">
        <v>-423054</v>
      </c>
    </row>
    <row r="13" spans="1:14">
      <c r="A13" s="3" t="s">
        <v>1504</v>
      </c>
    </row>
    <row r="14" spans="1:14">
      <c r="A14" s="4" t="s">
        <v>1505</v>
      </c>
      <c r="L14" s="5" t="n">
        <v>0</v>
      </c>
      <c r="M14" s="5" t="n">
        <v>-157</v>
      </c>
      <c r="N14" s="5" t="n">
        <v>-137</v>
      </c>
    </row>
    <row r="15" spans="1:14">
      <c r="A15" s="4" t="s">
        <v>1506</v>
      </c>
      <c r="L15" s="5" t="n">
        <v>-51308</v>
      </c>
      <c r="M15" s="5" t="n">
        <v>-88677</v>
      </c>
      <c r="N15" s="5" t="n">
        <v>-77263</v>
      </c>
    </row>
    <row r="16" spans="1:14">
      <c r="A16" s="4" t="s">
        <v>224</v>
      </c>
      <c r="L16" s="5" t="n">
        <v>6186</v>
      </c>
      <c r="M16" s="5" t="n">
        <v>0</v>
      </c>
      <c r="N16" s="5" t="n">
        <v>8248</v>
      </c>
    </row>
    <row r="17" spans="1:14">
      <c r="A17" s="4" t="s">
        <v>225</v>
      </c>
      <c r="L17" s="5" t="n">
        <v>-7345</v>
      </c>
      <c r="M17" s="5" t="n">
        <v>0</v>
      </c>
      <c r="N17" s="5" t="n">
        <v>0</v>
      </c>
    </row>
    <row r="18" spans="1:14">
      <c r="A18" s="4" t="s">
        <v>226</v>
      </c>
      <c r="L18" s="5" t="n">
        <v>-2299</v>
      </c>
      <c r="M18" s="5" t="n">
        <v>-1125</v>
      </c>
      <c r="N18" s="5" t="n">
        <v>-906</v>
      </c>
    </row>
    <row r="19" spans="1:14">
      <c r="A19" s="4" t="s">
        <v>217</v>
      </c>
      <c r="L19" s="5" t="n">
        <v>1980</v>
      </c>
      <c r="M19" s="5" t="n">
        <v>1349</v>
      </c>
      <c r="N19" s="5" t="n">
        <v>1258</v>
      </c>
    </row>
    <row r="20" spans="1:14">
      <c r="A20" s="4" t="s">
        <v>1507</v>
      </c>
      <c r="L20" s="5" t="n">
        <v>0</v>
      </c>
      <c r="M20" s="5" t="n">
        <v>344</v>
      </c>
      <c r="N20" s="5" t="n">
        <v>0</v>
      </c>
    </row>
    <row r="21" spans="1:14">
      <c r="A21" s="4" t="s">
        <v>228</v>
      </c>
      <c r="L21" s="5" t="n">
        <v>189259</v>
      </c>
      <c r="M21" s="5" t="n">
        <v>451642</v>
      </c>
      <c r="N21" s="5" t="n">
        <v>275430</v>
      </c>
    </row>
    <row r="22" spans="1:14">
      <c r="A22" s="4" t="s">
        <v>229</v>
      </c>
      <c r="L22" s="5" t="n">
        <v>118295</v>
      </c>
      <c r="M22" s="5" t="n">
        <v>48936</v>
      </c>
      <c r="N22" s="5" t="n">
        <v>-12868</v>
      </c>
    </row>
    <row r="23" spans="1:14">
      <c r="A23" s="4" t="s">
        <v>230</v>
      </c>
      <c r="G23" s="5" t="n">
        <v>224238</v>
      </c>
      <c r="K23" s="5" t="n">
        <v>175302</v>
      </c>
      <c r="L23" s="5" t="n">
        <v>224238</v>
      </c>
      <c r="M23" s="5" t="n">
        <v>175302</v>
      </c>
      <c r="N23" s="5" t="n">
        <v>188170</v>
      </c>
    </row>
    <row r="24" spans="1:14">
      <c r="A24" s="4" t="s">
        <v>1508</v>
      </c>
      <c r="B24" s="5" t="n">
        <v>342533</v>
      </c>
      <c r="H24" s="5" t="n">
        <v>224238</v>
      </c>
      <c r="L24" s="5" t="n">
        <v>342533</v>
      </c>
      <c r="M24" s="5" t="n">
        <v>224238</v>
      </c>
      <c r="N24" s="5" t="n">
        <v>175302</v>
      </c>
    </row>
    <row r="25" spans="1:14">
      <c r="A25" s="4" t="s">
        <v>1481</v>
      </c>
    </row>
    <row r="26" spans="1:14">
      <c r="A26" s="3" t="s">
        <v>1499</v>
      </c>
    </row>
    <row r="27" spans="1:14">
      <c r="A27" s="4" t="s">
        <v>1500</v>
      </c>
      <c r="L27" s="5" t="n">
        <v>636385</v>
      </c>
      <c r="M27" s="5" t="n">
        <v>0</v>
      </c>
      <c r="N27" s="5" t="n">
        <v>0</v>
      </c>
    </row>
    <row r="28" spans="1:14">
      <c r="A28" s="3" t="s">
        <v>1501</v>
      </c>
    </row>
    <row r="29" spans="1:14">
      <c r="A29" s="4" t="s">
        <v>129</v>
      </c>
      <c r="L29" s="5" t="n">
        <v>112828</v>
      </c>
      <c r="M29" s="5" t="n">
        <v>104866</v>
      </c>
      <c r="N29" s="5" t="n">
        <v>98827</v>
      </c>
    </row>
    <row r="30" spans="1:14">
      <c r="A30" s="3" t="s">
        <v>183</v>
      </c>
    </row>
    <row r="31" spans="1:14">
      <c r="A31" s="4" t="s">
        <v>1497</v>
      </c>
      <c r="L31" s="5" t="n">
        <v>-49656</v>
      </c>
      <c r="M31" s="5" t="n">
        <v>-22757</v>
      </c>
      <c r="N31" s="5" t="n">
        <v>-33058</v>
      </c>
    </row>
    <row r="32" spans="1:14">
      <c r="A32" s="4" t="s">
        <v>184</v>
      </c>
      <c r="L32" s="5" t="n">
        <v>7745</v>
      </c>
      <c r="M32" s="5" t="n">
        <v>5009</v>
      </c>
      <c r="N32" s="5" t="n">
        <v>4090</v>
      </c>
    </row>
    <row r="33" spans="1:14">
      <c r="A33" s="4" t="s">
        <v>1509</v>
      </c>
      <c r="L33" s="5" t="n">
        <v>1672</v>
      </c>
      <c r="M33" s="5" t="n">
        <v>-394</v>
      </c>
      <c r="N33" s="5" t="n">
        <v>-3170</v>
      </c>
    </row>
    <row r="34" spans="1:14">
      <c r="A34" s="4" t="s">
        <v>196</v>
      </c>
      <c r="L34" s="5" t="n">
        <v>72589</v>
      </c>
      <c r="M34" s="5" t="n">
        <v>86724</v>
      </c>
      <c r="N34" s="5" t="n">
        <v>66689</v>
      </c>
    </row>
    <row r="35" spans="1:14">
      <c r="A35" s="4" t="s">
        <v>212</v>
      </c>
      <c r="L35" s="5" t="n">
        <v>-580</v>
      </c>
      <c r="M35" s="5" t="n">
        <v>0</v>
      </c>
      <c r="N35" s="5" t="n">
        <v>0</v>
      </c>
    </row>
    <row r="36" spans="1:14">
      <c r="A36" s="3" t="s">
        <v>1502</v>
      </c>
    </row>
    <row r="37" spans="1:14">
      <c r="A37" s="4" t="s">
        <v>1503</v>
      </c>
      <c r="L37" s="5" t="n">
        <v>-580</v>
      </c>
      <c r="M37" s="5" t="n">
        <v>0</v>
      </c>
      <c r="N37" s="5" t="n">
        <v>0</v>
      </c>
    </row>
    <row r="38" spans="1:14">
      <c r="A38" s="3" t="s">
        <v>1504</v>
      </c>
    </row>
    <row r="39" spans="1:14">
      <c r="A39" s="4" t="s">
        <v>1505</v>
      </c>
      <c r="L39" s="5" t="n">
        <v>0</v>
      </c>
      <c r="M39" s="5" t="n">
        <v>-157</v>
      </c>
      <c r="N39" s="5" t="n">
        <v>-137</v>
      </c>
    </row>
    <row r="40" spans="1:14">
      <c r="A40" s="4" t="s">
        <v>1506</v>
      </c>
      <c r="L40" s="5" t="n">
        <v>-51308</v>
      </c>
      <c r="M40" s="5" t="n">
        <v>-88677</v>
      </c>
      <c r="N40" s="5" t="n">
        <v>-77263</v>
      </c>
    </row>
    <row r="41" spans="1:14">
      <c r="A41" s="4" t="s">
        <v>224</v>
      </c>
      <c r="L41" s="5" t="n">
        <v>6186</v>
      </c>
      <c r="M41" s="5" t="n">
        <v>0</v>
      </c>
      <c r="N41" s="5" t="n">
        <v>8248</v>
      </c>
    </row>
    <row r="42" spans="1:14">
      <c r="A42" s="4" t="s">
        <v>225</v>
      </c>
      <c r="L42" s="5" t="n">
        <v>-7345</v>
      </c>
      <c r="M42" s="5" t="n">
        <v>0</v>
      </c>
      <c r="N42" s="5" t="n">
        <v>0</v>
      </c>
    </row>
    <row r="43" spans="1:14">
      <c r="A43" s="4" t="s">
        <v>226</v>
      </c>
      <c r="L43" s="5" t="n">
        <v>-2299</v>
      </c>
      <c r="M43" s="5" t="n">
        <v>-1125</v>
      </c>
      <c r="N43" s="5" t="n">
        <v>-906</v>
      </c>
    </row>
    <row r="44" spans="1:14">
      <c r="A44" s="4" t="s">
        <v>217</v>
      </c>
      <c r="L44" s="5" t="n">
        <v>1980</v>
      </c>
      <c r="M44" s="5" t="n">
        <v>1349</v>
      </c>
      <c r="N44" s="5" t="n">
        <v>1258</v>
      </c>
    </row>
    <row r="45" spans="1:14">
      <c r="A45" s="4" t="s">
        <v>1507</v>
      </c>
      <c r="L45" s="5" t="n">
        <v>0</v>
      </c>
      <c r="M45" s="5" t="n">
        <v>344</v>
      </c>
      <c r="N45" s="5" t="n">
        <v>0</v>
      </c>
    </row>
    <row r="46" spans="1:14">
      <c r="A46" s="4" t="s">
        <v>228</v>
      </c>
      <c r="L46" s="5" t="n">
        <v>-65158</v>
      </c>
      <c r="M46" s="5" t="n">
        <v>-88266</v>
      </c>
      <c r="N46" s="5" t="n">
        <v>-85296</v>
      </c>
    </row>
    <row r="47" spans="1:14">
      <c r="A47" s="4" t="s">
        <v>229</v>
      </c>
      <c r="L47" s="5" t="n">
        <v>6851</v>
      </c>
      <c r="M47" s="5" t="n">
        <v>-1542</v>
      </c>
      <c r="N47" s="5" t="n">
        <v>-18607</v>
      </c>
    </row>
    <row r="48" spans="1:14">
      <c r="A48" s="4" t="s">
        <v>230</v>
      </c>
      <c r="G48" s="6" t="n">
        <v>2447</v>
      </c>
      <c r="K48" s="6" t="n">
        <v>3989</v>
      </c>
      <c r="L48" s="5" t="n">
        <v>2447</v>
      </c>
      <c r="M48" s="5" t="n">
        <v>3989</v>
      </c>
      <c r="N48" s="5" t="n">
        <v>22596</v>
      </c>
    </row>
    <row r="49" spans="1:14">
      <c r="A49" s="4" t="s">
        <v>1508</v>
      </c>
      <c r="B49" s="6" t="n">
        <v>9298</v>
      </c>
      <c r="H49" s="6" t="n">
        <v>2447</v>
      </c>
      <c r="L49" s="6" t="n">
        <v>9298</v>
      </c>
      <c r="M49" s="6" t="n">
        <v>2447</v>
      </c>
      <c r="N49" s="6" t="n">
        <v>3989</v>
      </c>
    </row>
    <row r="50" spans="1:14"/>
    <row r="51" spans="1:14">
      <c r="A51" s="4" t="s">
        <v>123</v>
      </c>
      <c r="B51" s="4" t="s">
        <v>816</v>
      </c>
    </row>
    <row r="52" spans="1:14">
      <c r="A52" s="4" t="s">
        <v>803</v>
      </c>
      <c r="B52" s="4" t="s">
        <v>817</v>
      </c>
    </row>
  </sheetData>
  <mergeCells count="54">
    <mergeCell ref="A1:A2"/>
    <mergeCell ref="B1:K1"/>
    <mergeCell ref="L1:N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N50"/>
    <mergeCell ref="B51:N51"/>
    <mergeCell ref="B52:N5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510</v>
      </c>
      <c r="B1" s="2" t="s">
        <v>500</v>
      </c>
      <c r="R1" s="2" t="s">
        <v>1</v>
      </c>
    </row>
    <row r="2" spans="1:22">
      <c r="B2" s="2" t="s">
        <v>2</v>
      </c>
      <c r="C2" s="2" t="s">
        <v>123</v>
      </c>
      <c r="D2" s="2" t="s">
        <v>802</v>
      </c>
      <c r="E2" s="2" t="s">
        <v>803</v>
      </c>
      <c r="F2" s="2" t="s">
        <v>4</v>
      </c>
      <c r="H2" s="2" t="s">
        <v>804</v>
      </c>
      <c r="J2" s="2" t="s">
        <v>30</v>
      </c>
      <c r="L2" s="2" t="s">
        <v>805</v>
      </c>
      <c r="N2" s="2" t="s">
        <v>806</v>
      </c>
      <c r="P2" s="2" t="s">
        <v>807</v>
      </c>
      <c r="R2" s="2" t="s">
        <v>2</v>
      </c>
      <c r="T2" s="2" t="s">
        <v>30</v>
      </c>
      <c r="V2" s="2" t="s">
        <v>79</v>
      </c>
    </row>
    <row r="3" spans="1:22">
      <c r="A3" s="3" t="s">
        <v>322</v>
      </c>
    </row>
    <row r="4" spans="1:22">
      <c r="A4" s="4" t="s">
        <v>85</v>
      </c>
      <c r="B4" s="6" t="n">
        <v>108841</v>
      </c>
      <c r="D4" s="6" t="n">
        <v>90303</v>
      </c>
      <c r="F4" s="6" t="n">
        <v>87786</v>
      </c>
      <c r="H4" s="6" t="n">
        <v>87816</v>
      </c>
      <c r="J4" s="6" t="n">
        <v>86734</v>
      </c>
      <c r="L4" s="6" t="n">
        <v>86758</v>
      </c>
      <c r="N4" s="6" t="n">
        <v>83303</v>
      </c>
      <c r="P4" s="6" t="n">
        <v>81174</v>
      </c>
      <c r="R4" s="6" t="n">
        <v>374746</v>
      </c>
      <c r="T4" s="6" t="n">
        <v>337969</v>
      </c>
      <c r="V4" s="6" t="n">
        <v>328891</v>
      </c>
    </row>
    <row r="5" spans="1:22">
      <c r="A5" s="4" t="s">
        <v>90</v>
      </c>
      <c r="B5" s="5" t="n">
        <v>2617</v>
      </c>
      <c r="D5" s="5" t="n">
        <v>1374</v>
      </c>
      <c r="F5" s="5" t="n">
        <v>1625</v>
      </c>
      <c r="H5" s="5" t="n">
        <v>1141</v>
      </c>
      <c r="J5" s="5" t="n">
        <v>997</v>
      </c>
      <c r="L5" s="5" t="n">
        <v>1186</v>
      </c>
      <c r="N5" s="5" t="n">
        <v>1163</v>
      </c>
      <c r="P5" s="5" t="n">
        <v>1004</v>
      </c>
      <c r="R5" s="5" t="n">
        <v>6757</v>
      </c>
      <c r="T5" s="5" t="n">
        <v>4350</v>
      </c>
      <c r="V5" s="5" t="n">
        <v>4004</v>
      </c>
    </row>
    <row r="6" spans="1:22">
      <c r="A6" s="4" t="s">
        <v>91</v>
      </c>
      <c r="B6" s="5" t="n">
        <v>106224</v>
      </c>
      <c r="D6" s="5" t="n">
        <v>88929</v>
      </c>
      <c r="F6" s="5" t="n">
        <v>86161</v>
      </c>
      <c r="H6" s="5" t="n">
        <v>86675</v>
      </c>
      <c r="J6" s="5" t="n">
        <v>85737</v>
      </c>
      <c r="L6" s="5" t="n">
        <v>85572</v>
      </c>
      <c r="N6" s="5" t="n">
        <v>82140</v>
      </c>
      <c r="P6" s="5" t="n">
        <v>80170</v>
      </c>
      <c r="R6" s="5" t="n">
        <v>367989</v>
      </c>
      <c r="T6" s="5" t="n">
        <v>333619</v>
      </c>
      <c r="V6" s="5" t="n">
        <v>324887</v>
      </c>
    </row>
    <row r="7" spans="1:22">
      <c r="A7" s="4" t="s">
        <v>92</v>
      </c>
      <c r="B7" s="5" t="n">
        <v>3327</v>
      </c>
      <c r="D7" s="5" t="n">
        <v>-648</v>
      </c>
      <c r="F7" s="5" t="n">
        <v>3177</v>
      </c>
      <c r="H7" s="5" t="n">
        <v>2775</v>
      </c>
      <c r="J7" s="5" t="n">
        <v>18</v>
      </c>
      <c r="L7" s="5" t="n">
        <v>1866</v>
      </c>
      <c r="N7" s="5" t="n">
        <v>3640</v>
      </c>
      <c r="P7" s="5" t="n">
        <v>5254</v>
      </c>
      <c r="R7" s="5" t="n">
        <v>8631</v>
      </c>
      <c r="T7" s="5" t="n">
        <v>10778</v>
      </c>
      <c r="V7" s="5" t="n">
        <v>8591</v>
      </c>
    </row>
    <row r="8" spans="1:22">
      <c r="A8" s="4" t="s">
        <v>1511</v>
      </c>
      <c r="B8" s="5" t="n">
        <v>23581</v>
      </c>
      <c r="D8" s="5" t="n">
        <v>37067</v>
      </c>
      <c r="F8" s="5" t="n">
        <v>24135</v>
      </c>
      <c r="H8" s="5" t="n">
        <v>24859</v>
      </c>
      <c r="J8" s="5" t="n">
        <v>22330</v>
      </c>
      <c r="L8" s="5" t="n">
        <v>23166</v>
      </c>
      <c r="N8" s="5" t="n">
        <v>21940</v>
      </c>
      <c r="P8" s="5" t="n">
        <v>20646</v>
      </c>
      <c r="R8" s="5" t="n">
        <v>109642</v>
      </c>
      <c r="T8" s="5" t="n">
        <v>88082</v>
      </c>
      <c r="V8" s="5" t="n">
        <v>91473</v>
      </c>
    </row>
    <row r="9" spans="1:22">
      <c r="A9" s="4" t="s">
        <v>1512</v>
      </c>
      <c r="B9" s="5" t="n">
        <v>85627</v>
      </c>
      <c r="D9" s="5" t="n">
        <v>67537</v>
      </c>
      <c r="F9" s="5" t="n">
        <v>68867</v>
      </c>
      <c r="H9" s="5" t="n">
        <v>68986</v>
      </c>
      <c r="J9" s="5" t="n">
        <v>65014</v>
      </c>
      <c r="L9" s="5" t="n">
        <v>67264</v>
      </c>
      <c r="N9" s="5" t="n">
        <v>63790</v>
      </c>
      <c r="P9" s="5" t="n">
        <v>65074</v>
      </c>
      <c r="R9" s="5" t="n">
        <v>291017</v>
      </c>
      <c r="T9" s="5" t="n">
        <v>261142</v>
      </c>
      <c r="V9" s="5" t="n">
        <v>266149</v>
      </c>
    </row>
    <row r="10" spans="1:22">
      <c r="A10" s="4" t="s">
        <v>118</v>
      </c>
      <c r="B10" s="5" t="n">
        <v>40851</v>
      </c>
      <c r="D10" s="5" t="n">
        <v>59107</v>
      </c>
      <c r="F10" s="5" t="n">
        <v>38252</v>
      </c>
      <c r="H10" s="5" t="n">
        <v>39773</v>
      </c>
      <c r="J10" s="5" t="n">
        <v>43035</v>
      </c>
      <c r="L10" s="5" t="n">
        <v>39608</v>
      </c>
      <c r="N10" s="5" t="n">
        <v>36650</v>
      </c>
      <c r="P10" s="5" t="n">
        <v>30488</v>
      </c>
      <c r="R10" s="5" t="n">
        <v>177983</v>
      </c>
      <c r="T10" s="5" t="n">
        <v>149781</v>
      </c>
      <c r="V10" s="5" t="n">
        <v>141620</v>
      </c>
    </row>
    <row r="11" spans="1:22">
      <c r="A11" s="4" t="s">
        <v>1491</v>
      </c>
      <c r="B11" s="5" t="n">
        <v>25123</v>
      </c>
      <c r="D11" s="5" t="n">
        <v>18338</v>
      </c>
      <c r="F11" s="5" t="n">
        <v>11120</v>
      </c>
      <c r="H11" s="5" t="n">
        <v>10574</v>
      </c>
      <c r="J11" s="5" t="n">
        <v>12317</v>
      </c>
      <c r="L11" s="5" t="n">
        <v>12124</v>
      </c>
      <c r="N11" s="5" t="n">
        <v>11245</v>
      </c>
      <c r="P11" s="5" t="n">
        <v>9229</v>
      </c>
      <c r="R11" s="5" t="n">
        <v>65155</v>
      </c>
      <c r="T11" s="5" t="n">
        <v>44915</v>
      </c>
      <c r="V11" s="5" t="n">
        <v>42793</v>
      </c>
    </row>
    <row r="12" spans="1:22">
      <c r="A12" s="4" t="s">
        <v>129</v>
      </c>
      <c r="B12" s="6" t="n">
        <v>15728</v>
      </c>
      <c r="D12" s="6" t="n">
        <v>40769</v>
      </c>
      <c r="F12" s="6" t="n">
        <v>27132</v>
      </c>
      <c r="H12" s="6" t="n">
        <v>29199</v>
      </c>
      <c r="J12" s="6" t="n">
        <v>30718</v>
      </c>
      <c r="L12" s="6" t="n">
        <v>27484</v>
      </c>
      <c r="N12" s="6" t="n">
        <v>25405</v>
      </c>
      <c r="P12" s="6" t="n">
        <v>21259</v>
      </c>
      <c r="R12" s="6" t="n">
        <v>112828</v>
      </c>
      <c r="T12" s="6" t="n">
        <v>104866</v>
      </c>
      <c r="V12" s="6" t="n">
        <v>98827</v>
      </c>
    </row>
    <row r="13" spans="1:22">
      <c r="A13" s="3" t="s">
        <v>121</v>
      </c>
    </row>
    <row r="14" spans="1:22">
      <c r="A14" s="4" t="s">
        <v>1513</v>
      </c>
      <c r="B14" s="7" t="n">
        <v>0.23</v>
      </c>
      <c r="C14" s="4" t="s">
        <v>982</v>
      </c>
      <c r="D14" s="7" t="n">
        <v>0.7</v>
      </c>
      <c r="E14" s="4" t="s">
        <v>982</v>
      </c>
      <c r="F14" s="7" t="n">
        <v>0.47</v>
      </c>
      <c r="G14" s="4" t="s">
        <v>982</v>
      </c>
      <c r="H14" s="7" t="n">
        <v>0.5</v>
      </c>
      <c r="I14" s="4" t="s">
        <v>982</v>
      </c>
      <c r="J14" s="7" t="n">
        <v>0.53</v>
      </c>
      <c r="K14" s="4" t="s">
        <v>982</v>
      </c>
      <c r="L14" s="7" t="n">
        <v>0.47</v>
      </c>
      <c r="M14" s="4" t="s">
        <v>982</v>
      </c>
      <c r="N14" s="7" t="n">
        <v>0.44</v>
      </c>
      <c r="O14" s="4" t="s">
        <v>982</v>
      </c>
      <c r="P14" s="7" t="n">
        <v>0.37</v>
      </c>
      <c r="Q14" s="4" t="s">
        <v>982</v>
      </c>
      <c r="R14" s="7" t="n">
        <v>1.86</v>
      </c>
      <c r="S14" s="4" t="s">
        <v>982</v>
      </c>
      <c r="T14" s="7" t="n">
        <v>1.81</v>
      </c>
      <c r="U14" s="4" t="s">
        <v>982</v>
      </c>
      <c r="V14" s="7" t="n">
        <v>1.71</v>
      </c>
    </row>
    <row r="15" spans="1:22">
      <c r="A15" s="4" t="s">
        <v>1514</v>
      </c>
      <c r="B15" s="7" t="n">
        <v>0.23</v>
      </c>
      <c r="C15" s="4" t="s">
        <v>982</v>
      </c>
      <c r="D15" s="7" t="n">
        <v>0.7</v>
      </c>
      <c r="E15" s="4" t="s">
        <v>982</v>
      </c>
      <c r="F15" s="7" t="n">
        <v>0.47</v>
      </c>
      <c r="G15" s="4" t="s">
        <v>982</v>
      </c>
      <c r="H15" s="7" t="n">
        <v>0.5</v>
      </c>
      <c r="I15" s="4" t="s">
        <v>982</v>
      </c>
      <c r="J15" s="7" t="n">
        <v>0.53</v>
      </c>
      <c r="K15" s="4" t="s">
        <v>982</v>
      </c>
      <c r="L15" s="7" t="n">
        <v>0.47</v>
      </c>
      <c r="M15" s="4" t="s">
        <v>982</v>
      </c>
      <c r="N15" s="7" t="n">
        <v>0.44</v>
      </c>
      <c r="O15" s="4" t="s">
        <v>982</v>
      </c>
      <c r="P15" s="7" t="n">
        <v>0.37</v>
      </c>
      <c r="Q15" s="4" t="s">
        <v>982</v>
      </c>
      <c r="R15" s="7" t="n">
        <v>1.86</v>
      </c>
      <c r="S15" s="4" t="s">
        <v>982</v>
      </c>
      <c r="T15" s="7" t="n">
        <v>1.81</v>
      </c>
      <c r="U15" s="4" t="s">
        <v>982</v>
      </c>
      <c r="V15" s="7" t="n">
        <v>1.71</v>
      </c>
    </row>
    <row r="16" spans="1:22"/>
    <row r="17" spans="1:22">
      <c r="A17" s="4" t="s">
        <v>123</v>
      </c>
      <c r="B17" s="4" t="s">
        <v>816</v>
      </c>
    </row>
    <row r="18" spans="1:22">
      <c r="A18" s="4" t="s">
        <v>803</v>
      </c>
      <c r="B18" s="4" t="s">
        <v>817</v>
      </c>
    </row>
    <row r="19" spans="1:22">
      <c r="A19" s="4" t="s">
        <v>982</v>
      </c>
      <c r="B19" s="4" t="s">
        <v>127</v>
      </c>
    </row>
  </sheetData>
  <mergeCells count="15">
    <mergeCell ref="A1:A2"/>
    <mergeCell ref="B1:Q1"/>
    <mergeCell ref="R1:V1"/>
    <mergeCell ref="F2:G2"/>
    <mergeCell ref="H2:I2"/>
    <mergeCell ref="J2:K2"/>
    <mergeCell ref="L2:M2"/>
    <mergeCell ref="N2:O2"/>
    <mergeCell ref="P2:Q2"/>
    <mergeCell ref="R2:S2"/>
    <mergeCell ref="T2:U2"/>
    <mergeCell ref="A16:V16"/>
    <mergeCell ref="B17:V17"/>
    <mergeCell ref="B18:V18"/>
    <mergeCell ref="B19:V1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515</v>
      </c>
      <c r="B1" s="2" t="s">
        <v>1516</v>
      </c>
      <c r="C1" s="2" t="s">
        <v>2</v>
      </c>
      <c r="D1" s="2" t="s">
        <v>30</v>
      </c>
      <c r="E1" s="2" t="s">
        <v>79</v>
      </c>
    </row>
    <row r="2" spans="1:5">
      <c r="A2" s="3" t="s">
        <v>1517</v>
      </c>
    </row>
    <row r="3" spans="1:5">
      <c r="A3" s="4" t="s">
        <v>56</v>
      </c>
      <c r="C3" s="6" t="n">
        <v>8248</v>
      </c>
      <c r="D3" s="6" t="n">
        <v>0</v>
      </c>
    </row>
    <row r="4" spans="1:5">
      <c r="A4" s="4" t="s">
        <v>224</v>
      </c>
      <c r="C4" s="6" t="n">
        <v>6186</v>
      </c>
      <c r="D4" s="6" t="n">
        <v>0</v>
      </c>
      <c r="E4" s="6" t="n">
        <v>8248</v>
      </c>
    </row>
    <row r="5" spans="1:5">
      <c r="A5" s="4" t="s">
        <v>1189</v>
      </c>
    </row>
    <row r="6" spans="1:5">
      <c r="A6" s="3" t="s">
        <v>1517</v>
      </c>
    </row>
    <row r="7" spans="1:5">
      <c r="A7" s="4" t="s">
        <v>224</v>
      </c>
      <c r="B7" s="6" t="n">
        <v>82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1</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v>
      </c>
    </row>
    <row r="3" spans="1:2">
      <c r="A3" s="3" t="s">
        <v>270</v>
      </c>
    </row>
    <row r="4" spans="1:2">
      <c r="A4" s="4" t="s">
        <v>87</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4615</v>
      </c>
      <c r="C3" s="6" t="n">
        <v>193038</v>
      </c>
    </row>
    <row r="4" spans="1:3">
      <c r="A4" s="4" t="s">
        <v>33</v>
      </c>
      <c r="B4" s="5" t="n">
        <v>97918</v>
      </c>
      <c r="C4" s="5" t="n">
        <v>31200</v>
      </c>
    </row>
    <row r="5" spans="1:3">
      <c r="A5" s="4" t="s">
        <v>34</v>
      </c>
      <c r="B5" s="5" t="n">
        <v>342533</v>
      </c>
      <c r="C5" s="5" t="n">
        <v>224238</v>
      </c>
    </row>
    <row r="6" spans="1:3">
      <c r="A6" s="4" t="s">
        <v>35</v>
      </c>
      <c r="B6" s="5" t="n">
        <v>2742831</v>
      </c>
      <c r="C6" s="5" t="n">
        <v>2278577</v>
      </c>
    </row>
    <row r="7" spans="1:3">
      <c r="A7" s="4" t="s">
        <v>36</v>
      </c>
      <c r="B7" s="5" t="n">
        <v>10440</v>
      </c>
      <c r="C7" s="5" t="n">
        <v>10240</v>
      </c>
    </row>
    <row r="8" spans="1:3">
      <c r="A8" s="4" t="s">
        <v>37</v>
      </c>
      <c r="B8" s="5" t="n">
        <v>5766</v>
      </c>
      <c r="C8" s="5" t="n">
        <v>5846</v>
      </c>
    </row>
    <row r="9" spans="1:3">
      <c r="A9" s="4" t="s">
        <v>38</v>
      </c>
      <c r="B9" s="5" t="n">
        <v>8358657</v>
      </c>
      <c r="C9" s="5" t="n">
        <v>6213423</v>
      </c>
    </row>
    <row r="10" spans="1:3">
      <c r="A10" s="4" t="s">
        <v>39</v>
      </c>
      <c r="B10" s="5" t="n">
        <v>75646</v>
      </c>
      <c r="C10" s="5" t="n">
        <v>70043</v>
      </c>
    </row>
    <row r="11" spans="1:3">
      <c r="A11" s="4" t="s">
        <v>40</v>
      </c>
      <c r="B11" s="5" t="n">
        <v>8283011</v>
      </c>
      <c r="C11" s="5" t="n">
        <v>6143380</v>
      </c>
    </row>
    <row r="12" spans="1:3">
      <c r="A12" s="4" t="s">
        <v>41</v>
      </c>
      <c r="B12" s="5" t="n">
        <v>0</v>
      </c>
      <c r="C12" s="5" t="n">
        <v>3535</v>
      </c>
    </row>
    <row r="13" spans="1:3">
      <c r="A13" s="4" t="s">
        <v>42</v>
      </c>
      <c r="B13" s="5" t="n">
        <v>40881</v>
      </c>
      <c r="C13" s="5" t="n">
        <v>30074</v>
      </c>
    </row>
    <row r="14" spans="1:3">
      <c r="A14" s="4" t="s">
        <v>43</v>
      </c>
      <c r="B14" s="5" t="n">
        <v>169490</v>
      </c>
      <c r="C14" s="5" t="n">
        <v>150342</v>
      </c>
    </row>
    <row r="15" spans="1:3">
      <c r="A15" s="4" t="s">
        <v>44</v>
      </c>
      <c r="B15" s="5" t="n">
        <v>13298</v>
      </c>
      <c r="C15" s="5" t="n">
        <v>5998</v>
      </c>
    </row>
    <row r="16" spans="1:3">
      <c r="A16" s="4" t="s">
        <v>45</v>
      </c>
      <c r="B16" s="5" t="n">
        <v>765842</v>
      </c>
      <c r="C16" s="5" t="n">
        <v>382762</v>
      </c>
    </row>
    <row r="17" spans="1:3">
      <c r="A17" s="4" t="s">
        <v>46</v>
      </c>
      <c r="B17" s="5" t="n">
        <v>58173</v>
      </c>
      <c r="C17" s="5" t="n">
        <v>17631</v>
      </c>
    </row>
    <row r="18" spans="1:3">
      <c r="A18" s="4" t="s">
        <v>47</v>
      </c>
      <c r="B18" s="5" t="n">
        <v>284621</v>
      </c>
      <c r="C18" s="5" t="n">
        <v>256984</v>
      </c>
    </row>
    <row r="19" spans="1:3">
      <c r="A19" s="4" t="s">
        <v>48</v>
      </c>
      <c r="B19" s="5" t="n">
        <v>12716886</v>
      </c>
      <c r="C19" s="5" t="n">
        <v>9509607</v>
      </c>
    </row>
    <row r="20" spans="1:3">
      <c r="A20" s="3" t="s">
        <v>49</v>
      </c>
    </row>
    <row r="21" spans="1:3">
      <c r="A21" s="4" t="s">
        <v>50</v>
      </c>
      <c r="B21" s="5" t="n">
        <v>5081901</v>
      </c>
      <c r="C21" s="5" t="n">
        <v>3944495</v>
      </c>
    </row>
    <row r="22" spans="1:3">
      <c r="A22" s="4" t="s">
        <v>51</v>
      </c>
      <c r="B22" s="5" t="n">
        <v>5450184</v>
      </c>
      <c r="C22" s="5" t="n">
        <v>4114920</v>
      </c>
    </row>
    <row r="23" spans="1:3">
      <c r="A23" s="4" t="s">
        <v>52</v>
      </c>
      <c r="B23" s="5" t="n">
        <v>10532085</v>
      </c>
      <c r="C23" s="5" t="n">
        <v>8059415</v>
      </c>
    </row>
    <row r="24" spans="1:3">
      <c r="A24" s="4" t="s">
        <v>53</v>
      </c>
      <c r="B24" s="5" t="n">
        <v>11579</v>
      </c>
      <c r="C24" s="5" t="n">
        <v>6493</v>
      </c>
    </row>
    <row r="25" spans="1:3">
      <c r="A25" s="4" t="s">
        <v>54</v>
      </c>
      <c r="B25" s="5" t="n">
        <v>79059</v>
      </c>
      <c r="C25" s="5" t="n">
        <v>80822</v>
      </c>
    </row>
    <row r="26" spans="1:3">
      <c r="A26" s="4" t="s">
        <v>55</v>
      </c>
      <c r="B26" s="5" t="n">
        <v>35647</v>
      </c>
      <c r="C26" s="5" t="n">
        <v>0</v>
      </c>
    </row>
    <row r="27" spans="1:3">
      <c r="A27" s="4" t="s">
        <v>56</v>
      </c>
      <c r="B27" s="5" t="n">
        <v>8248</v>
      </c>
      <c r="C27" s="5" t="n">
        <v>0</v>
      </c>
    </row>
    <row r="28" spans="1:3">
      <c r="A28" s="4" t="s">
        <v>57</v>
      </c>
      <c r="B28" s="5" t="n">
        <v>100346</v>
      </c>
      <c r="C28" s="5" t="n">
        <v>111865</v>
      </c>
    </row>
    <row r="29" spans="1:3">
      <c r="A29" s="4" t="s">
        <v>58</v>
      </c>
      <c r="B29" s="5" t="n">
        <v>10766964</v>
      </c>
      <c r="C29" s="5" t="n">
        <v>8258595</v>
      </c>
    </row>
    <row r="30" spans="1:3">
      <c r="A30" s="4" t="s">
        <v>59</v>
      </c>
      <c r="B30" s="4" t="s">
        <v>60</v>
      </c>
      <c r="C30" s="4" t="s">
        <v>60</v>
      </c>
    </row>
    <row r="31" spans="1:3">
      <c r="A31" s="4" t="s">
        <v>61</v>
      </c>
      <c r="B31" s="5" t="n">
        <v>2000</v>
      </c>
      <c r="C31" s="5" t="n">
        <v>2000</v>
      </c>
    </row>
    <row r="32" spans="1:3">
      <c r="A32" s="4" t="s">
        <v>62</v>
      </c>
      <c r="B32" s="5" t="n">
        <v>0</v>
      </c>
      <c r="C32" s="5" t="n">
        <v>9</v>
      </c>
    </row>
    <row r="33" spans="1:3">
      <c r="A33" s="4" t="s">
        <v>63</v>
      </c>
      <c r="B33" s="6" t="n">
        <v>0</v>
      </c>
      <c r="C33" s="6" t="n">
        <v>2217</v>
      </c>
    </row>
    <row r="34" spans="1:3">
      <c r="A34" s="3" t="s">
        <v>64</v>
      </c>
    </row>
    <row r="35" spans="1:3">
      <c r="A35" s="4" t="s">
        <v>65</v>
      </c>
      <c r="B35" s="5" t="n">
        <v>115000</v>
      </c>
      <c r="C35" s="5" t="n">
        <v>115000</v>
      </c>
    </row>
    <row r="36" spans="1:3">
      <c r="A36" s="4" t="s">
        <v>66</v>
      </c>
      <c r="B36" s="5" t="n">
        <v>73020</v>
      </c>
      <c r="C36" s="5" t="n">
        <v>58042</v>
      </c>
    </row>
    <row r="37" spans="1:3">
      <c r="A37" s="4" t="s">
        <v>67</v>
      </c>
      <c r="B37" s="6" t="n">
        <v>1634705</v>
      </c>
      <c r="C37" s="6" t="n">
        <v>995837</v>
      </c>
    </row>
    <row r="38" spans="1:3">
      <c r="A38" s="4" t="s">
        <v>68</v>
      </c>
      <c r="B38" s="5" t="n">
        <v>337442</v>
      </c>
      <c r="C38" s="5" t="n">
        <v>271957</v>
      </c>
    </row>
    <row r="39" spans="1:3">
      <c r="A39" s="4" t="s">
        <v>69</v>
      </c>
      <c r="B39" s="5" t="n">
        <v>-22225</v>
      </c>
      <c r="C39" s="5" t="n">
        <v>-18999</v>
      </c>
    </row>
    <row r="40" spans="1:3">
      <c r="A40" s="4" t="s">
        <v>70</v>
      </c>
      <c r="B40" s="5" t="n">
        <v>1949922</v>
      </c>
      <c r="C40" s="5" t="n">
        <v>1251012</v>
      </c>
    </row>
    <row r="41" spans="1:3">
      <c r="A41" s="4" t="s">
        <v>71</v>
      </c>
      <c r="B41" s="6" t="n">
        <v>12716886</v>
      </c>
      <c r="C41" s="6" t="n">
        <v>9509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77</v>
      </c>
    </row>
    <row r="4" spans="1:2">
      <c r="A4" s="4" t="s">
        <v>54</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6" t="n">
        <v>2768605</v>
      </c>
      <c r="C2" s="6" t="n">
        <v>2299037</v>
      </c>
    </row>
    <row r="3" spans="1:3">
      <c r="A3" s="4" t="s">
        <v>74</v>
      </c>
      <c r="B3" s="6" t="n">
        <v>-52111</v>
      </c>
      <c r="C3" s="6" t="n">
        <v>-33718</v>
      </c>
    </row>
    <row r="4" spans="1:3">
      <c r="A4" s="4" t="s">
        <v>75</v>
      </c>
      <c r="B4" s="6" t="n">
        <v>0</v>
      </c>
      <c r="C4" s="6" t="n">
        <v>0</v>
      </c>
    </row>
    <row r="5" spans="1:3">
      <c r="A5" s="4" t="s">
        <v>76</v>
      </c>
      <c r="B5" s="5" t="n">
        <v>115000</v>
      </c>
      <c r="C5" s="5" t="n">
        <v>115000</v>
      </c>
    </row>
    <row r="6" spans="1:3">
      <c r="A6" s="4" t="s">
        <v>77</v>
      </c>
      <c r="B6" s="5" t="n">
        <v>73020</v>
      </c>
      <c r="C6" s="5" t="n">
        <v>58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330</v>
      </c>
    </row>
    <row r="4" spans="1:2">
      <c r="A4" s="4" t="s">
        <v>331</v>
      </c>
      <c r="B4" s="4" t="s">
        <v>332</v>
      </c>
    </row>
    <row r="5" spans="1:2">
      <c r="A5" s="4" t="s">
        <v>247</v>
      </c>
      <c r="B5" s="4" t="s">
        <v>333</v>
      </c>
    </row>
    <row r="6" spans="1:2">
      <c r="A6" s="4" t="s">
        <v>334</v>
      </c>
      <c r="B6" s="4" t="s">
        <v>335</v>
      </c>
    </row>
    <row r="7" spans="1:2">
      <c r="A7" s="4" t="s">
        <v>81</v>
      </c>
      <c r="B7" s="4" t="s">
        <v>336</v>
      </c>
    </row>
    <row r="8" spans="1:2">
      <c r="A8" s="4" t="s">
        <v>337</v>
      </c>
      <c r="B8" s="4" t="s">
        <v>338</v>
      </c>
    </row>
    <row r="9" spans="1:2">
      <c r="A9" s="4" t="s">
        <v>339</v>
      </c>
      <c r="B9" s="4" t="s">
        <v>340</v>
      </c>
    </row>
    <row r="10" spans="1:2">
      <c r="A10" s="4" t="s">
        <v>264</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row>
    <row r="20" spans="1:2">
      <c r="A20" s="3" t="s">
        <v>330</v>
      </c>
    </row>
    <row r="21" spans="1:2">
      <c r="A21" s="4" t="s">
        <v>337</v>
      </c>
      <c r="B21"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8</v>
      </c>
      <c r="B1" s="2" t="s">
        <v>1</v>
      </c>
    </row>
    <row r="2" spans="1:6">
      <c r="B2" s="2" t="s">
        <v>2</v>
      </c>
      <c r="D2" s="2" t="s">
        <v>30</v>
      </c>
      <c r="F2" s="2" t="s">
        <v>79</v>
      </c>
    </row>
    <row r="3" spans="1:6">
      <c r="A3" s="3" t="s">
        <v>80</v>
      </c>
    </row>
    <row r="4" spans="1:6">
      <c r="A4" s="4" t="s">
        <v>81</v>
      </c>
      <c r="B4" s="6" t="n">
        <v>324229</v>
      </c>
      <c r="D4" s="6" t="n">
        <v>291465</v>
      </c>
      <c r="F4" s="6" t="n">
        <v>286166</v>
      </c>
    </row>
    <row r="5" spans="1:6">
      <c r="A5" s="4" t="s">
        <v>82</v>
      </c>
      <c r="B5" s="5" t="n">
        <v>38659</v>
      </c>
      <c r="D5" s="5" t="n">
        <v>35167</v>
      </c>
      <c r="F5" s="5" t="n">
        <v>30774</v>
      </c>
    </row>
    <row r="6" spans="1:6">
      <c r="A6" s="4" t="s">
        <v>83</v>
      </c>
      <c r="B6" s="5" t="n">
        <v>11045</v>
      </c>
      <c r="D6" s="5" t="n">
        <v>11121</v>
      </c>
      <c r="F6" s="5" t="n">
        <v>11842</v>
      </c>
    </row>
    <row r="7" spans="1:6">
      <c r="A7" s="4" t="s">
        <v>84</v>
      </c>
      <c r="B7" s="5" t="n">
        <v>813</v>
      </c>
      <c r="D7" s="5" t="n">
        <v>216</v>
      </c>
      <c r="F7" s="5" t="n">
        <v>109</v>
      </c>
    </row>
    <row r="8" spans="1:6">
      <c r="A8" s="4" t="s">
        <v>85</v>
      </c>
      <c r="B8" s="5" t="n">
        <v>374746</v>
      </c>
      <c r="D8" s="5" t="n">
        <v>337969</v>
      </c>
      <c r="F8" s="5" t="n">
        <v>328891</v>
      </c>
    </row>
    <row r="9" spans="1:6">
      <c r="A9" s="3" t="s">
        <v>86</v>
      </c>
    </row>
    <row r="10" spans="1:6">
      <c r="A10" s="4" t="s">
        <v>87</v>
      </c>
      <c r="B10" s="5" t="n">
        <v>4800</v>
      </c>
      <c r="D10" s="5" t="n">
        <v>3134</v>
      </c>
      <c r="F10" s="5" t="n">
        <v>2977</v>
      </c>
    </row>
    <row r="11" spans="1:6">
      <c r="A11" s="4" t="s">
        <v>53</v>
      </c>
      <c r="B11" s="5" t="n">
        <v>1078</v>
      </c>
      <c r="D11" s="5" t="n">
        <v>671</v>
      </c>
      <c r="F11" s="5" t="n">
        <v>474</v>
      </c>
    </row>
    <row r="12" spans="1:6">
      <c r="A12" s="4" t="s">
        <v>88</v>
      </c>
      <c r="B12" s="5" t="n">
        <v>304</v>
      </c>
      <c r="D12" s="5" t="n">
        <v>0</v>
      </c>
      <c r="F12" s="5" t="n">
        <v>0</v>
      </c>
    </row>
    <row r="13" spans="1:6">
      <c r="A13" s="4" t="s">
        <v>89</v>
      </c>
      <c r="B13" s="5" t="n">
        <v>575</v>
      </c>
      <c r="D13" s="5" t="n">
        <v>545</v>
      </c>
      <c r="F13" s="5" t="n">
        <v>553</v>
      </c>
    </row>
    <row r="14" spans="1:6">
      <c r="A14" s="4" t="s">
        <v>90</v>
      </c>
      <c r="B14" s="5" t="n">
        <v>6757</v>
      </c>
      <c r="D14" s="5" t="n">
        <v>4350</v>
      </c>
      <c r="F14" s="5" t="n">
        <v>4004</v>
      </c>
    </row>
    <row r="15" spans="1:6">
      <c r="A15" s="4" t="s">
        <v>91</v>
      </c>
      <c r="B15" s="5" t="n">
        <v>367989</v>
      </c>
      <c r="D15" s="5" t="n">
        <v>333619</v>
      </c>
      <c r="F15" s="5" t="n">
        <v>324887</v>
      </c>
    </row>
    <row r="16" spans="1:6">
      <c r="A16" s="4" t="s">
        <v>92</v>
      </c>
      <c r="B16" s="5" t="n">
        <v>8631</v>
      </c>
      <c r="D16" s="5" t="n">
        <v>10778</v>
      </c>
      <c r="F16" s="5" t="n">
        <v>8591</v>
      </c>
    </row>
    <row r="17" spans="1:6">
      <c r="A17" s="4" t="s">
        <v>93</v>
      </c>
      <c r="B17" s="5" t="n">
        <v>359358</v>
      </c>
      <c r="D17" s="5" t="n">
        <v>322841</v>
      </c>
      <c r="F17" s="5" t="n">
        <v>316296</v>
      </c>
    </row>
    <row r="18" spans="1:6">
      <c r="A18" s="3" t="s">
        <v>94</v>
      </c>
    </row>
    <row r="19" spans="1:6">
      <c r="A19" s="4" t="s">
        <v>95</v>
      </c>
      <c r="B19" s="5" t="n">
        <v>30381</v>
      </c>
      <c r="D19" s="5" t="n">
        <v>28500</v>
      </c>
      <c r="F19" s="5" t="n">
        <v>28451</v>
      </c>
    </row>
    <row r="20" spans="1:6">
      <c r="A20" s="4" t="s">
        <v>96</v>
      </c>
      <c r="B20" s="5" t="n">
        <v>25627</v>
      </c>
      <c r="D20" s="5" t="n">
        <v>23620</v>
      </c>
      <c r="F20" s="5" t="n">
        <v>22690</v>
      </c>
    </row>
    <row r="21" spans="1:6">
      <c r="A21" s="4" t="s">
        <v>97</v>
      </c>
      <c r="B21" s="5" t="n">
        <v>11478</v>
      </c>
      <c r="D21" s="5" t="n">
        <v>11266</v>
      </c>
      <c r="F21" s="5" t="n">
        <v>12596</v>
      </c>
    </row>
    <row r="22" spans="1:6">
      <c r="A22" s="4" t="s">
        <v>98</v>
      </c>
      <c r="B22" s="5" t="n">
        <v>12399</v>
      </c>
      <c r="D22" s="5" t="n">
        <v>10967</v>
      </c>
      <c r="F22" s="5" t="n">
        <v>10932</v>
      </c>
    </row>
    <row r="23" spans="1:6">
      <c r="A23" s="4" t="s">
        <v>99</v>
      </c>
      <c r="B23" s="5" t="n">
        <v>4283</v>
      </c>
      <c r="D23" s="5" t="n">
        <v>8732</v>
      </c>
      <c r="F23" s="5" t="n">
        <v>8975</v>
      </c>
    </row>
    <row r="24" spans="1:6">
      <c r="A24" s="4" t="s">
        <v>100</v>
      </c>
      <c r="B24" s="5" t="n">
        <v>-11</v>
      </c>
      <c r="D24" s="5" t="n">
        <v>1181</v>
      </c>
      <c r="F24" s="5" t="n">
        <v>1581</v>
      </c>
    </row>
    <row r="25" spans="1:6">
      <c r="A25" s="4" t="s">
        <v>101</v>
      </c>
      <c r="B25" s="5" t="n">
        <v>14000</v>
      </c>
      <c r="D25" s="5" t="n">
        <v>0</v>
      </c>
      <c r="F25" s="5" t="n">
        <v>0</v>
      </c>
    </row>
    <row r="26" spans="1:6">
      <c r="A26" s="4" t="s">
        <v>102</v>
      </c>
      <c r="B26" s="5" t="n">
        <v>5380</v>
      </c>
      <c r="D26" s="5" t="n">
        <v>4546</v>
      </c>
      <c r="F26" s="5" t="n">
        <v>4441</v>
      </c>
    </row>
    <row r="27" spans="1:6">
      <c r="A27" s="4" t="s">
        <v>103</v>
      </c>
      <c r="B27" s="5" t="n">
        <v>-447</v>
      </c>
      <c r="D27" s="5" t="n">
        <v>-2585</v>
      </c>
      <c r="F27" s="5" t="n">
        <v>-4010</v>
      </c>
    </row>
    <row r="28" spans="1:6">
      <c r="A28" s="4" t="s">
        <v>104</v>
      </c>
      <c r="B28" s="5" t="n">
        <v>6552</v>
      </c>
      <c r="D28" s="5" t="n">
        <v>1855</v>
      </c>
      <c r="F28" s="5" t="n">
        <v>5817</v>
      </c>
    </row>
    <row r="29" spans="1:6">
      <c r="A29" s="4" t="s">
        <v>105</v>
      </c>
      <c r="B29" s="5" t="n">
        <v>109642</v>
      </c>
      <c r="D29" s="5" t="n">
        <v>88082</v>
      </c>
      <c r="F29" s="5" t="n">
        <v>91473</v>
      </c>
    </row>
    <row r="30" spans="1:6">
      <c r="A30" s="3" t="s">
        <v>106</v>
      </c>
    </row>
    <row r="31" spans="1:6">
      <c r="A31" s="4" t="s">
        <v>107</v>
      </c>
      <c r="B31" s="5" t="n">
        <v>169674</v>
      </c>
      <c r="D31" s="5" t="n">
        <v>150282</v>
      </c>
      <c r="F31" s="5" t="n">
        <v>149410</v>
      </c>
    </row>
    <row r="32" spans="1:6">
      <c r="A32" s="4" t="s">
        <v>108</v>
      </c>
      <c r="B32" s="5" t="n">
        <v>32407</v>
      </c>
      <c r="D32" s="5" t="n">
        <v>33734</v>
      </c>
      <c r="F32" s="5" t="n">
        <v>34818</v>
      </c>
    </row>
    <row r="33" spans="1:6">
      <c r="A33" s="4" t="s">
        <v>109</v>
      </c>
      <c r="B33" s="5" t="n">
        <v>2196</v>
      </c>
      <c r="D33" s="5" t="n">
        <v>4330</v>
      </c>
      <c r="F33" s="5" t="n">
        <v>4204</v>
      </c>
    </row>
    <row r="34" spans="1:6">
      <c r="A34" s="4" t="s">
        <v>110</v>
      </c>
      <c r="B34" s="5" t="n">
        <v>4466</v>
      </c>
      <c r="D34" s="5" t="n">
        <v>4598</v>
      </c>
      <c r="F34" s="5" t="n">
        <v>4713</v>
      </c>
    </row>
    <row r="35" spans="1:6">
      <c r="A35" s="4" t="s">
        <v>111</v>
      </c>
      <c r="B35" s="5" t="n">
        <v>18205</v>
      </c>
      <c r="D35" s="5" t="n">
        <v>16488</v>
      </c>
      <c r="F35" s="5" t="n">
        <v>17421</v>
      </c>
    </row>
    <row r="36" spans="1:6">
      <c r="A36" s="4" t="s">
        <v>112</v>
      </c>
      <c r="B36" s="5" t="n">
        <v>15151</v>
      </c>
      <c r="D36" s="5" t="n">
        <v>7889</v>
      </c>
      <c r="F36" s="5" t="n">
        <v>9608</v>
      </c>
    </row>
    <row r="37" spans="1:6">
      <c r="A37" s="4" t="s">
        <v>113</v>
      </c>
      <c r="B37" s="5" t="n">
        <v>4773</v>
      </c>
      <c r="D37" s="5" t="n">
        <v>5185</v>
      </c>
      <c r="F37" s="5" t="n">
        <v>5395</v>
      </c>
    </row>
    <row r="38" spans="1:6">
      <c r="A38" s="4" t="s">
        <v>114</v>
      </c>
      <c r="B38" s="5" t="n">
        <v>3183</v>
      </c>
      <c r="D38" s="5" t="n">
        <v>3777</v>
      </c>
      <c r="F38" s="5" t="n">
        <v>4806</v>
      </c>
    </row>
    <row r="39" spans="1:6">
      <c r="A39" s="4" t="s">
        <v>115</v>
      </c>
      <c r="B39" s="5" t="n">
        <v>468</v>
      </c>
      <c r="D39" s="5" t="n">
        <v>551</v>
      </c>
      <c r="F39" s="5" t="n">
        <v>-1629</v>
      </c>
    </row>
    <row r="40" spans="1:6">
      <c r="A40" s="4" t="s">
        <v>116</v>
      </c>
      <c r="B40" s="5" t="n">
        <v>6333</v>
      </c>
      <c r="D40" s="5" t="n">
        <v>5946</v>
      </c>
      <c r="F40" s="5" t="n">
        <v>6882</v>
      </c>
    </row>
    <row r="41" spans="1:6">
      <c r="A41" s="4" t="s">
        <v>104</v>
      </c>
      <c r="B41" s="5" t="n">
        <v>34161</v>
      </c>
      <c r="D41" s="5" t="n">
        <v>28362</v>
      </c>
      <c r="F41" s="5" t="n">
        <v>30521</v>
      </c>
    </row>
    <row r="42" spans="1:6">
      <c r="A42" s="4" t="s">
        <v>117</v>
      </c>
      <c r="B42" s="5" t="n">
        <v>291017</v>
      </c>
      <c r="D42" s="5" t="n">
        <v>261142</v>
      </c>
      <c r="F42" s="5" t="n">
        <v>266149</v>
      </c>
    </row>
    <row r="43" spans="1:6">
      <c r="A43" s="4" t="s">
        <v>118</v>
      </c>
      <c r="B43" s="5" t="n">
        <v>177983</v>
      </c>
      <c r="D43" s="5" t="n">
        <v>149781</v>
      </c>
      <c r="F43" s="5" t="n">
        <v>141620</v>
      </c>
    </row>
    <row r="44" spans="1:6">
      <c r="A44" s="4" t="s">
        <v>119</v>
      </c>
      <c r="B44" s="5" t="n">
        <v>65155</v>
      </c>
      <c r="D44" s="5" t="n">
        <v>44915</v>
      </c>
      <c r="F44" s="5" t="n">
        <v>42793</v>
      </c>
    </row>
    <row r="45" spans="1:6">
      <c r="A45" s="4" t="s">
        <v>120</v>
      </c>
      <c r="B45" s="6" t="n">
        <v>112828</v>
      </c>
      <c r="D45" s="6" t="n">
        <v>104866</v>
      </c>
      <c r="F45" s="6" t="n">
        <v>98827</v>
      </c>
    </row>
    <row r="46" spans="1:6">
      <c r="A46" s="3" t="s">
        <v>121</v>
      </c>
    </row>
    <row r="47" spans="1:6">
      <c r="A47" s="4" t="s">
        <v>122</v>
      </c>
      <c r="B47" s="7" t="n">
        <v>1.86</v>
      </c>
      <c r="C47" s="4" t="s">
        <v>123</v>
      </c>
      <c r="D47" s="7" t="n">
        <v>1.81</v>
      </c>
      <c r="E47" s="4" t="s">
        <v>123</v>
      </c>
      <c r="F47" s="7" t="n">
        <v>1.71</v>
      </c>
    </row>
    <row r="48" spans="1:6">
      <c r="A48" s="4" t="s">
        <v>124</v>
      </c>
      <c r="B48" s="7" t="n">
        <v>1.86</v>
      </c>
      <c r="C48" s="4" t="s">
        <v>123</v>
      </c>
      <c r="D48" s="7" t="n">
        <v>1.81</v>
      </c>
      <c r="E48" s="4" t="s">
        <v>123</v>
      </c>
      <c r="F48" s="7" t="n">
        <v>1.71</v>
      </c>
    </row>
    <row r="49" spans="1:6">
      <c r="A49" s="4" t="s">
        <v>125</v>
      </c>
      <c r="B49" s="5" t="n">
        <v>59882</v>
      </c>
      <c r="D49" s="5" t="n">
        <v>57184</v>
      </c>
      <c r="F49" s="5" t="n">
        <v>57019</v>
      </c>
    </row>
    <row r="50" spans="1:6">
      <c r="A50" s="4" t="s">
        <v>126</v>
      </c>
      <c r="B50" s="5" t="n">
        <v>59888</v>
      </c>
      <c r="D50" s="5" t="n">
        <v>57193</v>
      </c>
      <c r="F50" s="5" t="n">
        <v>57032</v>
      </c>
    </row>
    <row r="51" spans="1:6"/>
    <row r="52" spans="1:6">
      <c r="A52" s="4" t="s">
        <v>123</v>
      </c>
      <c r="B52" s="4" t="s">
        <v>127</v>
      </c>
    </row>
  </sheetData>
  <mergeCells count="6">
    <mergeCell ref="A1:A2"/>
    <mergeCell ref="B1:F1"/>
    <mergeCell ref="B2:C2"/>
    <mergeCell ref="D2:E2"/>
    <mergeCell ref="A51:F51"/>
    <mergeCell ref="B52:F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row>
    <row r="7" spans="1:2">
      <c r="A7" s="3" t="s">
        <v>380</v>
      </c>
    </row>
    <row r="8" spans="1:2">
      <c r="A8" s="4" t="s">
        <v>386</v>
      </c>
      <c r="B8" s="4" t="s">
        <v>387</v>
      </c>
    </row>
    <row r="9" spans="1:2">
      <c r="A9" s="4" t="s">
        <v>388</v>
      </c>
      <c r="B9" s="4" t="s">
        <v>389</v>
      </c>
    </row>
    <row r="10" spans="1:2">
      <c r="A10" s="4" t="s">
        <v>390</v>
      </c>
      <c r="B10" s="4" t="s">
        <v>391</v>
      </c>
    </row>
    <row r="11" spans="1:2">
      <c r="A11" s="4" t="s">
        <v>358</v>
      </c>
    </row>
    <row r="12" spans="1:2">
      <c r="A12" s="3" t="s">
        <v>380</v>
      </c>
    </row>
    <row r="13" spans="1:2">
      <c r="A13" s="4" t="s">
        <v>381</v>
      </c>
      <c r="B13" s="4" t="s">
        <v>392</v>
      </c>
    </row>
    <row r="14" spans="1:2">
      <c r="A14" s="4" t="s">
        <v>393</v>
      </c>
      <c r="B1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6</v>
      </c>
      <c r="B1" s="2" t="s">
        <v>1</v>
      </c>
    </row>
    <row r="2" spans="1:2">
      <c r="B2" s="2" t="s">
        <v>2</v>
      </c>
    </row>
    <row r="3" spans="1:2">
      <c r="A3" s="3" t="s">
        <v>407</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v>
      </c>
    </row>
    <row r="3" spans="1:2">
      <c r="A3" s="3" t="s">
        <v>265</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3</v>
      </c>
      <c r="B1" s="2" t="s">
        <v>1</v>
      </c>
    </row>
    <row r="2" spans="1:2">
      <c r="B2" s="2" t="s">
        <v>2</v>
      </c>
    </row>
    <row r="3" spans="1:2">
      <c r="A3" s="3" t="s">
        <v>268</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18</v>
      </c>
      <c r="B1" s="2" t="s">
        <v>1</v>
      </c>
    </row>
    <row r="2" spans="1:2">
      <c r="B2" s="2" t="s">
        <v>2</v>
      </c>
    </row>
    <row r="3" spans="1:2">
      <c r="A3" s="3" t="s">
        <v>27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c r="B6" s="4" t="s">
        <v>429</v>
      </c>
    </row>
    <row r="7" spans="1:2">
      <c r="A7" s="4" t="s">
        <v>430</v>
      </c>
      <c r="B7" s="4" t="s">
        <v>431</v>
      </c>
    </row>
    <row r="8" spans="1:2">
      <c r="A8" s="4" t="s">
        <v>432</v>
      </c>
    </row>
    <row r="9" spans="1:2">
      <c r="A9" s="3" t="s">
        <v>425</v>
      </c>
    </row>
    <row r="10" spans="1:2">
      <c r="A10" s="4" t="s">
        <v>430</v>
      </c>
      <c r="B10"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row>
    <row r="6" spans="1:2">
      <c r="A6" s="3" t="s">
        <v>435</v>
      </c>
    </row>
    <row r="7" spans="1:2">
      <c r="A7" s="4" t="s">
        <v>439</v>
      </c>
      <c r="B7" s="4" t="s">
        <v>440</v>
      </c>
    </row>
    <row r="8" spans="1:2">
      <c r="A8" s="4" t="s">
        <v>441</v>
      </c>
    </row>
    <row r="9" spans="1:2">
      <c r="A9" s="3" t="s">
        <v>435</v>
      </c>
    </row>
    <row r="10" spans="1:2">
      <c r="A10" s="4" t="s">
        <v>442</v>
      </c>
      <c r="B10"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2</v>
      </c>
    </row>
    <row r="3" spans="1:2">
      <c r="A3" s="3" t="s">
        <v>445</v>
      </c>
    </row>
    <row r="4" spans="1:2">
      <c r="A4" s="4" t="s">
        <v>446</v>
      </c>
      <c r="B4" s="4" t="s">
        <v>447</v>
      </c>
    </row>
    <row r="5" spans="1:2">
      <c r="A5" s="4" t="s">
        <v>448</v>
      </c>
    </row>
    <row r="6" spans="1:2">
      <c r="A6" s="3" t="s">
        <v>445</v>
      </c>
    </row>
    <row r="7" spans="1:2">
      <c r="A7" s="4" t="s">
        <v>449</v>
      </c>
      <c r="B7"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9</v>
      </c>
    </row>
    <row r="3" spans="1:4">
      <c r="A3" s="4" t="s">
        <v>129</v>
      </c>
      <c r="B3" s="6" t="n">
        <v>112828</v>
      </c>
      <c r="C3" s="6" t="n">
        <v>104866</v>
      </c>
      <c r="D3" s="6" t="n">
        <v>98827</v>
      </c>
    </row>
    <row r="4" spans="1:4">
      <c r="A4" s="3" t="s">
        <v>130</v>
      </c>
    </row>
    <row r="5" spans="1:4">
      <c r="A5" s="4" t="s">
        <v>131</v>
      </c>
      <c r="B5" s="5" t="n">
        <v>-3391</v>
      </c>
      <c r="C5" s="5" t="n">
        <v>-12338</v>
      </c>
      <c r="D5" s="5" t="n">
        <v>-6069</v>
      </c>
    </row>
    <row r="6" spans="1:4">
      <c r="A6" s="4" t="s">
        <v>132</v>
      </c>
      <c r="B6" s="5" t="n">
        <v>7</v>
      </c>
      <c r="C6" s="5" t="n">
        <v>-752</v>
      </c>
      <c r="D6" s="5" t="n">
        <v>-1007</v>
      </c>
    </row>
    <row r="7" spans="1:4">
      <c r="A7" s="4" t="s">
        <v>133</v>
      </c>
      <c r="B7" s="5" t="n">
        <v>-3384</v>
      </c>
      <c r="C7" s="5" t="n">
        <v>-13090</v>
      </c>
      <c r="D7" s="5" t="n">
        <v>-7076</v>
      </c>
    </row>
    <row r="8" spans="1:4">
      <c r="A8" s="3" t="s">
        <v>134</v>
      </c>
    </row>
    <row r="9" spans="1:4">
      <c r="A9" s="4" t="s">
        <v>135</v>
      </c>
      <c r="B9" s="5" t="n">
        <v>4017</v>
      </c>
      <c r="C9" s="5" t="n">
        <v>-39</v>
      </c>
      <c r="D9" s="5" t="n">
        <v>-5054</v>
      </c>
    </row>
    <row r="10" spans="1:4">
      <c r="A10" s="4" t="s">
        <v>136</v>
      </c>
      <c r="B10" s="5" t="n">
        <v>223</v>
      </c>
      <c r="C10" s="5" t="n">
        <v>425</v>
      </c>
      <c r="D10" s="5" t="n">
        <v>214</v>
      </c>
    </row>
    <row r="11" spans="1:4">
      <c r="A11" s="4" t="s">
        <v>137</v>
      </c>
      <c r="B11" s="5" t="n">
        <v>4240</v>
      </c>
      <c r="C11" s="5" t="n">
        <v>386</v>
      </c>
      <c r="D11" s="5" t="n">
        <v>-4840</v>
      </c>
    </row>
    <row r="12" spans="1:4">
      <c r="A12" s="4" t="s">
        <v>138</v>
      </c>
      <c r="B12" s="5" t="n">
        <v>856</v>
      </c>
      <c r="C12" s="5" t="n">
        <v>-12704</v>
      </c>
      <c r="D12" s="5" t="n">
        <v>-11916</v>
      </c>
    </row>
    <row r="13" spans="1:4">
      <c r="A13" s="4" t="s">
        <v>139</v>
      </c>
      <c r="B13" s="6" t="n">
        <v>113684</v>
      </c>
      <c r="C13" s="6" t="n">
        <v>92162</v>
      </c>
      <c r="D13" s="6" t="n">
        <v>869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1</v>
      </c>
      <c r="B1" s="2" t="s">
        <v>1</v>
      </c>
    </row>
    <row r="2" spans="1:2">
      <c r="B2" s="2" t="s">
        <v>2</v>
      </c>
    </row>
    <row r="3" spans="1:2">
      <c r="A3" s="3" t="s">
        <v>294</v>
      </c>
    </row>
    <row r="4" spans="1:2">
      <c r="A4" s="4" t="s">
        <v>452</v>
      </c>
      <c r="B4"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0</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460</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9</v>
      </c>
      <c r="B1" s="2" t="s">
        <v>1</v>
      </c>
    </row>
    <row r="2" spans="1:2">
      <c r="B2" s="2" t="s">
        <v>2</v>
      </c>
    </row>
    <row r="3" spans="1:2">
      <c r="A3" s="3" t="s">
        <v>307</v>
      </c>
    </row>
    <row r="4" spans="1:2">
      <c r="A4" s="4" t="s">
        <v>470</v>
      </c>
      <c r="B4"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10</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79</v>
      </c>
      <c r="B1" s="2" t="s">
        <v>1</v>
      </c>
    </row>
    <row r="2" spans="1:2">
      <c r="B2" s="2" t="s">
        <v>2</v>
      </c>
    </row>
    <row r="3" spans="1:2">
      <c r="A3" s="3" t="s">
        <v>313</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16</v>
      </c>
    </row>
    <row r="4" spans="1:2">
      <c r="A4" s="4" t="s">
        <v>487</v>
      </c>
      <c r="B4"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9</v>
      </c>
      <c r="B1" s="2" t="s">
        <v>1</v>
      </c>
    </row>
    <row r="2" spans="1:2">
      <c r="B2" s="2" t="s">
        <v>2</v>
      </c>
    </row>
    <row r="3" spans="1:2">
      <c r="A3" s="3" t="s">
        <v>319</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6</v>
      </c>
      <c r="B1" s="2" t="s">
        <v>1</v>
      </c>
    </row>
    <row r="2" spans="1:2">
      <c r="B2" s="2" t="s">
        <v>2</v>
      </c>
    </row>
    <row r="3" spans="1:2">
      <c r="A3" s="3" t="s">
        <v>322</v>
      </c>
    </row>
    <row r="4" spans="1:2">
      <c r="A4" s="4" t="s">
        <v>497</v>
      </c>
      <c r="B4" s="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499</v>
      </c>
      <c r="B1" s="2" t="s">
        <v>500</v>
      </c>
      <c r="C1" s="2" t="s">
        <v>1</v>
      </c>
    </row>
    <row r="2" spans="1:5">
      <c r="B2" s="2" t="s">
        <v>501</v>
      </c>
      <c r="C2" s="2" t="s">
        <v>502</v>
      </c>
      <c r="D2" s="2" t="s">
        <v>503</v>
      </c>
      <c r="E2" s="2" t="s">
        <v>504</v>
      </c>
    </row>
    <row r="3" spans="1:5">
      <c r="A3" s="3" t="s">
        <v>330</v>
      </c>
    </row>
    <row r="4" spans="1:5">
      <c r="A4" s="4" t="s">
        <v>505</v>
      </c>
      <c r="C4" s="6" t="n">
        <v>10000000</v>
      </c>
    </row>
    <row r="5" spans="1:5">
      <c r="A5" s="4" t="s">
        <v>101</v>
      </c>
      <c r="C5" s="6" t="n">
        <v>14000000</v>
      </c>
      <c r="D5" s="6" t="n">
        <v>0</v>
      </c>
      <c r="E5" s="6" t="n">
        <v>0</v>
      </c>
    </row>
    <row r="6" spans="1:5">
      <c r="A6" s="4" t="s">
        <v>506</v>
      </c>
      <c r="C6" s="5" t="n">
        <v>155</v>
      </c>
    </row>
    <row r="7" spans="1:5">
      <c r="A7" s="4" t="s">
        <v>507</v>
      </c>
      <c r="C7" s="4" t="s">
        <v>508</v>
      </c>
    </row>
    <row r="8" spans="1:5">
      <c r="A8" s="4" t="s">
        <v>509</v>
      </c>
      <c r="C8" s="4" t="s">
        <v>508</v>
      </c>
    </row>
    <row r="9" spans="1:5">
      <c r="A9" s="4" t="s">
        <v>510</v>
      </c>
      <c r="C9" s="6" t="n">
        <v>500000</v>
      </c>
    </row>
    <row r="10" spans="1:5">
      <c r="A10" s="4" t="s">
        <v>511</v>
      </c>
      <c r="C10" s="5" t="n">
        <v>500000</v>
      </c>
    </row>
    <row r="11" spans="1:5">
      <c r="A11" s="4" t="s">
        <v>512</v>
      </c>
      <c r="C11" s="5" t="n">
        <v>1800000</v>
      </c>
    </row>
    <row r="12" spans="1:5">
      <c r="A12" s="4" t="s">
        <v>513</v>
      </c>
      <c r="C12" s="5" t="n">
        <v>100</v>
      </c>
    </row>
    <row r="13" spans="1:5">
      <c r="A13" s="4" t="s">
        <v>514</v>
      </c>
      <c r="C13" s="6" t="n">
        <v>700000</v>
      </c>
    </row>
    <row r="14" spans="1:5">
      <c r="A14" s="4" t="s">
        <v>515</v>
      </c>
    </row>
    <row r="15" spans="1:5">
      <c r="A15" s="3" t="s">
        <v>330</v>
      </c>
    </row>
    <row r="16" spans="1:5">
      <c r="A16" s="4" t="s">
        <v>516</v>
      </c>
      <c r="C16" s="4" t="s">
        <v>517</v>
      </c>
    </row>
    <row r="17" spans="1:5">
      <c r="A17" s="4" t="s">
        <v>518</v>
      </c>
    </row>
    <row r="18" spans="1:5">
      <c r="A18" s="3" t="s">
        <v>330</v>
      </c>
    </row>
    <row r="19" spans="1:5">
      <c r="A19" s="4" t="s">
        <v>506</v>
      </c>
      <c r="C19" s="5" t="n">
        <v>75</v>
      </c>
    </row>
    <row r="20" spans="1:5">
      <c r="A20" s="4" t="s">
        <v>519</v>
      </c>
    </row>
    <row r="21" spans="1:5">
      <c r="A21" s="3" t="s">
        <v>330</v>
      </c>
    </row>
    <row r="22" spans="1:5">
      <c r="A22" s="4" t="s">
        <v>506</v>
      </c>
      <c r="C22" s="5" t="n">
        <v>66</v>
      </c>
    </row>
    <row r="23" spans="1:5">
      <c r="A23" s="4" t="s">
        <v>520</v>
      </c>
    </row>
    <row r="24" spans="1:5">
      <c r="A24" s="3" t="s">
        <v>330</v>
      </c>
    </row>
    <row r="25" spans="1:5">
      <c r="A25" s="4" t="s">
        <v>506</v>
      </c>
      <c r="C25" s="5" t="n">
        <v>14</v>
      </c>
    </row>
    <row r="26" spans="1:5">
      <c r="A26" s="4" t="s">
        <v>521</v>
      </c>
    </row>
    <row r="27" spans="1:5">
      <c r="A27" s="3" t="s">
        <v>330</v>
      </c>
    </row>
    <row r="28" spans="1:5">
      <c r="A28" s="4" t="s">
        <v>522</v>
      </c>
      <c r="C28" s="4" t="s">
        <v>523</v>
      </c>
    </row>
    <row r="29" spans="1:5">
      <c r="A29" s="4" t="s">
        <v>524</v>
      </c>
    </row>
    <row r="30" spans="1:5">
      <c r="A30" s="3" t="s">
        <v>330</v>
      </c>
    </row>
    <row r="31" spans="1:5">
      <c r="A31" s="4" t="s">
        <v>522</v>
      </c>
      <c r="C31" s="4" t="s">
        <v>523</v>
      </c>
    </row>
    <row r="32" spans="1:5">
      <c r="A32" s="4" t="s">
        <v>525</v>
      </c>
    </row>
    <row r="33" spans="1:5">
      <c r="A33" s="3" t="s">
        <v>330</v>
      </c>
    </row>
    <row r="34" spans="1:5">
      <c r="A34" s="4" t="s">
        <v>522</v>
      </c>
      <c r="C34" s="4" t="s">
        <v>526</v>
      </c>
    </row>
    <row r="35" spans="1:5">
      <c r="A35" s="4" t="s">
        <v>527</v>
      </c>
    </row>
    <row r="36" spans="1:5">
      <c r="A36" s="3" t="s">
        <v>330</v>
      </c>
    </row>
    <row r="37" spans="1:5">
      <c r="A37" s="4" t="s">
        <v>522</v>
      </c>
      <c r="C37" s="4" t="s">
        <v>526</v>
      </c>
    </row>
    <row r="38" spans="1:5">
      <c r="A38" s="4" t="s">
        <v>528</v>
      </c>
    </row>
    <row r="39" spans="1:5">
      <c r="A39" s="3" t="s">
        <v>330</v>
      </c>
    </row>
    <row r="40" spans="1:5">
      <c r="A40" s="4" t="s">
        <v>522</v>
      </c>
      <c r="C40" s="4" t="s">
        <v>529</v>
      </c>
    </row>
    <row r="41" spans="1:5">
      <c r="A41" s="4" t="s">
        <v>530</v>
      </c>
    </row>
    <row r="42" spans="1:5">
      <c r="A42" s="3" t="s">
        <v>330</v>
      </c>
    </row>
    <row r="43" spans="1:5">
      <c r="A43" s="4" t="s">
        <v>522</v>
      </c>
      <c r="C43" s="4" t="s">
        <v>531</v>
      </c>
    </row>
    <row r="44" spans="1:5">
      <c r="A44" s="4" t="s">
        <v>532</v>
      </c>
    </row>
    <row r="45" spans="1:5">
      <c r="A45" s="3" t="s">
        <v>330</v>
      </c>
    </row>
    <row r="46" spans="1:5">
      <c r="A46" s="4" t="s">
        <v>522</v>
      </c>
      <c r="C46" s="4" t="s">
        <v>523</v>
      </c>
    </row>
    <row r="47" spans="1:5">
      <c r="A47" s="4" t="s">
        <v>533</v>
      </c>
    </row>
    <row r="48" spans="1:5">
      <c r="A48" s="3" t="s">
        <v>330</v>
      </c>
    </row>
    <row r="49" spans="1:5">
      <c r="A49" s="4" t="s">
        <v>534</v>
      </c>
      <c r="C49" s="6" t="n">
        <v>0</v>
      </c>
    </row>
    <row r="50" spans="1:5">
      <c r="A50" s="4" t="s">
        <v>535</v>
      </c>
    </row>
    <row r="51" spans="1:5">
      <c r="A51" s="3" t="s">
        <v>330</v>
      </c>
    </row>
    <row r="52" spans="1:5">
      <c r="A52" s="4" t="s">
        <v>534</v>
      </c>
      <c r="C52" s="5" t="n">
        <v>4082000</v>
      </c>
    </row>
    <row r="53" spans="1:5">
      <c r="A53" s="4" t="s">
        <v>536</v>
      </c>
    </row>
    <row r="54" spans="1:5">
      <c r="A54" s="3" t="s">
        <v>330</v>
      </c>
    </row>
    <row r="55" spans="1:5">
      <c r="A55" s="4" t="s">
        <v>534</v>
      </c>
      <c r="D55" s="5" t="n">
        <v>67000</v>
      </c>
    </row>
    <row r="56" spans="1:5">
      <c r="A56" s="4" t="s">
        <v>537</v>
      </c>
      <c r="C56" s="6" t="n">
        <v>1300000</v>
      </c>
    </row>
    <row r="57" spans="1:5">
      <c r="A57" s="4" t="s">
        <v>538</v>
      </c>
      <c r="C57" s="7" t="n">
        <v>0.02</v>
      </c>
    </row>
    <row r="58" spans="1:5">
      <c r="A58" s="4" t="s">
        <v>539</v>
      </c>
    </row>
    <row r="59" spans="1:5">
      <c r="A59" s="3" t="s">
        <v>330</v>
      </c>
    </row>
    <row r="60" spans="1:5">
      <c r="A60" s="4" t="s">
        <v>534</v>
      </c>
      <c r="D60" s="5" t="n">
        <v>-117000</v>
      </c>
    </row>
    <row r="61" spans="1:5">
      <c r="A61" s="4" t="s">
        <v>540</v>
      </c>
    </row>
    <row r="62" spans="1:5">
      <c r="A62" s="3" t="s">
        <v>330</v>
      </c>
    </row>
    <row r="63" spans="1:5">
      <c r="A63" s="4" t="s">
        <v>534</v>
      </c>
      <c r="D63" s="5" t="n">
        <v>184000</v>
      </c>
    </row>
    <row r="64" spans="1:5">
      <c r="A64" s="4" t="s">
        <v>541</v>
      </c>
    </row>
    <row r="65" spans="1:5">
      <c r="A65" s="3" t="s">
        <v>330</v>
      </c>
    </row>
    <row r="66" spans="1:5">
      <c r="A66" s="4" t="s">
        <v>537</v>
      </c>
      <c r="C66" s="6" t="n">
        <v>3000</v>
      </c>
      <c r="D66" s="6" t="n">
        <v>33000</v>
      </c>
      <c r="E66" s="6" t="n">
        <v>64000</v>
      </c>
    </row>
    <row r="67" spans="1:5">
      <c r="A67" s="4" t="s">
        <v>542</v>
      </c>
    </row>
    <row r="68" spans="1:5">
      <c r="A68" s="3" t="s">
        <v>330</v>
      </c>
    </row>
    <row r="69" spans="1:5">
      <c r="A69" s="4" t="s">
        <v>101</v>
      </c>
      <c r="C69" s="5" t="n">
        <v>14000000</v>
      </c>
    </row>
    <row r="70" spans="1:5">
      <c r="A70" s="4" t="s">
        <v>543</v>
      </c>
      <c r="B70" s="6" t="n">
        <v>0</v>
      </c>
    </row>
    <row r="71" spans="1:5">
      <c r="A71" s="4" t="s">
        <v>544</v>
      </c>
      <c r="C71" s="6" t="n">
        <v>11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9</v>
      </c>
    </row>
    <row r="3" spans="1:4">
      <c r="A3" s="4" t="s">
        <v>141</v>
      </c>
      <c r="B3" s="6" t="n">
        <v>-1932</v>
      </c>
      <c r="C3" s="6" t="n">
        <v>-7025</v>
      </c>
      <c r="D3" s="6" t="n">
        <v>-3455</v>
      </c>
    </row>
    <row r="4" spans="1:4">
      <c r="A4" s="4" t="s">
        <v>142</v>
      </c>
      <c r="B4" s="5" t="n">
        <v>-4</v>
      </c>
      <c r="C4" s="5" t="n">
        <v>429</v>
      </c>
      <c r="D4" s="5" t="n">
        <v>574</v>
      </c>
    </row>
    <row r="5" spans="1:4">
      <c r="A5" s="4" t="s">
        <v>143</v>
      </c>
      <c r="B5" s="5" t="n">
        <v>-2287</v>
      </c>
      <c r="C5" s="5" t="n">
        <v>22</v>
      </c>
      <c r="D5" s="5" t="n">
        <v>2878</v>
      </c>
    </row>
    <row r="6" spans="1:4">
      <c r="A6" s="4" t="s">
        <v>144</v>
      </c>
      <c r="B6" s="6" t="n">
        <v>-127</v>
      </c>
      <c r="C6" s="6" t="n">
        <v>-243</v>
      </c>
      <c r="D6" s="6" t="n">
        <v>-1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546</v>
      </c>
      <c r="C1" s="2" t="s">
        <v>2</v>
      </c>
      <c r="D1" s="2" t="s">
        <v>30</v>
      </c>
    </row>
    <row r="2" spans="1:4">
      <c r="A2" s="3" t="s">
        <v>241</v>
      </c>
    </row>
    <row r="3" spans="1:4">
      <c r="A3" s="4" t="s">
        <v>56</v>
      </c>
      <c r="C3" s="6" t="n">
        <v>8248</v>
      </c>
      <c r="D3" s="6" t="n">
        <v>0</v>
      </c>
    </row>
    <row r="4" spans="1:4">
      <c r="A4" s="4" t="s">
        <v>547</v>
      </c>
    </row>
    <row r="5" spans="1:4">
      <c r="A5" s="3" t="s">
        <v>241</v>
      </c>
    </row>
    <row r="6" spans="1:4">
      <c r="A6" s="4" t="s">
        <v>548</v>
      </c>
      <c r="B6" s="6" t="n">
        <v>637103</v>
      </c>
    </row>
    <row r="7" spans="1:4">
      <c r="A7" s="4" t="s">
        <v>549</v>
      </c>
      <c r="C7" s="5" t="n">
        <v>17196</v>
      </c>
      <c r="D7" s="5" t="n">
        <v>291</v>
      </c>
    </row>
    <row r="8" spans="1:4">
      <c r="A8" s="4" t="s">
        <v>550</v>
      </c>
      <c r="B8" s="4" t="s">
        <v>551</v>
      </c>
    </row>
    <row r="9" spans="1:4">
      <c r="A9" s="4" t="s">
        <v>552</v>
      </c>
      <c r="B9" s="6" t="n">
        <v>81190</v>
      </c>
    </row>
    <row r="10" spans="1:4">
      <c r="A10" s="4" t="s">
        <v>553</v>
      </c>
      <c r="B10" s="5" t="n">
        <v>449291</v>
      </c>
    </row>
    <row r="11" spans="1:4">
      <c r="A11" s="4" t="s">
        <v>554</v>
      </c>
      <c r="B11" s="5" t="n">
        <v>7084</v>
      </c>
    </row>
    <row r="12" spans="1:4">
      <c r="A12" s="4" t="s">
        <v>555</v>
      </c>
      <c r="B12" s="5" t="n">
        <v>1873987</v>
      </c>
    </row>
    <row r="13" spans="1:4">
      <c r="A13" s="4" t="s">
        <v>556</v>
      </c>
      <c r="B13" s="5" t="n">
        <v>7827</v>
      </c>
    </row>
    <row r="14" spans="1:4">
      <c r="A14" s="4" t="s">
        <v>557</v>
      </c>
      <c r="B14" s="5" t="n">
        <v>27343</v>
      </c>
    </row>
    <row r="15" spans="1:4">
      <c r="A15" s="4" t="s">
        <v>558</v>
      </c>
      <c r="B15" s="5" t="n">
        <v>10279</v>
      </c>
    </row>
    <row r="16" spans="1:4">
      <c r="A16" s="4" t="s">
        <v>559</v>
      </c>
      <c r="B16" s="5" t="n">
        <v>46875</v>
      </c>
    </row>
    <row r="17" spans="1:4">
      <c r="A17" s="4" t="s">
        <v>560</v>
      </c>
      <c r="B17" s="5" t="n">
        <v>50638</v>
      </c>
    </row>
    <row r="18" spans="1:4">
      <c r="A18" s="4" t="s">
        <v>561</v>
      </c>
      <c r="B18" s="5" t="n">
        <v>-2118982</v>
      </c>
    </row>
    <row r="19" spans="1:4">
      <c r="A19" s="4" t="s">
        <v>562</v>
      </c>
      <c r="B19" s="5" t="n">
        <v>101127</v>
      </c>
    </row>
    <row r="20" spans="1:4">
      <c r="A20" s="4" t="s">
        <v>563</v>
      </c>
      <c r="B20" s="5" t="n">
        <v>-35678</v>
      </c>
    </row>
    <row r="21" spans="1:4">
      <c r="A21" s="4" t="s">
        <v>564</v>
      </c>
      <c r="B21" s="5" t="n">
        <v>-1617</v>
      </c>
    </row>
    <row r="22" spans="1:4">
      <c r="A22" s="4" t="s">
        <v>565</v>
      </c>
      <c r="B22" s="5" t="n">
        <v>-28653</v>
      </c>
    </row>
    <row r="23" spans="1:4">
      <c r="A23" s="4" t="s">
        <v>566</v>
      </c>
      <c r="B23" s="5" t="n">
        <v>254023</v>
      </c>
    </row>
    <row r="24" spans="1:4">
      <c r="A24" s="4" t="s">
        <v>567</v>
      </c>
      <c r="B24" s="6" t="n">
        <v>383080</v>
      </c>
    </row>
    <row r="25" spans="1:4">
      <c r="A25" s="4" t="s">
        <v>568</v>
      </c>
      <c r="C25" s="5" t="n">
        <v>571944</v>
      </c>
      <c r="D25" s="5" t="n">
        <v>520419</v>
      </c>
    </row>
    <row r="26" spans="1:4">
      <c r="A26" s="4" t="s">
        <v>569</v>
      </c>
      <c r="C26" s="6" t="n">
        <v>149859</v>
      </c>
      <c r="D26" s="6" t="n">
        <v>124550</v>
      </c>
    </row>
    <row r="27" spans="1:4">
      <c r="A27" s="4" t="s">
        <v>570</v>
      </c>
      <c r="C27" s="7" t="n">
        <v>2.23</v>
      </c>
      <c r="D27" s="7" t="n">
        <v>1.86</v>
      </c>
    </row>
    <row r="28" spans="1:4">
      <c r="A28" s="4" t="s">
        <v>571</v>
      </c>
      <c r="C28" s="7" t="n">
        <v>2.23</v>
      </c>
      <c r="D28" s="7" t="n">
        <v>1.86</v>
      </c>
    </row>
    <row r="29" spans="1:4">
      <c r="A29" s="4" t="s">
        <v>572</v>
      </c>
    </row>
    <row r="30" spans="1:4">
      <c r="A30" s="3" t="s">
        <v>241</v>
      </c>
    </row>
    <row r="31" spans="1:4">
      <c r="A31" s="4" t="s">
        <v>549</v>
      </c>
      <c r="C31" s="6" t="n">
        <v>8014</v>
      </c>
      <c r="D31" s="6" t="n">
        <v>0</v>
      </c>
    </row>
    <row r="32" spans="1:4">
      <c r="A32" s="4" t="s">
        <v>573</v>
      </c>
    </row>
    <row r="33" spans="1:4">
      <c r="A33" s="3" t="s">
        <v>241</v>
      </c>
    </row>
    <row r="34" spans="1:4">
      <c r="A34" s="4" t="s">
        <v>549</v>
      </c>
      <c r="C34" s="5" t="n">
        <v>1912</v>
      </c>
      <c r="D34" s="5" t="n">
        <v>0</v>
      </c>
    </row>
    <row r="35" spans="1:4">
      <c r="A35" s="4" t="s">
        <v>574</v>
      </c>
    </row>
    <row r="36" spans="1:4">
      <c r="A36" s="3" t="s">
        <v>241</v>
      </c>
    </row>
    <row r="37" spans="1:4">
      <c r="A37" s="4" t="s">
        <v>549</v>
      </c>
      <c r="C37" s="5" t="n">
        <v>467</v>
      </c>
      <c r="D37" s="5" t="n">
        <v>0</v>
      </c>
    </row>
    <row r="38" spans="1:4">
      <c r="A38" s="4" t="s">
        <v>575</v>
      </c>
    </row>
    <row r="39" spans="1:4">
      <c r="A39" s="3" t="s">
        <v>241</v>
      </c>
    </row>
    <row r="40" spans="1:4">
      <c r="A40" s="4" t="s">
        <v>549</v>
      </c>
      <c r="C40" s="5" t="n">
        <v>1555</v>
      </c>
      <c r="D40" s="5" t="n">
        <v>0</v>
      </c>
    </row>
    <row r="41" spans="1:4">
      <c r="A41" s="4" t="s">
        <v>576</v>
      </c>
    </row>
    <row r="42" spans="1:4">
      <c r="A42" s="3" t="s">
        <v>241</v>
      </c>
    </row>
    <row r="43" spans="1:4">
      <c r="A43" s="4" t="s">
        <v>549</v>
      </c>
      <c r="C43" s="5" t="n">
        <v>4618</v>
      </c>
      <c r="D43" s="5" t="n">
        <v>291</v>
      </c>
    </row>
    <row r="44" spans="1:4">
      <c r="A44" s="4" t="s">
        <v>577</v>
      </c>
    </row>
    <row r="45" spans="1:4">
      <c r="A45" s="3" t="s">
        <v>241</v>
      </c>
    </row>
    <row r="46" spans="1:4">
      <c r="A46" s="4" t="s">
        <v>549</v>
      </c>
      <c r="C46" s="5" t="n">
        <v>10</v>
      </c>
      <c r="D46" s="5" t="n">
        <v>0</v>
      </c>
    </row>
    <row r="47" spans="1:4">
      <c r="A47" s="4" t="s">
        <v>578</v>
      </c>
    </row>
    <row r="48" spans="1:4">
      <c r="A48" s="3" t="s">
        <v>241</v>
      </c>
    </row>
    <row r="49" spans="1:4">
      <c r="A49" s="4" t="s">
        <v>549</v>
      </c>
      <c r="C49" s="6" t="n">
        <v>620</v>
      </c>
      <c r="D4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546</v>
      </c>
      <c r="C1" s="2" t="s">
        <v>2</v>
      </c>
      <c r="D1" s="2" t="s">
        <v>30</v>
      </c>
    </row>
    <row r="2" spans="1:4">
      <c r="A2" s="3" t="s">
        <v>241</v>
      </c>
    </row>
    <row r="3" spans="1:4">
      <c r="A3" s="4" t="s">
        <v>580</v>
      </c>
      <c r="C3" s="6" t="n">
        <v>10000000</v>
      </c>
    </row>
    <row r="4" spans="1:4">
      <c r="A4" s="4" t="s">
        <v>581</v>
      </c>
      <c r="C4" s="5" t="n">
        <v>10000</v>
      </c>
    </row>
    <row r="5" spans="1:4">
      <c r="A5" s="4" t="s">
        <v>547</v>
      </c>
    </row>
    <row r="6" spans="1:4">
      <c r="A6" s="3" t="s">
        <v>241</v>
      </c>
    </row>
    <row r="7" spans="1:4">
      <c r="A7" s="4" t="s">
        <v>582</v>
      </c>
      <c r="B7" s="6" t="n">
        <v>-14434</v>
      </c>
    </row>
    <row r="8" spans="1:4">
      <c r="A8" s="4" t="s">
        <v>583</v>
      </c>
      <c r="B8" s="5" t="n">
        <v>-2300491</v>
      </c>
    </row>
    <row r="9" spans="1:4">
      <c r="A9" s="4" t="s">
        <v>567</v>
      </c>
      <c r="B9" s="6" t="n">
        <v>383080</v>
      </c>
    </row>
    <row r="10" spans="1:4">
      <c r="A10" s="4" t="s">
        <v>550</v>
      </c>
      <c r="B10" s="4" t="s">
        <v>551</v>
      </c>
    </row>
    <row r="11" spans="1:4">
      <c r="A11" s="4" t="s">
        <v>548</v>
      </c>
      <c r="B11" s="6" t="n">
        <v>637103</v>
      </c>
    </row>
    <row r="12" spans="1:4">
      <c r="A12" s="4" t="s">
        <v>555</v>
      </c>
      <c r="B12" s="5" t="n">
        <v>1873987</v>
      </c>
    </row>
    <row r="13" spans="1:4">
      <c r="A13" s="4" t="s">
        <v>566</v>
      </c>
      <c r="B13" s="5" t="n">
        <v>254023</v>
      </c>
    </row>
    <row r="14" spans="1:4">
      <c r="A14" s="4" t="s">
        <v>559</v>
      </c>
      <c r="B14" s="6" t="n">
        <v>46875</v>
      </c>
    </row>
    <row r="15" spans="1:4">
      <c r="A15" s="4" t="s">
        <v>584</v>
      </c>
      <c r="B15" s="4" t="s">
        <v>585</v>
      </c>
    </row>
    <row r="16" spans="1:4">
      <c r="A16" s="4" t="s">
        <v>549</v>
      </c>
      <c r="C16" s="6" t="n">
        <v>17196</v>
      </c>
      <c r="D16" s="6" t="n">
        <v>291</v>
      </c>
    </row>
    <row r="17" spans="1:4">
      <c r="A17" s="4" t="s">
        <v>560</v>
      </c>
      <c r="B17" s="6" t="n">
        <v>50638</v>
      </c>
    </row>
    <row r="18" spans="1:4">
      <c r="A18" s="4" t="s">
        <v>586</v>
      </c>
      <c r="B18" s="5" t="n">
        <v>2554514</v>
      </c>
    </row>
    <row r="19" spans="1:4">
      <c r="A19" s="4" t="s">
        <v>561</v>
      </c>
      <c r="B19" s="6" t="n">
        <v>2118982</v>
      </c>
    </row>
    <row r="20" spans="1:4">
      <c r="A20" s="4" t="s">
        <v>587</v>
      </c>
      <c r="B20" s="4" t="s">
        <v>588</v>
      </c>
    </row>
    <row r="21" spans="1:4">
      <c r="A21" s="4" t="s">
        <v>562</v>
      </c>
      <c r="B21" s="6" t="n">
        <v>-1011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9</v>
      </c>
      <c r="B1" s="2" t="s">
        <v>2</v>
      </c>
      <c r="C1" s="2" t="s">
        <v>30</v>
      </c>
    </row>
    <row r="2" spans="1:3">
      <c r="A2" s="4" t="s">
        <v>590</v>
      </c>
    </row>
    <row r="3" spans="1:3">
      <c r="A3" s="3" t="s">
        <v>591</v>
      </c>
    </row>
    <row r="4" spans="1:3">
      <c r="A4" s="4" t="s">
        <v>592</v>
      </c>
      <c r="B4" s="8" t="n">
        <v>76.5</v>
      </c>
      <c r="C4" s="8" t="n">
        <v>6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9</v>
      </c>
    </row>
    <row r="3" spans="1:4">
      <c r="A3" s="3" t="s">
        <v>368</v>
      </c>
    </row>
    <row r="4" spans="1:4">
      <c r="A4" s="4" t="s">
        <v>594</v>
      </c>
      <c r="B4" s="6" t="n">
        <v>2768605</v>
      </c>
      <c r="C4" s="6" t="n">
        <v>2299037</v>
      </c>
    </row>
    <row r="5" spans="1:4">
      <c r="A5" s="4" t="s">
        <v>595</v>
      </c>
      <c r="B5" s="5" t="n">
        <v>8564</v>
      </c>
      <c r="C5" s="5" t="n">
        <v>10231</v>
      </c>
    </row>
    <row r="6" spans="1:4">
      <c r="A6" s="4" t="s">
        <v>596</v>
      </c>
      <c r="B6" s="5" t="n">
        <v>-34338</v>
      </c>
      <c r="C6" s="5" t="n">
        <v>-30691</v>
      </c>
    </row>
    <row r="7" spans="1:4">
      <c r="A7" s="4" t="s">
        <v>597</v>
      </c>
      <c r="B7" s="5" t="n">
        <v>2742831</v>
      </c>
      <c r="C7" s="5" t="n">
        <v>2278577</v>
      </c>
    </row>
    <row r="8" spans="1:4">
      <c r="A8" s="3" t="s">
        <v>598</v>
      </c>
    </row>
    <row r="9" spans="1:4">
      <c r="A9" s="4" t="s">
        <v>599</v>
      </c>
      <c r="B9" s="5" t="n">
        <v>122</v>
      </c>
      <c r="C9" s="5" t="n">
        <v>0</v>
      </c>
      <c r="D9" s="6" t="n">
        <v>10</v>
      </c>
    </row>
    <row r="10" spans="1:4">
      <c r="A10" s="4" t="s">
        <v>600</v>
      </c>
      <c r="B10" s="5" t="n">
        <v>111</v>
      </c>
      <c r="C10" s="5" t="n">
        <v>1181</v>
      </c>
      <c r="D10" s="6" t="n">
        <v>1591</v>
      </c>
    </row>
    <row r="11" spans="1:4">
      <c r="A11" s="4" t="s">
        <v>601</v>
      </c>
    </row>
    <row r="12" spans="1:4">
      <c r="A12" s="3" t="s">
        <v>368</v>
      </c>
    </row>
    <row r="13" spans="1:4">
      <c r="A13" s="4" t="s">
        <v>594</v>
      </c>
      <c r="B13" s="5" t="n">
        <v>1752236</v>
      </c>
      <c r="C13" s="5" t="n">
        <v>1486690</v>
      </c>
    </row>
    <row r="14" spans="1:4">
      <c r="A14" s="4" t="s">
        <v>595</v>
      </c>
      <c r="B14" s="5" t="n">
        <v>1815</v>
      </c>
      <c r="C14" s="5" t="n">
        <v>2760</v>
      </c>
    </row>
    <row r="15" spans="1:4">
      <c r="A15" s="4" t="s">
        <v>596</v>
      </c>
      <c r="B15" s="5" t="n">
        <v>-27326</v>
      </c>
      <c r="C15" s="5" t="n">
        <v>-23718</v>
      </c>
    </row>
    <row r="16" spans="1:4">
      <c r="A16" s="4" t="s">
        <v>597</v>
      </c>
      <c r="B16" s="5" t="n">
        <v>1726725</v>
      </c>
      <c r="C16" s="5" t="n">
        <v>1465732</v>
      </c>
    </row>
    <row r="17" spans="1:4">
      <c r="A17" s="4" t="s">
        <v>602</v>
      </c>
    </row>
    <row r="18" spans="1:4">
      <c r="A18" s="3" t="s">
        <v>368</v>
      </c>
    </row>
    <row r="19" spans="1:4">
      <c r="A19" s="4" t="s">
        <v>594</v>
      </c>
      <c r="B19" s="5" t="n">
        <v>593940</v>
      </c>
      <c r="C19" s="5" t="n">
        <v>473914</v>
      </c>
    </row>
    <row r="20" spans="1:4">
      <c r="A20" s="4" t="s">
        <v>595</v>
      </c>
      <c r="B20" s="5" t="n">
        <v>6023</v>
      </c>
      <c r="C20" s="5" t="n">
        <v>6343</v>
      </c>
    </row>
    <row r="21" spans="1:4">
      <c r="A21" s="4" t="s">
        <v>596</v>
      </c>
      <c r="B21" s="5" t="n">
        <v>-3959</v>
      </c>
      <c r="C21" s="5" t="n">
        <v>-5197</v>
      </c>
    </row>
    <row r="22" spans="1:4">
      <c r="A22" s="4" t="s">
        <v>597</v>
      </c>
      <c r="B22" s="5" t="n">
        <v>596004</v>
      </c>
      <c r="C22" s="5" t="n">
        <v>475060</v>
      </c>
    </row>
    <row r="23" spans="1:4">
      <c r="A23" s="4" t="s">
        <v>603</v>
      </c>
    </row>
    <row r="24" spans="1:4">
      <c r="A24" s="3" t="s">
        <v>368</v>
      </c>
    </row>
    <row r="25" spans="1:4">
      <c r="A25" s="4" t="s">
        <v>594</v>
      </c>
      <c r="B25" s="5" t="n">
        <v>416894</v>
      </c>
      <c r="C25" s="5" t="n">
        <v>332348</v>
      </c>
    </row>
    <row r="26" spans="1:4">
      <c r="A26" s="4" t="s">
        <v>595</v>
      </c>
      <c r="B26" s="5" t="n">
        <v>642</v>
      </c>
      <c r="C26" s="5" t="n">
        <v>1065</v>
      </c>
    </row>
    <row r="27" spans="1:4">
      <c r="A27" s="4" t="s">
        <v>596</v>
      </c>
      <c r="B27" s="5" t="n">
        <v>-2762</v>
      </c>
      <c r="C27" s="5" t="n">
        <v>-1511</v>
      </c>
    </row>
    <row r="28" spans="1:4">
      <c r="A28" s="4" t="s">
        <v>597</v>
      </c>
      <c r="B28" s="5" t="n">
        <v>414774</v>
      </c>
      <c r="C28" s="5" t="n">
        <v>331902</v>
      </c>
    </row>
    <row r="29" spans="1:4">
      <c r="A29" s="4" t="s">
        <v>604</v>
      </c>
    </row>
    <row r="30" spans="1:4">
      <c r="A30" s="3" t="s">
        <v>368</v>
      </c>
    </row>
    <row r="31" spans="1:4">
      <c r="A31" s="4" t="s">
        <v>594</v>
      </c>
      <c r="B31" s="5" t="n">
        <v>251</v>
      </c>
      <c r="C31" s="5" t="n">
        <v>801</v>
      </c>
    </row>
    <row r="32" spans="1:4">
      <c r="A32" s="4" t="s">
        <v>595</v>
      </c>
      <c r="B32" s="5" t="n">
        <v>0</v>
      </c>
      <c r="C32" s="5" t="n">
        <v>0</v>
      </c>
    </row>
    <row r="33" spans="1:4">
      <c r="A33" s="4" t="s">
        <v>596</v>
      </c>
      <c r="B33" s="5" t="n">
        <v>-3</v>
      </c>
      <c r="C33" s="5" t="n">
        <v>-1</v>
      </c>
    </row>
    <row r="34" spans="1:4">
      <c r="A34" s="4" t="s">
        <v>597</v>
      </c>
      <c r="B34" s="5" t="n">
        <v>248</v>
      </c>
      <c r="C34" s="5" t="n">
        <v>800</v>
      </c>
    </row>
    <row r="35" spans="1:4">
      <c r="A35" s="4" t="s">
        <v>605</v>
      </c>
    </row>
    <row r="36" spans="1:4">
      <c r="A36" s="3" t="s">
        <v>368</v>
      </c>
    </row>
    <row r="37" spans="1:4">
      <c r="A37" s="4" t="s">
        <v>594</v>
      </c>
      <c r="B37" s="5" t="n">
        <v>5284</v>
      </c>
      <c r="C37" s="5" t="n">
        <v>5284</v>
      </c>
    </row>
    <row r="38" spans="1:4">
      <c r="A38" s="4" t="s">
        <v>595</v>
      </c>
      <c r="B38" s="5" t="n">
        <v>84</v>
      </c>
      <c r="C38" s="5" t="n">
        <v>63</v>
      </c>
    </row>
    <row r="39" spans="1:4">
      <c r="A39" s="4" t="s">
        <v>596</v>
      </c>
      <c r="B39" s="5" t="n">
        <v>-288</v>
      </c>
      <c r="C39" s="5" t="n">
        <v>-264</v>
      </c>
    </row>
    <row r="40" spans="1:4">
      <c r="A40" s="4" t="s">
        <v>597</v>
      </c>
      <c r="B40" s="6" t="n">
        <v>5080</v>
      </c>
      <c r="C40" s="6" t="n">
        <v>50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248</v>
      </c>
    </row>
    <row r="3" spans="1:2">
      <c r="A3" s="4" t="s">
        <v>608</v>
      </c>
      <c r="B3" s="6" t="n">
        <v>124885</v>
      </c>
    </row>
    <row r="4" spans="1:2">
      <c r="A4" s="4" t="s">
        <v>609</v>
      </c>
      <c r="B4" s="5" t="n">
        <v>638921</v>
      </c>
    </row>
    <row r="5" spans="1:2">
      <c r="A5" s="4" t="s">
        <v>610</v>
      </c>
      <c r="B5" s="5" t="n">
        <v>804462</v>
      </c>
    </row>
    <row r="6" spans="1:2">
      <c r="A6" s="4" t="s">
        <v>611</v>
      </c>
      <c r="B6" s="5" t="n">
        <v>1195053</v>
      </c>
    </row>
    <row r="7" spans="1:2">
      <c r="A7" s="4" t="s">
        <v>612</v>
      </c>
      <c r="B7" s="5" t="n">
        <v>2768605</v>
      </c>
    </row>
    <row r="8" spans="1:2">
      <c r="A8" s="4" t="s">
        <v>613</v>
      </c>
      <c r="B8" s="5" t="n">
        <v>124763</v>
      </c>
    </row>
    <row r="9" spans="1:2">
      <c r="A9" s="4" t="s">
        <v>614</v>
      </c>
      <c r="B9" s="5" t="n">
        <v>636860</v>
      </c>
    </row>
    <row r="10" spans="1:2">
      <c r="A10" s="4" t="s">
        <v>615</v>
      </c>
      <c r="B10" s="5" t="n">
        <v>796611</v>
      </c>
    </row>
    <row r="11" spans="1:2">
      <c r="A11" s="4" t="s">
        <v>616</v>
      </c>
      <c r="B11" s="5" t="n">
        <v>1179517</v>
      </c>
    </row>
    <row r="12" spans="1:2">
      <c r="A12" s="4" t="s">
        <v>617</v>
      </c>
      <c r="B12" s="5" t="n">
        <v>5284</v>
      </c>
    </row>
    <row r="13" spans="1:2">
      <c r="A13" s="4" t="s">
        <v>618</v>
      </c>
      <c r="B13" s="5" t="n">
        <v>5080</v>
      </c>
    </row>
    <row r="14" spans="1:2">
      <c r="A14" s="4" t="s">
        <v>619</v>
      </c>
      <c r="B14" s="6" t="n">
        <v>27428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368</v>
      </c>
    </row>
    <row r="3" spans="1:3">
      <c r="A3" s="4" t="s">
        <v>621</v>
      </c>
      <c r="B3" s="6" t="n">
        <v>419383</v>
      </c>
      <c r="C3" s="6" t="n">
        <v>398889</v>
      </c>
    </row>
    <row r="4" spans="1:3">
      <c r="A4" s="4" t="s">
        <v>622</v>
      </c>
    </row>
    <row r="5" spans="1:3">
      <c r="A5" s="3" t="s">
        <v>368</v>
      </c>
    </row>
    <row r="6" spans="1:3">
      <c r="A6" s="4" t="s">
        <v>621</v>
      </c>
      <c r="B6" s="5" t="n">
        <v>245222</v>
      </c>
      <c r="C6" s="5" t="n">
        <v>232714</v>
      </c>
    </row>
    <row r="7" spans="1:3">
      <c r="A7" s="4" t="s">
        <v>623</v>
      </c>
    </row>
    <row r="8" spans="1:3">
      <c r="A8" s="3" t="s">
        <v>368</v>
      </c>
    </row>
    <row r="9" spans="1:3">
      <c r="A9" s="4" t="s">
        <v>621</v>
      </c>
      <c r="B9" s="5" t="n">
        <v>52917</v>
      </c>
      <c r="C9" s="5" t="n">
        <v>33825</v>
      </c>
    </row>
    <row r="10" spans="1:3">
      <c r="A10" s="4" t="s">
        <v>605</v>
      </c>
    </row>
    <row r="11" spans="1:3">
      <c r="A11" s="3" t="s">
        <v>368</v>
      </c>
    </row>
    <row r="12" spans="1:3">
      <c r="A12" s="4" t="s">
        <v>621</v>
      </c>
      <c r="B12" s="6" t="n">
        <v>121244</v>
      </c>
      <c r="C12" s="6" t="n">
        <v>1323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368</v>
      </c>
    </row>
    <row r="3" spans="1:3">
      <c r="A3" s="4" t="s">
        <v>625</v>
      </c>
      <c r="B3" s="6" t="n">
        <v>1220992</v>
      </c>
      <c r="C3" s="6" t="n">
        <v>1461783</v>
      </c>
    </row>
    <row r="4" spans="1:3">
      <c r="A4" s="4" t="s">
        <v>626</v>
      </c>
      <c r="B4" s="5" t="n">
        <v>9442</v>
      </c>
      <c r="C4" s="5" t="n">
        <v>25415</v>
      </c>
    </row>
    <row r="5" spans="1:3">
      <c r="A5" s="4" t="s">
        <v>627</v>
      </c>
      <c r="B5" s="5" t="n">
        <v>953348</v>
      </c>
      <c r="C5" s="5" t="n">
        <v>165173</v>
      </c>
    </row>
    <row r="6" spans="1:3">
      <c r="A6" s="4" t="s">
        <v>628</v>
      </c>
      <c r="B6" s="5" t="n">
        <v>-24896</v>
      </c>
      <c r="C6" s="5" t="n">
        <v>-5276</v>
      </c>
    </row>
    <row r="7" spans="1:3">
      <c r="A7" s="4" t="s">
        <v>629</v>
      </c>
      <c r="B7" s="5" t="n">
        <v>2174340</v>
      </c>
      <c r="C7" s="5" t="n">
        <v>1626956</v>
      </c>
    </row>
    <row r="8" spans="1:3">
      <c r="A8" s="4" t="s">
        <v>630</v>
      </c>
      <c r="B8" s="5" t="n">
        <v>-34338</v>
      </c>
      <c r="C8" s="5" t="n">
        <v>-30691</v>
      </c>
    </row>
    <row r="9" spans="1:3">
      <c r="A9" s="4" t="s">
        <v>601</v>
      </c>
    </row>
    <row r="10" spans="1:3">
      <c r="A10" s="3" t="s">
        <v>368</v>
      </c>
    </row>
    <row r="11" spans="1:3">
      <c r="A11" s="4" t="s">
        <v>625</v>
      </c>
      <c r="B11" s="5" t="n">
        <v>816678</v>
      </c>
      <c r="C11" s="5" t="n">
        <v>1029116</v>
      </c>
    </row>
    <row r="12" spans="1:3">
      <c r="A12" s="4" t="s">
        <v>626</v>
      </c>
      <c r="B12" s="5" t="n">
        <v>6710</v>
      </c>
      <c r="C12" s="5" t="n">
        <v>18788</v>
      </c>
    </row>
    <row r="13" spans="1:3">
      <c r="A13" s="4" t="s">
        <v>627</v>
      </c>
      <c r="B13" s="5" t="n">
        <v>717211</v>
      </c>
      <c r="C13" s="5" t="n">
        <v>159046</v>
      </c>
    </row>
    <row r="14" spans="1:3">
      <c r="A14" s="4" t="s">
        <v>628</v>
      </c>
      <c r="B14" s="5" t="n">
        <v>-20616</v>
      </c>
      <c r="C14" s="5" t="n">
        <v>-4930</v>
      </c>
    </row>
    <row r="15" spans="1:3">
      <c r="A15" s="4" t="s">
        <v>629</v>
      </c>
      <c r="B15" s="5" t="n">
        <v>1533889</v>
      </c>
      <c r="C15" s="5" t="n">
        <v>1188162</v>
      </c>
    </row>
    <row r="16" spans="1:3">
      <c r="A16" s="4" t="s">
        <v>630</v>
      </c>
      <c r="B16" s="5" t="n">
        <v>-27326</v>
      </c>
      <c r="C16" s="5" t="n">
        <v>-23718</v>
      </c>
    </row>
    <row r="17" spans="1:3">
      <c r="A17" s="4" t="s">
        <v>602</v>
      </c>
    </row>
    <row r="18" spans="1:3">
      <c r="A18" s="3" t="s">
        <v>368</v>
      </c>
    </row>
    <row r="19" spans="1:3">
      <c r="A19" s="4" t="s">
        <v>625</v>
      </c>
      <c r="B19" s="5" t="n">
        <v>220019</v>
      </c>
      <c r="C19" s="5" t="n">
        <v>211342</v>
      </c>
    </row>
    <row r="20" spans="1:3">
      <c r="A20" s="4" t="s">
        <v>626</v>
      </c>
      <c r="B20" s="5" t="n">
        <v>1723</v>
      </c>
      <c r="C20" s="5" t="n">
        <v>5064</v>
      </c>
    </row>
    <row r="21" spans="1:3">
      <c r="A21" s="4" t="s">
        <v>627</v>
      </c>
      <c r="B21" s="5" t="n">
        <v>75172</v>
      </c>
      <c r="C21" s="5" t="n">
        <v>3384</v>
      </c>
    </row>
    <row r="22" spans="1:3">
      <c r="A22" s="4" t="s">
        <v>628</v>
      </c>
      <c r="B22" s="5" t="n">
        <v>-2236</v>
      </c>
      <c r="C22" s="5" t="n">
        <v>-133</v>
      </c>
    </row>
    <row r="23" spans="1:3">
      <c r="A23" s="4" t="s">
        <v>629</v>
      </c>
      <c r="B23" s="5" t="n">
        <v>295191</v>
      </c>
      <c r="C23" s="5" t="n">
        <v>214726</v>
      </c>
    </row>
    <row r="24" spans="1:3">
      <c r="A24" s="4" t="s">
        <v>630</v>
      </c>
      <c r="B24" s="5" t="n">
        <v>-3959</v>
      </c>
      <c r="C24" s="5" t="n">
        <v>-5197</v>
      </c>
    </row>
    <row r="25" spans="1:3">
      <c r="A25" s="4" t="s">
        <v>603</v>
      </c>
    </row>
    <row r="26" spans="1:3">
      <c r="A26" s="3" t="s">
        <v>368</v>
      </c>
    </row>
    <row r="27" spans="1:3">
      <c r="A27" s="4" t="s">
        <v>625</v>
      </c>
      <c r="B27" s="5" t="n">
        <v>184046</v>
      </c>
      <c r="C27" s="5" t="n">
        <v>218811</v>
      </c>
    </row>
    <row r="28" spans="1:3">
      <c r="A28" s="4" t="s">
        <v>626</v>
      </c>
      <c r="B28" s="5" t="n">
        <v>1006</v>
      </c>
      <c r="C28" s="5" t="n">
        <v>1511</v>
      </c>
    </row>
    <row r="29" spans="1:3">
      <c r="A29" s="4" t="s">
        <v>627</v>
      </c>
      <c r="B29" s="5" t="n">
        <v>155983</v>
      </c>
      <c r="C29" s="5" t="n">
        <v>0</v>
      </c>
    </row>
    <row r="30" spans="1:3">
      <c r="A30" s="4" t="s">
        <v>628</v>
      </c>
      <c r="B30" s="5" t="n">
        <v>-1756</v>
      </c>
      <c r="C30" s="5" t="n">
        <v>0</v>
      </c>
    </row>
    <row r="31" spans="1:3">
      <c r="A31" s="4" t="s">
        <v>629</v>
      </c>
      <c r="B31" s="5" t="n">
        <v>340029</v>
      </c>
      <c r="C31" s="5" t="n">
        <v>218811</v>
      </c>
    </row>
    <row r="32" spans="1:3">
      <c r="A32" s="4" t="s">
        <v>630</v>
      </c>
      <c r="B32" s="5" t="n">
        <v>-2762</v>
      </c>
      <c r="C32" s="5" t="n">
        <v>-1511</v>
      </c>
    </row>
    <row r="33" spans="1:3">
      <c r="A33" s="4" t="s">
        <v>604</v>
      </c>
    </row>
    <row r="34" spans="1:3">
      <c r="A34" s="3" t="s">
        <v>368</v>
      </c>
    </row>
    <row r="35" spans="1:3">
      <c r="A35" s="4" t="s">
        <v>625</v>
      </c>
      <c r="B35" s="5" t="n">
        <v>249</v>
      </c>
      <c r="C35" s="5" t="n">
        <v>251</v>
      </c>
    </row>
    <row r="36" spans="1:3">
      <c r="A36" s="4" t="s">
        <v>626</v>
      </c>
      <c r="B36" s="5" t="n">
        <v>3</v>
      </c>
      <c r="C36" s="5" t="n">
        <v>1</v>
      </c>
    </row>
    <row r="37" spans="1:3">
      <c r="A37" s="4" t="s">
        <v>627</v>
      </c>
      <c r="B37" s="5" t="n">
        <v>0</v>
      </c>
      <c r="C37" s="5" t="n">
        <v>0</v>
      </c>
    </row>
    <row r="38" spans="1:3">
      <c r="A38" s="4" t="s">
        <v>628</v>
      </c>
      <c r="B38" s="5" t="n">
        <v>0</v>
      </c>
      <c r="C38" s="5" t="n">
        <v>0</v>
      </c>
    </row>
    <row r="39" spans="1:3">
      <c r="A39" s="4" t="s">
        <v>629</v>
      </c>
      <c r="B39" s="5" t="n">
        <v>249</v>
      </c>
      <c r="C39" s="5" t="n">
        <v>251</v>
      </c>
    </row>
    <row r="40" spans="1:3">
      <c r="A40" s="4" t="s">
        <v>630</v>
      </c>
      <c r="B40" s="5" t="n">
        <v>-3</v>
      </c>
      <c r="C40" s="5" t="n">
        <v>-1</v>
      </c>
    </row>
    <row r="41" spans="1:3">
      <c r="A41" s="4" t="s">
        <v>605</v>
      </c>
    </row>
    <row r="42" spans="1:3">
      <c r="A42" s="3" t="s">
        <v>368</v>
      </c>
    </row>
    <row r="43" spans="1:3">
      <c r="A43" s="4" t="s">
        <v>625</v>
      </c>
      <c r="B43" s="5" t="n">
        <v>0</v>
      </c>
      <c r="C43" s="5" t="n">
        <v>2263</v>
      </c>
    </row>
    <row r="44" spans="1:3">
      <c r="A44" s="4" t="s">
        <v>626</v>
      </c>
      <c r="B44" s="5" t="n">
        <v>0</v>
      </c>
      <c r="C44" s="5" t="n">
        <v>51</v>
      </c>
    </row>
    <row r="45" spans="1:3">
      <c r="A45" s="4" t="s">
        <v>627</v>
      </c>
      <c r="B45" s="5" t="n">
        <v>4982</v>
      </c>
      <c r="C45" s="5" t="n">
        <v>2743</v>
      </c>
    </row>
    <row r="46" spans="1:3">
      <c r="A46" s="4" t="s">
        <v>628</v>
      </c>
      <c r="B46" s="5" t="n">
        <v>-288</v>
      </c>
      <c r="C46" s="5" t="n">
        <v>-213</v>
      </c>
    </row>
    <row r="47" spans="1:3">
      <c r="A47" s="4" t="s">
        <v>629</v>
      </c>
      <c r="B47" s="5" t="n">
        <v>4982</v>
      </c>
      <c r="C47" s="5" t="n">
        <v>5006</v>
      </c>
    </row>
    <row r="48" spans="1:3">
      <c r="A48" s="4" t="s">
        <v>630</v>
      </c>
      <c r="B48" s="6" t="n">
        <v>-288</v>
      </c>
      <c r="C48" s="6" t="n">
        <v>-2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31</v>
      </c>
      <c r="B1" s="2" t="s">
        <v>1</v>
      </c>
    </row>
    <row r="2" spans="1:4">
      <c r="B2" s="2" t="s">
        <v>632</v>
      </c>
      <c r="C2" s="2" t="s">
        <v>503</v>
      </c>
      <c r="D2" s="2" t="s">
        <v>504</v>
      </c>
    </row>
    <row r="3" spans="1:4">
      <c r="A3" s="3" t="s">
        <v>368</v>
      </c>
    </row>
    <row r="4" spans="1:4">
      <c r="A4" s="4" t="s">
        <v>633</v>
      </c>
      <c r="B4" s="6" t="n">
        <v>30403</v>
      </c>
      <c r="C4" s="6" t="n">
        <v>124142</v>
      </c>
      <c r="D4" s="6" t="n">
        <v>95375</v>
      </c>
    </row>
    <row r="5" spans="1:4">
      <c r="A5" s="4" t="s">
        <v>634</v>
      </c>
      <c r="B5" s="5" t="n">
        <v>0</v>
      </c>
    </row>
    <row r="6" spans="1:4">
      <c r="A6" s="4" t="s">
        <v>604</v>
      </c>
    </row>
    <row r="7" spans="1:4">
      <c r="A7" s="3" t="s">
        <v>368</v>
      </c>
    </row>
    <row r="8" spans="1:4">
      <c r="A8" s="4" t="s">
        <v>635</v>
      </c>
      <c r="B8" s="5" t="n">
        <v>1</v>
      </c>
    </row>
    <row r="9" spans="1:4">
      <c r="A9" s="4" t="s">
        <v>636</v>
      </c>
      <c r="B9" s="5" t="n">
        <v>0</v>
      </c>
    </row>
    <row r="10" spans="1:4">
      <c r="A10" s="4" t="s">
        <v>605</v>
      </c>
    </row>
    <row r="11" spans="1:4">
      <c r="A11" s="3" t="s">
        <v>368</v>
      </c>
    </row>
    <row r="12" spans="1:4">
      <c r="A12" s="4" t="s">
        <v>637</v>
      </c>
      <c r="B12" s="4" t="s">
        <v>638</v>
      </c>
    </row>
    <row r="13" spans="1:4">
      <c r="A13" s="4" t="s">
        <v>635</v>
      </c>
      <c r="B13" s="5" t="n">
        <v>2</v>
      </c>
    </row>
    <row r="14" spans="1:4">
      <c r="A14" s="4" t="s">
        <v>636</v>
      </c>
      <c r="B14" s="5" t="n">
        <v>2</v>
      </c>
    </row>
    <row r="15" spans="1:4">
      <c r="A15" s="4" t="s">
        <v>601</v>
      </c>
    </row>
    <row r="16" spans="1:4">
      <c r="A16" s="3" t="s">
        <v>368</v>
      </c>
    </row>
    <row r="17" spans="1:4">
      <c r="A17" s="4" t="s">
        <v>635</v>
      </c>
      <c r="B17" s="5" t="n">
        <v>396</v>
      </c>
    </row>
    <row r="18" spans="1:4">
      <c r="A18" s="4" t="s">
        <v>636</v>
      </c>
      <c r="B18" s="5" t="n">
        <v>120</v>
      </c>
    </row>
    <row r="19" spans="1:4">
      <c r="A19" s="4" t="s">
        <v>639</v>
      </c>
    </row>
    <row r="20" spans="1:4">
      <c r="A20" s="3" t="s">
        <v>368</v>
      </c>
    </row>
    <row r="21" spans="1:4">
      <c r="A21" s="4" t="s">
        <v>635</v>
      </c>
      <c r="B21" s="5" t="n">
        <v>314</v>
      </c>
    </row>
    <row r="22" spans="1:4">
      <c r="A22" s="4" t="s">
        <v>636</v>
      </c>
      <c r="B22" s="5" t="n">
        <v>69</v>
      </c>
    </row>
    <row r="23" spans="1:4">
      <c r="A23" s="4" t="s">
        <v>640</v>
      </c>
    </row>
    <row r="24" spans="1:4">
      <c r="A24" s="3" t="s">
        <v>368</v>
      </c>
    </row>
    <row r="25" spans="1:4">
      <c r="A25" s="4" t="s">
        <v>635</v>
      </c>
      <c r="B25" s="5" t="n">
        <v>44</v>
      </c>
    </row>
    <row r="26" spans="1:4">
      <c r="A26" s="4" t="s">
        <v>636</v>
      </c>
      <c r="B26" s="5" t="n">
        <v>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79</v>
      </c>
    </row>
    <row r="3" spans="1:4">
      <c r="A3" s="3" t="s">
        <v>642</v>
      </c>
    </row>
    <row r="4" spans="1:4">
      <c r="A4" s="4" t="s">
        <v>643</v>
      </c>
      <c r="B4" s="6" t="n">
        <v>30403</v>
      </c>
      <c r="C4" s="6" t="n">
        <v>124142</v>
      </c>
      <c r="D4" s="6" t="n">
        <v>95375</v>
      </c>
    </row>
    <row r="5" spans="1:4">
      <c r="A5" s="4" t="s">
        <v>600</v>
      </c>
      <c r="B5" s="5" t="n">
        <v>111</v>
      </c>
      <c r="C5" s="5" t="n">
        <v>1181</v>
      </c>
      <c r="D5" s="5" t="n">
        <v>1591</v>
      </c>
    </row>
    <row r="6" spans="1:4">
      <c r="A6" s="4" t="s">
        <v>599</v>
      </c>
      <c r="B6" s="5" t="n">
        <v>-122</v>
      </c>
      <c r="C6" s="5" t="n">
        <v>0</v>
      </c>
      <c r="D6" s="5" t="n">
        <v>-10</v>
      </c>
    </row>
    <row r="7" spans="1:4">
      <c r="A7" s="4" t="s">
        <v>644</v>
      </c>
      <c r="B7" s="6" t="n">
        <v>-11</v>
      </c>
      <c r="C7" s="6" t="n">
        <v>1181</v>
      </c>
      <c r="D7" s="6" t="n">
        <v>15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9"/>
  </cols>
  <sheetData>
    <row r="1" spans="1:4">
      <c r="A1" s="1" t="s">
        <v>645</v>
      </c>
      <c r="B1" s="2" t="s">
        <v>1</v>
      </c>
    </row>
    <row r="2" spans="1:4">
      <c r="B2" s="2" t="s">
        <v>646</v>
      </c>
      <c r="C2" s="2" t="s">
        <v>647</v>
      </c>
      <c r="D2" s="2" t="s">
        <v>648</v>
      </c>
    </row>
    <row r="3" spans="1:4">
      <c r="A3" s="3" t="s">
        <v>380</v>
      </c>
    </row>
    <row r="4" spans="1:4">
      <c r="A4" s="4" t="s">
        <v>649</v>
      </c>
      <c r="B4" s="6" t="n">
        <v>10000</v>
      </c>
      <c r="C4" s="6" t="n">
        <v>10100</v>
      </c>
    </row>
    <row r="5" spans="1:4">
      <c r="A5" s="4" t="s">
        <v>650</v>
      </c>
      <c r="B5" s="5" t="n">
        <v>203</v>
      </c>
    </row>
    <row r="6" spans="1:4">
      <c r="A6" s="4" t="s">
        <v>651</v>
      </c>
      <c r="B6" s="5" t="n">
        <v>350</v>
      </c>
    </row>
    <row r="7" spans="1:4">
      <c r="A7" s="4" t="s">
        <v>652</v>
      </c>
      <c r="B7" s="5" t="n">
        <v>66189</v>
      </c>
    </row>
    <row r="8" spans="1:4">
      <c r="A8" s="4" t="s">
        <v>653</v>
      </c>
      <c r="B8" s="5" t="n">
        <v>2400</v>
      </c>
      <c r="C8" s="6" t="n">
        <v>1900</v>
      </c>
      <c r="D8" s="6" t="n">
        <v>1300</v>
      </c>
    </row>
    <row r="9" spans="1:4">
      <c r="A9" s="4" t="s">
        <v>654</v>
      </c>
      <c r="B9" s="5" t="n">
        <v>581</v>
      </c>
    </row>
    <row r="10" spans="1:4">
      <c r="A10" s="4" t="s">
        <v>655</v>
      </c>
      <c r="C10" s="5" t="n">
        <v>0</v>
      </c>
    </row>
    <row r="11" spans="1:4">
      <c r="A11" s="4" t="s">
        <v>656</v>
      </c>
      <c r="B11" s="5" t="n">
        <v>2000</v>
      </c>
      <c r="C11" s="6" t="n">
        <v>293</v>
      </c>
    </row>
    <row r="12" spans="1:4">
      <c r="A12" s="4" t="s">
        <v>657</v>
      </c>
      <c r="B12" s="6" t="n">
        <v>506</v>
      </c>
      <c r="C12" s="6" t="n">
        <v>508</v>
      </c>
    </row>
    <row r="13" spans="1:4">
      <c r="A13" s="4" t="s">
        <v>658</v>
      </c>
      <c r="B13" s="5" t="n">
        <v>0</v>
      </c>
      <c r="C13" s="5" t="n">
        <v>0</v>
      </c>
      <c r="D13" s="5" t="n">
        <v>0</v>
      </c>
    </row>
    <row r="14" spans="1:4">
      <c r="A14" s="4" t="s">
        <v>659</v>
      </c>
    </row>
    <row r="15" spans="1:4">
      <c r="A15" s="3" t="s">
        <v>380</v>
      </c>
    </row>
    <row r="16" spans="1:4">
      <c r="A16" s="4" t="s">
        <v>660</v>
      </c>
      <c r="B16" s="6" t="n">
        <v>2250000</v>
      </c>
      <c r="C16" s="6" t="n">
        <v>2290000</v>
      </c>
    </row>
    <row r="17" spans="1:4">
      <c r="A17" s="4" t="s">
        <v>661</v>
      </c>
    </row>
    <row r="18" spans="1:4">
      <c r="A18" s="3" t="s">
        <v>380</v>
      </c>
    </row>
    <row r="19" spans="1:4">
      <c r="A19" s="4" t="s">
        <v>662</v>
      </c>
      <c r="B19" s="6" t="n">
        <v>70200</v>
      </c>
      <c r="C19" s="6" t="n">
        <v>54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7"/>
    <col customWidth="1" max="6" min="6" width="48"/>
  </cols>
  <sheetData>
    <row r="1" spans="1:6">
      <c r="A1" s="1" t="s">
        <v>145</v>
      </c>
      <c r="B1" s="2" t="s">
        <v>146</v>
      </c>
      <c r="C1" s="2" t="s">
        <v>147</v>
      </c>
      <c r="D1" s="2" t="s">
        <v>148</v>
      </c>
      <c r="E1" s="2" t="s">
        <v>149</v>
      </c>
      <c r="F1" s="2" t="s">
        <v>150</v>
      </c>
    </row>
    <row r="2" spans="1:6">
      <c r="A2" s="4" t="s">
        <v>151</v>
      </c>
      <c r="B2" s="6" t="n">
        <v>1228175</v>
      </c>
      <c r="C2" s="6" t="n">
        <v>2217</v>
      </c>
      <c r="D2" s="6" t="n">
        <v>985839</v>
      </c>
      <c r="E2" s="6" t="n">
        <v>234498</v>
      </c>
      <c r="F2" s="6" t="n">
        <v>5621</v>
      </c>
    </row>
    <row r="3" spans="1:6">
      <c r="A3" s="4" t="s">
        <v>152</v>
      </c>
      <c r="C3" s="5" t="n">
        <v>9000</v>
      </c>
      <c r="D3" s="5" t="n">
        <v>57437000</v>
      </c>
    </row>
    <row r="4" spans="1:6">
      <c r="A4" s="4" t="s">
        <v>129</v>
      </c>
      <c r="B4" s="5" t="n">
        <v>98827</v>
      </c>
      <c r="E4" s="5" t="n">
        <v>98827</v>
      </c>
    </row>
    <row r="5" spans="1:6">
      <c r="A5" s="4" t="s">
        <v>153</v>
      </c>
      <c r="B5" s="5" t="n">
        <v>-11916</v>
      </c>
      <c r="F5" s="5" t="n">
        <v>-11916</v>
      </c>
    </row>
    <row r="6" spans="1:6">
      <c r="A6" s="4" t="s">
        <v>154</v>
      </c>
      <c r="D6" s="5" t="n">
        <v>49000</v>
      </c>
    </row>
    <row r="7" spans="1:6">
      <c r="A7" s="4" t="s">
        <v>155</v>
      </c>
      <c r="B7" s="5" t="n">
        <v>1258</v>
      </c>
      <c r="D7" s="6" t="n">
        <v>1258</v>
      </c>
    </row>
    <row r="8" spans="1:6">
      <c r="A8" s="4" t="s">
        <v>156</v>
      </c>
      <c r="D8" s="5" t="n">
        <v>270000</v>
      </c>
    </row>
    <row r="9" spans="1:6">
      <c r="A9" s="4" t="s">
        <v>157</v>
      </c>
      <c r="B9" s="5" t="n">
        <v>4090</v>
      </c>
      <c r="D9" s="6" t="n">
        <v>4090</v>
      </c>
    </row>
    <row r="10" spans="1:6">
      <c r="A10" s="4" t="s">
        <v>158</v>
      </c>
      <c r="D10" s="5" t="n">
        <v>-32000</v>
      </c>
    </row>
    <row r="11" spans="1:6">
      <c r="A11" s="4" t="s">
        <v>159</v>
      </c>
      <c r="B11" s="5" t="n">
        <v>-906</v>
      </c>
      <c r="D11" s="6" t="n">
        <v>-906</v>
      </c>
    </row>
    <row r="12" spans="1:6">
      <c r="A12" s="4" t="s">
        <v>160</v>
      </c>
      <c r="B12" s="5" t="n">
        <v>-137</v>
      </c>
      <c r="E12" s="5" t="n">
        <v>-137</v>
      </c>
    </row>
    <row r="13" spans="1:6">
      <c r="A13" s="4" t="s">
        <v>161</v>
      </c>
      <c r="B13" s="5" t="n">
        <v>-77263</v>
      </c>
      <c r="E13" s="5" t="n">
        <v>-77263</v>
      </c>
    </row>
    <row r="14" spans="1:6">
      <c r="A14" s="4" t="s">
        <v>162</v>
      </c>
      <c r="B14" s="6" t="n">
        <v>1242128</v>
      </c>
      <c r="C14" s="6" t="n">
        <v>2217</v>
      </c>
      <c r="D14" s="6" t="n">
        <v>990281</v>
      </c>
      <c r="E14" s="5" t="n">
        <v>255925</v>
      </c>
      <c r="F14" s="5" t="n">
        <v>-6295</v>
      </c>
    </row>
    <row r="15" spans="1:6">
      <c r="A15" s="4" t="s">
        <v>163</v>
      </c>
      <c r="C15" s="5" t="n">
        <v>9000</v>
      </c>
      <c r="D15" s="5" t="n">
        <v>57724000</v>
      </c>
    </row>
    <row r="16" spans="1:6">
      <c r="A16" s="4" t="s">
        <v>164</v>
      </c>
      <c r="B16" s="7" t="n">
        <v>1.34</v>
      </c>
    </row>
    <row r="17" spans="1:6">
      <c r="A17" s="4" t="s">
        <v>165</v>
      </c>
      <c r="B17" s="7" t="n">
        <v>1.34</v>
      </c>
    </row>
    <row r="18" spans="1:6">
      <c r="A18" s="4" t="s">
        <v>129</v>
      </c>
      <c r="B18" s="6" t="n">
        <v>104866</v>
      </c>
      <c r="E18" s="5" t="n">
        <v>104866</v>
      </c>
    </row>
    <row r="19" spans="1:6">
      <c r="A19" s="4" t="s">
        <v>153</v>
      </c>
      <c r="B19" s="5" t="n">
        <v>-12704</v>
      </c>
      <c r="F19" s="5" t="n">
        <v>-12704</v>
      </c>
    </row>
    <row r="20" spans="1:6">
      <c r="A20" s="4" t="s">
        <v>166</v>
      </c>
      <c r="B20" s="5" t="n">
        <v>-11</v>
      </c>
      <c r="D20" s="6" t="n">
        <v>-11</v>
      </c>
    </row>
    <row r="21" spans="1:6">
      <c r="A21" s="4" t="s">
        <v>154</v>
      </c>
      <c r="D21" s="5" t="n">
        <v>50000</v>
      </c>
    </row>
    <row r="22" spans="1:6">
      <c r="A22" s="4" t="s">
        <v>155</v>
      </c>
      <c r="B22" s="5" t="n">
        <v>1349</v>
      </c>
      <c r="D22" s="6" t="n">
        <v>1349</v>
      </c>
    </row>
    <row r="23" spans="1:6">
      <c r="A23" s="4" t="s">
        <v>156</v>
      </c>
      <c r="D23" s="5" t="n">
        <v>306000</v>
      </c>
    </row>
    <row r="24" spans="1:6">
      <c r="A24" s="4" t="s">
        <v>157</v>
      </c>
      <c r="B24" s="5" t="n">
        <v>5009</v>
      </c>
      <c r="D24" s="6" t="n">
        <v>5009</v>
      </c>
    </row>
    <row r="25" spans="1:6">
      <c r="A25" s="4" t="s">
        <v>167</v>
      </c>
      <c r="B25" s="5" t="n">
        <v>334</v>
      </c>
      <c r="D25" s="6" t="n">
        <v>334</v>
      </c>
    </row>
    <row r="26" spans="1:6">
      <c r="A26" s="4" t="s">
        <v>158</v>
      </c>
      <c r="D26" s="5" t="n">
        <v>-38000</v>
      </c>
    </row>
    <row r="27" spans="1:6">
      <c r="A27" s="4" t="s">
        <v>159</v>
      </c>
      <c r="B27" s="5" t="n">
        <v>-1125</v>
      </c>
      <c r="D27" s="6" t="n">
        <v>-1125</v>
      </c>
    </row>
    <row r="28" spans="1:6">
      <c r="A28" s="4" t="s">
        <v>160</v>
      </c>
      <c r="B28" s="5" t="n">
        <v>-157</v>
      </c>
      <c r="E28" s="5" t="n">
        <v>-157</v>
      </c>
    </row>
    <row r="29" spans="1:6">
      <c r="A29" s="4" t="s">
        <v>161</v>
      </c>
      <c r="B29" s="5" t="n">
        <v>-88677</v>
      </c>
      <c r="E29" s="5" t="n">
        <v>-88677</v>
      </c>
    </row>
    <row r="30" spans="1:6">
      <c r="A30" s="4" t="s">
        <v>168</v>
      </c>
      <c r="B30" s="6" t="n">
        <v>1251012</v>
      </c>
      <c r="C30" s="6" t="n">
        <v>2217</v>
      </c>
      <c r="D30" s="6" t="n">
        <v>995837</v>
      </c>
      <c r="E30" s="5" t="n">
        <v>271957</v>
      </c>
      <c r="F30" s="5" t="n">
        <v>-18999</v>
      </c>
    </row>
    <row r="31" spans="1:6">
      <c r="A31" s="4" t="s">
        <v>169</v>
      </c>
      <c r="C31" s="5" t="n">
        <v>9000</v>
      </c>
      <c r="D31" s="5" t="n">
        <v>58042000</v>
      </c>
    </row>
    <row r="32" spans="1:6">
      <c r="A32" s="4" t="s">
        <v>164</v>
      </c>
      <c r="B32" s="7" t="n">
        <v>1.53</v>
      </c>
    </row>
    <row r="33" spans="1:6">
      <c r="A33" s="4" t="s">
        <v>165</v>
      </c>
      <c r="B33" s="7" t="n">
        <v>1.53</v>
      </c>
    </row>
    <row r="34" spans="1:6">
      <c r="A34" s="4" t="s">
        <v>170</v>
      </c>
      <c r="B34" s="6" t="n">
        <v>67</v>
      </c>
      <c r="D34" s="6" t="n">
        <v>184</v>
      </c>
      <c r="E34" s="5" t="n">
        <v>-117</v>
      </c>
    </row>
    <row r="35" spans="1:6">
      <c r="A35" s="4" t="s">
        <v>129</v>
      </c>
      <c r="B35" s="5" t="n">
        <v>112828</v>
      </c>
      <c r="E35" s="5" t="n">
        <v>112828</v>
      </c>
    </row>
    <row r="36" spans="1:6">
      <c r="A36" s="4" t="s">
        <v>153</v>
      </c>
      <c r="B36" s="5" t="n">
        <v>856</v>
      </c>
      <c r="F36" s="5" t="n">
        <v>856</v>
      </c>
    </row>
    <row r="37" spans="1:6">
      <c r="A37" s="4" t="s">
        <v>171</v>
      </c>
      <c r="C37" s="5" t="n">
        <v>0</v>
      </c>
      <c r="D37" s="5" t="n">
        <v>14642000</v>
      </c>
    </row>
    <row r="38" spans="1:6">
      <c r="A38" s="4" t="s">
        <v>172</v>
      </c>
      <c r="B38" s="5" t="n">
        <v>636385</v>
      </c>
      <c r="C38" s="6" t="n">
        <v>0</v>
      </c>
      <c r="D38" s="6" t="n">
        <v>636385</v>
      </c>
    </row>
    <row r="39" spans="1:6">
      <c r="A39" s="4" t="s">
        <v>166</v>
      </c>
      <c r="B39" s="6" t="n">
        <v>1</v>
      </c>
      <c r="D39" s="6" t="n">
        <v>1</v>
      </c>
    </row>
    <row r="40" spans="1:6">
      <c r="A40" s="4" t="s">
        <v>154</v>
      </c>
      <c r="B40" s="5" t="n">
        <v>2242</v>
      </c>
      <c r="D40" s="5" t="n">
        <v>49000</v>
      </c>
    </row>
    <row r="41" spans="1:6">
      <c r="A41" s="4" t="s">
        <v>155</v>
      </c>
      <c r="B41" s="6" t="n">
        <v>1980</v>
      </c>
      <c r="D41" s="6" t="n">
        <v>1980</v>
      </c>
    </row>
    <row r="42" spans="1:6">
      <c r="A42" s="4" t="s">
        <v>156</v>
      </c>
      <c r="D42" s="5" t="n">
        <v>241000</v>
      </c>
    </row>
    <row r="43" spans="1:6">
      <c r="A43" s="4" t="s">
        <v>157</v>
      </c>
      <c r="B43" s="5" t="n">
        <v>7745</v>
      </c>
      <c r="D43" s="6" t="n">
        <v>7745</v>
      </c>
    </row>
    <row r="44" spans="1:6">
      <c r="A44" s="4" t="s">
        <v>173</v>
      </c>
      <c r="C44" s="5" t="n">
        <v>-9000</v>
      </c>
    </row>
    <row r="45" spans="1:6">
      <c r="A45" s="4" t="s">
        <v>174</v>
      </c>
      <c r="C45" s="6" t="n">
        <v>-2217</v>
      </c>
    </row>
    <row r="46" spans="1:6">
      <c r="A46" s="4" t="s">
        <v>175</v>
      </c>
      <c r="D46" s="5" t="n">
        <v>102000</v>
      </c>
    </row>
    <row r="47" spans="1:6">
      <c r="A47" s="4" t="s">
        <v>176</v>
      </c>
      <c r="B47" s="5" t="n">
        <v>0</v>
      </c>
      <c r="D47" s="6" t="n">
        <v>2217</v>
      </c>
    </row>
    <row r="48" spans="1:6">
      <c r="A48" s="4" t="s">
        <v>158</v>
      </c>
      <c r="D48" s="5" t="n">
        <v>-56000</v>
      </c>
    </row>
    <row r="49" spans="1:6">
      <c r="A49" s="4" t="s">
        <v>159</v>
      </c>
      <c r="B49" s="5" t="n">
        <v>-2299</v>
      </c>
      <c r="D49" s="6" t="n">
        <v>-2299</v>
      </c>
    </row>
    <row r="50" spans="1:6">
      <c r="A50" s="4" t="s">
        <v>177</v>
      </c>
      <c r="B50" s="5" t="n">
        <v>-7345</v>
      </c>
      <c r="D50" s="5" t="n">
        <v>-7345</v>
      </c>
    </row>
    <row r="51" spans="1:6">
      <c r="A51" s="4" t="s">
        <v>161</v>
      </c>
      <c r="B51" s="5" t="n">
        <v>-51308</v>
      </c>
      <c r="E51" s="5" t="n">
        <v>-51308</v>
      </c>
    </row>
    <row r="52" spans="1:6">
      <c r="A52" s="4" t="s">
        <v>178</v>
      </c>
      <c r="B52" s="6" t="n">
        <v>1949922</v>
      </c>
      <c r="C52" s="6" t="n">
        <v>0</v>
      </c>
      <c r="D52" s="6" t="n">
        <v>1634705</v>
      </c>
      <c r="E52" s="5" t="n">
        <v>337442</v>
      </c>
      <c r="F52" s="5" t="n">
        <v>-22225</v>
      </c>
    </row>
    <row r="53" spans="1:6">
      <c r="A53" s="4" t="s">
        <v>179</v>
      </c>
      <c r="C53" s="5" t="n">
        <v>0</v>
      </c>
      <c r="D53" s="5" t="n">
        <v>73020000</v>
      </c>
    </row>
    <row r="54" spans="1:6">
      <c r="A54" s="4" t="s">
        <v>164</v>
      </c>
      <c r="B54" s="6" t="n">
        <v>0</v>
      </c>
    </row>
    <row r="55" spans="1:6">
      <c r="A55" s="4" t="s">
        <v>165</v>
      </c>
      <c r="B55" s="7" t="n">
        <v>0.88</v>
      </c>
    </row>
    <row r="56" spans="1:6">
      <c r="A56" s="4" t="s">
        <v>180</v>
      </c>
      <c r="B56" s="6" t="n">
        <v>0</v>
      </c>
      <c r="E56" s="6" t="n">
        <v>4082</v>
      </c>
      <c r="F56" s="6" t="n">
        <v>-40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30</v>
      </c>
      <c r="D1" s="2" t="s">
        <v>79</v>
      </c>
      <c r="E1" s="2" t="s">
        <v>664</v>
      </c>
    </row>
    <row r="2" spans="1:5">
      <c r="A2" s="3" t="s">
        <v>380</v>
      </c>
    </row>
    <row r="3" spans="1:5">
      <c r="A3" s="4" t="s">
        <v>665</v>
      </c>
      <c r="B3" s="6" t="n">
        <v>-52111</v>
      </c>
      <c r="C3" s="6" t="n">
        <v>-33718</v>
      </c>
    </row>
    <row r="4" spans="1:5">
      <c r="A4" s="4" t="s">
        <v>666</v>
      </c>
      <c r="B4" s="5" t="n">
        <v>8358657</v>
      </c>
      <c r="C4" s="5" t="n">
        <v>6213423</v>
      </c>
    </row>
    <row r="5" spans="1:5">
      <c r="A5" s="4" t="s">
        <v>667</v>
      </c>
      <c r="B5" s="5" t="n">
        <v>-75646</v>
      </c>
      <c r="C5" s="5" t="n">
        <v>-70043</v>
      </c>
      <c r="D5" s="6" t="n">
        <v>-68172</v>
      </c>
      <c r="E5" s="6" t="n">
        <v>-69569</v>
      </c>
    </row>
    <row r="6" spans="1:5">
      <c r="A6" s="4" t="s">
        <v>40</v>
      </c>
      <c r="B6" s="5" t="n">
        <v>8283011</v>
      </c>
      <c r="C6" s="5" t="n">
        <v>6143380</v>
      </c>
    </row>
    <row r="7" spans="1:5">
      <c r="A7" s="4" t="s">
        <v>37</v>
      </c>
      <c r="B7" s="5" t="n">
        <v>5766</v>
      </c>
      <c r="C7" s="5" t="n">
        <v>5846</v>
      </c>
    </row>
    <row r="8" spans="1:5">
      <c r="A8" s="4" t="s">
        <v>668</v>
      </c>
    </row>
    <row r="9" spans="1:5">
      <c r="A9" s="3" t="s">
        <v>380</v>
      </c>
    </row>
    <row r="10" spans="1:5">
      <c r="A10" s="4" t="s">
        <v>669</v>
      </c>
      <c r="B10" s="5" t="n">
        <v>200791</v>
      </c>
      <c r="C10" s="5" t="n">
        <v>188193</v>
      </c>
    </row>
    <row r="11" spans="1:5">
      <c r="A11" s="4" t="s">
        <v>670</v>
      </c>
      <c r="B11" s="5" t="n">
        <v>200695</v>
      </c>
      <c r="C11" s="5" t="n">
        <v>122719</v>
      </c>
    </row>
    <row r="12" spans="1:5">
      <c r="A12" s="4" t="s">
        <v>667</v>
      </c>
      <c r="B12" s="5" t="n">
        <v>-701</v>
      </c>
      <c r="C12" s="5" t="n">
        <v>-599</v>
      </c>
      <c r="D12" s="5" t="n">
        <v>-916</v>
      </c>
      <c r="E12" s="5" t="n">
        <v>-2281</v>
      </c>
    </row>
    <row r="13" spans="1:5">
      <c r="A13" s="4" t="s">
        <v>671</v>
      </c>
    </row>
    <row r="14" spans="1:5">
      <c r="A14" s="3" t="s">
        <v>380</v>
      </c>
    </row>
    <row r="15" spans="1:5">
      <c r="A15" s="4" t="s">
        <v>669</v>
      </c>
      <c r="B15" s="5" t="n">
        <v>3901333</v>
      </c>
      <c r="C15" s="5" t="n">
        <v>2809061</v>
      </c>
    </row>
    <row r="16" spans="1:5">
      <c r="A16" s="4" t="s">
        <v>670</v>
      </c>
      <c r="B16" s="5" t="n">
        <v>372538</v>
      </c>
      <c r="C16" s="5" t="n">
        <v>210683</v>
      </c>
    </row>
    <row r="17" spans="1:5">
      <c r="A17" s="4" t="s">
        <v>672</v>
      </c>
    </row>
    <row r="18" spans="1:5">
      <c r="A18" s="3" t="s">
        <v>380</v>
      </c>
    </row>
    <row r="19" spans="1:5">
      <c r="A19" s="4" t="s">
        <v>673</v>
      </c>
      <c r="B19" s="5" t="n">
        <v>3389952</v>
      </c>
      <c r="C19" s="5" t="n">
        <v>2571239</v>
      </c>
    </row>
    <row r="20" spans="1:5">
      <c r="A20" s="4" t="s">
        <v>674</v>
      </c>
    </row>
    <row r="21" spans="1:5">
      <c r="A21" s="3" t="s">
        <v>380</v>
      </c>
    </row>
    <row r="22" spans="1:5">
      <c r="A22" s="4" t="s">
        <v>675</v>
      </c>
      <c r="B22" s="5" t="n">
        <v>4102124</v>
      </c>
      <c r="C22" s="5" t="n">
        <v>2997254</v>
      </c>
    </row>
    <row r="23" spans="1:5">
      <c r="A23" s="4" t="s">
        <v>676</v>
      </c>
    </row>
    <row r="24" spans="1:5">
      <c r="A24" s="3" t="s">
        <v>380</v>
      </c>
    </row>
    <row r="25" spans="1:5">
      <c r="A25" s="4" t="s">
        <v>677</v>
      </c>
      <c r="B25" s="5" t="n">
        <v>573233</v>
      </c>
      <c r="C25" s="5" t="n">
        <v>333402</v>
      </c>
    </row>
    <row r="26" spans="1:5">
      <c r="A26" s="4" t="s">
        <v>678</v>
      </c>
    </row>
    <row r="27" spans="1:5">
      <c r="A27" s="3" t="s">
        <v>380</v>
      </c>
    </row>
    <row r="28" spans="1:5">
      <c r="A28" s="4" t="s">
        <v>679</v>
      </c>
      <c r="B28" s="5" t="n">
        <v>345459</v>
      </c>
      <c r="C28" s="5" t="n">
        <v>345246</v>
      </c>
    </row>
    <row r="29" spans="1:5">
      <c r="A29" s="4" t="s">
        <v>667</v>
      </c>
      <c r="B29" s="5" t="n">
        <v>-5163</v>
      </c>
      <c r="C29" s="5" t="n">
        <v>-3534</v>
      </c>
      <c r="D29" s="6" t="n">
        <v>-3531</v>
      </c>
      <c r="E29" s="6" t="n">
        <v>-3180</v>
      </c>
    </row>
    <row r="30" spans="1:5">
      <c r="A30" s="4" t="s">
        <v>385</v>
      </c>
    </row>
    <row r="31" spans="1:5">
      <c r="A31" s="3" t="s">
        <v>380</v>
      </c>
    </row>
    <row r="32" spans="1:5">
      <c r="A32" s="4" t="s">
        <v>665</v>
      </c>
      <c r="B32" s="5" t="n">
        <v>-52111</v>
      </c>
      <c r="C32" s="5" t="n">
        <v>-33718</v>
      </c>
    </row>
    <row r="33" spans="1:5">
      <c r="A33" s="4" t="s">
        <v>666</v>
      </c>
      <c r="B33" s="5" t="n">
        <v>8245987</v>
      </c>
      <c r="C33" s="5" t="n">
        <v>6067763</v>
      </c>
    </row>
    <row r="34" spans="1:5">
      <c r="A34" s="4" t="s">
        <v>667</v>
      </c>
      <c r="B34" s="5" t="n">
        <v>-68739</v>
      </c>
      <c r="C34" s="5" t="n">
        <v>-59528</v>
      </c>
    </row>
    <row r="35" spans="1:5">
      <c r="A35" s="4" t="s">
        <v>40</v>
      </c>
      <c r="B35" s="5" t="n">
        <v>8177248</v>
      </c>
      <c r="C35" s="5" t="n">
        <v>6008235</v>
      </c>
    </row>
    <row r="36" spans="1:5">
      <c r="A36" s="4" t="s">
        <v>37</v>
      </c>
      <c r="B36" s="5" t="n">
        <v>5766</v>
      </c>
      <c r="C36" s="5" t="n">
        <v>5846</v>
      </c>
    </row>
    <row r="37" spans="1:5">
      <c r="A37" s="4" t="s">
        <v>680</v>
      </c>
    </row>
    <row r="38" spans="1:5">
      <c r="A38" s="3" t="s">
        <v>380</v>
      </c>
    </row>
    <row r="39" spans="1:5">
      <c r="A39" s="4" t="s">
        <v>669</v>
      </c>
      <c r="B39" s="5" t="n">
        <v>188396</v>
      </c>
      <c r="C39" s="5" t="n">
        <v>170331</v>
      </c>
    </row>
    <row r="40" spans="1:5">
      <c r="A40" s="4" t="s">
        <v>670</v>
      </c>
      <c r="B40" s="5" t="n">
        <v>200518</v>
      </c>
      <c r="C40" s="5" t="n">
        <v>121887</v>
      </c>
    </row>
    <row r="41" spans="1:5">
      <c r="A41" s="4" t="s">
        <v>681</v>
      </c>
    </row>
    <row r="42" spans="1:5">
      <c r="A42" s="3" t="s">
        <v>380</v>
      </c>
    </row>
    <row r="43" spans="1:5">
      <c r="A43" s="4" t="s">
        <v>669</v>
      </c>
      <c r="B43" s="5" t="n">
        <v>3825739</v>
      </c>
      <c r="C43" s="5" t="n">
        <v>2719830</v>
      </c>
    </row>
    <row r="44" spans="1:5">
      <c r="A44" s="4" t="s">
        <v>670</v>
      </c>
      <c r="B44" s="5" t="n">
        <v>371931</v>
      </c>
      <c r="C44" s="5" t="n">
        <v>209118</v>
      </c>
    </row>
    <row r="45" spans="1:5">
      <c r="A45" s="4" t="s">
        <v>682</v>
      </c>
    </row>
    <row r="46" spans="1:5">
      <c r="A46" s="3" t="s">
        <v>380</v>
      </c>
    </row>
    <row r="47" spans="1:5">
      <c r="A47" s="4" t="s">
        <v>673</v>
      </c>
      <c r="B47" s="5" t="n">
        <v>3377324</v>
      </c>
      <c r="C47" s="5" t="n">
        <v>2551054</v>
      </c>
    </row>
    <row r="48" spans="1:5">
      <c r="A48" s="4" t="s">
        <v>683</v>
      </c>
    </row>
    <row r="49" spans="1:5">
      <c r="A49" s="3" t="s">
        <v>380</v>
      </c>
    </row>
    <row r="50" spans="1:5">
      <c r="A50" s="4" t="s">
        <v>675</v>
      </c>
      <c r="B50" s="5" t="n">
        <v>4014135</v>
      </c>
      <c r="C50" s="5" t="n">
        <v>2890161</v>
      </c>
    </row>
    <row r="51" spans="1:5">
      <c r="A51" s="4" t="s">
        <v>684</v>
      </c>
    </row>
    <row r="52" spans="1:5">
      <c r="A52" s="3" t="s">
        <v>380</v>
      </c>
    </row>
    <row r="53" spans="1:5">
      <c r="A53" s="4" t="s">
        <v>677</v>
      </c>
      <c r="B53" s="5" t="n">
        <v>572449</v>
      </c>
      <c r="C53" s="5" t="n">
        <v>331005</v>
      </c>
    </row>
    <row r="54" spans="1:5">
      <c r="A54" s="4" t="s">
        <v>685</v>
      </c>
    </row>
    <row r="55" spans="1:5">
      <c r="A55" s="3" t="s">
        <v>380</v>
      </c>
    </row>
    <row r="56" spans="1:5">
      <c r="A56" s="4" t="s">
        <v>679</v>
      </c>
      <c r="B56" s="5" t="n">
        <v>334190</v>
      </c>
      <c r="C56" s="5" t="n">
        <v>329261</v>
      </c>
    </row>
    <row r="57" spans="1:5">
      <c r="A57" s="4" t="s">
        <v>358</v>
      </c>
    </row>
    <row r="58" spans="1:5">
      <c r="A58" s="3" t="s">
        <v>380</v>
      </c>
    </row>
    <row r="59" spans="1:5">
      <c r="A59" s="4" t="s">
        <v>665</v>
      </c>
      <c r="B59" s="5" t="n">
        <v>0</v>
      </c>
      <c r="C59" s="5" t="n">
        <v>0</v>
      </c>
    </row>
    <row r="60" spans="1:5">
      <c r="A60" s="4" t="s">
        <v>666</v>
      </c>
      <c r="B60" s="5" t="n">
        <v>112670</v>
      </c>
      <c r="C60" s="5" t="n">
        <v>145660</v>
      </c>
    </row>
    <row r="61" spans="1:5">
      <c r="A61" s="4" t="s">
        <v>667</v>
      </c>
      <c r="B61" s="5" t="n">
        <v>-6907</v>
      </c>
      <c r="C61" s="5" t="n">
        <v>-10515</v>
      </c>
    </row>
    <row r="62" spans="1:5">
      <c r="A62" s="4" t="s">
        <v>40</v>
      </c>
      <c r="B62" s="5" t="n">
        <v>105763</v>
      </c>
      <c r="C62" s="5" t="n">
        <v>135145</v>
      </c>
    </row>
    <row r="63" spans="1:5">
      <c r="A63" s="4" t="s">
        <v>37</v>
      </c>
      <c r="B63" s="5" t="n">
        <v>0</v>
      </c>
      <c r="C63" s="5" t="n">
        <v>0</v>
      </c>
    </row>
    <row r="64" spans="1:5">
      <c r="A64" s="4" t="s">
        <v>686</v>
      </c>
    </row>
    <row r="65" spans="1:5">
      <c r="A65" s="3" t="s">
        <v>380</v>
      </c>
    </row>
    <row r="66" spans="1:5">
      <c r="A66" s="4" t="s">
        <v>669</v>
      </c>
      <c r="B66" s="5" t="n">
        <v>12395</v>
      </c>
      <c r="C66" s="5" t="n">
        <v>17862</v>
      </c>
    </row>
    <row r="67" spans="1:5">
      <c r="A67" s="4" t="s">
        <v>670</v>
      </c>
      <c r="B67" s="5" t="n">
        <v>177</v>
      </c>
      <c r="C67" s="5" t="n">
        <v>832</v>
      </c>
    </row>
    <row r="68" spans="1:5">
      <c r="A68" s="4" t="s">
        <v>687</v>
      </c>
    </row>
    <row r="69" spans="1:5">
      <c r="A69" s="3" t="s">
        <v>380</v>
      </c>
    </row>
    <row r="70" spans="1:5">
      <c r="A70" s="4" t="s">
        <v>669</v>
      </c>
      <c r="B70" s="5" t="n">
        <v>75594</v>
      </c>
      <c r="C70" s="5" t="n">
        <v>89231</v>
      </c>
    </row>
    <row r="71" spans="1:5">
      <c r="A71" s="4" t="s">
        <v>670</v>
      </c>
      <c r="B71" s="5" t="n">
        <v>607</v>
      </c>
      <c r="C71" s="5" t="n">
        <v>1565</v>
      </c>
    </row>
    <row r="72" spans="1:5">
      <c r="A72" s="4" t="s">
        <v>688</v>
      </c>
    </row>
    <row r="73" spans="1:5">
      <c r="A73" s="3" t="s">
        <v>380</v>
      </c>
    </row>
    <row r="74" spans="1:5">
      <c r="A74" s="4" t="s">
        <v>673</v>
      </c>
      <c r="B74" s="5" t="n">
        <v>12628</v>
      </c>
      <c r="C74" s="5" t="n">
        <v>20185</v>
      </c>
    </row>
    <row r="75" spans="1:5">
      <c r="A75" s="4" t="s">
        <v>689</v>
      </c>
    </row>
    <row r="76" spans="1:5">
      <c r="A76" s="3" t="s">
        <v>380</v>
      </c>
    </row>
    <row r="77" spans="1:5">
      <c r="A77" s="4" t="s">
        <v>675</v>
      </c>
      <c r="B77" s="5" t="n">
        <v>87989</v>
      </c>
      <c r="C77" s="5" t="n">
        <v>107093</v>
      </c>
    </row>
    <row r="78" spans="1:5">
      <c r="A78" s="4" t="s">
        <v>690</v>
      </c>
    </row>
    <row r="79" spans="1:5">
      <c r="A79" s="3" t="s">
        <v>380</v>
      </c>
    </row>
    <row r="80" spans="1:5">
      <c r="A80" s="4" t="s">
        <v>677</v>
      </c>
      <c r="B80" s="5" t="n">
        <v>784</v>
      </c>
      <c r="C80" s="5" t="n">
        <v>2397</v>
      </c>
    </row>
    <row r="81" spans="1:5">
      <c r="A81" s="4" t="s">
        <v>691</v>
      </c>
    </row>
    <row r="82" spans="1:5">
      <c r="A82" s="3" t="s">
        <v>380</v>
      </c>
    </row>
    <row r="83" spans="1:5">
      <c r="A83" s="4" t="s">
        <v>679</v>
      </c>
      <c r="B83" s="6" t="n">
        <v>11269</v>
      </c>
      <c r="C83" s="6" t="n">
        <v>159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3" t="s">
        <v>380</v>
      </c>
    </row>
    <row r="3" spans="1:3">
      <c r="A3" s="4" t="s">
        <v>652</v>
      </c>
      <c r="B3" s="6" t="n">
        <v>66189</v>
      </c>
    </row>
    <row r="4" spans="1:3">
      <c r="A4" s="4" t="s">
        <v>693</v>
      </c>
      <c r="B4" s="5" t="n">
        <v>79886</v>
      </c>
      <c r="C4" s="6" t="n">
        <v>42289</v>
      </c>
    </row>
    <row r="5" spans="1:3">
      <c r="A5" s="4" t="s">
        <v>694</v>
      </c>
      <c r="C5" s="5" t="n">
        <v>27756</v>
      </c>
    </row>
    <row r="6" spans="1:3">
      <c r="A6" s="4" t="s">
        <v>678</v>
      </c>
    </row>
    <row r="7" spans="1:3">
      <c r="A7" s="3" t="s">
        <v>380</v>
      </c>
    </row>
    <row r="8" spans="1:3">
      <c r="A8" s="4" t="s">
        <v>652</v>
      </c>
      <c r="B8" s="5" t="n">
        <v>4149</v>
      </c>
    </row>
    <row r="9" spans="1:3">
      <c r="A9" s="4" t="s">
        <v>693</v>
      </c>
      <c r="B9" s="5" t="n">
        <v>4633</v>
      </c>
      <c r="C9" s="5" t="n">
        <v>4331</v>
      </c>
    </row>
    <row r="10" spans="1:3">
      <c r="A10" s="4" t="s">
        <v>694</v>
      </c>
      <c r="C10" s="5" t="n">
        <v>3883</v>
      </c>
    </row>
    <row r="11" spans="1:3">
      <c r="A11" s="4" t="s">
        <v>695</v>
      </c>
    </row>
    <row r="12" spans="1:3">
      <c r="A12" s="3" t="s">
        <v>380</v>
      </c>
    </row>
    <row r="13" spans="1:3">
      <c r="A13" s="4" t="s">
        <v>652</v>
      </c>
      <c r="B13" s="5" t="n">
        <v>45410</v>
      </c>
    </row>
    <row r="14" spans="1:3">
      <c r="A14" s="4" t="s">
        <v>693</v>
      </c>
      <c r="B14" s="5" t="n">
        <v>56865</v>
      </c>
      <c r="C14" s="5" t="n">
        <v>21503</v>
      </c>
    </row>
    <row r="15" spans="1:3">
      <c r="A15" s="4" t="s">
        <v>694</v>
      </c>
      <c r="C15" s="5" t="n">
        <v>11524</v>
      </c>
    </row>
    <row r="16" spans="1:3">
      <c r="A16" s="4" t="s">
        <v>696</v>
      </c>
    </row>
    <row r="17" spans="1:3">
      <c r="A17" s="3" t="s">
        <v>380</v>
      </c>
    </row>
    <row r="18" spans="1:3">
      <c r="A18" s="4" t="s">
        <v>652</v>
      </c>
      <c r="B18" s="5" t="n">
        <v>50</v>
      </c>
    </row>
    <row r="19" spans="1:3">
      <c r="A19" s="4" t="s">
        <v>693</v>
      </c>
      <c r="B19" s="5" t="n">
        <v>49</v>
      </c>
      <c r="C19" s="5" t="n">
        <v>303</v>
      </c>
    </row>
    <row r="20" spans="1:3">
      <c r="A20" s="4" t="s">
        <v>694</v>
      </c>
      <c r="C20" s="5" t="n">
        <v>31</v>
      </c>
    </row>
    <row r="21" spans="1:3">
      <c r="A21" s="4" t="s">
        <v>668</v>
      </c>
    </row>
    <row r="22" spans="1:3">
      <c r="A22" s="3" t="s">
        <v>380</v>
      </c>
    </row>
    <row r="23" spans="1:3">
      <c r="A23" s="4" t="s">
        <v>652</v>
      </c>
      <c r="B23" s="5" t="n">
        <v>785</v>
      </c>
    </row>
    <row r="24" spans="1:3">
      <c r="A24" s="4" t="s">
        <v>693</v>
      </c>
      <c r="B24" s="5" t="n">
        <v>1182</v>
      </c>
      <c r="C24" s="5" t="n">
        <v>1302</v>
      </c>
    </row>
    <row r="25" spans="1:3">
      <c r="A25" s="4" t="s">
        <v>694</v>
      </c>
      <c r="C25" s="5" t="n">
        <v>568</v>
      </c>
    </row>
    <row r="26" spans="1:3">
      <c r="A26" s="4" t="s">
        <v>697</v>
      </c>
    </row>
    <row r="27" spans="1:3">
      <c r="A27" s="3" t="s">
        <v>380</v>
      </c>
    </row>
    <row r="28" spans="1:3">
      <c r="A28" s="4" t="s">
        <v>652</v>
      </c>
      <c r="B28" s="5" t="n">
        <v>2628</v>
      </c>
    </row>
    <row r="29" spans="1:3">
      <c r="A29" s="4" t="s">
        <v>693</v>
      </c>
      <c r="B29" s="5" t="n">
        <v>2623</v>
      </c>
      <c r="C29" s="5" t="n">
        <v>922</v>
      </c>
    </row>
    <row r="30" spans="1:3">
      <c r="A30" s="4" t="s">
        <v>694</v>
      </c>
      <c r="C30" s="5" t="n">
        <v>934</v>
      </c>
    </row>
    <row r="31" spans="1:3">
      <c r="A31" s="4" t="s">
        <v>698</v>
      </c>
    </row>
    <row r="32" spans="1:3">
      <c r="A32" s="3" t="s">
        <v>380</v>
      </c>
    </row>
    <row r="33" spans="1:3">
      <c r="A33" s="4" t="s">
        <v>652</v>
      </c>
      <c r="B33" s="5" t="n">
        <v>4284</v>
      </c>
    </row>
    <row r="34" spans="1:3">
      <c r="A34" s="4" t="s">
        <v>693</v>
      </c>
      <c r="B34" s="5" t="n">
        <v>5410</v>
      </c>
      <c r="C34" s="5" t="n">
        <v>4247</v>
      </c>
    </row>
    <row r="35" spans="1:3">
      <c r="A35" s="4" t="s">
        <v>694</v>
      </c>
      <c r="C35" s="5" t="n">
        <v>4005</v>
      </c>
    </row>
    <row r="36" spans="1:3">
      <c r="A36" s="4" t="s">
        <v>699</v>
      </c>
    </row>
    <row r="37" spans="1:3">
      <c r="A37" s="3" t="s">
        <v>380</v>
      </c>
    </row>
    <row r="38" spans="1:3">
      <c r="A38" s="4" t="s">
        <v>652</v>
      </c>
      <c r="B38" s="5" t="n">
        <v>7029</v>
      </c>
    </row>
    <row r="39" spans="1:3">
      <c r="A39" s="4" t="s">
        <v>693</v>
      </c>
      <c r="B39" s="5" t="n">
        <v>7270</v>
      </c>
      <c r="C39" s="5" t="n">
        <v>9030</v>
      </c>
    </row>
    <row r="40" spans="1:3">
      <c r="A40" s="4" t="s">
        <v>694</v>
      </c>
      <c r="C40" s="5" t="n">
        <v>6248</v>
      </c>
    </row>
    <row r="41" spans="1:3">
      <c r="A41" s="4" t="s">
        <v>700</v>
      </c>
    </row>
    <row r="42" spans="1:3">
      <c r="A42" s="3" t="s">
        <v>380</v>
      </c>
    </row>
    <row r="43" spans="1:3">
      <c r="A43" s="4" t="s">
        <v>652</v>
      </c>
      <c r="B43" s="5" t="n">
        <v>25</v>
      </c>
    </row>
    <row r="44" spans="1:3">
      <c r="A44" s="4" t="s">
        <v>693</v>
      </c>
      <c r="B44" s="5" t="n">
        <v>26</v>
      </c>
      <c r="C44" s="5" t="n">
        <v>102</v>
      </c>
    </row>
    <row r="45" spans="1:3">
      <c r="A45" s="4" t="s">
        <v>694</v>
      </c>
      <c r="C45" s="5" t="n">
        <v>14</v>
      </c>
    </row>
    <row r="46" spans="1:3">
      <c r="A46" s="4" t="s">
        <v>701</v>
      </c>
    </row>
    <row r="47" spans="1:3">
      <c r="A47" s="3" t="s">
        <v>380</v>
      </c>
    </row>
    <row r="48" spans="1:3">
      <c r="A48" s="4" t="s">
        <v>652</v>
      </c>
      <c r="B48" s="5" t="n">
        <v>1829</v>
      </c>
    </row>
    <row r="49" spans="1:3">
      <c r="A49" s="4" t="s">
        <v>693</v>
      </c>
      <c r="B49" s="6" t="n">
        <v>1828</v>
      </c>
      <c r="C49" s="5" t="n">
        <v>549</v>
      </c>
    </row>
    <row r="50" spans="1:3">
      <c r="A50" s="4" t="s">
        <v>694</v>
      </c>
      <c r="C50" s="6" t="n">
        <v>5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3" t="s">
        <v>703</v>
      </c>
    </row>
    <row r="3" spans="1:3">
      <c r="A3" s="4" t="s">
        <v>704</v>
      </c>
      <c r="B3" s="6" t="n">
        <v>66189</v>
      </c>
    </row>
    <row r="4" spans="1:3">
      <c r="A4" s="4" t="s">
        <v>678</v>
      </c>
    </row>
    <row r="5" spans="1:3">
      <c r="A5" s="3" t="s">
        <v>703</v>
      </c>
    </row>
    <row r="6" spans="1:3">
      <c r="A6" s="4" t="s">
        <v>704</v>
      </c>
      <c r="B6" s="5" t="n">
        <v>4149</v>
      </c>
    </row>
    <row r="7" spans="1:3">
      <c r="A7" s="4" t="s">
        <v>695</v>
      </c>
    </row>
    <row r="8" spans="1:3">
      <c r="A8" s="3" t="s">
        <v>703</v>
      </c>
    </row>
    <row r="9" spans="1:3">
      <c r="A9" s="4" t="s">
        <v>704</v>
      </c>
      <c r="B9" s="5" t="n">
        <v>45410</v>
      </c>
    </row>
    <row r="10" spans="1:3">
      <c r="A10" s="4" t="s">
        <v>696</v>
      </c>
    </row>
    <row r="11" spans="1:3">
      <c r="A11" s="3" t="s">
        <v>703</v>
      </c>
    </row>
    <row r="12" spans="1:3">
      <c r="A12" s="4" t="s">
        <v>704</v>
      </c>
      <c r="B12" s="5" t="n">
        <v>50</v>
      </c>
    </row>
    <row r="13" spans="1:3">
      <c r="A13" s="4" t="s">
        <v>668</v>
      </c>
    </row>
    <row r="14" spans="1:3">
      <c r="A14" s="3" t="s">
        <v>703</v>
      </c>
    </row>
    <row r="15" spans="1:3">
      <c r="A15" s="4" t="s">
        <v>704</v>
      </c>
      <c r="B15" s="5" t="n">
        <v>785</v>
      </c>
    </row>
    <row r="16" spans="1:3">
      <c r="A16" s="4" t="s">
        <v>697</v>
      </c>
    </row>
    <row r="17" spans="1:3">
      <c r="A17" s="3" t="s">
        <v>703</v>
      </c>
    </row>
    <row r="18" spans="1:3">
      <c r="A18" s="4" t="s">
        <v>704</v>
      </c>
      <c r="B18" s="5" t="n">
        <v>2628</v>
      </c>
    </row>
    <row r="19" spans="1:3">
      <c r="A19" s="4" t="s">
        <v>699</v>
      </c>
    </row>
    <row r="20" spans="1:3">
      <c r="A20" s="3" t="s">
        <v>703</v>
      </c>
    </row>
    <row r="21" spans="1:3">
      <c r="A21" s="4" t="s">
        <v>704</v>
      </c>
      <c r="B21" s="5" t="n">
        <v>7029</v>
      </c>
    </row>
    <row r="22" spans="1:3">
      <c r="A22" s="4" t="s">
        <v>700</v>
      </c>
    </row>
    <row r="23" spans="1:3">
      <c r="A23" s="3" t="s">
        <v>703</v>
      </c>
    </row>
    <row r="24" spans="1:3">
      <c r="A24" s="4" t="s">
        <v>704</v>
      </c>
      <c r="B24" s="5" t="n">
        <v>25</v>
      </c>
    </row>
    <row r="25" spans="1:3">
      <c r="A25" s="4" t="s">
        <v>701</v>
      </c>
    </row>
    <row r="26" spans="1:3">
      <c r="A26" s="3" t="s">
        <v>703</v>
      </c>
    </row>
    <row r="27" spans="1:3">
      <c r="A27" s="4" t="s">
        <v>704</v>
      </c>
      <c r="B27" s="5" t="n">
        <v>1829</v>
      </c>
    </row>
    <row r="28" spans="1:3">
      <c r="A28" s="4" t="s">
        <v>698</v>
      </c>
    </row>
    <row r="29" spans="1:3">
      <c r="A29" s="3" t="s">
        <v>703</v>
      </c>
    </row>
    <row r="30" spans="1:3">
      <c r="A30" s="4" t="s">
        <v>704</v>
      </c>
      <c r="B30" s="5" t="n">
        <v>4284</v>
      </c>
    </row>
    <row r="31" spans="1:3">
      <c r="A31" s="4" t="s">
        <v>385</v>
      </c>
    </row>
    <row r="32" spans="1:3">
      <c r="A32" s="3" t="s">
        <v>703</v>
      </c>
    </row>
    <row r="33" spans="1:3">
      <c r="A33" s="4" t="s">
        <v>705</v>
      </c>
      <c r="B33" s="5" t="n">
        <v>8163583</v>
      </c>
      <c r="C33" s="6" t="n">
        <v>6031078</v>
      </c>
    </row>
    <row r="34" spans="1:3">
      <c r="A34" s="4" t="s">
        <v>706</v>
      </c>
      <c r="B34" s="5" t="n">
        <v>16215</v>
      </c>
      <c r="C34" s="5" t="n">
        <v>8929</v>
      </c>
    </row>
    <row r="35" spans="1:3">
      <c r="A35" s="4" t="s">
        <v>704</v>
      </c>
      <c r="B35" s="5" t="n">
        <v>66189</v>
      </c>
      <c r="C35" s="5" t="n">
        <v>27756</v>
      </c>
    </row>
    <row r="36" spans="1:3">
      <c r="A36" s="4" t="s">
        <v>707</v>
      </c>
      <c r="B36" s="5" t="n">
        <v>8245987</v>
      </c>
      <c r="C36" s="5" t="n">
        <v>6067763</v>
      </c>
    </row>
    <row r="37" spans="1:3">
      <c r="A37" s="4" t="s">
        <v>708</v>
      </c>
    </row>
    <row r="38" spans="1:3">
      <c r="A38" s="3" t="s">
        <v>703</v>
      </c>
    </row>
    <row r="39" spans="1:3">
      <c r="A39" s="4" t="s">
        <v>705</v>
      </c>
      <c r="B39" s="5" t="n">
        <v>293028</v>
      </c>
      <c r="C39" s="5" t="n">
        <v>103779</v>
      </c>
    </row>
    <row r="40" spans="1:3">
      <c r="A40" s="4" t="s">
        <v>706</v>
      </c>
      <c r="B40" s="5" t="n">
        <v>0</v>
      </c>
      <c r="C40" s="5" t="n">
        <v>0</v>
      </c>
    </row>
    <row r="41" spans="1:3">
      <c r="A41" s="4" t="s">
        <v>704</v>
      </c>
      <c r="B41" s="5" t="n">
        <v>0</v>
      </c>
      <c r="C41" s="5" t="n">
        <v>0</v>
      </c>
    </row>
    <row r="42" spans="1:3">
      <c r="A42" s="4" t="s">
        <v>707</v>
      </c>
      <c r="B42" s="5" t="n">
        <v>293028</v>
      </c>
      <c r="C42" s="5" t="n">
        <v>103779</v>
      </c>
    </row>
    <row r="43" spans="1:3">
      <c r="A43" s="4" t="s">
        <v>685</v>
      </c>
    </row>
    <row r="44" spans="1:3">
      <c r="A44" s="3" t="s">
        <v>703</v>
      </c>
    </row>
    <row r="45" spans="1:3">
      <c r="A45" s="4" t="s">
        <v>705</v>
      </c>
      <c r="B45" s="5" t="n">
        <v>325928</v>
      </c>
      <c r="C45" s="5" t="n">
        <v>318369</v>
      </c>
    </row>
    <row r="46" spans="1:3">
      <c r="A46" s="4" t="s">
        <v>706</v>
      </c>
      <c r="B46" s="5" t="n">
        <v>2148</v>
      </c>
      <c r="C46" s="5" t="n">
        <v>2270</v>
      </c>
    </row>
    <row r="47" spans="1:3">
      <c r="A47" s="4" t="s">
        <v>704</v>
      </c>
      <c r="B47" s="5" t="n">
        <v>4149</v>
      </c>
      <c r="C47" s="5" t="n">
        <v>3883</v>
      </c>
    </row>
    <row r="48" spans="1:3">
      <c r="A48" s="4" t="s">
        <v>707</v>
      </c>
      <c r="B48" s="5" t="n">
        <v>332225</v>
      </c>
      <c r="C48" s="5" t="n">
        <v>324522</v>
      </c>
    </row>
    <row r="49" spans="1:3">
      <c r="A49" s="4" t="s">
        <v>709</v>
      </c>
    </row>
    <row r="50" spans="1:3">
      <c r="A50" s="3" t="s">
        <v>703</v>
      </c>
    </row>
    <row r="51" spans="1:3">
      <c r="A51" s="4" t="s">
        <v>705</v>
      </c>
      <c r="B51" s="5" t="n">
        <v>3185321</v>
      </c>
      <c r="C51" s="5" t="n">
        <v>2439250</v>
      </c>
    </row>
    <row r="52" spans="1:3">
      <c r="A52" s="4" t="s">
        <v>706</v>
      </c>
      <c r="B52" s="5" t="n">
        <v>4930</v>
      </c>
      <c r="C52" s="5" t="n">
        <v>816</v>
      </c>
    </row>
    <row r="53" spans="1:3">
      <c r="A53" s="4" t="s">
        <v>704</v>
      </c>
      <c r="B53" s="5" t="n">
        <v>45410</v>
      </c>
      <c r="C53" s="5" t="n">
        <v>11524</v>
      </c>
    </row>
    <row r="54" spans="1:3">
      <c r="A54" s="4" t="s">
        <v>707</v>
      </c>
      <c r="B54" s="5" t="n">
        <v>3235661</v>
      </c>
      <c r="C54" s="5" t="n">
        <v>2451590</v>
      </c>
    </row>
    <row r="55" spans="1:3">
      <c r="A55" s="4" t="s">
        <v>710</v>
      </c>
    </row>
    <row r="56" spans="1:3">
      <c r="A56" s="3" t="s">
        <v>703</v>
      </c>
    </row>
    <row r="57" spans="1:3">
      <c r="A57" s="4" t="s">
        <v>705</v>
      </c>
      <c r="B57" s="5" t="n">
        <v>123524</v>
      </c>
      <c r="C57" s="5" t="n">
        <v>94118</v>
      </c>
    </row>
    <row r="58" spans="1:3">
      <c r="A58" s="4" t="s">
        <v>706</v>
      </c>
      <c r="B58" s="5" t="n">
        <v>601</v>
      </c>
      <c r="C58" s="5" t="n">
        <v>588</v>
      </c>
    </row>
    <row r="59" spans="1:3">
      <c r="A59" s="4" t="s">
        <v>704</v>
      </c>
      <c r="B59" s="5" t="n">
        <v>50</v>
      </c>
      <c r="C59" s="5" t="n">
        <v>31</v>
      </c>
    </row>
    <row r="60" spans="1:3">
      <c r="A60" s="4" t="s">
        <v>707</v>
      </c>
      <c r="B60" s="5" t="n">
        <v>124175</v>
      </c>
      <c r="C60" s="5" t="n">
        <v>94737</v>
      </c>
    </row>
    <row r="61" spans="1:3">
      <c r="A61" s="4" t="s">
        <v>680</v>
      </c>
    </row>
    <row r="62" spans="1:3">
      <c r="A62" s="3" t="s">
        <v>703</v>
      </c>
    </row>
    <row r="63" spans="1:3">
      <c r="A63" s="4" t="s">
        <v>705</v>
      </c>
      <c r="B63" s="5" t="n">
        <v>184256</v>
      </c>
      <c r="C63" s="5" t="n">
        <v>164416</v>
      </c>
    </row>
    <row r="64" spans="1:3">
      <c r="A64" s="4" t="s">
        <v>706</v>
      </c>
      <c r="B64" s="5" t="n">
        <v>1513</v>
      </c>
      <c r="C64" s="5" t="n">
        <v>2948</v>
      </c>
    </row>
    <row r="65" spans="1:3">
      <c r="A65" s="4" t="s">
        <v>704</v>
      </c>
      <c r="B65" s="5" t="n">
        <v>785</v>
      </c>
      <c r="C65" s="5" t="n">
        <v>568</v>
      </c>
    </row>
    <row r="66" spans="1:3">
      <c r="A66" s="4" t="s">
        <v>707</v>
      </c>
      <c r="B66" s="5" t="n">
        <v>186554</v>
      </c>
      <c r="C66" s="5" t="n">
        <v>167932</v>
      </c>
    </row>
    <row r="67" spans="1:3">
      <c r="A67" s="4" t="s">
        <v>711</v>
      </c>
    </row>
    <row r="68" spans="1:3">
      <c r="A68" s="3" t="s">
        <v>703</v>
      </c>
    </row>
    <row r="69" spans="1:3">
      <c r="A69" s="4" t="s">
        <v>705</v>
      </c>
      <c r="B69" s="5" t="n">
        <v>292680</v>
      </c>
      <c r="C69" s="5" t="n">
        <v>269816</v>
      </c>
    </row>
    <row r="70" spans="1:3">
      <c r="A70" s="4" t="s">
        <v>706</v>
      </c>
      <c r="B70" s="5" t="n">
        <v>673</v>
      </c>
      <c r="C70" s="5" t="n">
        <v>64</v>
      </c>
    </row>
    <row r="71" spans="1:3">
      <c r="A71" s="4" t="s">
        <v>704</v>
      </c>
      <c r="B71" s="5" t="n">
        <v>2628</v>
      </c>
      <c r="C71" s="5" t="n">
        <v>934</v>
      </c>
    </row>
    <row r="72" spans="1:3">
      <c r="A72" s="4" t="s">
        <v>707</v>
      </c>
      <c r="B72" s="5" t="n">
        <v>295981</v>
      </c>
      <c r="C72" s="5" t="n">
        <v>270814</v>
      </c>
    </row>
    <row r="73" spans="1:3">
      <c r="A73" s="4" t="s">
        <v>712</v>
      </c>
    </row>
    <row r="74" spans="1:3">
      <c r="A74" s="3" t="s">
        <v>703</v>
      </c>
    </row>
    <row r="75" spans="1:3">
      <c r="A75" s="4" t="s">
        <v>705</v>
      </c>
      <c r="B75" s="5" t="n">
        <v>1590004</v>
      </c>
      <c r="C75" s="5" t="n">
        <v>1052078</v>
      </c>
    </row>
    <row r="76" spans="1:3">
      <c r="A76" s="4" t="s">
        <v>706</v>
      </c>
      <c r="B76" s="5" t="n">
        <v>2953</v>
      </c>
      <c r="C76" s="5" t="n">
        <v>1652</v>
      </c>
    </row>
    <row r="77" spans="1:3">
      <c r="A77" s="4" t="s">
        <v>704</v>
      </c>
      <c r="B77" s="5" t="n">
        <v>7029</v>
      </c>
      <c r="C77" s="5" t="n">
        <v>6248</v>
      </c>
    </row>
    <row r="78" spans="1:3">
      <c r="A78" s="4" t="s">
        <v>707</v>
      </c>
      <c r="B78" s="5" t="n">
        <v>1599986</v>
      </c>
      <c r="C78" s="5" t="n">
        <v>1059978</v>
      </c>
    </row>
    <row r="79" spans="1:3">
      <c r="A79" s="4" t="s">
        <v>713</v>
      </c>
    </row>
    <row r="80" spans="1:3">
      <c r="A80" s="3" t="s">
        <v>703</v>
      </c>
    </row>
    <row r="81" spans="1:3">
      <c r="A81" s="4" t="s">
        <v>705</v>
      </c>
      <c r="B81" s="5" t="n">
        <v>9882</v>
      </c>
      <c r="C81" s="5" t="n">
        <v>11542</v>
      </c>
    </row>
    <row r="82" spans="1:3">
      <c r="A82" s="4" t="s">
        <v>706</v>
      </c>
      <c r="B82" s="5" t="n">
        <v>0</v>
      </c>
      <c r="C82" s="5" t="n">
        <v>0</v>
      </c>
    </row>
    <row r="83" spans="1:3">
      <c r="A83" s="4" t="s">
        <v>704</v>
      </c>
      <c r="B83" s="5" t="n">
        <v>25</v>
      </c>
      <c r="C83" s="5" t="n">
        <v>14</v>
      </c>
    </row>
    <row r="84" spans="1:3">
      <c r="A84" s="4" t="s">
        <v>707</v>
      </c>
      <c r="B84" s="5" t="n">
        <v>9907</v>
      </c>
      <c r="C84" s="5" t="n">
        <v>11556</v>
      </c>
    </row>
    <row r="85" spans="1:3">
      <c r="A85" s="4" t="s">
        <v>714</v>
      </c>
    </row>
    <row r="86" spans="1:3">
      <c r="A86" s="3" t="s">
        <v>703</v>
      </c>
    </row>
    <row r="87" spans="1:3">
      <c r="A87" s="4" t="s">
        <v>705</v>
      </c>
      <c r="B87" s="5" t="n">
        <v>187862</v>
      </c>
      <c r="C87" s="5" t="n">
        <v>109080</v>
      </c>
    </row>
    <row r="88" spans="1:3">
      <c r="A88" s="4" t="s">
        <v>706</v>
      </c>
      <c r="B88" s="5" t="n">
        <v>0</v>
      </c>
      <c r="C88" s="5" t="n">
        <v>0</v>
      </c>
    </row>
    <row r="89" spans="1:3">
      <c r="A89" s="4" t="s">
        <v>704</v>
      </c>
      <c r="B89" s="5" t="n">
        <v>1829</v>
      </c>
      <c r="C89" s="5" t="n">
        <v>549</v>
      </c>
    </row>
    <row r="90" spans="1:3">
      <c r="A90" s="4" t="s">
        <v>707</v>
      </c>
      <c r="B90" s="5" t="n">
        <v>189691</v>
      </c>
      <c r="C90" s="5" t="n">
        <v>109629</v>
      </c>
    </row>
    <row r="91" spans="1:3">
      <c r="A91" s="4" t="s">
        <v>715</v>
      </c>
    </row>
    <row r="92" spans="1:3">
      <c r="A92" s="3" t="s">
        <v>703</v>
      </c>
    </row>
    <row r="93" spans="1:3">
      <c r="A93" s="4" t="s">
        <v>705</v>
      </c>
      <c r="B93" s="5" t="n">
        <v>1898655</v>
      </c>
      <c r="C93" s="5" t="n">
        <v>1365150</v>
      </c>
    </row>
    <row r="94" spans="1:3">
      <c r="A94" s="4" t="s">
        <v>706</v>
      </c>
      <c r="B94" s="5" t="n">
        <v>3397</v>
      </c>
      <c r="C94" s="5" t="n">
        <v>591</v>
      </c>
    </row>
    <row r="95" spans="1:3">
      <c r="A95" s="4" t="s">
        <v>704</v>
      </c>
      <c r="B95" s="5" t="n">
        <v>4284</v>
      </c>
      <c r="C95" s="5" t="n">
        <v>4005</v>
      </c>
    </row>
    <row r="96" spans="1:3">
      <c r="A96" s="4" t="s">
        <v>707</v>
      </c>
      <c r="B96" s="5" t="n">
        <v>1906336</v>
      </c>
      <c r="C96" s="5" t="n">
        <v>1369746</v>
      </c>
    </row>
    <row r="97" spans="1:3">
      <c r="A97" s="4" t="s">
        <v>716</v>
      </c>
    </row>
    <row r="98" spans="1:3">
      <c r="A98" s="3" t="s">
        <v>703</v>
      </c>
    </row>
    <row r="99" spans="1:3">
      <c r="A99" s="4" t="s">
        <v>705</v>
      </c>
      <c r="B99" s="5" t="n">
        <v>72443</v>
      </c>
      <c r="C99" s="5" t="n">
        <v>103480</v>
      </c>
    </row>
    <row r="100" spans="1:3">
      <c r="A100" s="4" t="s">
        <v>706</v>
      </c>
      <c r="B100" s="5" t="n">
        <v>0</v>
      </c>
      <c r="C100" s="5" t="n">
        <v>0</v>
      </c>
    </row>
    <row r="101" spans="1:3">
      <c r="A101" s="4" t="s">
        <v>704</v>
      </c>
      <c r="B101" s="5" t="n">
        <v>0</v>
      </c>
      <c r="C101" s="5" t="n">
        <v>0</v>
      </c>
    </row>
    <row r="102" spans="1:3">
      <c r="A102" s="4" t="s">
        <v>707</v>
      </c>
      <c r="B102" s="5" t="n">
        <v>72443</v>
      </c>
      <c r="C102" s="5" t="n">
        <v>103480</v>
      </c>
    </row>
    <row r="103" spans="1:3">
      <c r="A103" s="4" t="s">
        <v>717</v>
      </c>
    </row>
    <row r="104" spans="1:3">
      <c r="A104" s="3" t="s">
        <v>703</v>
      </c>
    </row>
    <row r="105" spans="1:3">
      <c r="A105" s="4" t="s">
        <v>706</v>
      </c>
      <c r="B105" s="5" t="n">
        <v>10190</v>
      </c>
      <c r="C105" s="5" t="n">
        <v>7772</v>
      </c>
    </row>
    <row r="106" spans="1:3">
      <c r="A106" s="4" t="s">
        <v>718</v>
      </c>
    </row>
    <row r="107" spans="1:3">
      <c r="A107" s="3" t="s">
        <v>703</v>
      </c>
    </row>
    <row r="108" spans="1:3">
      <c r="A108" s="4" t="s">
        <v>706</v>
      </c>
      <c r="B108" s="5" t="n">
        <v>0</v>
      </c>
      <c r="C108" s="5" t="n">
        <v>0</v>
      </c>
    </row>
    <row r="109" spans="1:3">
      <c r="A109" s="4" t="s">
        <v>719</v>
      </c>
    </row>
    <row r="110" spans="1:3">
      <c r="A110" s="3" t="s">
        <v>703</v>
      </c>
    </row>
    <row r="111" spans="1:3">
      <c r="A111" s="4" t="s">
        <v>706</v>
      </c>
      <c r="B111" s="5" t="n">
        <v>1446</v>
      </c>
      <c r="C111" s="5" t="n">
        <v>2035</v>
      </c>
    </row>
    <row r="112" spans="1:3">
      <c r="A112" s="4" t="s">
        <v>720</v>
      </c>
    </row>
    <row r="113" spans="1:3">
      <c r="A113" s="3" t="s">
        <v>703</v>
      </c>
    </row>
    <row r="114" spans="1:3">
      <c r="A114" s="4" t="s">
        <v>706</v>
      </c>
      <c r="B114" s="5" t="n">
        <v>2530</v>
      </c>
      <c r="C114" s="5" t="n">
        <v>806</v>
      </c>
    </row>
    <row r="115" spans="1:3">
      <c r="A115" s="4" t="s">
        <v>721</v>
      </c>
    </row>
    <row r="116" spans="1:3">
      <c r="A116" s="3" t="s">
        <v>703</v>
      </c>
    </row>
    <row r="117" spans="1:3">
      <c r="A117" s="4" t="s">
        <v>706</v>
      </c>
      <c r="B117" s="5" t="n">
        <v>100</v>
      </c>
      <c r="C117" s="5" t="n">
        <v>287</v>
      </c>
    </row>
    <row r="118" spans="1:3">
      <c r="A118" s="4" t="s">
        <v>722</v>
      </c>
    </row>
    <row r="119" spans="1:3">
      <c r="A119" s="3" t="s">
        <v>703</v>
      </c>
    </row>
    <row r="120" spans="1:3">
      <c r="A120" s="4" t="s">
        <v>706</v>
      </c>
      <c r="B120" s="5" t="n">
        <v>1111</v>
      </c>
      <c r="C120" s="5" t="n">
        <v>2448</v>
      </c>
    </row>
    <row r="121" spans="1:3">
      <c r="A121" s="4" t="s">
        <v>723</v>
      </c>
    </row>
    <row r="122" spans="1:3">
      <c r="A122" s="3" t="s">
        <v>703</v>
      </c>
    </row>
    <row r="123" spans="1:3">
      <c r="A123" s="4" t="s">
        <v>706</v>
      </c>
      <c r="B123" s="5" t="n">
        <v>92</v>
      </c>
      <c r="C123" s="5" t="n">
        <v>64</v>
      </c>
    </row>
    <row r="124" spans="1:3">
      <c r="A124" s="4" t="s">
        <v>724</v>
      </c>
    </row>
    <row r="125" spans="1:3">
      <c r="A125" s="3" t="s">
        <v>703</v>
      </c>
    </row>
    <row r="126" spans="1:3">
      <c r="A126" s="4" t="s">
        <v>706</v>
      </c>
      <c r="B126" s="5" t="n">
        <v>2485</v>
      </c>
      <c r="C126" s="5" t="n">
        <v>1652</v>
      </c>
    </row>
    <row r="127" spans="1:3">
      <c r="A127" s="4" t="s">
        <v>725</v>
      </c>
    </row>
    <row r="128" spans="1:3">
      <c r="A128" s="3" t="s">
        <v>703</v>
      </c>
    </row>
    <row r="129" spans="1:3">
      <c r="A129" s="4" t="s">
        <v>706</v>
      </c>
      <c r="B129" s="5" t="n">
        <v>0</v>
      </c>
      <c r="C129" s="5" t="n">
        <v>0</v>
      </c>
    </row>
    <row r="130" spans="1:3">
      <c r="A130" s="4" t="s">
        <v>726</v>
      </c>
    </row>
    <row r="131" spans="1:3">
      <c r="A131" s="3" t="s">
        <v>703</v>
      </c>
    </row>
    <row r="132" spans="1:3">
      <c r="A132" s="4" t="s">
        <v>706</v>
      </c>
      <c r="B132" s="5" t="n">
        <v>0</v>
      </c>
      <c r="C132" s="5" t="n">
        <v>0</v>
      </c>
    </row>
    <row r="133" spans="1:3">
      <c r="A133" s="4" t="s">
        <v>727</v>
      </c>
    </row>
    <row r="134" spans="1:3">
      <c r="A134" s="3" t="s">
        <v>703</v>
      </c>
    </row>
    <row r="135" spans="1:3">
      <c r="A135" s="4" t="s">
        <v>706</v>
      </c>
      <c r="B135" s="5" t="n">
        <v>2426</v>
      </c>
      <c r="C135" s="5" t="n">
        <v>480</v>
      </c>
    </row>
    <row r="136" spans="1:3">
      <c r="A136" s="4" t="s">
        <v>728</v>
      </c>
    </row>
    <row r="137" spans="1:3">
      <c r="A137" s="3" t="s">
        <v>703</v>
      </c>
    </row>
    <row r="138" spans="1:3">
      <c r="A138" s="4" t="s">
        <v>706</v>
      </c>
      <c r="B138" s="5" t="n">
        <v>0</v>
      </c>
      <c r="C138" s="5" t="n">
        <v>0</v>
      </c>
    </row>
    <row r="139" spans="1:3">
      <c r="A139" s="4" t="s">
        <v>729</v>
      </c>
    </row>
    <row r="140" spans="1:3">
      <c r="A140" s="3" t="s">
        <v>703</v>
      </c>
    </row>
    <row r="141" spans="1:3">
      <c r="A141" s="4" t="s">
        <v>706</v>
      </c>
      <c r="B141" s="5" t="n">
        <v>5444</v>
      </c>
      <c r="C141" s="5" t="n">
        <v>1157</v>
      </c>
    </row>
    <row r="142" spans="1:3">
      <c r="A142" s="4" t="s">
        <v>730</v>
      </c>
    </row>
    <row r="143" spans="1:3">
      <c r="A143" s="3" t="s">
        <v>703</v>
      </c>
    </row>
    <row r="144" spans="1:3">
      <c r="A144" s="4" t="s">
        <v>706</v>
      </c>
      <c r="B144" s="5" t="n">
        <v>0</v>
      </c>
      <c r="C144" s="5" t="n">
        <v>0</v>
      </c>
    </row>
    <row r="145" spans="1:3">
      <c r="A145" s="4" t="s">
        <v>731</v>
      </c>
    </row>
    <row r="146" spans="1:3">
      <c r="A146" s="3" t="s">
        <v>703</v>
      </c>
    </row>
    <row r="147" spans="1:3">
      <c r="A147" s="4" t="s">
        <v>706</v>
      </c>
      <c r="B147" s="5" t="n">
        <v>702</v>
      </c>
      <c r="C147" s="5" t="n">
        <v>235</v>
      </c>
    </row>
    <row r="148" spans="1:3">
      <c r="A148" s="4" t="s">
        <v>732</v>
      </c>
    </row>
    <row r="149" spans="1:3">
      <c r="A149" s="3" t="s">
        <v>703</v>
      </c>
    </row>
    <row r="150" spans="1:3">
      <c r="A150" s="4" t="s">
        <v>706</v>
      </c>
      <c r="B150" s="5" t="n">
        <v>2400</v>
      </c>
      <c r="C150" s="5" t="n">
        <v>10</v>
      </c>
    </row>
    <row r="151" spans="1:3">
      <c r="A151" s="4" t="s">
        <v>733</v>
      </c>
    </row>
    <row r="152" spans="1:3">
      <c r="A152" s="3" t="s">
        <v>703</v>
      </c>
    </row>
    <row r="153" spans="1:3">
      <c r="A153" s="4" t="s">
        <v>706</v>
      </c>
      <c r="B153" s="5" t="n">
        <v>501</v>
      </c>
      <c r="C153" s="5" t="n">
        <v>301</v>
      </c>
    </row>
    <row r="154" spans="1:3">
      <c r="A154" s="4" t="s">
        <v>734</v>
      </c>
    </row>
    <row r="155" spans="1:3">
      <c r="A155" s="3" t="s">
        <v>703</v>
      </c>
    </row>
    <row r="156" spans="1:3">
      <c r="A156" s="4" t="s">
        <v>706</v>
      </c>
      <c r="B156" s="5" t="n">
        <v>402</v>
      </c>
      <c r="C156" s="5" t="n">
        <v>500</v>
      </c>
    </row>
    <row r="157" spans="1:3">
      <c r="A157" s="4" t="s">
        <v>735</v>
      </c>
    </row>
    <row r="158" spans="1:3">
      <c r="A158" s="3" t="s">
        <v>703</v>
      </c>
    </row>
    <row r="159" spans="1:3">
      <c r="A159" s="4" t="s">
        <v>706</v>
      </c>
      <c r="B159" s="5" t="n">
        <v>0</v>
      </c>
      <c r="C159" s="5" t="n">
        <v>0</v>
      </c>
    </row>
    <row r="160" spans="1:3">
      <c r="A160" s="4" t="s">
        <v>736</v>
      </c>
    </row>
    <row r="161" spans="1:3">
      <c r="A161" s="3" t="s">
        <v>703</v>
      </c>
    </row>
    <row r="162" spans="1:3">
      <c r="A162" s="4" t="s">
        <v>706</v>
      </c>
      <c r="B162" s="5" t="n">
        <v>468</v>
      </c>
      <c r="C162" s="5" t="n">
        <v>0</v>
      </c>
    </row>
    <row r="163" spans="1:3">
      <c r="A163" s="4" t="s">
        <v>737</v>
      </c>
    </row>
    <row r="164" spans="1:3">
      <c r="A164" s="3" t="s">
        <v>703</v>
      </c>
    </row>
    <row r="165" spans="1:3">
      <c r="A165" s="4" t="s">
        <v>706</v>
      </c>
      <c r="B165" s="5" t="n">
        <v>0</v>
      </c>
      <c r="C165" s="5" t="n">
        <v>0</v>
      </c>
    </row>
    <row r="166" spans="1:3">
      <c r="A166" s="4" t="s">
        <v>738</v>
      </c>
    </row>
    <row r="167" spans="1:3">
      <c r="A167" s="3" t="s">
        <v>703</v>
      </c>
    </row>
    <row r="168" spans="1:3">
      <c r="A168" s="4" t="s">
        <v>706</v>
      </c>
      <c r="B168" s="5" t="n">
        <v>0</v>
      </c>
      <c r="C168" s="5" t="n">
        <v>0</v>
      </c>
    </row>
    <row r="169" spans="1:3">
      <c r="A169" s="4" t="s">
        <v>739</v>
      </c>
    </row>
    <row r="170" spans="1:3">
      <c r="A170" s="3" t="s">
        <v>703</v>
      </c>
    </row>
    <row r="171" spans="1:3">
      <c r="A171" s="4" t="s">
        <v>706</v>
      </c>
      <c r="B171" s="5" t="n">
        <v>971</v>
      </c>
      <c r="C171" s="5" t="n">
        <v>111</v>
      </c>
    </row>
    <row r="172" spans="1:3">
      <c r="A172" s="4" t="s">
        <v>740</v>
      </c>
    </row>
    <row r="173" spans="1:3">
      <c r="A173" s="3" t="s">
        <v>703</v>
      </c>
    </row>
    <row r="174" spans="1:3">
      <c r="A174" s="4" t="s">
        <v>706</v>
      </c>
      <c r="B174" s="5" t="n">
        <v>0</v>
      </c>
      <c r="C174" s="5" t="n">
        <v>0</v>
      </c>
    </row>
    <row r="175" spans="1:3">
      <c r="A175" s="4" t="s">
        <v>741</v>
      </c>
    </row>
    <row r="176" spans="1:3">
      <c r="A176" s="3" t="s">
        <v>703</v>
      </c>
    </row>
    <row r="177" spans="1:3">
      <c r="A177" s="4" t="s">
        <v>706</v>
      </c>
      <c r="B177" s="5" t="n">
        <v>581</v>
      </c>
      <c r="C177" s="5" t="n">
        <v>0</v>
      </c>
    </row>
    <row r="178" spans="1:3">
      <c r="A178" s="4" t="s">
        <v>742</v>
      </c>
    </row>
    <row r="179" spans="1:3">
      <c r="A179" s="3" t="s">
        <v>703</v>
      </c>
    </row>
    <row r="180" spans="1:3">
      <c r="A180" s="4" t="s">
        <v>706</v>
      </c>
      <c r="B180" s="5" t="n">
        <v>0</v>
      </c>
      <c r="C180" s="5" t="n">
        <v>0</v>
      </c>
    </row>
    <row r="181" spans="1:3">
      <c r="A181" s="4" t="s">
        <v>743</v>
      </c>
    </row>
    <row r="182" spans="1:3">
      <c r="A182" s="3" t="s">
        <v>703</v>
      </c>
    </row>
    <row r="183" spans="1:3">
      <c r="A183" s="4" t="s">
        <v>706</v>
      </c>
      <c r="B183" s="5" t="n">
        <v>0</v>
      </c>
      <c r="C183" s="5" t="n">
        <v>0</v>
      </c>
    </row>
    <row r="184" spans="1:3">
      <c r="A184" s="4" t="s">
        <v>744</v>
      </c>
    </row>
    <row r="185" spans="1:3">
      <c r="A185" s="3" t="s">
        <v>703</v>
      </c>
    </row>
    <row r="186" spans="1:3">
      <c r="A186" s="4" t="s">
        <v>706</v>
      </c>
      <c r="B186" s="5" t="n">
        <v>0</v>
      </c>
      <c r="C186" s="5" t="n">
        <v>0</v>
      </c>
    </row>
    <row r="187" spans="1:3">
      <c r="A187" s="4" t="s">
        <v>745</v>
      </c>
    </row>
    <row r="188" spans="1:3">
      <c r="A188" s="3" t="s">
        <v>703</v>
      </c>
    </row>
    <row r="189" spans="1:3">
      <c r="A189" s="4" t="s">
        <v>706</v>
      </c>
      <c r="B189" s="5" t="n">
        <v>0</v>
      </c>
      <c r="C189" s="5" t="n">
        <v>0</v>
      </c>
    </row>
    <row r="190" spans="1:3">
      <c r="A190" s="4" t="s">
        <v>746</v>
      </c>
    </row>
    <row r="191" spans="1:3">
      <c r="A191" s="3" t="s">
        <v>703</v>
      </c>
    </row>
    <row r="192" spans="1:3">
      <c r="A192" s="4" t="s">
        <v>706</v>
      </c>
      <c r="B192" s="5" t="n">
        <v>0</v>
      </c>
      <c r="C192" s="5" t="n">
        <v>0</v>
      </c>
    </row>
    <row r="193" spans="1:3">
      <c r="A193" s="4" t="s">
        <v>747</v>
      </c>
    </row>
    <row r="194" spans="1:3">
      <c r="A194" s="3" t="s">
        <v>703</v>
      </c>
    </row>
    <row r="195" spans="1:3">
      <c r="A195" s="4" t="s">
        <v>706</v>
      </c>
      <c r="B195" s="5" t="n">
        <v>581</v>
      </c>
      <c r="C195" s="5" t="n">
        <v>0</v>
      </c>
    </row>
    <row r="196" spans="1:3">
      <c r="A196" s="4" t="s">
        <v>748</v>
      </c>
    </row>
    <row r="197" spans="1:3">
      <c r="A197" s="3" t="s">
        <v>703</v>
      </c>
    </row>
    <row r="198" spans="1:3">
      <c r="A198" s="4" t="s">
        <v>706</v>
      </c>
      <c r="B198" s="5" t="n">
        <v>0</v>
      </c>
      <c r="C198" s="5" t="n">
        <v>0</v>
      </c>
    </row>
    <row r="199" spans="1:3">
      <c r="A199" s="4" t="s">
        <v>749</v>
      </c>
    </row>
    <row r="200" spans="1:3">
      <c r="A200" s="3" t="s">
        <v>703</v>
      </c>
    </row>
    <row r="201" spans="1:3">
      <c r="A201" s="4" t="s">
        <v>706</v>
      </c>
      <c r="B201" s="5" t="n">
        <v>0</v>
      </c>
      <c r="C201" s="5" t="n">
        <v>0</v>
      </c>
    </row>
    <row r="202" spans="1:3">
      <c r="A202" s="4" t="s">
        <v>750</v>
      </c>
    </row>
    <row r="203" spans="1:3">
      <c r="A203" s="3" t="s">
        <v>703</v>
      </c>
    </row>
    <row r="204" spans="1:3">
      <c r="A204" s="4" t="s">
        <v>706</v>
      </c>
      <c r="B204" s="5" t="n">
        <v>0</v>
      </c>
      <c r="C204" s="5" t="n">
        <v>0</v>
      </c>
    </row>
    <row r="205" spans="1:3">
      <c r="A205" s="4" t="s">
        <v>751</v>
      </c>
    </row>
    <row r="206" spans="1:3">
      <c r="A206" s="3" t="s">
        <v>703</v>
      </c>
    </row>
    <row r="207" spans="1:3">
      <c r="A207" s="4" t="s">
        <v>706</v>
      </c>
      <c r="B207" s="5" t="n">
        <v>0</v>
      </c>
      <c r="C207" s="5" t="n">
        <v>0</v>
      </c>
    </row>
    <row r="208" spans="1:3">
      <c r="A208" s="4" t="s">
        <v>752</v>
      </c>
    </row>
    <row r="209" spans="1:3">
      <c r="A209" s="3" t="s">
        <v>703</v>
      </c>
    </row>
    <row r="210" spans="1:3">
      <c r="A210" s="4" t="s">
        <v>706</v>
      </c>
      <c r="B210" s="6" t="n">
        <v>0</v>
      </c>
      <c r="C21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753</v>
      </c>
      <c r="B1" s="2" t="s">
        <v>1</v>
      </c>
    </row>
    <row r="2" spans="1:4">
      <c r="B2" s="2" t="s">
        <v>754</v>
      </c>
      <c r="C2" s="2" t="s">
        <v>755</v>
      </c>
      <c r="D2" s="2" t="s">
        <v>756</v>
      </c>
    </row>
    <row r="3" spans="1:4">
      <c r="A3" s="4" t="s">
        <v>757</v>
      </c>
      <c r="B3" s="5" t="n">
        <v>60</v>
      </c>
      <c r="C3" s="5" t="n">
        <v>54</v>
      </c>
      <c r="D3" s="5" t="n">
        <v>7</v>
      </c>
    </row>
    <row r="4" spans="1:4">
      <c r="A4" s="4" t="s">
        <v>758</v>
      </c>
      <c r="B4" s="6" t="n">
        <v>8176782</v>
      </c>
      <c r="C4" s="6" t="n">
        <v>6042304</v>
      </c>
    </row>
    <row r="5" spans="1:4">
      <c r="A5" s="4" t="s">
        <v>759</v>
      </c>
      <c r="B5" s="5" t="n">
        <v>69205</v>
      </c>
      <c r="C5" s="5" t="n">
        <v>25459</v>
      </c>
    </row>
    <row r="6" spans="1:4">
      <c r="A6" s="4" t="s">
        <v>760</v>
      </c>
      <c r="B6" s="5" t="n">
        <v>5303</v>
      </c>
      <c r="C6" s="5" t="n">
        <v>4464</v>
      </c>
    </row>
    <row r="7" spans="1:4">
      <c r="A7" s="4" t="s">
        <v>761</v>
      </c>
      <c r="B7" s="5" t="n">
        <v>5568</v>
      </c>
      <c r="C7" s="5" t="n">
        <v>4558</v>
      </c>
    </row>
    <row r="8" spans="1:4">
      <c r="A8" s="4" t="s">
        <v>762</v>
      </c>
      <c r="B8" s="5" t="n">
        <v>199</v>
      </c>
      <c r="C8" s="5" t="n">
        <v>57</v>
      </c>
    </row>
    <row r="9" spans="1:4">
      <c r="A9" s="4" t="s">
        <v>763</v>
      </c>
      <c r="B9" s="5" t="n">
        <v>40650</v>
      </c>
      <c r="C9" s="5" t="n">
        <v>21493</v>
      </c>
      <c r="D9" s="6" t="n">
        <v>22372</v>
      </c>
    </row>
    <row r="10" spans="1:4">
      <c r="A10" s="4" t="s">
        <v>764</v>
      </c>
      <c r="B10" s="6" t="n">
        <v>971</v>
      </c>
      <c r="C10" s="6" t="n">
        <v>237</v>
      </c>
      <c r="D10" s="6" t="n">
        <v>202</v>
      </c>
    </row>
    <row r="11" spans="1:4">
      <c r="A11" s="4" t="s">
        <v>695</v>
      </c>
    </row>
    <row r="12" spans="1:4">
      <c r="A12" s="4" t="s">
        <v>757</v>
      </c>
      <c r="B12" s="5" t="n">
        <v>10</v>
      </c>
      <c r="C12" s="5" t="n">
        <v>9</v>
      </c>
      <c r="D12" s="5" t="n">
        <v>5</v>
      </c>
    </row>
    <row r="13" spans="1:4">
      <c r="A13" s="4" t="s">
        <v>758</v>
      </c>
      <c r="B13" s="6" t="n">
        <v>3195649</v>
      </c>
      <c r="C13" s="6" t="n">
        <v>2442772</v>
      </c>
    </row>
    <row r="14" spans="1:4">
      <c r="A14" s="4" t="s">
        <v>759</v>
      </c>
      <c r="B14" s="5" t="n">
        <v>40012</v>
      </c>
      <c r="C14" s="5" t="n">
        <v>8818</v>
      </c>
    </row>
    <row r="15" spans="1:4">
      <c r="A15" s="4" t="s">
        <v>760</v>
      </c>
      <c r="B15" s="5" t="n">
        <v>3808</v>
      </c>
      <c r="C15" s="5" t="n">
        <v>2414</v>
      </c>
    </row>
    <row r="16" spans="1:4">
      <c r="A16" s="4" t="s">
        <v>761</v>
      </c>
      <c r="B16" s="5" t="n">
        <v>3937</v>
      </c>
      <c r="C16" s="5" t="n">
        <v>2484</v>
      </c>
    </row>
    <row r="17" spans="1:4">
      <c r="A17" s="4" t="s">
        <v>762</v>
      </c>
      <c r="B17" s="5" t="n">
        <v>1867</v>
      </c>
      <c r="C17" s="5" t="n">
        <v>664</v>
      </c>
    </row>
    <row r="18" spans="1:4">
      <c r="A18" s="4" t="s">
        <v>763</v>
      </c>
      <c r="B18" s="5" t="n">
        <v>20282</v>
      </c>
      <c r="C18" s="5" t="n">
        <v>9368</v>
      </c>
      <c r="D18" s="6" t="n">
        <v>7987</v>
      </c>
    </row>
    <row r="19" spans="1:4">
      <c r="A19" s="4" t="s">
        <v>764</v>
      </c>
      <c r="B19" s="6" t="n">
        <v>60</v>
      </c>
      <c r="C19" s="6" t="n">
        <v>79</v>
      </c>
      <c r="D19" s="6" t="n">
        <v>84</v>
      </c>
    </row>
    <row r="20" spans="1:4">
      <c r="A20" s="4" t="s">
        <v>696</v>
      </c>
    </row>
    <row r="21" spans="1:4">
      <c r="A21" s="4" t="s">
        <v>757</v>
      </c>
      <c r="B21" s="5" t="n">
        <v>1</v>
      </c>
      <c r="C21" s="5" t="n">
        <v>0</v>
      </c>
      <c r="D21" s="5" t="n">
        <v>0</v>
      </c>
    </row>
    <row r="22" spans="1:4">
      <c r="A22" s="4" t="s">
        <v>758</v>
      </c>
      <c r="B22" s="6" t="n">
        <v>124150</v>
      </c>
      <c r="C22" s="6" t="n">
        <v>94737</v>
      </c>
    </row>
    <row r="23" spans="1:4">
      <c r="A23" s="4" t="s">
        <v>759</v>
      </c>
      <c r="B23" s="5" t="n">
        <v>25</v>
      </c>
      <c r="C23" s="5" t="n">
        <v>0</v>
      </c>
    </row>
    <row r="24" spans="1:4">
      <c r="A24" s="4" t="s">
        <v>760</v>
      </c>
      <c r="B24" s="5" t="n">
        <v>25</v>
      </c>
      <c r="C24" s="5" t="n">
        <v>0</v>
      </c>
    </row>
    <row r="25" spans="1:4">
      <c r="A25" s="4" t="s">
        <v>761</v>
      </c>
      <c r="B25" s="5" t="n">
        <v>24</v>
      </c>
      <c r="C25" s="5" t="n">
        <v>0</v>
      </c>
    </row>
    <row r="26" spans="1:4">
      <c r="A26" s="4" t="s">
        <v>762</v>
      </c>
      <c r="B26" s="5" t="n">
        <v>3</v>
      </c>
      <c r="C26" s="5" t="n">
        <v>0</v>
      </c>
    </row>
    <row r="27" spans="1:4">
      <c r="A27" s="4" t="s">
        <v>763</v>
      </c>
      <c r="B27" s="5" t="n">
        <v>5</v>
      </c>
      <c r="C27" s="5" t="n">
        <v>0</v>
      </c>
      <c r="D27" s="6" t="n">
        <v>0</v>
      </c>
    </row>
    <row r="28" spans="1:4">
      <c r="A28" s="4" t="s">
        <v>764</v>
      </c>
      <c r="B28" s="6" t="n">
        <v>0</v>
      </c>
      <c r="C28" s="6" t="n">
        <v>0</v>
      </c>
      <c r="D28" s="6" t="n">
        <v>0</v>
      </c>
    </row>
    <row r="29" spans="1:4">
      <c r="A29" s="4" t="s">
        <v>668</v>
      </c>
    </row>
    <row r="30" spans="1:4">
      <c r="A30" s="4" t="s">
        <v>757</v>
      </c>
      <c r="B30" s="5" t="n">
        <v>3</v>
      </c>
      <c r="C30" s="5" t="n">
        <v>3</v>
      </c>
      <c r="D30" s="5" t="n">
        <v>1</v>
      </c>
    </row>
    <row r="31" spans="1:4">
      <c r="A31" s="4" t="s">
        <v>758</v>
      </c>
      <c r="B31" s="6" t="n">
        <v>185659</v>
      </c>
      <c r="C31" s="6" t="n">
        <v>167403</v>
      </c>
    </row>
    <row r="32" spans="1:4">
      <c r="A32" s="4" t="s">
        <v>759</v>
      </c>
      <c r="B32" s="5" t="n">
        <v>895</v>
      </c>
      <c r="C32" s="5" t="n">
        <v>529</v>
      </c>
    </row>
    <row r="33" spans="1:4">
      <c r="A33" s="4" t="s">
        <v>760</v>
      </c>
      <c r="B33" s="5" t="n">
        <v>867</v>
      </c>
      <c r="C33" s="5" t="n">
        <v>435</v>
      </c>
    </row>
    <row r="34" spans="1:4">
      <c r="A34" s="4" t="s">
        <v>761</v>
      </c>
      <c r="B34" s="5" t="n">
        <v>1408</v>
      </c>
      <c r="C34" s="5" t="n">
        <v>693</v>
      </c>
    </row>
    <row r="35" spans="1:4">
      <c r="A35" s="4" t="s">
        <v>762</v>
      </c>
      <c r="B35" s="5" t="n">
        <v>103</v>
      </c>
      <c r="C35" s="5" t="n">
        <v>12</v>
      </c>
    </row>
    <row r="36" spans="1:4">
      <c r="A36" s="4" t="s">
        <v>763</v>
      </c>
      <c r="B36" s="5" t="n">
        <v>730</v>
      </c>
      <c r="C36" s="5" t="n">
        <v>743</v>
      </c>
      <c r="D36" s="6" t="n">
        <v>2848</v>
      </c>
    </row>
    <row r="37" spans="1:4">
      <c r="A37" s="4" t="s">
        <v>764</v>
      </c>
      <c r="B37" s="6" t="n">
        <v>49</v>
      </c>
      <c r="C37" s="6" t="n">
        <v>10</v>
      </c>
      <c r="D37" s="6" t="n">
        <v>47</v>
      </c>
    </row>
    <row r="38" spans="1:4">
      <c r="A38" s="4" t="s">
        <v>697</v>
      </c>
    </row>
    <row r="39" spans="1:4">
      <c r="A39" s="4" t="s">
        <v>757</v>
      </c>
      <c r="B39" s="5" t="n">
        <v>1</v>
      </c>
      <c r="C39" s="5" t="n">
        <v>0</v>
      </c>
      <c r="D39" s="5" t="n">
        <v>0</v>
      </c>
    </row>
    <row r="40" spans="1:4">
      <c r="A40" s="4" t="s">
        <v>758</v>
      </c>
      <c r="B40" s="6" t="n">
        <v>293694</v>
      </c>
      <c r="C40" s="6" t="n">
        <v>270106</v>
      </c>
    </row>
    <row r="41" spans="1:4">
      <c r="A41" s="4" t="s">
        <v>759</v>
      </c>
      <c r="B41" s="5" t="n">
        <v>2287</v>
      </c>
      <c r="C41" s="5" t="n">
        <v>708</v>
      </c>
    </row>
    <row r="42" spans="1:4">
      <c r="A42" s="4" t="s">
        <v>760</v>
      </c>
      <c r="B42" s="5" t="n">
        <v>0</v>
      </c>
      <c r="C42" s="5" t="n">
        <v>0</v>
      </c>
    </row>
    <row r="43" spans="1:4">
      <c r="A43" s="4" t="s">
        <v>761</v>
      </c>
      <c r="B43" s="5" t="n">
        <v>0</v>
      </c>
      <c r="C43" s="5" t="n">
        <v>0</v>
      </c>
    </row>
    <row r="44" spans="1:4">
      <c r="A44" s="4" t="s">
        <v>762</v>
      </c>
      <c r="B44" s="5" t="n">
        <v>0</v>
      </c>
      <c r="C44" s="5" t="n">
        <v>0</v>
      </c>
    </row>
    <row r="45" spans="1:4">
      <c r="A45" s="4" t="s">
        <v>763</v>
      </c>
      <c r="B45" s="5" t="n">
        <v>2079</v>
      </c>
      <c r="C45" s="5" t="n">
        <v>425</v>
      </c>
      <c r="D45" s="6" t="n">
        <v>94</v>
      </c>
    </row>
    <row r="46" spans="1:4">
      <c r="A46" s="4" t="s">
        <v>764</v>
      </c>
      <c r="B46" s="6" t="n">
        <v>0</v>
      </c>
      <c r="C46" s="6" t="n">
        <v>0</v>
      </c>
      <c r="D46" s="6" t="n">
        <v>0</v>
      </c>
    </row>
    <row r="47" spans="1:4">
      <c r="A47" s="4" t="s">
        <v>698</v>
      </c>
    </row>
    <row r="48" spans="1:4">
      <c r="A48" s="4" t="s">
        <v>757</v>
      </c>
      <c r="B48" s="5" t="n">
        <v>1</v>
      </c>
      <c r="C48" s="5" t="n">
        <v>0</v>
      </c>
      <c r="D48" s="5" t="n">
        <v>0</v>
      </c>
    </row>
    <row r="49" spans="1:4">
      <c r="A49" s="4" t="s">
        <v>758</v>
      </c>
      <c r="B49" s="6" t="n">
        <v>1901313</v>
      </c>
      <c r="C49" s="6" t="n">
        <v>1365321</v>
      </c>
    </row>
    <row r="50" spans="1:4">
      <c r="A50" s="4" t="s">
        <v>759</v>
      </c>
      <c r="B50" s="5" t="n">
        <v>5023</v>
      </c>
      <c r="C50" s="5" t="n">
        <v>4425</v>
      </c>
    </row>
    <row r="51" spans="1:4">
      <c r="A51" s="4" t="s">
        <v>760</v>
      </c>
      <c r="B51" s="5" t="n">
        <v>2768</v>
      </c>
      <c r="C51" s="5" t="n">
        <v>540</v>
      </c>
    </row>
    <row r="52" spans="1:4">
      <c r="A52" s="4" t="s">
        <v>761</v>
      </c>
      <c r="B52" s="5" t="n">
        <v>3328</v>
      </c>
      <c r="C52" s="5" t="n">
        <v>544</v>
      </c>
    </row>
    <row r="53" spans="1:4">
      <c r="A53" s="4" t="s">
        <v>762</v>
      </c>
      <c r="B53" s="5" t="n">
        <v>185</v>
      </c>
      <c r="C53" s="5" t="n">
        <v>27</v>
      </c>
    </row>
    <row r="54" spans="1:4">
      <c r="A54" s="4" t="s">
        <v>763</v>
      </c>
      <c r="B54" s="5" t="n">
        <v>4314</v>
      </c>
      <c r="C54" s="5" t="n">
        <v>2492</v>
      </c>
      <c r="D54" s="6" t="n">
        <v>2913</v>
      </c>
    </row>
    <row r="55" spans="1:4">
      <c r="A55" s="4" t="s">
        <v>764</v>
      </c>
      <c r="B55" s="6" t="n">
        <v>51</v>
      </c>
      <c r="C55" s="6" t="n">
        <v>26</v>
      </c>
      <c r="D55" s="6" t="n">
        <v>36</v>
      </c>
    </row>
    <row r="56" spans="1:4">
      <c r="A56" s="4" t="s">
        <v>699</v>
      </c>
    </row>
    <row r="57" spans="1:4">
      <c r="A57" s="4" t="s">
        <v>757</v>
      </c>
      <c r="B57" s="5" t="n">
        <v>1</v>
      </c>
      <c r="C57" s="5" t="n">
        <v>1</v>
      </c>
      <c r="D57" s="5" t="n">
        <v>0</v>
      </c>
    </row>
    <row r="58" spans="1:4">
      <c r="A58" s="4" t="s">
        <v>758</v>
      </c>
      <c r="B58" s="6" t="n">
        <v>1591298</v>
      </c>
      <c r="C58" s="6" t="n">
        <v>1054564</v>
      </c>
    </row>
    <row r="59" spans="1:4">
      <c r="A59" s="4" t="s">
        <v>759</v>
      </c>
      <c r="B59" s="5" t="n">
        <v>8688</v>
      </c>
      <c r="C59" s="5" t="n">
        <v>5414</v>
      </c>
    </row>
    <row r="60" spans="1:4">
      <c r="A60" s="4" t="s">
        <v>760</v>
      </c>
      <c r="B60" s="5" t="n">
        <v>77</v>
      </c>
      <c r="C60" s="5" t="n">
        <v>0</v>
      </c>
    </row>
    <row r="61" spans="1:4">
      <c r="A61" s="4" t="s">
        <v>761</v>
      </c>
      <c r="B61" s="5" t="n">
        <v>80</v>
      </c>
      <c r="C61" s="5" t="n">
        <v>0</v>
      </c>
    </row>
    <row r="62" spans="1:4">
      <c r="A62" s="4" t="s">
        <v>762</v>
      </c>
      <c r="B62" s="5" t="n">
        <v>3</v>
      </c>
      <c r="C62" s="5" t="n">
        <v>0</v>
      </c>
    </row>
    <row r="63" spans="1:4">
      <c r="A63" s="4" t="s">
        <v>763</v>
      </c>
      <c r="B63" s="5" t="n">
        <v>5335</v>
      </c>
      <c r="C63" s="5" t="n">
        <v>5084</v>
      </c>
      <c r="D63" s="6" t="n">
        <v>7052</v>
      </c>
    </row>
    <row r="64" spans="1:4">
      <c r="A64" s="4" t="s">
        <v>764</v>
      </c>
      <c r="B64" s="5" t="n">
        <v>445</v>
      </c>
      <c r="C64" s="5" t="n">
        <v>0</v>
      </c>
      <c r="D64" s="5" t="n">
        <v>26</v>
      </c>
    </row>
    <row r="65" spans="1:4">
      <c r="A65" s="4" t="s">
        <v>700</v>
      </c>
    </row>
    <row r="66" spans="1:4">
      <c r="A66" s="4" t="s">
        <v>758</v>
      </c>
      <c r="B66" s="5" t="n">
        <v>9907</v>
      </c>
      <c r="C66" s="5" t="n">
        <v>11542</v>
      </c>
    </row>
    <row r="67" spans="1:4">
      <c r="A67" s="4" t="s">
        <v>759</v>
      </c>
      <c r="B67" s="5" t="n">
        <v>0</v>
      </c>
      <c r="C67" s="5" t="n">
        <v>14</v>
      </c>
    </row>
    <row r="68" spans="1:4">
      <c r="A68" s="4" t="s">
        <v>760</v>
      </c>
      <c r="B68" s="5" t="n">
        <v>0</v>
      </c>
      <c r="C68" s="5" t="n">
        <v>14</v>
      </c>
    </row>
    <row r="69" spans="1:4">
      <c r="A69" s="4" t="s">
        <v>761</v>
      </c>
      <c r="B69" s="5" t="n">
        <v>0</v>
      </c>
      <c r="C69" s="5" t="n">
        <v>102</v>
      </c>
    </row>
    <row r="70" spans="1:4">
      <c r="A70" s="4" t="s">
        <v>762</v>
      </c>
      <c r="B70" s="5" t="n">
        <v>0</v>
      </c>
      <c r="C70" s="5" t="n">
        <v>1</v>
      </c>
    </row>
    <row r="71" spans="1:4">
      <c r="A71" s="4" t="s">
        <v>763</v>
      </c>
      <c r="B71" s="5" t="n">
        <v>3</v>
      </c>
      <c r="C71" s="5" t="n">
        <v>199</v>
      </c>
      <c r="D71" s="5" t="n">
        <v>641</v>
      </c>
    </row>
    <row r="72" spans="1:4">
      <c r="A72" s="4" t="s">
        <v>764</v>
      </c>
      <c r="B72" s="5" t="n">
        <v>0</v>
      </c>
      <c r="C72" s="5" t="n">
        <v>0</v>
      </c>
      <c r="D72" s="5" t="n">
        <v>5</v>
      </c>
    </row>
    <row r="73" spans="1:4">
      <c r="A73" s="4" t="s">
        <v>701</v>
      </c>
    </row>
    <row r="74" spans="1:4">
      <c r="A74" s="4" t="s">
        <v>758</v>
      </c>
      <c r="B74" s="5" t="n">
        <v>188481</v>
      </c>
      <c r="C74" s="5" t="n">
        <v>109293</v>
      </c>
    </row>
    <row r="75" spans="1:4">
      <c r="A75" s="4" t="s">
        <v>759</v>
      </c>
      <c r="B75" s="5" t="n">
        <v>1210</v>
      </c>
      <c r="C75" s="5" t="n">
        <v>336</v>
      </c>
    </row>
    <row r="76" spans="1:4">
      <c r="A76" s="4" t="s">
        <v>760</v>
      </c>
      <c r="B76" s="5" t="n">
        <v>0</v>
      </c>
      <c r="C76" s="5" t="n">
        <v>0</v>
      </c>
    </row>
    <row r="77" spans="1:4">
      <c r="A77" s="4" t="s">
        <v>761</v>
      </c>
      <c r="B77" s="5" t="n">
        <v>0</v>
      </c>
      <c r="C77" s="5" t="n">
        <v>0</v>
      </c>
    </row>
    <row r="78" spans="1:4">
      <c r="A78" s="4" t="s">
        <v>762</v>
      </c>
      <c r="B78" s="5" t="n">
        <v>0</v>
      </c>
      <c r="C78" s="5" t="n">
        <v>0</v>
      </c>
    </row>
    <row r="79" spans="1:4">
      <c r="A79" s="4" t="s">
        <v>763</v>
      </c>
      <c r="B79" s="5" t="n">
        <v>309</v>
      </c>
      <c r="C79" s="5" t="n">
        <v>472</v>
      </c>
      <c r="D79" s="5" t="n">
        <v>648</v>
      </c>
    </row>
    <row r="80" spans="1:4">
      <c r="A80" s="4" t="s">
        <v>764</v>
      </c>
      <c r="B80" s="5" t="n">
        <v>0</v>
      </c>
      <c r="C80" s="5" t="n">
        <v>0</v>
      </c>
      <c r="D80" s="6" t="n">
        <v>0</v>
      </c>
    </row>
    <row r="81" spans="1:4">
      <c r="A81" s="4" t="s">
        <v>765</v>
      </c>
    </row>
    <row r="82" spans="1:4">
      <c r="A82" s="4" t="s">
        <v>758</v>
      </c>
      <c r="B82" s="5" t="n">
        <v>293028</v>
      </c>
      <c r="C82" s="5" t="n">
        <v>103779</v>
      </c>
    </row>
    <row r="83" spans="1:4">
      <c r="A83" s="4" t="s">
        <v>759</v>
      </c>
      <c r="B83" s="5" t="n">
        <v>0</v>
      </c>
      <c r="C83" s="5" t="n">
        <v>0</v>
      </c>
    </row>
    <row r="84" spans="1:4">
      <c r="A84" s="4" t="s">
        <v>760</v>
      </c>
      <c r="B84" s="5" t="n">
        <v>0</v>
      </c>
      <c r="C84" s="5" t="n">
        <v>0</v>
      </c>
    </row>
    <row r="85" spans="1:4">
      <c r="A85" s="4" t="s">
        <v>761</v>
      </c>
      <c r="B85" s="5" t="n">
        <v>0</v>
      </c>
      <c r="C85" s="5" t="n">
        <v>0</v>
      </c>
    </row>
    <row r="86" spans="1:4">
      <c r="A86" s="4" t="s">
        <v>762</v>
      </c>
      <c r="B86" s="6" t="n">
        <v>0</v>
      </c>
      <c r="C86" s="6" t="n">
        <v>0</v>
      </c>
    </row>
    <row r="87" spans="1:4">
      <c r="A87" s="4" t="s">
        <v>766</v>
      </c>
    </row>
    <row r="88" spans="1:4">
      <c r="A88" s="4" t="s">
        <v>757</v>
      </c>
      <c r="B88" s="5" t="n">
        <v>1</v>
      </c>
      <c r="C88" s="5" t="n">
        <v>0</v>
      </c>
      <c r="D88" s="5" t="n">
        <v>0</v>
      </c>
    </row>
    <row r="89" spans="1:4">
      <c r="A89" s="4" t="s">
        <v>758</v>
      </c>
      <c r="B89" s="6" t="n">
        <v>68393</v>
      </c>
      <c r="C89" s="6" t="n">
        <v>103480</v>
      </c>
    </row>
    <row r="90" spans="1:4">
      <c r="A90" s="4" t="s">
        <v>759</v>
      </c>
      <c r="B90" s="5" t="n">
        <v>4050</v>
      </c>
      <c r="C90" s="5" t="n">
        <v>0</v>
      </c>
    </row>
    <row r="91" spans="1:4">
      <c r="A91" s="4" t="s">
        <v>760</v>
      </c>
      <c r="B91" s="5" t="n">
        <v>0</v>
      </c>
      <c r="C91" s="5" t="n">
        <v>0</v>
      </c>
    </row>
    <row r="92" spans="1:4">
      <c r="A92" s="4" t="s">
        <v>761</v>
      </c>
      <c r="B92" s="5" t="n">
        <v>0</v>
      </c>
      <c r="C92" s="5" t="n">
        <v>0</v>
      </c>
    </row>
    <row r="93" spans="1:4">
      <c r="A93" s="4" t="s">
        <v>762</v>
      </c>
      <c r="B93" s="5" t="n">
        <v>0</v>
      </c>
      <c r="C93" s="5" t="n">
        <v>0</v>
      </c>
    </row>
    <row r="94" spans="1:4">
      <c r="A94" s="4" t="s">
        <v>763</v>
      </c>
      <c r="B94" s="5" t="n">
        <v>1620</v>
      </c>
      <c r="C94" s="5" t="n">
        <v>0</v>
      </c>
      <c r="D94" s="6" t="n">
        <v>0</v>
      </c>
    </row>
    <row r="95" spans="1:4">
      <c r="A95" s="4" t="s">
        <v>764</v>
      </c>
      <c r="B95" s="6" t="n">
        <v>203</v>
      </c>
      <c r="C95" s="6" t="n">
        <v>0</v>
      </c>
      <c r="D95" s="6" t="n">
        <v>0</v>
      </c>
    </row>
    <row r="96" spans="1:4">
      <c r="A96" s="4" t="s">
        <v>678</v>
      </c>
    </row>
    <row r="97" spans="1:4">
      <c r="A97" s="4" t="s">
        <v>757</v>
      </c>
      <c r="B97" s="5" t="n">
        <v>42</v>
      </c>
      <c r="C97" s="5" t="n">
        <v>41</v>
      </c>
      <c r="D97" s="5" t="n">
        <v>1</v>
      </c>
    </row>
    <row r="98" spans="1:4">
      <c r="A98" s="4" t="s">
        <v>758</v>
      </c>
      <c r="B98" s="6" t="n">
        <v>325210</v>
      </c>
      <c r="C98" s="6" t="n">
        <v>319307</v>
      </c>
    </row>
    <row r="99" spans="1:4">
      <c r="A99" s="4" t="s">
        <v>759</v>
      </c>
      <c r="B99" s="5" t="n">
        <v>7015</v>
      </c>
      <c r="C99" s="5" t="n">
        <v>5215</v>
      </c>
    </row>
    <row r="100" spans="1:4">
      <c r="A100" s="4" t="s">
        <v>763</v>
      </c>
      <c r="B100" s="5" t="n">
        <v>5973</v>
      </c>
      <c r="C100" s="5" t="n">
        <v>2710</v>
      </c>
      <c r="D100" s="6" t="n">
        <v>189</v>
      </c>
    </row>
    <row r="101" spans="1:4">
      <c r="A101" s="4" t="s">
        <v>764</v>
      </c>
      <c r="B101" s="5" t="n">
        <v>163</v>
      </c>
      <c r="C101" s="5" t="n">
        <v>122</v>
      </c>
      <c r="D101" s="6" t="n">
        <v>4</v>
      </c>
    </row>
    <row r="102" spans="1:4">
      <c r="A102" s="4" t="s">
        <v>767</v>
      </c>
    </row>
    <row r="103" spans="1:4">
      <c r="A103" s="4" t="s">
        <v>760</v>
      </c>
      <c r="B103" s="5" t="n">
        <v>56357</v>
      </c>
      <c r="C103" s="5" t="n">
        <v>17592</v>
      </c>
    </row>
    <row r="104" spans="1:4">
      <c r="A104" s="4" t="s">
        <v>761</v>
      </c>
      <c r="B104" s="5" t="n">
        <v>64735</v>
      </c>
      <c r="C104" s="5" t="n">
        <v>27228</v>
      </c>
    </row>
    <row r="105" spans="1:4">
      <c r="A105" s="4" t="s">
        <v>768</v>
      </c>
    </row>
    <row r="106" spans="1:4">
      <c r="A106" s="4" t="s">
        <v>760</v>
      </c>
      <c r="B106" s="5" t="n">
        <v>12848</v>
      </c>
      <c r="C106" s="5" t="n">
        <v>7867</v>
      </c>
    </row>
    <row r="107" spans="1:4">
      <c r="A107" s="4" t="s">
        <v>761</v>
      </c>
      <c r="B107" s="5" t="n">
        <v>14345</v>
      </c>
      <c r="C107" s="5" t="n">
        <v>8381</v>
      </c>
    </row>
    <row r="108" spans="1:4">
      <c r="A108" s="4" t="s">
        <v>762</v>
      </c>
      <c r="B108" s="5" t="n">
        <v>2360</v>
      </c>
      <c r="C108" s="5" t="n">
        <v>761</v>
      </c>
    </row>
    <row r="109" spans="1:4">
      <c r="A109" s="4" t="s">
        <v>767</v>
      </c>
    </row>
    <row r="110" spans="1:4">
      <c r="A110" s="4" t="s">
        <v>760</v>
      </c>
      <c r="B110" s="5" t="n">
        <v>1712</v>
      </c>
      <c r="C110" s="5" t="n">
        <v>751</v>
      </c>
    </row>
    <row r="111" spans="1:4">
      <c r="A111" s="4" t="s">
        <v>761</v>
      </c>
      <c r="B111" s="5" t="n">
        <v>1864</v>
      </c>
      <c r="C111" s="5" t="n">
        <v>833</v>
      </c>
    </row>
    <row r="112" spans="1:4">
      <c r="A112" s="4" t="s">
        <v>769</v>
      </c>
    </row>
    <row r="113" spans="1:4">
      <c r="A113" s="4" t="s">
        <v>760</v>
      </c>
      <c r="B113" s="5" t="n">
        <v>36204</v>
      </c>
      <c r="C113" s="5" t="n">
        <v>6404</v>
      </c>
    </row>
    <row r="114" spans="1:4">
      <c r="A114" s="4" t="s">
        <v>761</v>
      </c>
      <c r="B114" s="5" t="n">
        <v>42314</v>
      </c>
      <c r="C114" s="5" t="n">
        <v>12831</v>
      </c>
    </row>
    <row r="115" spans="1:4">
      <c r="A115" s="4" t="s">
        <v>770</v>
      </c>
    </row>
    <row r="116" spans="1:4">
      <c r="A116" s="4" t="s">
        <v>760</v>
      </c>
      <c r="B116" s="5" t="n">
        <v>0</v>
      </c>
      <c r="C116" s="5" t="n">
        <v>0</v>
      </c>
    </row>
    <row r="117" spans="1:4">
      <c r="A117" s="4" t="s">
        <v>761</v>
      </c>
      <c r="B117" s="5" t="n">
        <v>0</v>
      </c>
      <c r="C117" s="5" t="n">
        <v>0</v>
      </c>
    </row>
    <row r="118" spans="1:4">
      <c r="A118" s="4" t="s">
        <v>771</v>
      </c>
    </row>
    <row r="119" spans="1:4">
      <c r="A119" s="4" t="s">
        <v>760</v>
      </c>
      <c r="B119" s="5" t="n">
        <v>28</v>
      </c>
      <c r="C119" s="5" t="n">
        <v>94</v>
      </c>
    </row>
    <row r="120" spans="1:4">
      <c r="A120" s="4" t="s">
        <v>761</v>
      </c>
      <c r="B120" s="5" t="n">
        <v>337</v>
      </c>
      <c r="C120" s="5" t="n">
        <v>291</v>
      </c>
    </row>
    <row r="121" spans="1:4">
      <c r="A121" s="4" t="s">
        <v>772</v>
      </c>
    </row>
    <row r="122" spans="1:4">
      <c r="A122" s="4" t="s">
        <v>760</v>
      </c>
      <c r="B122" s="5" t="n">
        <v>2287</v>
      </c>
      <c r="C122" s="5" t="n">
        <v>708</v>
      </c>
    </row>
    <row r="123" spans="1:4">
      <c r="A123" s="4" t="s">
        <v>761</v>
      </c>
      <c r="B123" s="5" t="n">
        <v>2282</v>
      </c>
      <c r="C123" s="5" t="n">
        <v>687</v>
      </c>
    </row>
    <row r="124" spans="1:4">
      <c r="A124" s="4" t="s">
        <v>773</v>
      </c>
    </row>
    <row r="125" spans="1:4">
      <c r="A125" s="4" t="s">
        <v>760</v>
      </c>
      <c r="B125" s="5" t="n">
        <v>2255</v>
      </c>
      <c r="C125" s="5" t="n">
        <v>3885</v>
      </c>
    </row>
    <row r="126" spans="1:4">
      <c r="A126" s="4" t="s">
        <v>761</v>
      </c>
      <c r="B126" s="5" t="n">
        <v>2601</v>
      </c>
      <c r="C126" s="5" t="n">
        <v>4148</v>
      </c>
    </row>
    <row r="127" spans="1:4">
      <c r="A127" s="4" t="s">
        <v>774</v>
      </c>
    </row>
    <row r="128" spans="1:4">
      <c r="A128" s="4" t="s">
        <v>760</v>
      </c>
      <c r="B128" s="5" t="n">
        <v>8611</v>
      </c>
      <c r="C128" s="5" t="n">
        <v>5414</v>
      </c>
    </row>
    <row r="129" spans="1:4">
      <c r="A129" s="4" t="s">
        <v>761</v>
      </c>
      <c r="B129" s="5" t="n">
        <v>10077</v>
      </c>
      <c r="C129" s="5" t="n">
        <v>8102</v>
      </c>
    </row>
    <row r="130" spans="1:4">
      <c r="A130" s="4" t="s">
        <v>775</v>
      </c>
    </row>
    <row r="131" spans="1:4">
      <c r="A131" s="4" t="s">
        <v>760</v>
      </c>
      <c r="B131" s="5" t="n">
        <v>0</v>
      </c>
      <c r="C131" s="5" t="n">
        <v>0</v>
      </c>
    </row>
    <row r="132" spans="1:4">
      <c r="A132" s="4" t="s">
        <v>761</v>
      </c>
      <c r="B132" s="5" t="n">
        <v>0</v>
      </c>
      <c r="C132" s="5" t="n">
        <v>0</v>
      </c>
    </row>
    <row r="133" spans="1:4">
      <c r="A133" s="4" t="s">
        <v>776</v>
      </c>
    </row>
    <row r="134" spans="1:4">
      <c r="A134" s="4" t="s">
        <v>760</v>
      </c>
      <c r="B134" s="5" t="n">
        <v>1210</v>
      </c>
      <c r="C134" s="5" t="n">
        <v>336</v>
      </c>
    </row>
    <row r="135" spans="1:4">
      <c r="A135" s="4" t="s">
        <v>761</v>
      </c>
      <c r="B135" s="5" t="n">
        <v>1210</v>
      </c>
      <c r="C135" s="5" t="n">
        <v>336</v>
      </c>
    </row>
    <row r="136" spans="1:4">
      <c r="A136" s="4" t="s">
        <v>777</v>
      </c>
    </row>
    <row r="137" spans="1:4">
      <c r="A137" s="4" t="s">
        <v>760</v>
      </c>
      <c r="B137" s="5" t="n">
        <v>0</v>
      </c>
      <c r="C137" s="5" t="n">
        <v>0</v>
      </c>
    </row>
    <row r="138" spans="1:4">
      <c r="A138" s="4" t="s">
        <v>761</v>
      </c>
      <c r="B138" s="5" t="n">
        <v>0</v>
      </c>
      <c r="C138" s="5" t="n">
        <v>0</v>
      </c>
    </row>
    <row r="139" spans="1:4">
      <c r="A139" s="4" t="s">
        <v>778</v>
      </c>
    </row>
    <row r="140" spans="1:4">
      <c r="A140" s="4" t="s">
        <v>760</v>
      </c>
      <c r="B140" s="5" t="n">
        <v>4050</v>
      </c>
      <c r="C140" s="5" t="n">
        <v>0</v>
      </c>
    </row>
    <row r="141" spans="1:4">
      <c r="A141" s="4" t="s">
        <v>761</v>
      </c>
      <c r="B141" s="6" t="n">
        <v>4050</v>
      </c>
      <c r="C14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2"/>
    <col customWidth="1" max="3" min="3" width="46"/>
    <col customWidth="1" max="4" min="4" width="42"/>
  </cols>
  <sheetData>
    <row r="1" spans="1:4">
      <c r="A1" s="1" t="s">
        <v>779</v>
      </c>
      <c r="B1" s="2" t="s">
        <v>1</v>
      </c>
    </row>
    <row r="2" spans="1:4">
      <c r="B2" s="2" t="s">
        <v>780</v>
      </c>
      <c r="C2" s="2" t="s">
        <v>781</v>
      </c>
      <c r="D2" s="2" t="s">
        <v>782</v>
      </c>
    </row>
    <row r="3" spans="1:4">
      <c r="A3" s="3" t="s">
        <v>783</v>
      </c>
    </row>
    <row r="4" spans="1:4">
      <c r="A4" s="4" t="s">
        <v>657</v>
      </c>
      <c r="B4" s="6" t="n">
        <v>506000</v>
      </c>
      <c r="C4" s="6" t="n">
        <v>508000</v>
      </c>
    </row>
    <row r="5" spans="1:4">
      <c r="A5" s="4" t="s">
        <v>658</v>
      </c>
      <c r="B5" s="5" t="n">
        <v>0</v>
      </c>
      <c r="C5" s="5" t="n">
        <v>0</v>
      </c>
      <c r="D5" s="5" t="n">
        <v>0</v>
      </c>
    </row>
    <row r="6" spans="1:4">
      <c r="A6" s="4" t="s">
        <v>784</v>
      </c>
      <c r="B6" s="6" t="n">
        <v>0</v>
      </c>
      <c r="C6" s="6" t="n">
        <v>0</v>
      </c>
      <c r="D6" s="6" t="n">
        <v>0</v>
      </c>
    </row>
    <row r="7" spans="1:4">
      <c r="A7" s="4" t="s">
        <v>785</v>
      </c>
      <c r="B7" s="6" t="n">
        <v>1443554000</v>
      </c>
      <c r="C7" s="6" t="n">
        <v>1510514000</v>
      </c>
    </row>
    <row r="8" spans="1:4">
      <c r="A8" s="4" t="s">
        <v>655</v>
      </c>
      <c r="C8" s="5" t="n">
        <v>0</v>
      </c>
    </row>
    <row r="9" spans="1:4">
      <c r="A9" s="4" t="s">
        <v>385</v>
      </c>
    </row>
    <row r="10" spans="1:4">
      <c r="A10" s="3" t="s">
        <v>783</v>
      </c>
    </row>
    <row r="11" spans="1:4">
      <c r="A11" s="4" t="s">
        <v>757</v>
      </c>
      <c r="B11" s="5" t="n">
        <v>60</v>
      </c>
      <c r="C11" s="5" t="n">
        <v>54</v>
      </c>
      <c r="D11" s="5" t="n">
        <v>7</v>
      </c>
    </row>
    <row r="12" spans="1:4">
      <c r="A12" s="4" t="s">
        <v>786</v>
      </c>
      <c r="B12" s="6" t="n">
        <v>18122000</v>
      </c>
      <c r="C12" s="6" t="n">
        <v>7679000</v>
      </c>
      <c r="D12" s="6" t="n">
        <v>3808000</v>
      </c>
    </row>
    <row r="13" spans="1:4">
      <c r="A13" s="4" t="s">
        <v>787</v>
      </c>
      <c r="B13" s="6" t="n">
        <v>18122000</v>
      </c>
      <c r="C13" s="6" t="n">
        <v>7677000</v>
      </c>
      <c r="D13" s="6" t="n">
        <v>3790000</v>
      </c>
    </row>
    <row r="14" spans="1:4">
      <c r="A14" s="4" t="s">
        <v>709</v>
      </c>
    </row>
    <row r="15" spans="1:4">
      <c r="A15" s="3" t="s">
        <v>783</v>
      </c>
    </row>
    <row r="16" spans="1:4">
      <c r="A16" s="4" t="s">
        <v>757</v>
      </c>
      <c r="B16" s="5" t="n">
        <v>10</v>
      </c>
      <c r="C16" s="5" t="n">
        <v>9</v>
      </c>
      <c r="D16" s="5" t="n">
        <v>5</v>
      </c>
    </row>
    <row r="17" spans="1:4">
      <c r="A17" s="4" t="s">
        <v>786</v>
      </c>
      <c r="B17" s="6" t="n">
        <v>5655000</v>
      </c>
      <c r="C17" s="6" t="n">
        <v>2131000</v>
      </c>
      <c r="D17" s="6" t="n">
        <v>3724000</v>
      </c>
    </row>
    <row r="18" spans="1:4">
      <c r="A18" s="4" t="s">
        <v>787</v>
      </c>
      <c r="B18" s="6" t="n">
        <v>5655000</v>
      </c>
      <c r="C18" s="6" t="n">
        <v>2131000</v>
      </c>
      <c r="D18" s="6" t="n">
        <v>3706000</v>
      </c>
    </row>
    <row r="19" spans="1:4">
      <c r="A19" s="4" t="s">
        <v>710</v>
      </c>
    </row>
    <row r="20" spans="1:4">
      <c r="A20" s="3" t="s">
        <v>783</v>
      </c>
    </row>
    <row r="21" spans="1:4">
      <c r="A21" s="4" t="s">
        <v>757</v>
      </c>
      <c r="B21" s="5" t="n">
        <v>1</v>
      </c>
      <c r="C21" s="5" t="n">
        <v>0</v>
      </c>
      <c r="D21" s="5" t="n">
        <v>0</v>
      </c>
    </row>
    <row r="22" spans="1:4">
      <c r="A22" s="4" t="s">
        <v>786</v>
      </c>
      <c r="B22" s="6" t="n">
        <v>26000</v>
      </c>
      <c r="C22" s="6" t="n">
        <v>0</v>
      </c>
      <c r="D22" s="6" t="n">
        <v>0</v>
      </c>
    </row>
    <row r="23" spans="1:4">
      <c r="A23" s="4" t="s">
        <v>787</v>
      </c>
      <c r="B23" s="6" t="n">
        <v>26000</v>
      </c>
      <c r="C23" s="6" t="n">
        <v>0</v>
      </c>
      <c r="D23" s="6" t="n">
        <v>0</v>
      </c>
    </row>
    <row r="24" spans="1:4">
      <c r="A24" s="4" t="s">
        <v>680</v>
      </c>
    </row>
    <row r="25" spans="1:4">
      <c r="A25" s="3" t="s">
        <v>783</v>
      </c>
    </row>
    <row r="26" spans="1:4">
      <c r="A26" s="4" t="s">
        <v>757</v>
      </c>
      <c r="B26" s="5" t="n">
        <v>3</v>
      </c>
      <c r="C26" s="5" t="n">
        <v>3</v>
      </c>
      <c r="D26" s="5" t="n">
        <v>1</v>
      </c>
    </row>
    <row r="27" spans="1:4">
      <c r="A27" s="4" t="s">
        <v>786</v>
      </c>
      <c r="B27" s="6" t="n">
        <v>583000</v>
      </c>
      <c r="C27" s="6" t="n">
        <v>203000</v>
      </c>
      <c r="D27" s="6" t="n">
        <v>30000</v>
      </c>
    </row>
    <row r="28" spans="1:4">
      <c r="A28" s="4" t="s">
        <v>787</v>
      </c>
      <c r="B28" s="6" t="n">
        <v>583000</v>
      </c>
      <c r="C28" s="6" t="n">
        <v>203000</v>
      </c>
      <c r="D28" s="6" t="n">
        <v>30000</v>
      </c>
    </row>
    <row r="29" spans="1:4">
      <c r="A29" s="4" t="s">
        <v>711</v>
      </c>
    </row>
    <row r="30" spans="1:4">
      <c r="A30" s="3" t="s">
        <v>783</v>
      </c>
    </row>
    <row r="31" spans="1:4">
      <c r="A31" s="4" t="s">
        <v>757</v>
      </c>
      <c r="B31" s="5" t="n">
        <v>1</v>
      </c>
      <c r="C31" s="5" t="n">
        <v>0</v>
      </c>
      <c r="D31" s="5" t="n">
        <v>0</v>
      </c>
    </row>
    <row r="32" spans="1:4">
      <c r="A32" s="4" t="s">
        <v>786</v>
      </c>
      <c r="B32" s="6" t="n">
        <v>687000</v>
      </c>
      <c r="C32" s="6" t="n">
        <v>0</v>
      </c>
      <c r="D32" s="6" t="n">
        <v>0</v>
      </c>
    </row>
    <row r="33" spans="1:4">
      <c r="A33" s="4" t="s">
        <v>787</v>
      </c>
      <c r="B33" s="6" t="n">
        <v>687000</v>
      </c>
      <c r="C33" s="6" t="n">
        <v>0</v>
      </c>
      <c r="D33" s="6" t="n">
        <v>0</v>
      </c>
    </row>
    <row r="34" spans="1:4">
      <c r="A34" s="4" t="s">
        <v>715</v>
      </c>
    </row>
    <row r="35" spans="1:4">
      <c r="A35" s="3" t="s">
        <v>783</v>
      </c>
    </row>
    <row r="36" spans="1:4">
      <c r="A36" s="4" t="s">
        <v>757</v>
      </c>
      <c r="B36" s="5" t="n">
        <v>1</v>
      </c>
      <c r="C36" s="5" t="n">
        <v>0</v>
      </c>
      <c r="D36" s="5" t="n">
        <v>0</v>
      </c>
    </row>
    <row r="37" spans="1:4">
      <c r="A37" s="4" t="s">
        <v>786</v>
      </c>
      <c r="B37" s="6" t="n">
        <v>1152000</v>
      </c>
      <c r="C37" s="6" t="n">
        <v>0</v>
      </c>
      <c r="D37" s="6" t="n">
        <v>0</v>
      </c>
    </row>
    <row r="38" spans="1:4">
      <c r="A38" s="4" t="s">
        <v>787</v>
      </c>
      <c r="B38" s="6" t="n">
        <v>1152000</v>
      </c>
      <c r="C38" s="6" t="n">
        <v>0</v>
      </c>
      <c r="D38" s="6" t="n">
        <v>0</v>
      </c>
    </row>
    <row r="39" spans="1:4">
      <c r="A39" s="4" t="s">
        <v>712</v>
      </c>
    </row>
    <row r="40" spans="1:4">
      <c r="A40" s="3" t="s">
        <v>783</v>
      </c>
    </row>
    <row r="41" spans="1:4">
      <c r="A41" s="4" t="s">
        <v>757</v>
      </c>
      <c r="B41" s="5" t="n">
        <v>1</v>
      </c>
      <c r="C41" s="5" t="n">
        <v>1</v>
      </c>
      <c r="D41" s="5" t="n">
        <v>0</v>
      </c>
    </row>
    <row r="42" spans="1:4">
      <c r="A42" s="4" t="s">
        <v>786</v>
      </c>
      <c r="B42" s="6" t="n">
        <v>78000</v>
      </c>
      <c r="C42" s="6" t="n">
        <v>250000</v>
      </c>
      <c r="D42" s="6" t="n">
        <v>0</v>
      </c>
    </row>
    <row r="43" spans="1:4">
      <c r="A43" s="4" t="s">
        <v>787</v>
      </c>
      <c r="B43" s="6" t="n">
        <v>78000</v>
      </c>
      <c r="C43" s="6" t="n">
        <v>250000</v>
      </c>
      <c r="D43" s="6" t="n">
        <v>0</v>
      </c>
    </row>
    <row r="44" spans="1:4">
      <c r="A44" s="4" t="s">
        <v>716</v>
      </c>
    </row>
    <row r="45" spans="1:4">
      <c r="A45" s="3" t="s">
        <v>783</v>
      </c>
    </row>
    <row r="46" spans="1:4">
      <c r="A46" s="4" t="s">
        <v>757</v>
      </c>
      <c r="B46" s="5" t="n">
        <v>1</v>
      </c>
      <c r="C46" s="5" t="n">
        <v>0</v>
      </c>
      <c r="D46" s="5" t="n">
        <v>0</v>
      </c>
    </row>
    <row r="47" spans="1:4">
      <c r="A47" s="4" t="s">
        <v>786</v>
      </c>
      <c r="B47" s="6" t="n">
        <v>4050000</v>
      </c>
      <c r="C47" s="6" t="n">
        <v>0</v>
      </c>
      <c r="D47" s="6" t="n">
        <v>0</v>
      </c>
    </row>
    <row r="48" spans="1:4">
      <c r="A48" s="4" t="s">
        <v>787</v>
      </c>
      <c r="B48" s="6" t="n">
        <v>4050000</v>
      </c>
      <c r="C48" s="6" t="n">
        <v>0</v>
      </c>
      <c r="D48" s="6" t="n">
        <v>0</v>
      </c>
    </row>
    <row r="49" spans="1:4">
      <c r="A49" s="4" t="s">
        <v>685</v>
      </c>
    </row>
    <row r="50" spans="1:4">
      <c r="A50" s="3" t="s">
        <v>783</v>
      </c>
    </row>
    <row r="51" spans="1:4">
      <c r="A51" s="4" t="s">
        <v>757</v>
      </c>
      <c r="B51" s="5" t="n">
        <v>42</v>
      </c>
      <c r="C51" s="5" t="n">
        <v>41</v>
      </c>
      <c r="D51" s="5" t="n">
        <v>1</v>
      </c>
    </row>
    <row r="52" spans="1:4">
      <c r="A52" s="4" t="s">
        <v>786</v>
      </c>
      <c r="B52" s="6" t="n">
        <v>5891000</v>
      </c>
      <c r="C52" s="6" t="n">
        <v>5095000</v>
      </c>
      <c r="D52" s="6" t="n">
        <v>54000</v>
      </c>
    </row>
    <row r="53" spans="1:4">
      <c r="A53" s="4" t="s">
        <v>787</v>
      </c>
      <c r="B53" s="6" t="n">
        <v>5891000</v>
      </c>
      <c r="C53" s="6" t="n">
        <v>5093000</v>
      </c>
      <c r="D53" s="6" t="n">
        <v>5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B1" s="2" t="s">
        <v>2</v>
      </c>
      <c r="C1" s="2" t="s">
        <v>30</v>
      </c>
      <c r="D1" s="2" t="s">
        <v>79</v>
      </c>
      <c r="E1" s="2" t="s">
        <v>664</v>
      </c>
    </row>
    <row r="2" spans="1:5">
      <c r="A2" s="3" t="s">
        <v>789</v>
      </c>
    </row>
    <row r="3" spans="1:5">
      <c r="A3" s="4" t="s">
        <v>39</v>
      </c>
      <c r="B3" s="6" t="n">
        <v>75646</v>
      </c>
      <c r="C3" s="6" t="n">
        <v>70043</v>
      </c>
      <c r="D3" s="6" t="n">
        <v>68172</v>
      </c>
      <c r="E3" s="6" t="n">
        <v>69569</v>
      </c>
    </row>
    <row r="4" spans="1:5">
      <c r="A4" s="4" t="s">
        <v>790</v>
      </c>
      <c r="B4" s="5" t="n">
        <v>8283011</v>
      </c>
      <c r="C4" s="5" t="n">
        <v>6143380</v>
      </c>
    </row>
    <row r="5" spans="1:5">
      <c r="A5" s="4" t="s">
        <v>668</v>
      </c>
    </row>
    <row r="6" spans="1:5">
      <c r="A6" s="3" t="s">
        <v>789</v>
      </c>
    </row>
    <row r="7" spans="1:5">
      <c r="A7" s="4" t="s">
        <v>39</v>
      </c>
      <c r="B7" s="5" t="n">
        <v>701</v>
      </c>
      <c r="C7" s="5" t="n">
        <v>599</v>
      </c>
      <c r="D7" s="5" t="n">
        <v>916</v>
      </c>
      <c r="E7" s="5" t="n">
        <v>2281</v>
      </c>
    </row>
    <row r="8" spans="1:5">
      <c r="A8" s="4" t="s">
        <v>678</v>
      </c>
    </row>
    <row r="9" spans="1:5">
      <c r="A9" s="3" t="s">
        <v>789</v>
      </c>
    </row>
    <row r="10" spans="1:5">
      <c r="A10" s="4" t="s">
        <v>39</v>
      </c>
      <c r="B10" s="5" t="n">
        <v>5163</v>
      </c>
      <c r="C10" s="5" t="n">
        <v>3534</v>
      </c>
      <c r="D10" s="6" t="n">
        <v>3531</v>
      </c>
      <c r="E10" s="6" t="n">
        <v>3180</v>
      </c>
    </row>
    <row r="11" spans="1:5">
      <c r="A11" s="4" t="s">
        <v>358</v>
      </c>
    </row>
    <row r="12" spans="1:5">
      <c r="A12" s="3" t="s">
        <v>789</v>
      </c>
    </row>
    <row r="13" spans="1:5">
      <c r="A13" s="4" t="s">
        <v>791</v>
      </c>
      <c r="B13" s="5" t="n">
        <v>120758</v>
      </c>
      <c r="C13" s="5" t="n">
        <v>157251</v>
      </c>
    </row>
    <row r="14" spans="1:5">
      <c r="A14" s="4" t="s">
        <v>792</v>
      </c>
      <c r="B14" s="5" t="n">
        <v>8088</v>
      </c>
      <c r="C14" s="5" t="n">
        <v>11591</v>
      </c>
    </row>
    <row r="15" spans="1:5">
      <c r="A15" s="4" t="s">
        <v>39</v>
      </c>
      <c r="B15" s="5" t="n">
        <v>6907</v>
      </c>
      <c r="C15" s="5" t="n">
        <v>10515</v>
      </c>
    </row>
    <row r="16" spans="1:5">
      <c r="A16" s="4" t="s">
        <v>790</v>
      </c>
      <c r="B16" s="5" t="n">
        <v>105763</v>
      </c>
      <c r="C16" s="5" t="n">
        <v>135145</v>
      </c>
    </row>
    <row r="17" spans="1:5">
      <c r="A17" s="4" t="s">
        <v>688</v>
      </c>
    </row>
    <row r="18" spans="1:5">
      <c r="A18" s="3" t="s">
        <v>789</v>
      </c>
    </row>
    <row r="19" spans="1:5">
      <c r="A19" s="4" t="s">
        <v>791</v>
      </c>
      <c r="B19" s="5" t="n">
        <v>13753</v>
      </c>
      <c r="C19" s="5" t="n">
        <v>21606</v>
      </c>
    </row>
    <row r="20" spans="1:5">
      <c r="A20" s="4" t="s">
        <v>686</v>
      </c>
    </row>
    <row r="21" spans="1:5">
      <c r="A21" s="3" t="s">
        <v>789</v>
      </c>
    </row>
    <row r="22" spans="1:5">
      <c r="A22" s="4" t="s">
        <v>791</v>
      </c>
      <c r="B22" s="5" t="n">
        <v>14610</v>
      </c>
      <c r="C22" s="5" t="n">
        <v>20643</v>
      </c>
    </row>
    <row r="23" spans="1:5">
      <c r="A23" s="4" t="s">
        <v>687</v>
      </c>
    </row>
    <row r="24" spans="1:5">
      <c r="A24" s="3" t="s">
        <v>789</v>
      </c>
    </row>
    <row r="25" spans="1:5">
      <c r="A25" s="4" t="s">
        <v>791</v>
      </c>
      <c r="B25" s="5" t="n">
        <v>79211</v>
      </c>
      <c r="C25" s="5" t="n">
        <v>94795</v>
      </c>
    </row>
    <row r="26" spans="1:5">
      <c r="A26" s="4" t="s">
        <v>689</v>
      </c>
    </row>
    <row r="27" spans="1:5">
      <c r="A27" s="3" t="s">
        <v>789</v>
      </c>
    </row>
    <row r="28" spans="1:5">
      <c r="A28" s="4" t="s">
        <v>791</v>
      </c>
      <c r="B28" s="5" t="n">
        <v>93821</v>
      </c>
      <c r="C28" s="5" t="n">
        <v>115438</v>
      </c>
    </row>
    <row r="29" spans="1:5">
      <c r="A29" s="4" t="s">
        <v>793</v>
      </c>
    </row>
    <row r="30" spans="1:5">
      <c r="A30" s="3" t="s">
        <v>789</v>
      </c>
    </row>
    <row r="31" spans="1:5">
      <c r="A31" s="4" t="s">
        <v>791</v>
      </c>
      <c r="B31" s="5" t="n">
        <v>177</v>
      </c>
      <c r="C31" s="5" t="n">
        <v>832</v>
      </c>
    </row>
    <row r="32" spans="1:5">
      <c r="A32" s="4" t="s">
        <v>794</v>
      </c>
    </row>
    <row r="33" spans="1:5">
      <c r="A33" s="3" t="s">
        <v>789</v>
      </c>
    </row>
    <row r="34" spans="1:5">
      <c r="A34" s="4" t="s">
        <v>791</v>
      </c>
      <c r="B34" s="5" t="n">
        <v>595</v>
      </c>
      <c r="C34" s="5" t="n">
        <v>1726</v>
      </c>
    </row>
    <row r="35" spans="1:5">
      <c r="A35" s="4" t="s">
        <v>690</v>
      </c>
    </row>
    <row r="36" spans="1:5">
      <c r="A36" s="3" t="s">
        <v>789</v>
      </c>
    </row>
    <row r="37" spans="1:5">
      <c r="A37" s="4" t="s">
        <v>791</v>
      </c>
      <c r="B37" s="5" t="n">
        <v>772</v>
      </c>
      <c r="C37" s="5" t="n">
        <v>2558</v>
      </c>
    </row>
    <row r="38" spans="1:5">
      <c r="A38" s="4" t="s">
        <v>691</v>
      </c>
    </row>
    <row r="39" spans="1:5">
      <c r="A39" s="3" t="s">
        <v>789</v>
      </c>
    </row>
    <row r="40" spans="1:5">
      <c r="A40" s="4" t="s">
        <v>791</v>
      </c>
      <c r="B40" s="6" t="n">
        <v>12412</v>
      </c>
      <c r="C40" s="6" t="n">
        <v>176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5</v>
      </c>
      <c r="B1" s="2" t="s">
        <v>1</v>
      </c>
    </row>
    <row r="2" spans="1:5">
      <c r="B2" s="2" t="s">
        <v>2</v>
      </c>
      <c r="C2" s="2" t="s">
        <v>30</v>
      </c>
      <c r="D2" s="2" t="s">
        <v>79</v>
      </c>
      <c r="E2" s="2" t="s">
        <v>664</v>
      </c>
    </row>
    <row r="3" spans="1:5">
      <c r="A3" s="3" t="s">
        <v>796</v>
      </c>
    </row>
    <row r="4" spans="1:5">
      <c r="A4" s="4" t="s">
        <v>797</v>
      </c>
      <c r="B4" s="6" t="n">
        <v>31176</v>
      </c>
      <c r="C4" s="6" t="n">
        <v>45191</v>
      </c>
      <c r="D4" s="6" t="n">
        <v>58981</v>
      </c>
      <c r="E4" s="6" t="n">
        <v>73849</v>
      </c>
    </row>
    <row r="5" spans="1:5">
      <c r="A5" s="4" t="s">
        <v>798</v>
      </c>
      <c r="B5" s="5" t="n">
        <v>-12357</v>
      </c>
      <c r="C5" s="5" t="n">
        <v>-16266</v>
      </c>
      <c r="D5" s="5" t="n">
        <v>-21919</v>
      </c>
    </row>
    <row r="6" spans="1:5">
      <c r="A6" s="4" t="s">
        <v>799</v>
      </c>
      <c r="B6" s="5" t="n">
        <v>158</v>
      </c>
      <c r="C6" s="5" t="n">
        <v>148</v>
      </c>
      <c r="D6" s="5" t="n">
        <v>1681</v>
      </c>
    </row>
    <row r="7" spans="1:5">
      <c r="A7" s="4" t="s">
        <v>800</v>
      </c>
      <c r="B7" s="6" t="n">
        <v>-1500</v>
      </c>
      <c r="C7" s="6" t="n">
        <v>2624</v>
      </c>
      <c r="D7" s="6" t="n">
        <v>87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01</v>
      </c>
      <c r="B1" s="2" t="s">
        <v>500</v>
      </c>
      <c r="L1" s="2" t="s">
        <v>1</v>
      </c>
    </row>
    <row r="2" spans="1:14">
      <c r="B2" s="2" t="s">
        <v>2</v>
      </c>
      <c r="D2" s="2" t="s">
        <v>802</v>
      </c>
      <c r="E2" s="2" t="s">
        <v>803</v>
      </c>
      <c r="F2" s="2" t="s">
        <v>4</v>
      </c>
      <c r="G2" s="2" t="s">
        <v>804</v>
      </c>
      <c r="H2" s="2" t="s">
        <v>30</v>
      </c>
      <c r="I2" s="2" t="s">
        <v>805</v>
      </c>
      <c r="J2" s="2" t="s">
        <v>806</v>
      </c>
      <c r="K2" s="2" t="s">
        <v>807</v>
      </c>
      <c r="L2" s="2" t="s">
        <v>2</v>
      </c>
      <c r="M2" s="2" t="s">
        <v>30</v>
      </c>
      <c r="N2" s="2" t="s">
        <v>79</v>
      </c>
    </row>
    <row r="3" spans="1:14">
      <c r="A3" s="3" t="s">
        <v>808</v>
      </c>
    </row>
    <row r="4" spans="1:14">
      <c r="A4" s="4" t="s">
        <v>809</v>
      </c>
      <c r="G4" s="6" t="n">
        <v>70043</v>
      </c>
      <c r="K4" s="6" t="n">
        <v>68172</v>
      </c>
      <c r="L4" s="6" t="n">
        <v>70043</v>
      </c>
      <c r="M4" s="6" t="n">
        <v>68172</v>
      </c>
      <c r="N4" s="6" t="n">
        <v>69569</v>
      </c>
    </row>
    <row r="5" spans="1:14">
      <c r="A5" s="4" t="s">
        <v>810</v>
      </c>
      <c r="L5" s="5" t="n">
        <v>-16660</v>
      </c>
      <c r="M5" s="5" t="n">
        <v>-21462</v>
      </c>
      <c r="N5" s="5" t="n">
        <v>-25067</v>
      </c>
    </row>
    <row r="6" spans="1:14">
      <c r="A6" s="4" t="s">
        <v>811</v>
      </c>
      <c r="L6" s="5" t="n">
        <v>13632</v>
      </c>
      <c r="M6" s="5" t="n">
        <v>12555</v>
      </c>
      <c r="N6" s="5" t="n">
        <v>15079</v>
      </c>
    </row>
    <row r="7" spans="1:14">
      <c r="A7" s="4" t="s">
        <v>92</v>
      </c>
      <c r="B7" s="6" t="n">
        <v>3327</v>
      </c>
      <c r="C7" s="4" t="s">
        <v>123</v>
      </c>
      <c r="D7" s="6" t="n">
        <v>-648</v>
      </c>
      <c r="F7" s="6" t="n">
        <v>3177</v>
      </c>
      <c r="G7" s="5" t="n">
        <v>2775</v>
      </c>
      <c r="H7" s="6" t="n">
        <v>18</v>
      </c>
      <c r="I7" s="6" t="n">
        <v>1866</v>
      </c>
      <c r="J7" s="6" t="n">
        <v>3640</v>
      </c>
      <c r="K7" s="5" t="n">
        <v>5254</v>
      </c>
      <c r="L7" s="5" t="n">
        <v>8631</v>
      </c>
      <c r="M7" s="5" t="n">
        <v>10778</v>
      </c>
      <c r="N7" s="5" t="n">
        <v>8591</v>
      </c>
    </row>
    <row r="8" spans="1:14">
      <c r="A8" s="4" t="s">
        <v>812</v>
      </c>
      <c r="B8" s="5" t="n">
        <v>75646</v>
      </c>
      <c r="H8" s="5" t="n">
        <v>70043</v>
      </c>
      <c r="L8" s="5" t="n">
        <v>75646</v>
      </c>
      <c r="M8" s="5" t="n">
        <v>70043</v>
      </c>
      <c r="N8" s="5" t="n">
        <v>68172</v>
      </c>
    </row>
    <row r="9" spans="1:14">
      <c r="A9" s="4" t="s">
        <v>813</v>
      </c>
      <c r="B9" s="5" t="n">
        <v>2360</v>
      </c>
      <c r="H9" s="5" t="n">
        <v>761</v>
      </c>
      <c r="L9" s="5" t="n">
        <v>2360</v>
      </c>
      <c r="M9" s="5" t="n">
        <v>761</v>
      </c>
      <c r="N9" s="5" t="n">
        <v>653</v>
      </c>
    </row>
    <row r="10" spans="1:14">
      <c r="A10" s="4" t="s">
        <v>814</v>
      </c>
      <c r="B10" s="5" t="n">
        <v>73286</v>
      </c>
      <c r="H10" s="5" t="n">
        <v>69282</v>
      </c>
      <c r="L10" s="5" t="n">
        <v>73286</v>
      </c>
      <c r="M10" s="5" t="n">
        <v>69282</v>
      </c>
      <c r="N10" s="5" t="n">
        <v>67519</v>
      </c>
    </row>
    <row r="11" spans="1:14">
      <c r="A11" s="4" t="s">
        <v>678</v>
      </c>
    </row>
    <row r="12" spans="1:14">
      <c r="A12" s="3" t="s">
        <v>808</v>
      </c>
    </row>
    <row r="13" spans="1:14">
      <c r="A13" s="4" t="s">
        <v>809</v>
      </c>
      <c r="G13" s="5" t="n">
        <v>3534</v>
      </c>
      <c r="K13" s="5" t="n">
        <v>3531</v>
      </c>
      <c r="L13" s="5" t="n">
        <v>3534</v>
      </c>
      <c r="M13" s="5" t="n">
        <v>3531</v>
      </c>
      <c r="N13" s="5" t="n">
        <v>3180</v>
      </c>
    </row>
    <row r="14" spans="1:14">
      <c r="A14" s="4" t="s">
        <v>810</v>
      </c>
      <c r="L14" s="5" t="n">
        <v>-1474</v>
      </c>
      <c r="M14" s="5" t="n">
        <v>-1238</v>
      </c>
      <c r="N14" s="5" t="n">
        <v>-2066</v>
      </c>
    </row>
    <row r="15" spans="1:14">
      <c r="A15" s="4" t="s">
        <v>811</v>
      </c>
      <c r="L15" s="5" t="n">
        <v>1187</v>
      </c>
      <c r="M15" s="5" t="n">
        <v>933</v>
      </c>
      <c r="N15" s="5" t="n">
        <v>931</v>
      </c>
    </row>
    <row r="16" spans="1:14">
      <c r="A16" s="4" t="s">
        <v>92</v>
      </c>
      <c r="L16" s="5" t="n">
        <v>1916</v>
      </c>
      <c r="M16" s="5" t="n">
        <v>308</v>
      </c>
      <c r="N16" s="5" t="n">
        <v>1486</v>
      </c>
    </row>
    <row r="17" spans="1:14">
      <c r="A17" s="4" t="s">
        <v>812</v>
      </c>
      <c r="B17" s="5" t="n">
        <v>5163</v>
      </c>
      <c r="H17" s="5" t="n">
        <v>3534</v>
      </c>
      <c r="L17" s="5" t="n">
        <v>5163</v>
      </c>
      <c r="M17" s="5" t="n">
        <v>3534</v>
      </c>
      <c r="N17" s="5" t="n">
        <v>3531</v>
      </c>
    </row>
    <row r="18" spans="1:14">
      <c r="A18" s="4" t="s">
        <v>813</v>
      </c>
      <c r="B18" s="5" t="n">
        <v>199</v>
      </c>
      <c r="H18" s="5" t="n">
        <v>57</v>
      </c>
      <c r="L18" s="5" t="n">
        <v>199</v>
      </c>
      <c r="M18" s="5" t="n">
        <v>57</v>
      </c>
      <c r="N18" s="5" t="n">
        <v>15</v>
      </c>
    </row>
    <row r="19" spans="1:14">
      <c r="A19" s="4" t="s">
        <v>814</v>
      </c>
      <c r="B19" s="5" t="n">
        <v>4964</v>
      </c>
      <c r="H19" s="5" t="n">
        <v>3477</v>
      </c>
      <c r="L19" s="5" t="n">
        <v>4964</v>
      </c>
      <c r="M19" s="5" t="n">
        <v>3477</v>
      </c>
      <c r="N19" s="5" t="n">
        <v>3516</v>
      </c>
    </row>
    <row r="20" spans="1:14">
      <c r="A20" s="4" t="s">
        <v>358</v>
      </c>
    </row>
    <row r="21" spans="1:14">
      <c r="A21" s="3" t="s">
        <v>808</v>
      </c>
    </row>
    <row r="22" spans="1:14">
      <c r="A22" s="4" t="s">
        <v>809</v>
      </c>
      <c r="G22" s="5" t="n">
        <v>10515</v>
      </c>
      <c r="K22" s="5" t="n">
        <v>13726</v>
      </c>
      <c r="L22" s="5" t="n">
        <v>10515</v>
      </c>
      <c r="M22" s="5" t="n">
        <v>13726</v>
      </c>
      <c r="N22" s="5" t="n">
        <v>16336</v>
      </c>
    </row>
    <row r="23" spans="1:14">
      <c r="A23" s="4" t="s">
        <v>810</v>
      </c>
      <c r="L23" s="5" t="n">
        <v>-6812</v>
      </c>
      <c r="M23" s="5" t="n">
        <v>-9944</v>
      </c>
      <c r="N23" s="5" t="n">
        <v>-13854</v>
      </c>
    </row>
    <row r="24" spans="1:14">
      <c r="A24" s="4" t="s">
        <v>811</v>
      </c>
      <c r="L24" s="5" t="n">
        <v>6187</v>
      </c>
      <c r="M24" s="5" t="n">
        <v>7004</v>
      </c>
      <c r="N24" s="5" t="n">
        <v>7329</v>
      </c>
    </row>
    <row r="25" spans="1:14">
      <c r="A25" s="4" t="s">
        <v>92</v>
      </c>
      <c r="L25" s="5" t="n">
        <v>-2983</v>
      </c>
      <c r="M25" s="5" t="n">
        <v>-271</v>
      </c>
      <c r="N25" s="5" t="n">
        <v>3915</v>
      </c>
    </row>
    <row r="26" spans="1:14">
      <c r="A26" s="4" t="s">
        <v>812</v>
      </c>
      <c r="B26" s="5" t="n">
        <v>6907</v>
      </c>
      <c r="H26" s="5" t="n">
        <v>10515</v>
      </c>
      <c r="L26" s="5" t="n">
        <v>6907</v>
      </c>
      <c r="M26" s="5" t="n">
        <v>10515</v>
      </c>
      <c r="N26" s="5" t="n">
        <v>13726</v>
      </c>
    </row>
    <row r="27" spans="1:14">
      <c r="A27" s="4" t="s">
        <v>813</v>
      </c>
      <c r="B27" s="5" t="n">
        <v>0</v>
      </c>
      <c r="H27" s="5" t="n">
        <v>0</v>
      </c>
      <c r="L27" s="5" t="n">
        <v>0</v>
      </c>
      <c r="M27" s="5" t="n">
        <v>0</v>
      </c>
      <c r="N27" s="5" t="n">
        <v>0</v>
      </c>
    </row>
    <row r="28" spans="1:14">
      <c r="A28" s="4" t="s">
        <v>814</v>
      </c>
      <c r="B28" s="5" t="n">
        <v>6907</v>
      </c>
      <c r="H28" s="5" t="n">
        <v>10515</v>
      </c>
      <c r="L28" s="5" t="n">
        <v>6907</v>
      </c>
      <c r="M28" s="5" t="n">
        <v>10515</v>
      </c>
      <c r="N28" s="5" t="n">
        <v>13726</v>
      </c>
    </row>
    <row r="29" spans="1:14">
      <c r="A29" s="4" t="s">
        <v>815</v>
      </c>
    </row>
    <row r="30" spans="1:14">
      <c r="A30" s="3" t="s">
        <v>808</v>
      </c>
    </row>
    <row r="31" spans="1:14">
      <c r="A31" s="4" t="s">
        <v>809</v>
      </c>
      <c r="G31" s="5" t="n">
        <v>226</v>
      </c>
      <c r="K31" s="5" t="n">
        <v>569</v>
      </c>
      <c r="L31" s="5" t="n">
        <v>226</v>
      </c>
      <c r="M31" s="5" t="n">
        <v>569</v>
      </c>
      <c r="N31" s="5" t="n">
        <v>1844</v>
      </c>
    </row>
    <row r="32" spans="1:14">
      <c r="A32" s="4" t="s">
        <v>810</v>
      </c>
      <c r="L32" s="5" t="n">
        <v>0</v>
      </c>
      <c r="M32" s="5" t="n">
        <v>0</v>
      </c>
      <c r="N32" s="5" t="n">
        <v>0</v>
      </c>
    </row>
    <row r="33" spans="1:14">
      <c r="A33" s="4" t="s">
        <v>811</v>
      </c>
      <c r="L33" s="5" t="n">
        <v>0</v>
      </c>
      <c r="M33" s="5" t="n">
        <v>0</v>
      </c>
      <c r="N33" s="5" t="n">
        <v>0</v>
      </c>
    </row>
    <row r="34" spans="1:14">
      <c r="A34" s="4" t="s">
        <v>92</v>
      </c>
      <c r="L34" s="5" t="n">
        <v>-226</v>
      </c>
      <c r="M34" s="5" t="n">
        <v>-343</v>
      </c>
      <c r="N34" s="5" t="n">
        <v>-1275</v>
      </c>
    </row>
    <row r="35" spans="1:14">
      <c r="A35" s="4" t="s">
        <v>812</v>
      </c>
      <c r="B35" s="5" t="n">
        <v>0</v>
      </c>
      <c r="H35" s="5" t="n">
        <v>226</v>
      </c>
      <c r="L35" s="5" t="n">
        <v>0</v>
      </c>
      <c r="M35" s="5" t="n">
        <v>226</v>
      </c>
      <c r="N35" s="5" t="n">
        <v>569</v>
      </c>
    </row>
    <row r="36" spans="1:14">
      <c r="A36" s="4" t="s">
        <v>813</v>
      </c>
      <c r="B36" s="5" t="n">
        <v>0</v>
      </c>
      <c r="H36" s="5" t="n">
        <v>0</v>
      </c>
      <c r="L36" s="5" t="n">
        <v>0</v>
      </c>
      <c r="M36" s="5" t="n">
        <v>0</v>
      </c>
      <c r="N36" s="5" t="n">
        <v>0</v>
      </c>
    </row>
    <row r="37" spans="1:14">
      <c r="A37" s="4" t="s">
        <v>814</v>
      </c>
      <c r="B37" s="5" t="n">
        <v>0</v>
      </c>
      <c r="H37" s="5" t="n">
        <v>226</v>
      </c>
      <c r="L37" s="5" t="n">
        <v>0</v>
      </c>
      <c r="M37" s="5" t="n">
        <v>226</v>
      </c>
      <c r="N37" s="5" t="n">
        <v>569</v>
      </c>
    </row>
    <row r="38" spans="1:14">
      <c r="A38" s="4" t="s">
        <v>695</v>
      </c>
    </row>
    <row r="39" spans="1:14">
      <c r="A39" s="3" t="s">
        <v>808</v>
      </c>
    </row>
    <row r="40" spans="1:14">
      <c r="A40" s="4" t="s">
        <v>809</v>
      </c>
      <c r="G40" s="5" t="n">
        <v>36050</v>
      </c>
      <c r="K40" s="5" t="n">
        <v>32321</v>
      </c>
      <c r="L40" s="5" t="n">
        <v>36050</v>
      </c>
      <c r="M40" s="5" t="n">
        <v>32321</v>
      </c>
      <c r="N40" s="5" t="n">
        <v>25923</v>
      </c>
    </row>
    <row r="41" spans="1:14">
      <c r="A41" s="4" t="s">
        <v>810</v>
      </c>
      <c r="L41" s="5" t="n">
        <v>-7524</v>
      </c>
      <c r="M41" s="5" t="n">
        <v>-9993</v>
      </c>
      <c r="N41" s="5" t="n">
        <v>-7486</v>
      </c>
    </row>
    <row r="42" spans="1:14">
      <c r="A42" s="4" t="s">
        <v>811</v>
      </c>
      <c r="L42" s="5" t="n">
        <v>4283</v>
      </c>
      <c r="M42" s="5" t="n">
        <v>2483</v>
      </c>
      <c r="N42" s="5" t="n">
        <v>2069</v>
      </c>
    </row>
    <row r="43" spans="1:14">
      <c r="A43" s="4" t="s">
        <v>92</v>
      </c>
      <c r="L43" s="5" t="n">
        <v>-3468</v>
      </c>
      <c r="M43" s="5" t="n">
        <v>11239</v>
      </c>
      <c r="N43" s="5" t="n">
        <v>11815</v>
      </c>
    </row>
    <row r="44" spans="1:14">
      <c r="A44" s="4" t="s">
        <v>812</v>
      </c>
      <c r="B44" s="5" t="n">
        <v>29341</v>
      </c>
      <c r="H44" s="5" t="n">
        <v>36050</v>
      </c>
      <c r="L44" s="5" t="n">
        <v>29341</v>
      </c>
      <c r="M44" s="5" t="n">
        <v>36050</v>
      </c>
      <c r="N44" s="5" t="n">
        <v>32321</v>
      </c>
    </row>
    <row r="45" spans="1:14">
      <c r="A45" s="4" t="s">
        <v>813</v>
      </c>
      <c r="B45" s="5" t="n">
        <v>1867</v>
      </c>
      <c r="H45" s="5" t="n">
        <v>664</v>
      </c>
      <c r="L45" s="5" t="n">
        <v>1867</v>
      </c>
      <c r="M45" s="5" t="n">
        <v>664</v>
      </c>
      <c r="N45" s="5" t="n">
        <v>321</v>
      </c>
    </row>
    <row r="46" spans="1:14">
      <c r="A46" s="4" t="s">
        <v>814</v>
      </c>
      <c r="B46" s="5" t="n">
        <v>27474</v>
      </c>
      <c r="H46" s="5" t="n">
        <v>35386</v>
      </c>
      <c r="L46" s="5" t="n">
        <v>27474</v>
      </c>
      <c r="M46" s="5" t="n">
        <v>35386</v>
      </c>
      <c r="N46" s="5" t="n">
        <v>32000</v>
      </c>
    </row>
    <row r="47" spans="1:14">
      <c r="A47" s="4" t="s">
        <v>696</v>
      </c>
    </row>
    <row r="48" spans="1:14">
      <c r="A48" s="3" t="s">
        <v>808</v>
      </c>
    </row>
    <row r="49" spans="1:14">
      <c r="A49" s="4" t="s">
        <v>809</v>
      </c>
      <c r="G49" s="5" t="n">
        <v>960</v>
      </c>
      <c r="K49" s="5" t="n">
        <v>1299</v>
      </c>
      <c r="L49" s="5" t="n">
        <v>960</v>
      </c>
      <c r="M49" s="5" t="n">
        <v>1299</v>
      </c>
      <c r="N49" s="5" t="n">
        <v>927</v>
      </c>
    </row>
    <row r="50" spans="1:14">
      <c r="A50" s="4" t="s">
        <v>810</v>
      </c>
      <c r="L50" s="5" t="n">
        <v>-89</v>
      </c>
      <c r="M50" s="5" t="n">
        <v>-75</v>
      </c>
      <c r="N50" s="5" t="n">
        <v>-780</v>
      </c>
    </row>
    <row r="51" spans="1:14">
      <c r="A51" s="4" t="s">
        <v>811</v>
      </c>
      <c r="L51" s="5" t="n">
        <v>553</v>
      </c>
      <c r="M51" s="5" t="n">
        <v>162</v>
      </c>
      <c r="N51" s="5" t="n">
        <v>267</v>
      </c>
    </row>
    <row r="52" spans="1:14">
      <c r="A52" s="4" t="s">
        <v>92</v>
      </c>
      <c r="L52" s="5" t="n">
        <v>576</v>
      </c>
      <c r="M52" s="5" t="n">
        <v>-426</v>
      </c>
      <c r="N52" s="5" t="n">
        <v>885</v>
      </c>
    </row>
    <row r="53" spans="1:14">
      <c r="A53" s="4" t="s">
        <v>812</v>
      </c>
      <c r="B53" s="5" t="n">
        <v>2000</v>
      </c>
      <c r="H53" s="5" t="n">
        <v>960</v>
      </c>
      <c r="L53" s="5" t="n">
        <v>2000</v>
      </c>
      <c r="M53" s="5" t="n">
        <v>960</v>
      </c>
      <c r="N53" s="5" t="n">
        <v>1299</v>
      </c>
    </row>
    <row r="54" spans="1:14">
      <c r="A54" s="4" t="s">
        <v>813</v>
      </c>
      <c r="B54" s="5" t="n">
        <v>3</v>
      </c>
      <c r="H54" s="5" t="n">
        <v>0</v>
      </c>
      <c r="L54" s="5" t="n">
        <v>3</v>
      </c>
      <c r="M54" s="5" t="n">
        <v>0</v>
      </c>
      <c r="N54" s="5" t="n">
        <v>0</v>
      </c>
    </row>
    <row r="55" spans="1:14">
      <c r="A55" s="4" t="s">
        <v>814</v>
      </c>
      <c r="B55" s="5" t="n">
        <v>1997</v>
      </c>
      <c r="H55" s="5" t="n">
        <v>960</v>
      </c>
      <c r="L55" s="5" t="n">
        <v>1997</v>
      </c>
      <c r="M55" s="5" t="n">
        <v>960</v>
      </c>
      <c r="N55" s="5" t="n">
        <v>1299</v>
      </c>
    </row>
    <row r="56" spans="1:14">
      <c r="A56" s="4" t="s">
        <v>668</v>
      </c>
    </row>
    <row r="57" spans="1:14">
      <c r="A57" s="3" t="s">
        <v>808</v>
      </c>
    </row>
    <row r="58" spans="1:14">
      <c r="A58" s="4" t="s">
        <v>809</v>
      </c>
      <c r="G58" s="5" t="n">
        <v>599</v>
      </c>
      <c r="K58" s="5" t="n">
        <v>916</v>
      </c>
      <c r="L58" s="5" t="n">
        <v>599</v>
      </c>
      <c r="M58" s="5" t="n">
        <v>916</v>
      </c>
      <c r="N58" s="5" t="n">
        <v>2281</v>
      </c>
    </row>
    <row r="59" spans="1:14">
      <c r="A59" s="4" t="s">
        <v>810</v>
      </c>
      <c r="L59" s="5" t="n">
        <v>-460</v>
      </c>
      <c r="M59" s="5" t="n">
        <v>-35</v>
      </c>
      <c r="N59" s="5" t="n">
        <v>-376</v>
      </c>
    </row>
    <row r="60" spans="1:14">
      <c r="A60" s="4" t="s">
        <v>811</v>
      </c>
      <c r="L60" s="5" t="n">
        <v>568</v>
      </c>
      <c r="M60" s="5" t="n">
        <v>171</v>
      </c>
      <c r="N60" s="5" t="n">
        <v>307</v>
      </c>
    </row>
    <row r="61" spans="1:14">
      <c r="A61" s="4" t="s">
        <v>92</v>
      </c>
      <c r="L61" s="5" t="n">
        <v>-6</v>
      </c>
      <c r="M61" s="5" t="n">
        <v>-453</v>
      </c>
      <c r="N61" s="5" t="n">
        <v>-1296</v>
      </c>
    </row>
    <row r="62" spans="1:14">
      <c r="A62" s="4" t="s">
        <v>812</v>
      </c>
      <c r="B62" s="5" t="n">
        <v>701</v>
      </c>
      <c r="H62" s="5" t="n">
        <v>599</v>
      </c>
      <c r="L62" s="5" t="n">
        <v>701</v>
      </c>
      <c r="M62" s="5" t="n">
        <v>599</v>
      </c>
      <c r="N62" s="5" t="n">
        <v>916</v>
      </c>
    </row>
    <row r="63" spans="1:14">
      <c r="A63" s="4" t="s">
        <v>813</v>
      </c>
      <c r="B63" s="5" t="n">
        <v>103</v>
      </c>
      <c r="H63" s="5" t="n">
        <v>12</v>
      </c>
      <c r="L63" s="5" t="n">
        <v>103</v>
      </c>
      <c r="M63" s="5" t="n">
        <v>12</v>
      </c>
      <c r="N63" s="5" t="n">
        <v>314</v>
      </c>
    </row>
    <row r="64" spans="1:14">
      <c r="A64" s="4" t="s">
        <v>814</v>
      </c>
      <c r="B64" s="5" t="n">
        <v>598</v>
      </c>
      <c r="H64" s="5" t="n">
        <v>587</v>
      </c>
      <c r="L64" s="5" t="n">
        <v>598</v>
      </c>
      <c r="M64" s="5" t="n">
        <v>587</v>
      </c>
      <c r="N64" s="5" t="n">
        <v>602</v>
      </c>
    </row>
    <row r="65" spans="1:14">
      <c r="A65" s="4" t="s">
        <v>697</v>
      </c>
    </row>
    <row r="66" spans="1:14">
      <c r="A66" s="3" t="s">
        <v>808</v>
      </c>
    </row>
    <row r="67" spans="1:14">
      <c r="A67" s="4" t="s">
        <v>809</v>
      </c>
      <c r="G67" s="5" t="n">
        <v>1797</v>
      </c>
      <c r="K67" s="5" t="n">
        <v>1178</v>
      </c>
      <c r="L67" s="5" t="n">
        <v>1797</v>
      </c>
      <c r="M67" s="5" t="n">
        <v>1178</v>
      </c>
      <c r="N67" s="5" t="n">
        <v>799</v>
      </c>
    </row>
    <row r="68" spans="1:14">
      <c r="A68" s="4" t="s">
        <v>810</v>
      </c>
      <c r="L68" s="5" t="n">
        <v>0</v>
      </c>
      <c r="M68" s="5" t="n">
        <v>-26</v>
      </c>
      <c r="N68" s="5" t="n">
        <v>0</v>
      </c>
    </row>
    <row r="69" spans="1:14">
      <c r="A69" s="4" t="s">
        <v>811</v>
      </c>
      <c r="L69" s="5" t="n">
        <v>53</v>
      </c>
      <c r="M69" s="5" t="n">
        <v>2</v>
      </c>
      <c r="N69" s="5" t="n">
        <v>291</v>
      </c>
    </row>
    <row r="70" spans="1:14">
      <c r="A70" s="4" t="s">
        <v>92</v>
      </c>
      <c r="L70" s="5" t="n">
        <v>2415</v>
      </c>
      <c r="M70" s="5" t="n">
        <v>643</v>
      </c>
      <c r="N70" s="5" t="n">
        <v>88</v>
      </c>
    </row>
    <row r="71" spans="1:14">
      <c r="A71" s="4" t="s">
        <v>812</v>
      </c>
      <c r="B71" s="5" t="n">
        <v>4265</v>
      </c>
      <c r="H71" s="5" t="n">
        <v>1797</v>
      </c>
      <c r="L71" s="5" t="n">
        <v>4265</v>
      </c>
      <c r="M71" s="5" t="n">
        <v>1797</v>
      </c>
      <c r="N71" s="5" t="n">
        <v>1178</v>
      </c>
    </row>
    <row r="72" spans="1:14">
      <c r="A72" s="4" t="s">
        <v>813</v>
      </c>
      <c r="B72" s="5" t="n">
        <v>0</v>
      </c>
      <c r="H72" s="5" t="n">
        <v>0</v>
      </c>
      <c r="L72" s="5" t="n">
        <v>0</v>
      </c>
      <c r="M72" s="5" t="n">
        <v>0</v>
      </c>
      <c r="N72" s="5" t="n">
        <v>0</v>
      </c>
    </row>
    <row r="73" spans="1:14">
      <c r="A73" s="4" t="s">
        <v>814</v>
      </c>
      <c r="B73" s="5" t="n">
        <v>4265</v>
      </c>
      <c r="H73" s="5" t="n">
        <v>1797</v>
      </c>
      <c r="L73" s="5" t="n">
        <v>4265</v>
      </c>
      <c r="M73" s="5" t="n">
        <v>1797</v>
      </c>
      <c r="N73" s="5" t="n">
        <v>1178</v>
      </c>
    </row>
    <row r="74" spans="1:14">
      <c r="A74" s="4" t="s">
        <v>698</v>
      </c>
    </row>
    <row r="75" spans="1:14">
      <c r="A75" s="3" t="s">
        <v>808</v>
      </c>
    </row>
    <row r="76" spans="1:14">
      <c r="A76" s="4" t="s">
        <v>809</v>
      </c>
      <c r="G76" s="5" t="n">
        <v>7342</v>
      </c>
      <c r="K76" s="5" t="n">
        <v>6616</v>
      </c>
      <c r="L76" s="5" t="n">
        <v>7342</v>
      </c>
      <c r="M76" s="5" t="n">
        <v>6616</v>
      </c>
      <c r="N76" s="5" t="n">
        <v>9159</v>
      </c>
    </row>
    <row r="77" spans="1:14">
      <c r="A77" s="4" t="s">
        <v>810</v>
      </c>
      <c r="L77" s="5" t="n">
        <v>-287</v>
      </c>
      <c r="M77" s="5" t="n">
        <v>0</v>
      </c>
      <c r="N77" s="5" t="n">
        <v>-390</v>
      </c>
    </row>
    <row r="78" spans="1:14">
      <c r="A78" s="4" t="s">
        <v>811</v>
      </c>
      <c r="L78" s="5" t="n">
        <v>498</v>
      </c>
      <c r="M78" s="5" t="n">
        <v>966</v>
      </c>
      <c r="N78" s="5" t="n">
        <v>3568</v>
      </c>
    </row>
    <row r="79" spans="1:14">
      <c r="A79" s="4" t="s">
        <v>92</v>
      </c>
      <c r="L79" s="5" t="n">
        <v>-1881</v>
      </c>
      <c r="M79" s="5" t="n">
        <v>-240</v>
      </c>
      <c r="N79" s="5" t="n">
        <v>-5721</v>
      </c>
    </row>
    <row r="80" spans="1:14">
      <c r="A80" s="4" t="s">
        <v>812</v>
      </c>
      <c r="B80" s="5" t="n">
        <v>5672</v>
      </c>
      <c r="H80" s="5" t="n">
        <v>7342</v>
      </c>
      <c r="L80" s="5" t="n">
        <v>5672</v>
      </c>
      <c r="M80" s="5" t="n">
        <v>7342</v>
      </c>
      <c r="N80" s="5" t="n">
        <v>6616</v>
      </c>
    </row>
    <row r="81" spans="1:14">
      <c r="A81" s="4" t="s">
        <v>813</v>
      </c>
      <c r="B81" s="5" t="n">
        <v>185</v>
      </c>
      <c r="H81" s="5" t="n">
        <v>27</v>
      </c>
      <c r="L81" s="5" t="n">
        <v>185</v>
      </c>
      <c r="M81" s="5" t="n">
        <v>27</v>
      </c>
      <c r="N81" s="5" t="n">
        <v>0</v>
      </c>
    </row>
    <row r="82" spans="1:14">
      <c r="A82" s="4" t="s">
        <v>814</v>
      </c>
      <c r="B82" s="5" t="n">
        <v>5487</v>
      </c>
      <c r="H82" s="5" t="n">
        <v>7315</v>
      </c>
      <c r="L82" s="5" t="n">
        <v>5487</v>
      </c>
      <c r="M82" s="5" t="n">
        <v>7315</v>
      </c>
      <c r="N82" s="5" t="n">
        <v>6616</v>
      </c>
    </row>
    <row r="83" spans="1:14">
      <c r="A83" s="4" t="s">
        <v>699</v>
      </c>
    </row>
    <row r="84" spans="1:14">
      <c r="A84" s="3" t="s">
        <v>808</v>
      </c>
    </row>
    <row r="85" spans="1:14">
      <c r="A85" s="4" t="s">
        <v>809</v>
      </c>
      <c r="G85" s="5" t="n">
        <v>6439</v>
      </c>
      <c r="K85" s="5" t="n">
        <v>5550</v>
      </c>
      <c r="L85" s="5" t="n">
        <v>6439</v>
      </c>
      <c r="M85" s="5" t="n">
        <v>5550</v>
      </c>
      <c r="N85" s="5" t="n">
        <v>5007</v>
      </c>
    </row>
    <row r="86" spans="1:14">
      <c r="A86" s="4" t="s">
        <v>810</v>
      </c>
      <c r="L86" s="5" t="n">
        <v>0</v>
      </c>
      <c r="M86" s="5" t="n">
        <v>-63</v>
      </c>
      <c r="N86" s="5" t="n">
        <v>-115</v>
      </c>
    </row>
    <row r="87" spans="1:14">
      <c r="A87" s="4" t="s">
        <v>811</v>
      </c>
      <c r="L87" s="5" t="n">
        <v>124</v>
      </c>
      <c r="M87" s="5" t="n">
        <v>434</v>
      </c>
      <c r="N87" s="5" t="n">
        <v>116</v>
      </c>
    </row>
    <row r="88" spans="1:14">
      <c r="A88" s="4" t="s">
        <v>92</v>
      </c>
      <c r="L88" s="5" t="n">
        <v>-1104</v>
      </c>
      <c r="M88" s="5" t="n">
        <v>518</v>
      </c>
      <c r="N88" s="5" t="n">
        <v>542</v>
      </c>
    </row>
    <row r="89" spans="1:14">
      <c r="A89" s="4" t="s">
        <v>812</v>
      </c>
      <c r="B89" s="5" t="n">
        <v>5459</v>
      </c>
      <c r="H89" s="5" t="n">
        <v>6439</v>
      </c>
      <c r="L89" s="5" t="n">
        <v>5459</v>
      </c>
      <c r="M89" s="5" t="n">
        <v>6439</v>
      </c>
      <c r="N89" s="5" t="n">
        <v>5550</v>
      </c>
    </row>
    <row r="90" spans="1:14">
      <c r="A90" s="4" t="s">
        <v>813</v>
      </c>
      <c r="B90" s="5" t="n">
        <v>3</v>
      </c>
      <c r="H90" s="5" t="n">
        <v>0</v>
      </c>
      <c r="L90" s="5" t="n">
        <v>3</v>
      </c>
      <c r="M90" s="5" t="n">
        <v>0</v>
      </c>
      <c r="N90" s="5" t="n">
        <v>0</v>
      </c>
    </row>
    <row r="91" spans="1:14">
      <c r="A91" s="4" t="s">
        <v>814</v>
      </c>
      <c r="B91" s="5" t="n">
        <v>5456</v>
      </c>
      <c r="H91" s="5" t="n">
        <v>6439</v>
      </c>
      <c r="L91" s="5" t="n">
        <v>5456</v>
      </c>
      <c r="M91" s="5" t="n">
        <v>6439</v>
      </c>
      <c r="N91" s="5" t="n">
        <v>5550</v>
      </c>
    </row>
    <row r="92" spans="1:14">
      <c r="A92" s="4" t="s">
        <v>700</v>
      </c>
    </row>
    <row r="93" spans="1:14">
      <c r="A93" s="3" t="s">
        <v>808</v>
      </c>
    </row>
    <row r="94" spans="1:14">
      <c r="A94" s="4" t="s">
        <v>809</v>
      </c>
      <c r="G94" s="5" t="n">
        <v>316</v>
      </c>
      <c r="K94" s="5" t="n">
        <v>339</v>
      </c>
      <c r="L94" s="5" t="n">
        <v>316</v>
      </c>
      <c r="M94" s="5" t="n">
        <v>339</v>
      </c>
      <c r="N94" s="5" t="n">
        <v>1197</v>
      </c>
    </row>
    <row r="95" spans="1:14">
      <c r="A95" s="4" t="s">
        <v>810</v>
      </c>
      <c r="L95" s="5" t="n">
        <v>-14</v>
      </c>
      <c r="M95" s="5" t="n">
        <v>-88</v>
      </c>
      <c r="N95" s="5" t="n">
        <v>0</v>
      </c>
    </row>
    <row r="96" spans="1:14">
      <c r="A96" s="4" t="s">
        <v>811</v>
      </c>
      <c r="L96" s="5" t="n">
        <v>72</v>
      </c>
      <c r="M96" s="5" t="n">
        <v>57</v>
      </c>
      <c r="N96" s="5" t="n">
        <v>103</v>
      </c>
    </row>
    <row r="97" spans="1:14">
      <c r="A97" s="4" t="s">
        <v>92</v>
      </c>
      <c r="L97" s="5" t="n">
        <v>589</v>
      </c>
      <c r="M97" s="5" t="n">
        <v>8</v>
      </c>
      <c r="N97" s="5" t="n">
        <v>-961</v>
      </c>
    </row>
    <row r="98" spans="1:14">
      <c r="A98" s="4" t="s">
        <v>812</v>
      </c>
      <c r="B98" s="5" t="n">
        <v>963</v>
      </c>
      <c r="H98" s="5" t="n">
        <v>316</v>
      </c>
      <c r="L98" s="5" t="n">
        <v>963</v>
      </c>
      <c r="M98" s="5" t="n">
        <v>316</v>
      </c>
      <c r="N98" s="5" t="n">
        <v>339</v>
      </c>
    </row>
    <row r="99" spans="1:14">
      <c r="A99" s="4" t="s">
        <v>813</v>
      </c>
      <c r="B99" s="5" t="n">
        <v>0</v>
      </c>
      <c r="H99" s="5" t="n">
        <v>1</v>
      </c>
      <c r="L99" s="5" t="n">
        <v>0</v>
      </c>
      <c r="M99" s="5" t="n">
        <v>1</v>
      </c>
      <c r="N99" s="5" t="n">
        <v>0</v>
      </c>
    </row>
    <row r="100" spans="1:14">
      <c r="A100" s="4" t="s">
        <v>814</v>
      </c>
      <c r="B100" s="5" t="n">
        <v>963</v>
      </c>
      <c r="H100" s="5" t="n">
        <v>315</v>
      </c>
      <c r="L100" s="5" t="n">
        <v>963</v>
      </c>
      <c r="M100" s="5" t="n">
        <v>315</v>
      </c>
      <c r="N100" s="5" t="n">
        <v>339</v>
      </c>
    </row>
    <row r="101" spans="1:14">
      <c r="A101" s="4" t="s">
        <v>701</v>
      </c>
    </row>
    <row r="102" spans="1:14">
      <c r="A102" s="3" t="s">
        <v>808</v>
      </c>
    </row>
    <row r="103" spans="1:14">
      <c r="A103" s="4" t="s">
        <v>809</v>
      </c>
      <c r="G103" s="5" t="n">
        <v>669</v>
      </c>
      <c r="K103" s="5" t="n">
        <v>733</v>
      </c>
      <c r="L103" s="5" t="n">
        <v>669</v>
      </c>
      <c r="M103" s="5" t="n">
        <v>733</v>
      </c>
      <c r="N103" s="5" t="n">
        <v>1860</v>
      </c>
    </row>
    <row r="104" spans="1:14">
      <c r="A104" s="4" t="s">
        <v>810</v>
      </c>
      <c r="L104" s="5" t="n">
        <v>0</v>
      </c>
      <c r="M104" s="5" t="n">
        <v>0</v>
      </c>
      <c r="N104" s="5" t="n">
        <v>0</v>
      </c>
    </row>
    <row r="105" spans="1:14">
      <c r="A105" s="4" t="s">
        <v>811</v>
      </c>
      <c r="L105" s="5" t="n">
        <v>106</v>
      </c>
      <c r="M105" s="5" t="n">
        <v>234</v>
      </c>
      <c r="N105" s="5" t="n">
        <v>90</v>
      </c>
    </row>
    <row r="106" spans="1:14">
      <c r="A106" s="4" t="s">
        <v>92</v>
      </c>
      <c r="L106" s="5" t="n">
        <v>2934</v>
      </c>
      <c r="M106" s="5" t="n">
        <v>-298</v>
      </c>
      <c r="N106" s="5" t="n">
        <v>-1217</v>
      </c>
    </row>
    <row r="107" spans="1:14">
      <c r="A107" s="4" t="s">
        <v>812</v>
      </c>
      <c r="B107" s="5" t="n">
        <v>3709</v>
      </c>
      <c r="H107" s="5" t="n">
        <v>669</v>
      </c>
      <c r="L107" s="5" t="n">
        <v>3709</v>
      </c>
      <c r="M107" s="5" t="n">
        <v>669</v>
      </c>
      <c r="N107" s="5" t="n">
        <v>733</v>
      </c>
    </row>
    <row r="108" spans="1:14">
      <c r="A108" s="4" t="s">
        <v>813</v>
      </c>
      <c r="B108" s="5" t="n">
        <v>0</v>
      </c>
      <c r="H108" s="5" t="n">
        <v>0</v>
      </c>
      <c r="L108" s="5" t="n">
        <v>0</v>
      </c>
      <c r="M108" s="5" t="n">
        <v>0</v>
      </c>
      <c r="N108" s="5" t="n">
        <v>3</v>
      </c>
    </row>
    <row r="109" spans="1:14">
      <c r="A109" s="4" t="s">
        <v>814</v>
      </c>
      <c r="B109" s="5" t="n">
        <v>3709</v>
      </c>
      <c r="H109" s="5" t="n">
        <v>669</v>
      </c>
      <c r="L109" s="5" t="n">
        <v>3709</v>
      </c>
      <c r="M109" s="5" t="n">
        <v>669</v>
      </c>
      <c r="N109" s="5" t="n">
        <v>730</v>
      </c>
    </row>
    <row r="110" spans="1:14">
      <c r="A110" s="4" t="s">
        <v>765</v>
      </c>
    </row>
    <row r="111" spans="1:14">
      <c r="A111" s="3" t="s">
        <v>808</v>
      </c>
    </row>
    <row r="112" spans="1:14">
      <c r="A112" s="4" t="s">
        <v>809</v>
      </c>
      <c r="G112" s="5" t="n">
        <v>404</v>
      </c>
      <c r="K112" s="5" t="n">
        <v>388</v>
      </c>
      <c r="L112" s="5" t="n">
        <v>404</v>
      </c>
      <c r="M112" s="5" t="n">
        <v>388</v>
      </c>
      <c r="N112" s="5" t="n">
        <v>622</v>
      </c>
    </row>
    <row r="113" spans="1:14">
      <c r="A113" s="4" t="s">
        <v>810</v>
      </c>
      <c r="L113" s="5" t="n">
        <v>0</v>
      </c>
      <c r="M113" s="5" t="n">
        <v>0</v>
      </c>
      <c r="N113" s="5" t="n">
        <v>0</v>
      </c>
    </row>
    <row r="114" spans="1:14">
      <c r="A114" s="4" t="s">
        <v>811</v>
      </c>
      <c r="L114" s="5" t="n">
        <v>1</v>
      </c>
      <c r="M114" s="5" t="n">
        <v>109</v>
      </c>
      <c r="N114" s="5" t="n">
        <v>8</v>
      </c>
    </row>
    <row r="115" spans="1:14">
      <c r="A115" s="4" t="s">
        <v>92</v>
      </c>
      <c r="L115" s="5" t="n">
        <v>6648</v>
      </c>
      <c r="M115" s="5" t="n">
        <v>-93</v>
      </c>
      <c r="N115" s="5" t="n">
        <v>-242</v>
      </c>
    </row>
    <row r="116" spans="1:14">
      <c r="A116" s="4" t="s">
        <v>812</v>
      </c>
      <c r="B116" s="5" t="n">
        <v>7053</v>
      </c>
      <c r="H116" s="5" t="n">
        <v>404</v>
      </c>
      <c r="L116" s="5" t="n">
        <v>7053</v>
      </c>
      <c r="M116" s="5" t="n">
        <v>404</v>
      </c>
      <c r="N116" s="5" t="n">
        <v>388</v>
      </c>
    </row>
    <row r="117" spans="1:14">
      <c r="A117" s="4" t="s">
        <v>813</v>
      </c>
      <c r="B117" s="5" t="n">
        <v>0</v>
      </c>
      <c r="H117" s="5" t="n">
        <v>0</v>
      </c>
      <c r="L117" s="5" t="n">
        <v>0</v>
      </c>
      <c r="M117" s="5" t="n">
        <v>0</v>
      </c>
      <c r="N117" s="5" t="n">
        <v>0</v>
      </c>
    </row>
    <row r="118" spans="1:14">
      <c r="A118" s="4" t="s">
        <v>814</v>
      </c>
      <c r="B118" s="5" t="n">
        <v>7053</v>
      </c>
      <c r="H118" s="5" t="n">
        <v>404</v>
      </c>
      <c r="L118" s="5" t="n">
        <v>7053</v>
      </c>
      <c r="M118" s="5" t="n">
        <v>404</v>
      </c>
      <c r="N118" s="5" t="n">
        <v>388</v>
      </c>
    </row>
    <row r="119" spans="1:14">
      <c r="A119" s="4" t="s">
        <v>766</v>
      </c>
    </row>
    <row r="120" spans="1:14">
      <c r="A120" s="3" t="s">
        <v>808</v>
      </c>
    </row>
    <row r="121" spans="1:14">
      <c r="A121" s="4" t="s">
        <v>809</v>
      </c>
      <c r="G121" s="6" t="n">
        <v>1192</v>
      </c>
      <c r="K121" s="6" t="n">
        <v>1006</v>
      </c>
      <c r="L121" s="5" t="n">
        <v>1192</v>
      </c>
      <c r="M121" s="5" t="n">
        <v>1006</v>
      </c>
      <c r="N121" s="5" t="n">
        <v>434</v>
      </c>
    </row>
    <row r="122" spans="1:14">
      <c r="A122" s="4" t="s">
        <v>810</v>
      </c>
      <c r="L122" s="5" t="n">
        <v>0</v>
      </c>
      <c r="M122" s="5" t="n">
        <v>0</v>
      </c>
      <c r="N122" s="5" t="n">
        <v>0</v>
      </c>
    </row>
    <row r="123" spans="1:14">
      <c r="A123" s="4" t="s">
        <v>811</v>
      </c>
      <c r="L123" s="5" t="n">
        <v>0</v>
      </c>
      <c r="M123" s="5" t="n">
        <v>0</v>
      </c>
      <c r="N123" s="5" t="n">
        <v>0</v>
      </c>
    </row>
    <row r="124" spans="1:14">
      <c r="A124" s="4" t="s">
        <v>92</v>
      </c>
      <c r="L124" s="5" t="n">
        <v>3221</v>
      </c>
      <c r="M124" s="5" t="n">
        <v>186</v>
      </c>
      <c r="N124" s="5" t="n">
        <v>572</v>
      </c>
    </row>
    <row r="125" spans="1:14">
      <c r="A125" s="4" t="s">
        <v>812</v>
      </c>
      <c r="B125" s="5" t="n">
        <v>4413</v>
      </c>
      <c r="H125" s="5" t="n">
        <v>1192</v>
      </c>
      <c r="L125" s="5" t="n">
        <v>4413</v>
      </c>
      <c r="M125" s="5" t="n">
        <v>1192</v>
      </c>
      <c r="N125" s="5" t="n">
        <v>1006</v>
      </c>
    </row>
    <row r="126" spans="1:14">
      <c r="A126" s="4" t="s">
        <v>813</v>
      </c>
      <c r="B126" s="5" t="n">
        <v>0</v>
      </c>
      <c r="H126" s="5" t="n">
        <v>0</v>
      </c>
      <c r="L126" s="5" t="n">
        <v>0</v>
      </c>
      <c r="M126" s="5" t="n">
        <v>0</v>
      </c>
      <c r="N126" s="5" t="n">
        <v>0</v>
      </c>
    </row>
    <row r="127" spans="1:14">
      <c r="A127" s="4" t="s">
        <v>814</v>
      </c>
      <c r="B127" s="6" t="n">
        <v>4413</v>
      </c>
      <c r="H127" s="6" t="n">
        <v>1192</v>
      </c>
      <c r="L127" s="6" t="n">
        <v>4413</v>
      </c>
      <c r="M127" s="6" t="n">
        <v>1192</v>
      </c>
      <c r="N127" s="6" t="n">
        <v>1006</v>
      </c>
    </row>
    <row r="128" spans="1:14"/>
    <row r="129" spans="1:14">
      <c r="A129" s="4" t="s">
        <v>123</v>
      </c>
      <c r="B129" s="4" t="s">
        <v>816</v>
      </c>
    </row>
    <row r="130" spans="1:14">
      <c r="A130" s="4" t="s">
        <v>803</v>
      </c>
      <c r="B130" s="4" t="s">
        <v>817</v>
      </c>
    </row>
  </sheetData>
  <mergeCells count="132">
    <mergeCell ref="A1:A2"/>
    <mergeCell ref="B1:K1"/>
    <mergeCell ref="L1:N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A128:N128"/>
    <mergeCell ref="B129:N129"/>
    <mergeCell ref="B130:N1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79</v>
      </c>
    </row>
    <row r="3" spans="1:4">
      <c r="A3" s="3" t="s">
        <v>254</v>
      </c>
    </row>
    <row r="4" spans="1:4">
      <c r="A4" s="4" t="s">
        <v>819</v>
      </c>
      <c r="B4" s="6" t="n">
        <v>2705</v>
      </c>
      <c r="C4" s="6" t="n">
        <v>2930</v>
      </c>
      <c r="D4" s="6" t="n">
        <v>2655</v>
      </c>
    </row>
    <row r="5" spans="1:4">
      <c r="A5" s="4" t="s">
        <v>820</v>
      </c>
      <c r="B5" s="5" t="n">
        <v>425</v>
      </c>
      <c r="C5" s="5" t="n">
        <v>-225</v>
      </c>
      <c r="D5" s="5" t="n">
        <v>275</v>
      </c>
    </row>
    <row r="6" spans="1:4">
      <c r="A6" s="4" t="s">
        <v>821</v>
      </c>
      <c r="B6" s="6" t="n">
        <v>3130</v>
      </c>
      <c r="C6" s="6" t="n">
        <v>2705</v>
      </c>
      <c r="D6" s="6" t="n">
        <v>29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2</v>
      </c>
      <c r="C1" s="2" t="s">
        <v>30</v>
      </c>
      <c r="D1" s="2" t="s">
        <v>79</v>
      </c>
      <c r="E1" s="2" t="s">
        <v>664</v>
      </c>
    </row>
    <row r="2" spans="1:5">
      <c r="A2" s="3" t="s">
        <v>380</v>
      </c>
    </row>
    <row r="3" spans="1:5">
      <c r="A3" s="4" t="s">
        <v>39</v>
      </c>
      <c r="B3" s="6" t="n">
        <v>75646</v>
      </c>
      <c r="C3" s="6" t="n">
        <v>70043</v>
      </c>
      <c r="D3" s="6" t="n">
        <v>68172</v>
      </c>
      <c r="E3" s="6" t="n">
        <v>69569</v>
      </c>
    </row>
    <row r="4" spans="1:5">
      <c r="A4" s="4" t="s">
        <v>40</v>
      </c>
      <c r="B4" s="5" t="n">
        <v>8283011</v>
      </c>
      <c r="C4" s="5" t="n">
        <v>6143380</v>
      </c>
    </row>
    <row r="5" spans="1:5">
      <c r="A5" s="4" t="s">
        <v>385</v>
      </c>
    </row>
    <row r="6" spans="1:5">
      <c r="A6" s="3" t="s">
        <v>380</v>
      </c>
    </row>
    <row r="7" spans="1:5">
      <c r="A7" s="4" t="s">
        <v>791</v>
      </c>
      <c r="B7" s="5" t="n">
        <v>8245987</v>
      </c>
      <c r="C7" s="5" t="n">
        <v>6067763</v>
      </c>
    </row>
    <row r="8" spans="1:5">
      <c r="A8" s="4" t="s">
        <v>39</v>
      </c>
      <c r="B8" s="5" t="n">
        <v>68739</v>
      </c>
      <c r="C8" s="5" t="n">
        <v>59528</v>
      </c>
    </row>
    <row r="9" spans="1:5">
      <c r="A9" s="4" t="s">
        <v>40</v>
      </c>
      <c r="B9" s="5" t="n">
        <v>8177248</v>
      </c>
      <c r="C9" s="5" t="n">
        <v>6008235</v>
      </c>
    </row>
    <row r="10" spans="1:5">
      <c r="A10" s="4" t="s">
        <v>358</v>
      </c>
    </row>
    <row r="11" spans="1:5">
      <c r="A11" s="3" t="s">
        <v>380</v>
      </c>
    </row>
    <row r="12" spans="1:5">
      <c r="A12" s="4" t="s">
        <v>791</v>
      </c>
      <c r="B12" s="5" t="n">
        <v>120758</v>
      </c>
      <c r="C12" s="5" t="n">
        <v>157251</v>
      </c>
    </row>
    <row r="13" spans="1:5">
      <c r="A13" s="4" t="s">
        <v>792</v>
      </c>
      <c r="B13" s="5" t="n">
        <v>8088</v>
      </c>
      <c r="C13" s="5" t="n">
        <v>11591</v>
      </c>
    </row>
    <row r="14" spans="1:5">
      <c r="A14" s="4" t="s">
        <v>39</v>
      </c>
      <c r="B14" s="5" t="n">
        <v>6907</v>
      </c>
      <c r="C14" s="5" t="n">
        <v>10515</v>
      </c>
    </row>
    <row r="15" spans="1:5">
      <c r="A15" s="4" t="s">
        <v>40</v>
      </c>
      <c r="B15" s="5" t="n">
        <v>105763</v>
      </c>
      <c r="C15" s="5" t="n">
        <v>135145</v>
      </c>
    </row>
    <row r="16" spans="1:5">
      <c r="A16" s="4" t="s">
        <v>823</v>
      </c>
    </row>
    <row r="17" spans="1:5">
      <c r="A17" s="3" t="s">
        <v>380</v>
      </c>
    </row>
    <row r="18" spans="1:5">
      <c r="A18" s="4" t="s">
        <v>791</v>
      </c>
      <c r="B18" s="5" t="n">
        <v>7926539</v>
      </c>
      <c r="C18" s="5" t="n">
        <v>5820954</v>
      </c>
    </row>
    <row r="19" spans="1:5">
      <c r="A19" s="4" t="s">
        <v>824</v>
      </c>
    </row>
    <row r="20" spans="1:5">
      <c r="A20" s="3" t="s">
        <v>380</v>
      </c>
    </row>
    <row r="21" spans="1:5">
      <c r="A21" s="4" t="s">
        <v>791</v>
      </c>
      <c r="B21" s="5" t="n">
        <v>117307</v>
      </c>
      <c r="C21" s="5" t="n">
        <v>150523</v>
      </c>
    </row>
    <row r="22" spans="1:5">
      <c r="A22" s="4" t="s">
        <v>825</v>
      </c>
    </row>
    <row r="23" spans="1:5">
      <c r="A23" s="3" t="s">
        <v>380</v>
      </c>
    </row>
    <row r="24" spans="1:5">
      <c r="A24" s="4" t="s">
        <v>791</v>
      </c>
      <c r="B24" s="5" t="n">
        <v>95551</v>
      </c>
      <c r="C24" s="5" t="n">
        <v>94867</v>
      </c>
    </row>
    <row r="25" spans="1:5">
      <c r="A25" s="4" t="s">
        <v>826</v>
      </c>
    </row>
    <row r="26" spans="1:5">
      <c r="A26" s="3" t="s">
        <v>380</v>
      </c>
    </row>
    <row r="27" spans="1:5">
      <c r="A27" s="4" t="s">
        <v>791</v>
      </c>
      <c r="B27" s="5" t="n">
        <v>349</v>
      </c>
      <c r="C27" s="5" t="n">
        <v>92</v>
      </c>
    </row>
    <row r="28" spans="1:5">
      <c r="A28" s="4" t="s">
        <v>827</v>
      </c>
    </row>
    <row r="29" spans="1:5">
      <c r="A29" s="3" t="s">
        <v>380</v>
      </c>
    </row>
    <row r="30" spans="1:5">
      <c r="A30" s="4" t="s">
        <v>791</v>
      </c>
      <c r="B30" s="5" t="n">
        <v>223897</v>
      </c>
      <c r="C30" s="5" t="n">
        <v>151942</v>
      </c>
    </row>
    <row r="31" spans="1:5">
      <c r="A31" s="4" t="s">
        <v>828</v>
      </c>
    </row>
    <row r="32" spans="1:5">
      <c r="A32" s="3" t="s">
        <v>380</v>
      </c>
    </row>
    <row r="33" spans="1:5">
      <c r="A33" s="4" t="s">
        <v>791</v>
      </c>
      <c r="B33" s="5" t="n">
        <v>3102</v>
      </c>
      <c r="C33" s="5" t="n">
        <v>6636</v>
      </c>
    </row>
    <row r="34" spans="1:5">
      <c r="A34" s="4" t="s">
        <v>829</v>
      </c>
    </row>
    <row r="35" spans="1:5">
      <c r="A35" s="3" t="s">
        <v>380</v>
      </c>
    </row>
    <row r="36" spans="1:5">
      <c r="A36" s="4" t="s">
        <v>791</v>
      </c>
      <c r="B36" s="5" t="n">
        <v>0</v>
      </c>
      <c r="C36" s="5" t="n">
        <v>0</v>
      </c>
    </row>
    <row r="37" spans="1:5">
      <c r="A37" s="4" t="s">
        <v>830</v>
      </c>
    </row>
    <row r="38" spans="1:5">
      <c r="A38" s="3" t="s">
        <v>380</v>
      </c>
    </row>
    <row r="39" spans="1:5">
      <c r="A39" s="4" t="s">
        <v>791</v>
      </c>
      <c r="B39" s="5" t="n">
        <v>0</v>
      </c>
      <c r="C39" s="5" t="n">
        <v>0</v>
      </c>
    </row>
    <row r="40" spans="1:5">
      <c r="A40" s="4" t="s">
        <v>831</v>
      </c>
    </row>
    <row r="41" spans="1:5">
      <c r="A41" s="3" t="s">
        <v>380</v>
      </c>
    </row>
    <row r="42" spans="1:5">
      <c r="A42" s="4" t="s">
        <v>791</v>
      </c>
      <c r="B42" s="5" t="n">
        <v>0</v>
      </c>
      <c r="C42" s="5" t="n">
        <v>0</v>
      </c>
    </row>
    <row r="43" spans="1:5">
      <c r="A43" s="4" t="s">
        <v>832</v>
      </c>
    </row>
    <row r="44" spans="1:5">
      <c r="A44" s="3" t="s">
        <v>380</v>
      </c>
    </row>
    <row r="45" spans="1:5">
      <c r="A45" s="4" t="s">
        <v>791</v>
      </c>
      <c r="B45" s="5" t="n">
        <v>0</v>
      </c>
      <c r="C45" s="5" t="n">
        <v>0</v>
      </c>
    </row>
    <row r="46" spans="1:5">
      <c r="A46" s="4" t="s">
        <v>833</v>
      </c>
    </row>
    <row r="47" spans="1:5">
      <c r="A47" s="3" t="s">
        <v>380</v>
      </c>
    </row>
    <row r="48" spans="1:5">
      <c r="A48" s="4" t="s">
        <v>791</v>
      </c>
      <c r="B48" s="5" t="n">
        <v>13753</v>
      </c>
      <c r="C48" s="5" t="n">
        <v>21606</v>
      </c>
    </row>
    <row r="49" spans="1:5">
      <c r="A49" s="4" t="s">
        <v>695</v>
      </c>
    </row>
    <row r="50" spans="1:5">
      <c r="A50" s="3" t="s">
        <v>380</v>
      </c>
    </row>
    <row r="51" spans="1:5">
      <c r="A51" s="4" t="s">
        <v>39</v>
      </c>
      <c r="B51" s="5" t="n">
        <v>29341</v>
      </c>
      <c r="C51" s="5" t="n">
        <v>36050</v>
      </c>
      <c r="D51" s="5" t="n">
        <v>32321</v>
      </c>
      <c r="E51" s="5" t="n">
        <v>25923</v>
      </c>
    </row>
    <row r="52" spans="1:5">
      <c r="A52" s="4" t="s">
        <v>834</v>
      </c>
    </row>
    <row r="53" spans="1:5">
      <c r="A53" s="3" t="s">
        <v>380</v>
      </c>
    </row>
    <row r="54" spans="1:5">
      <c r="A54" s="4" t="s">
        <v>791</v>
      </c>
      <c r="B54" s="5" t="n">
        <v>3235661</v>
      </c>
      <c r="C54" s="5" t="n">
        <v>2451590</v>
      </c>
    </row>
    <row r="55" spans="1:5">
      <c r="A55" s="4" t="s">
        <v>835</v>
      </c>
    </row>
    <row r="56" spans="1:5">
      <c r="A56" s="3" t="s">
        <v>380</v>
      </c>
    </row>
    <row r="57" spans="1:5">
      <c r="A57" s="4" t="s">
        <v>791</v>
      </c>
      <c r="B57" s="5" t="n">
        <v>12641</v>
      </c>
      <c r="C57" s="5" t="n">
        <v>20870</v>
      </c>
    </row>
    <row r="58" spans="1:5">
      <c r="A58" s="4" t="s">
        <v>836</v>
      </c>
    </row>
    <row r="59" spans="1:5">
      <c r="A59" s="3" t="s">
        <v>380</v>
      </c>
    </row>
    <row r="60" spans="1:5">
      <c r="A60" s="4" t="s">
        <v>791</v>
      </c>
      <c r="B60" s="5" t="n">
        <v>3049031</v>
      </c>
      <c r="C60" s="5" t="n">
        <v>2289307</v>
      </c>
    </row>
    <row r="61" spans="1:5">
      <c r="A61" s="4" t="s">
        <v>837</v>
      </c>
    </row>
    <row r="62" spans="1:5">
      <c r="A62" s="3" t="s">
        <v>380</v>
      </c>
    </row>
    <row r="63" spans="1:5">
      <c r="A63" s="4" t="s">
        <v>791</v>
      </c>
      <c r="B63" s="5" t="n">
        <v>11918</v>
      </c>
      <c r="C63" s="5" t="n">
        <v>18824</v>
      </c>
    </row>
    <row r="64" spans="1:5">
      <c r="A64" s="4" t="s">
        <v>838</v>
      </c>
    </row>
    <row r="65" spans="1:5">
      <c r="A65" s="3" t="s">
        <v>380</v>
      </c>
    </row>
    <row r="66" spans="1:5">
      <c r="A66" s="4" t="s">
        <v>791</v>
      </c>
      <c r="B66" s="5" t="n">
        <v>64600</v>
      </c>
      <c r="C66" s="5" t="n">
        <v>65846</v>
      </c>
    </row>
    <row r="67" spans="1:5">
      <c r="A67" s="4" t="s">
        <v>839</v>
      </c>
    </row>
    <row r="68" spans="1:5">
      <c r="A68" s="3" t="s">
        <v>380</v>
      </c>
    </row>
    <row r="69" spans="1:5">
      <c r="A69" s="4" t="s">
        <v>791</v>
      </c>
      <c r="B69" s="5" t="n">
        <v>0</v>
      </c>
      <c r="C69" s="5" t="n">
        <v>92</v>
      </c>
    </row>
    <row r="70" spans="1:5">
      <c r="A70" s="4" t="s">
        <v>840</v>
      </c>
    </row>
    <row r="71" spans="1:5">
      <c r="A71" s="3" t="s">
        <v>380</v>
      </c>
    </row>
    <row r="72" spans="1:5">
      <c r="A72" s="4" t="s">
        <v>791</v>
      </c>
      <c r="B72" s="5" t="n">
        <v>122030</v>
      </c>
      <c r="C72" s="5" t="n">
        <v>96437</v>
      </c>
    </row>
    <row r="73" spans="1:5">
      <c r="A73" s="4" t="s">
        <v>841</v>
      </c>
    </row>
    <row r="74" spans="1:5">
      <c r="A74" s="3" t="s">
        <v>380</v>
      </c>
    </row>
    <row r="75" spans="1:5">
      <c r="A75" s="4" t="s">
        <v>791</v>
      </c>
      <c r="B75" s="5" t="n">
        <v>723</v>
      </c>
      <c r="C75" s="5" t="n">
        <v>1954</v>
      </c>
    </row>
    <row r="76" spans="1:5">
      <c r="A76" s="4" t="s">
        <v>842</v>
      </c>
    </row>
    <row r="77" spans="1:5">
      <c r="A77" s="3" t="s">
        <v>380</v>
      </c>
    </row>
    <row r="78" spans="1:5">
      <c r="A78" s="4" t="s">
        <v>791</v>
      </c>
      <c r="B78" s="5" t="n">
        <v>0</v>
      </c>
      <c r="C78" s="5" t="n">
        <v>0</v>
      </c>
    </row>
    <row r="79" spans="1:5">
      <c r="A79" s="4" t="s">
        <v>843</v>
      </c>
    </row>
    <row r="80" spans="1:5">
      <c r="A80" s="3" t="s">
        <v>380</v>
      </c>
    </row>
    <row r="81" spans="1:5">
      <c r="A81" s="4" t="s">
        <v>791</v>
      </c>
      <c r="B81" s="5" t="n">
        <v>0</v>
      </c>
      <c r="C81" s="5" t="n">
        <v>0</v>
      </c>
    </row>
    <row r="82" spans="1:5">
      <c r="A82" s="4" t="s">
        <v>844</v>
      </c>
    </row>
    <row r="83" spans="1:5">
      <c r="A83" s="3" t="s">
        <v>380</v>
      </c>
    </row>
    <row r="84" spans="1:5">
      <c r="A84" s="4" t="s">
        <v>791</v>
      </c>
      <c r="B84" s="5" t="n">
        <v>0</v>
      </c>
      <c r="C84" s="5" t="n">
        <v>0</v>
      </c>
    </row>
    <row r="85" spans="1:5">
      <c r="A85" s="4" t="s">
        <v>845</v>
      </c>
    </row>
    <row r="86" spans="1:5">
      <c r="A86" s="3" t="s">
        <v>380</v>
      </c>
    </row>
    <row r="87" spans="1:5">
      <c r="A87" s="4" t="s">
        <v>791</v>
      </c>
      <c r="B87" s="5" t="n">
        <v>0</v>
      </c>
      <c r="C87" s="5" t="n">
        <v>0</v>
      </c>
    </row>
    <row r="88" spans="1:5">
      <c r="A88" s="4" t="s">
        <v>696</v>
      </c>
    </row>
    <row r="89" spans="1:5">
      <c r="A89" s="3" t="s">
        <v>380</v>
      </c>
    </row>
    <row r="90" spans="1:5">
      <c r="A90" s="4" t="s">
        <v>39</v>
      </c>
      <c r="B90" s="5" t="n">
        <v>2000</v>
      </c>
      <c r="C90" s="5" t="n">
        <v>960</v>
      </c>
      <c r="D90" s="5" t="n">
        <v>1299</v>
      </c>
      <c r="E90" s="5" t="n">
        <v>927</v>
      </c>
    </row>
    <row r="91" spans="1:5">
      <c r="A91" s="4" t="s">
        <v>846</v>
      </c>
    </row>
    <row r="92" spans="1:5">
      <c r="A92" s="3" t="s">
        <v>380</v>
      </c>
    </row>
    <row r="93" spans="1:5">
      <c r="A93" s="4" t="s">
        <v>791</v>
      </c>
      <c r="B93" s="5" t="n">
        <v>124175</v>
      </c>
      <c r="C93" s="5" t="n">
        <v>94737</v>
      </c>
    </row>
    <row r="94" spans="1:5">
      <c r="A94" s="4" t="s">
        <v>847</v>
      </c>
    </row>
    <row r="95" spans="1:5">
      <c r="A95" s="3" t="s">
        <v>380</v>
      </c>
    </row>
    <row r="96" spans="1:5">
      <c r="A96" s="4" t="s">
        <v>791</v>
      </c>
      <c r="B96" s="5" t="n">
        <v>1112</v>
      </c>
      <c r="C96" s="5" t="n">
        <v>736</v>
      </c>
    </row>
    <row r="97" spans="1:5">
      <c r="A97" s="4" t="s">
        <v>848</v>
      </c>
    </row>
    <row r="98" spans="1:5">
      <c r="A98" s="3" t="s">
        <v>380</v>
      </c>
    </row>
    <row r="99" spans="1:5">
      <c r="A99" s="4" t="s">
        <v>791</v>
      </c>
      <c r="B99" s="5" t="n">
        <v>123621</v>
      </c>
      <c r="C99" s="5" t="n">
        <v>93721</v>
      </c>
    </row>
    <row r="100" spans="1:5">
      <c r="A100" s="4" t="s">
        <v>849</v>
      </c>
    </row>
    <row r="101" spans="1:5">
      <c r="A101" s="3" t="s">
        <v>380</v>
      </c>
    </row>
    <row r="102" spans="1:5">
      <c r="A102" s="4" t="s">
        <v>791</v>
      </c>
      <c r="B102" s="5" t="n">
        <v>1045</v>
      </c>
      <c r="C102" s="5" t="n">
        <v>736</v>
      </c>
    </row>
    <row r="103" spans="1:5">
      <c r="A103" s="4" t="s">
        <v>850</v>
      </c>
    </row>
    <row r="104" spans="1:5">
      <c r="A104" s="3" t="s">
        <v>380</v>
      </c>
    </row>
    <row r="105" spans="1:5">
      <c r="A105" s="4" t="s">
        <v>791</v>
      </c>
      <c r="B105" s="5" t="n">
        <v>0</v>
      </c>
      <c r="C105" s="5" t="n">
        <v>800</v>
      </c>
    </row>
    <row r="106" spans="1:5">
      <c r="A106" s="4" t="s">
        <v>851</v>
      </c>
    </row>
    <row r="107" spans="1:5">
      <c r="A107" s="3" t="s">
        <v>380</v>
      </c>
    </row>
    <row r="108" spans="1:5">
      <c r="A108" s="4" t="s">
        <v>791</v>
      </c>
      <c r="B108" s="5" t="n">
        <v>0</v>
      </c>
      <c r="C108" s="5" t="n">
        <v>0</v>
      </c>
    </row>
    <row r="109" spans="1:5">
      <c r="A109" s="4" t="s">
        <v>852</v>
      </c>
    </row>
    <row r="110" spans="1:5">
      <c r="A110" s="3" t="s">
        <v>380</v>
      </c>
    </row>
    <row r="111" spans="1:5">
      <c r="A111" s="4" t="s">
        <v>791</v>
      </c>
      <c r="B111" s="5" t="n">
        <v>554</v>
      </c>
      <c r="C111" s="5" t="n">
        <v>216</v>
      </c>
    </row>
    <row r="112" spans="1:5">
      <c r="A112" s="4" t="s">
        <v>853</v>
      </c>
    </row>
    <row r="113" spans="1:5">
      <c r="A113" s="3" t="s">
        <v>380</v>
      </c>
    </row>
    <row r="114" spans="1:5">
      <c r="A114" s="4" t="s">
        <v>791</v>
      </c>
      <c r="B114" s="5" t="n">
        <v>67</v>
      </c>
      <c r="C114" s="5" t="n">
        <v>0</v>
      </c>
    </row>
    <row r="115" spans="1:5">
      <c r="A115" s="4" t="s">
        <v>854</v>
      </c>
    </row>
    <row r="116" spans="1:5">
      <c r="A116" s="3" t="s">
        <v>380</v>
      </c>
    </row>
    <row r="117" spans="1:5">
      <c r="A117" s="4" t="s">
        <v>791</v>
      </c>
      <c r="B117" s="5" t="n">
        <v>0</v>
      </c>
      <c r="C117" s="5" t="n">
        <v>0</v>
      </c>
    </row>
    <row r="118" spans="1:5">
      <c r="A118" s="4" t="s">
        <v>855</v>
      </c>
    </row>
    <row r="119" spans="1:5">
      <c r="A119" s="3" t="s">
        <v>380</v>
      </c>
    </row>
    <row r="120" spans="1:5">
      <c r="A120" s="4" t="s">
        <v>791</v>
      </c>
      <c r="B120" s="5" t="n">
        <v>0</v>
      </c>
      <c r="C120" s="5" t="n">
        <v>0</v>
      </c>
    </row>
    <row r="121" spans="1:5">
      <c r="A121" s="4" t="s">
        <v>856</v>
      </c>
    </row>
    <row r="122" spans="1:5">
      <c r="A122" s="3" t="s">
        <v>380</v>
      </c>
    </row>
    <row r="123" spans="1:5">
      <c r="A123" s="4" t="s">
        <v>791</v>
      </c>
      <c r="B123" s="5" t="n">
        <v>0</v>
      </c>
      <c r="C123" s="5" t="n">
        <v>0</v>
      </c>
    </row>
    <row r="124" spans="1:5">
      <c r="A124" s="4" t="s">
        <v>857</v>
      </c>
    </row>
    <row r="125" spans="1:5">
      <c r="A125" s="3" t="s">
        <v>380</v>
      </c>
    </row>
    <row r="126" spans="1:5">
      <c r="A126" s="4" t="s">
        <v>791</v>
      </c>
      <c r="B126" s="5" t="n">
        <v>0</v>
      </c>
      <c r="C126" s="5" t="n">
        <v>0</v>
      </c>
    </row>
    <row r="127" spans="1:5">
      <c r="A127" s="4" t="s">
        <v>858</v>
      </c>
    </row>
    <row r="128" spans="1:5">
      <c r="A128" s="3" t="s">
        <v>380</v>
      </c>
    </row>
    <row r="129" spans="1:5">
      <c r="A129" s="4" t="s">
        <v>791</v>
      </c>
      <c r="B129" s="5" t="n">
        <v>93821</v>
      </c>
      <c r="C129" s="5" t="n">
        <v>115438</v>
      </c>
    </row>
    <row r="130" spans="1:5">
      <c r="A130" s="4" t="s">
        <v>668</v>
      </c>
    </row>
    <row r="131" spans="1:5">
      <c r="A131" s="3" t="s">
        <v>380</v>
      </c>
    </row>
    <row r="132" spans="1:5">
      <c r="A132" s="4" t="s">
        <v>39</v>
      </c>
      <c r="B132" s="5" t="n">
        <v>701</v>
      </c>
      <c r="C132" s="5" t="n">
        <v>599</v>
      </c>
      <c r="D132" s="5" t="n">
        <v>916</v>
      </c>
      <c r="E132" s="5" t="n">
        <v>2281</v>
      </c>
    </row>
    <row r="133" spans="1:5">
      <c r="A133" s="4" t="s">
        <v>859</v>
      </c>
    </row>
    <row r="134" spans="1:5">
      <c r="A134" s="3" t="s">
        <v>380</v>
      </c>
    </row>
    <row r="135" spans="1:5">
      <c r="A135" s="4" t="s">
        <v>791</v>
      </c>
      <c r="B135" s="5" t="n">
        <v>186554</v>
      </c>
      <c r="C135" s="5" t="n">
        <v>167932</v>
      </c>
    </row>
    <row r="136" spans="1:5">
      <c r="A136" s="4" t="s">
        <v>860</v>
      </c>
    </row>
    <row r="137" spans="1:5">
      <c r="A137" s="3" t="s">
        <v>380</v>
      </c>
    </row>
    <row r="138" spans="1:5">
      <c r="A138" s="4" t="s">
        <v>791</v>
      </c>
      <c r="B138" s="5" t="n">
        <v>14610</v>
      </c>
      <c r="C138" s="5" t="n">
        <v>20643</v>
      </c>
    </row>
    <row r="139" spans="1:5">
      <c r="A139" s="4" t="s">
        <v>861</v>
      </c>
    </row>
    <row r="140" spans="1:5">
      <c r="A140" s="3" t="s">
        <v>380</v>
      </c>
    </row>
    <row r="141" spans="1:5">
      <c r="A141" s="4" t="s">
        <v>791</v>
      </c>
      <c r="B141" s="5" t="n">
        <v>183312</v>
      </c>
      <c r="C141" s="5" t="n">
        <v>164797</v>
      </c>
    </row>
    <row r="142" spans="1:5">
      <c r="A142" s="4" t="s">
        <v>862</v>
      </c>
    </row>
    <row r="143" spans="1:5">
      <c r="A143" s="3" t="s">
        <v>380</v>
      </c>
    </row>
    <row r="144" spans="1:5">
      <c r="A144" s="4" t="s">
        <v>791</v>
      </c>
      <c r="B144" s="5" t="n">
        <v>13817</v>
      </c>
      <c r="C144" s="5" t="n">
        <v>19293</v>
      </c>
    </row>
    <row r="145" spans="1:5">
      <c r="A145" s="4" t="s">
        <v>863</v>
      </c>
    </row>
    <row r="146" spans="1:5">
      <c r="A146" s="3" t="s">
        <v>380</v>
      </c>
    </row>
    <row r="147" spans="1:5">
      <c r="A147" s="4" t="s">
        <v>791</v>
      </c>
      <c r="B147" s="5" t="n">
        <v>1186</v>
      </c>
      <c r="C147" s="5" t="n">
        <v>395</v>
      </c>
    </row>
    <row r="148" spans="1:5">
      <c r="A148" s="4" t="s">
        <v>864</v>
      </c>
    </row>
    <row r="149" spans="1:5">
      <c r="A149" s="3" t="s">
        <v>380</v>
      </c>
    </row>
    <row r="150" spans="1:5">
      <c r="A150" s="4" t="s">
        <v>791</v>
      </c>
      <c r="B150" s="5" t="n">
        <v>0</v>
      </c>
      <c r="C150" s="5" t="n">
        <v>0</v>
      </c>
    </row>
    <row r="151" spans="1:5">
      <c r="A151" s="4" t="s">
        <v>865</v>
      </c>
    </row>
    <row r="152" spans="1:5">
      <c r="A152" s="3" t="s">
        <v>380</v>
      </c>
    </row>
    <row r="153" spans="1:5">
      <c r="A153" s="4" t="s">
        <v>791</v>
      </c>
      <c r="B153" s="5" t="n">
        <v>2056</v>
      </c>
      <c r="C153" s="5" t="n">
        <v>2740</v>
      </c>
    </row>
    <row r="154" spans="1:5">
      <c r="A154" s="4" t="s">
        <v>866</v>
      </c>
    </row>
    <row r="155" spans="1:5">
      <c r="A155" s="3" t="s">
        <v>380</v>
      </c>
    </row>
    <row r="156" spans="1:5">
      <c r="A156" s="4" t="s">
        <v>791</v>
      </c>
      <c r="B156" s="5" t="n">
        <v>793</v>
      </c>
      <c r="C156" s="5" t="n">
        <v>1350</v>
      </c>
    </row>
    <row r="157" spans="1:5">
      <c r="A157" s="4" t="s">
        <v>867</v>
      </c>
    </row>
    <row r="158" spans="1:5">
      <c r="A158" s="3" t="s">
        <v>380</v>
      </c>
    </row>
    <row r="159" spans="1:5">
      <c r="A159" s="4" t="s">
        <v>791</v>
      </c>
      <c r="B159" s="5" t="n">
        <v>0</v>
      </c>
      <c r="C159" s="5" t="n">
        <v>0</v>
      </c>
    </row>
    <row r="160" spans="1:5">
      <c r="A160" s="4" t="s">
        <v>868</v>
      </c>
    </row>
    <row r="161" spans="1:5">
      <c r="A161" s="3" t="s">
        <v>380</v>
      </c>
    </row>
    <row r="162" spans="1:5">
      <c r="A162" s="4" t="s">
        <v>791</v>
      </c>
      <c r="B162" s="5" t="n">
        <v>0</v>
      </c>
      <c r="C162" s="5" t="n">
        <v>0</v>
      </c>
    </row>
    <row r="163" spans="1:5">
      <c r="A163" s="4" t="s">
        <v>869</v>
      </c>
    </row>
    <row r="164" spans="1:5">
      <c r="A164" s="3" t="s">
        <v>380</v>
      </c>
    </row>
    <row r="165" spans="1:5">
      <c r="A165" s="4" t="s">
        <v>791</v>
      </c>
      <c r="B165" s="5" t="n">
        <v>0</v>
      </c>
      <c r="C165" s="5" t="n">
        <v>0</v>
      </c>
    </row>
    <row r="166" spans="1:5">
      <c r="A166" s="4" t="s">
        <v>870</v>
      </c>
    </row>
    <row r="167" spans="1:5">
      <c r="A167" s="3" t="s">
        <v>380</v>
      </c>
    </row>
    <row r="168" spans="1:5">
      <c r="A168" s="4" t="s">
        <v>791</v>
      </c>
      <c r="B168" s="5" t="n">
        <v>0</v>
      </c>
      <c r="C168" s="5" t="n">
        <v>0</v>
      </c>
    </row>
    <row r="169" spans="1:5">
      <c r="A169" s="4" t="s">
        <v>697</v>
      </c>
    </row>
    <row r="170" spans="1:5">
      <c r="A170" s="3" t="s">
        <v>380</v>
      </c>
    </row>
    <row r="171" spans="1:5">
      <c r="A171" s="4" t="s">
        <v>39</v>
      </c>
      <c r="B171" s="5" t="n">
        <v>4265</v>
      </c>
      <c r="C171" s="5" t="n">
        <v>1797</v>
      </c>
      <c r="D171" s="5" t="n">
        <v>1178</v>
      </c>
      <c r="E171" s="5" t="n">
        <v>799</v>
      </c>
    </row>
    <row r="172" spans="1:5">
      <c r="A172" s="4" t="s">
        <v>871</v>
      </c>
    </row>
    <row r="173" spans="1:5">
      <c r="A173" s="3" t="s">
        <v>380</v>
      </c>
    </row>
    <row r="174" spans="1:5">
      <c r="A174" s="4" t="s">
        <v>791</v>
      </c>
      <c r="B174" s="5" t="n">
        <v>295981</v>
      </c>
      <c r="C174" s="5" t="n">
        <v>270814</v>
      </c>
    </row>
    <row r="175" spans="1:5">
      <c r="A175" s="4" t="s">
        <v>872</v>
      </c>
    </row>
    <row r="176" spans="1:5">
      <c r="A176" s="3" t="s">
        <v>380</v>
      </c>
    </row>
    <row r="177" spans="1:5">
      <c r="A177" s="4" t="s">
        <v>791</v>
      </c>
      <c r="B177" s="5" t="n">
        <v>9809</v>
      </c>
      <c r="C177" s="5" t="n">
        <v>7546</v>
      </c>
    </row>
    <row r="178" spans="1:5">
      <c r="A178" s="4" t="s">
        <v>873</v>
      </c>
    </row>
    <row r="179" spans="1:5">
      <c r="A179" s="3" t="s">
        <v>380</v>
      </c>
    </row>
    <row r="180" spans="1:5">
      <c r="A180" s="4" t="s">
        <v>791</v>
      </c>
      <c r="B180" s="5" t="n">
        <v>283673</v>
      </c>
      <c r="C180" s="5" t="n">
        <v>263195</v>
      </c>
    </row>
    <row r="181" spans="1:5">
      <c r="A181" s="4" t="s">
        <v>874</v>
      </c>
    </row>
    <row r="182" spans="1:5">
      <c r="A182" s="3" t="s">
        <v>380</v>
      </c>
    </row>
    <row r="183" spans="1:5">
      <c r="A183" s="4" t="s">
        <v>791</v>
      </c>
      <c r="B183" s="5" t="n">
        <v>9460</v>
      </c>
      <c r="C183" s="5" t="n">
        <v>7333</v>
      </c>
    </row>
    <row r="184" spans="1:5">
      <c r="A184" s="4" t="s">
        <v>875</v>
      </c>
    </row>
    <row r="185" spans="1:5">
      <c r="A185" s="3" t="s">
        <v>380</v>
      </c>
    </row>
    <row r="186" spans="1:5">
      <c r="A186" s="4" t="s">
        <v>791</v>
      </c>
      <c r="B186" s="5" t="n">
        <v>5204</v>
      </c>
      <c r="C186" s="5" t="n">
        <v>3228</v>
      </c>
    </row>
    <row r="187" spans="1:5">
      <c r="A187" s="4" t="s">
        <v>876</v>
      </c>
    </row>
    <row r="188" spans="1:5">
      <c r="A188" s="3" t="s">
        <v>380</v>
      </c>
    </row>
    <row r="189" spans="1:5">
      <c r="A189" s="4" t="s">
        <v>791</v>
      </c>
      <c r="B189" s="5" t="n">
        <v>349</v>
      </c>
      <c r="C189" s="5" t="n">
        <v>0</v>
      </c>
    </row>
    <row r="190" spans="1:5">
      <c r="A190" s="4" t="s">
        <v>877</v>
      </c>
    </row>
    <row r="191" spans="1:5">
      <c r="A191" s="3" t="s">
        <v>380</v>
      </c>
    </row>
    <row r="192" spans="1:5">
      <c r="A192" s="4" t="s">
        <v>791</v>
      </c>
      <c r="B192" s="5" t="n">
        <v>7104</v>
      </c>
      <c r="C192" s="5" t="n">
        <v>4391</v>
      </c>
    </row>
    <row r="193" spans="1:5">
      <c r="A193" s="4" t="s">
        <v>878</v>
      </c>
    </row>
    <row r="194" spans="1:5">
      <c r="A194" s="3" t="s">
        <v>380</v>
      </c>
    </row>
    <row r="195" spans="1:5">
      <c r="A195" s="4" t="s">
        <v>791</v>
      </c>
      <c r="B195" s="5" t="n">
        <v>0</v>
      </c>
      <c r="C195" s="5" t="n">
        <v>213</v>
      </c>
    </row>
    <row r="196" spans="1:5">
      <c r="A196" s="4" t="s">
        <v>879</v>
      </c>
    </row>
    <row r="197" spans="1:5">
      <c r="A197" s="3" t="s">
        <v>380</v>
      </c>
    </row>
    <row r="198" spans="1:5">
      <c r="A198" s="4" t="s">
        <v>791</v>
      </c>
      <c r="B198" s="5" t="n">
        <v>0</v>
      </c>
      <c r="C198" s="5" t="n">
        <v>0</v>
      </c>
    </row>
    <row r="199" spans="1:5">
      <c r="A199" s="4" t="s">
        <v>880</v>
      </c>
    </row>
    <row r="200" spans="1:5">
      <c r="A200" s="3" t="s">
        <v>380</v>
      </c>
    </row>
    <row r="201" spans="1:5">
      <c r="A201" s="4" t="s">
        <v>791</v>
      </c>
      <c r="B201" s="5" t="n">
        <v>0</v>
      </c>
      <c r="C201" s="5" t="n">
        <v>0</v>
      </c>
    </row>
    <row r="202" spans="1:5">
      <c r="A202" s="4" t="s">
        <v>881</v>
      </c>
    </row>
    <row r="203" spans="1:5">
      <c r="A203" s="3" t="s">
        <v>380</v>
      </c>
    </row>
    <row r="204" spans="1:5">
      <c r="A204" s="4" t="s">
        <v>791</v>
      </c>
      <c r="B204" s="5" t="n">
        <v>0</v>
      </c>
      <c r="C204" s="5" t="n">
        <v>0</v>
      </c>
    </row>
    <row r="205" spans="1:5">
      <c r="A205" s="4" t="s">
        <v>882</v>
      </c>
    </row>
    <row r="206" spans="1:5">
      <c r="A206" s="3" t="s">
        <v>380</v>
      </c>
    </row>
    <row r="207" spans="1:5">
      <c r="A207" s="4" t="s">
        <v>791</v>
      </c>
      <c r="B207" s="5" t="n">
        <v>0</v>
      </c>
      <c r="C207" s="5" t="n">
        <v>0</v>
      </c>
    </row>
    <row r="208" spans="1:5">
      <c r="A208" s="4" t="s">
        <v>698</v>
      </c>
    </row>
    <row r="209" spans="1:5">
      <c r="A209" s="3" t="s">
        <v>380</v>
      </c>
    </row>
    <row r="210" spans="1:5">
      <c r="A210" s="4" t="s">
        <v>39</v>
      </c>
      <c r="B210" s="5" t="n">
        <v>5672</v>
      </c>
      <c r="C210" s="5" t="n">
        <v>7342</v>
      </c>
      <c r="D210" s="5" t="n">
        <v>6616</v>
      </c>
      <c r="E210" s="5" t="n">
        <v>9159</v>
      </c>
    </row>
    <row r="211" spans="1:5">
      <c r="A211" s="4" t="s">
        <v>883</v>
      </c>
    </row>
    <row r="212" spans="1:5">
      <c r="A212" s="3" t="s">
        <v>380</v>
      </c>
    </row>
    <row r="213" spans="1:5">
      <c r="A213" s="4" t="s">
        <v>791</v>
      </c>
      <c r="B213" s="5" t="n">
        <v>1906336</v>
      </c>
      <c r="C213" s="5" t="n">
        <v>1369746</v>
      </c>
    </row>
    <row r="214" spans="1:5">
      <c r="A214" s="4" t="s">
        <v>884</v>
      </c>
    </row>
    <row r="215" spans="1:5">
      <c r="A215" s="3" t="s">
        <v>380</v>
      </c>
    </row>
    <row r="216" spans="1:5">
      <c r="A216" s="4" t="s">
        <v>791</v>
      </c>
      <c r="B216" s="5" t="n">
        <v>26016</v>
      </c>
      <c r="C216" s="5" t="n">
        <v>32720</v>
      </c>
    </row>
    <row r="217" spans="1:5">
      <c r="A217" s="4" t="s">
        <v>885</v>
      </c>
    </row>
    <row r="218" spans="1:5">
      <c r="A218" s="3" t="s">
        <v>380</v>
      </c>
    </row>
    <row r="219" spans="1:5">
      <c r="A219" s="4" t="s">
        <v>791</v>
      </c>
      <c r="B219" s="5" t="n">
        <v>1857832</v>
      </c>
      <c r="C219" s="5" t="n">
        <v>1341978</v>
      </c>
    </row>
    <row r="220" spans="1:5">
      <c r="A220" s="4" t="s">
        <v>886</v>
      </c>
    </row>
    <row r="221" spans="1:5">
      <c r="A221" s="3" t="s">
        <v>380</v>
      </c>
    </row>
    <row r="222" spans="1:5">
      <c r="A222" s="4" t="s">
        <v>791</v>
      </c>
      <c r="B222" s="5" t="n">
        <v>25981</v>
      </c>
      <c r="C222" s="5" t="n">
        <v>31042</v>
      </c>
    </row>
    <row r="223" spans="1:5">
      <c r="A223" s="4" t="s">
        <v>887</v>
      </c>
    </row>
    <row r="224" spans="1:5">
      <c r="A224" s="3" t="s">
        <v>380</v>
      </c>
    </row>
    <row r="225" spans="1:5">
      <c r="A225" s="4" t="s">
        <v>791</v>
      </c>
      <c r="B225" s="5" t="n">
        <v>17181</v>
      </c>
      <c r="C225" s="5" t="n">
        <v>17902</v>
      </c>
    </row>
    <row r="226" spans="1:5">
      <c r="A226" s="4" t="s">
        <v>888</v>
      </c>
    </row>
    <row r="227" spans="1:5">
      <c r="A227" s="3" t="s">
        <v>380</v>
      </c>
    </row>
    <row r="228" spans="1:5">
      <c r="A228" s="4" t="s">
        <v>791</v>
      </c>
      <c r="B228" s="5" t="n">
        <v>0</v>
      </c>
      <c r="C228" s="5" t="n">
        <v>0</v>
      </c>
    </row>
    <row r="229" spans="1:5">
      <c r="A229" s="4" t="s">
        <v>889</v>
      </c>
    </row>
    <row r="230" spans="1:5">
      <c r="A230" s="3" t="s">
        <v>380</v>
      </c>
    </row>
    <row r="231" spans="1:5">
      <c r="A231" s="4" t="s">
        <v>791</v>
      </c>
      <c r="B231" s="5" t="n">
        <v>31323</v>
      </c>
      <c r="C231" s="5" t="n">
        <v>9866</v>
      </c>
    </row>
    <row r="232" spans="1:5">
      <c r="A232" s="4" t="s">
        <v>890</v>
      </c>
    </row>
    <row r="233" spans="1:5">
      <c r="A233" s="3" t="s">
        <v>380</v>
      </c>
    </row>
    <row r="234" spans="1:5">
      <c r="A234" s="4" t="s">
        <v>791</v>
      </c>
      <c r="B234" s="5" t="n">
        <v>35</v>
      </c>
      <c r="C234" s="5" t="n">
        <v>1678</v>
      </c>
    </row>
    <row r="235" spans="1:5">
      <c r="A235" s="4" t="s">
        <v>891</v>
      </c>
    </row>
    <row r="236" spans="1:5">
      <c r="A236" s="3" t="s">
        <v>380</v>
      </c>
    </row>
    <row r="237" spans="1:5">
      <c r="A237" s="4" t="s">
        <v>791</v>
      </c>
      <c r="B237" s="5" t="n">
        <v>0</v>
      </c>
      <c r="C237" s="5" t="n">
        <v>0</v>
      </c>
    </row>
    <row r="238" spans="1:5">
      <c r="A238" s="4" t="s">
        <v>892</v>
      </c>
    </row>
    <row r="239" spans="1:5">
      <c r="A239" s="3" t="s">
        <v>380</v>
      </c>
    </row>
    <row r="240" spans="1:5">
      <c r="A240" s="4" t="s">
        <v>791</v>
      </c>
      <c r="B240" s="5" t="n">
        <v>0</v>
      </c>
      <c r="C240" s="5" t="n">
        <v>0</v>
      </c>
    </row>
    <row r="241" spans="1:5">
      <c r="A241" s="4" t="s">
        <v>893</v>
      </c>
    </row>
    <row r="242" spans="1:5">
      <c r="A242" s="3" t="s">
        <v>380</v>
      </c>
    </row>
    <row r="243" spans="1:5">
      <c r="A243" s="4" t="s">
        <v>791</v>
      </c>
      <c r="B243" s="5" t="n">
        <v>0</v>
      </c>
      <c r="C243" s="5" t="n">
        <v>0</v>
      </c>
    </row>
    <row r="244" spans="1:5">
      <c r="A244" s="4" t="s">
        <v>894</v>
      </c>
    </row>
    <row r="245" spans="1:5">
      <c r="A245" s="3" t="s">
        <v>380</v>
      </c>
    </row>
    <row r="246" spans="1:5">
      <c r="A246" s="4" t="s">
        <v>791</v>
      </c>
      <c r="B246" s="5" t="n">
        <v>0</v>
      </c>
      <c r="C246" s="5" t="n">
        <v>0</v>
      </c>
    </row>
    <row r="247" spans="1:5">
      <c r="A247" s="4" t="s">
        <v>699</v>
      </c>
    </row>
    <row r="248" spans="1:5">
      <c r="A248" s="3" t="s">
        <v>380</v>
      </c>
    </row>
    <row r="249" spans="1:5">
      <c r="A249" s="4" t="s">
        <v>39</v>
      </c>
      <c r="B249" s="5" t="n">
        <v>5459</v>
      </c>
      <c r="C249" s="5" t="n">
        <v>6439</v>
      </c>
      <c r="D249" s="5" t="n">
        <v>5550</v>
      </c>
      <c r="E249" s="5" t="n">
        <v>5007</v>
      </c>
    </row>
    <row r="250" spans="1:5">
      <c r="A250" s="4" t="s">
        <v>895</v>
      </c>
    </row>
    <row r="251" spans="1:5">
      <c r="A251" s="3" t="s">
        <v>380</v>
      </c>
    </row>
    <row r="252" spans="1:5">
      <c r="A252" s="4" t="s">
        <v>791</v>
      </c>
      <c r="B252" s="5" t="n">
        <v>1599986</v>
      </c>
      <c r="C252" s="5" t="n">
        <v>1059978</v>
      </c>
    </row>
    <row r="253" spans="1:5">
      <c r="A253" s="4" t="s">
        <v>896</v>
      </c>
    </row>
    <row r="254" spans="1:5">
      <c r="A254" s="3" t="s">
        <v>380</v>
      </c>
    </row>
    <row r="255" spans="1:5">
      <c r="A255" s="4" t="s">
        <v>791</v>
      </c>
      <c r="B255" s="5" t="n">
        <v>43386</v>
      </c>
      <c r="C255" s="5" t="n">
        <v>54529</v>
      </c>
    </row>
    <row r="256" spans="1:5">
      <c r="A256" s="4" t="s">
        <v>897</v>
      </c>
    </row>
    <row r="257" spans="1:5">
      <c r="A257" s="3" t="s">
        <v>380</v>
      </c>
    </row>
    <row r="258" spans="1:5">
      <c r="A258" s="4" t="s">
        <v>791</v>
      </c>
      <c r="B258" s="5" t="n">
        <v>1546775</v>
      </c>
      <c r="C258" s="5" t="n">
        <v>1027019</v>
      </c>
    </row>
    <row r="259" spans="1:5">
      <c r="A259" s="4" t="s">
        <v>898</v>
      </c>
    </row>
    <row r="260" spans="1:5">
      <c r="A260" s="3" t="s">
        <v>380</v>
      </c>
    </row>
    <row r="261" spans="1:5">
      <c r="A261" s="4" t="s">
        <v>791</v>
      </c>
      <c r="B261" s="5" t="n">
        <v>42617</v>
      </c>
      <c r="C261" s="5" t="n">
        <v>53623</v>
      </c>
    </row>
    <row r="262" spans="1:5">
      <c r="A262" s="4" t="s">
        <v>899</v>
      </c>
    </row>
    <row r="263" spans="1:5">
      <c r="A263" s="3" t="s">
        <v>380</v>
      </c>
    </row>
    <row r="264" spans="1:5">
      <c r="A264" s="4" t="s">
        <v>791</v>
      </c>
      <c r="B264" s="5" t="n">
        <v>7380</v>
      </c>
      <c r="C264" s="5" t="n">
        <v>6608</v>
      </c>
    </row>
    <row r="265" spans="1:5">
      <c r="A265" s="4" t="s">
        <v>900</v>
      </c>
    </row>
    <row r="266" spans="1:5">
      <c r="A266" s="3" t="s">
        <v>380</v>
      </c>
    </row>
    <row r="267" spans="1:5">
      <c r="A267" s="4" t="s">
        <v>791</v>
      </c>
      <c r="B267" s="5" t="n">
        <v>0</v>
      </c>
      <c r="C267" s="5" t="n">
        <v>0</v>
      </c>
    </row>
    <row r="268" spans="1:5">
      <c r="A268" s="4" t="s">
        <v>901</v>
      </c>
    </row>
    <row r="269" spans="1:5">
      <c r="A269" s="3" t="s">
        <v>380</v>
      </c>
    </row>
    <row r="270" spans="1:5">
      <c r="A270" s="4" t="s">
        <v>791</v>
      </c>
      <c r="B270" s="5" t="n">
        <v>45831</v>
      </c>
      <c r="C270" s="5" t="n">
        <v>26351</v>
      </c>
    </row>
    <row r="271" spans="1:5">
      <c r="A271" s="4" t="s">
        <v>902</v>
      </c>
    </row>
    <row r="272" spans="1:5">
      <c r="A272" s="3" t="s">
        <v>380</v>
      </c>
    </row>
    <row r="273" spans="1:5">
      <c r="A273" s="4" t="s">
        <v>791</v>
      </c>
      <c r="B273" s="5" t="n">
        <v>769</v>
      </c>
      <c r="C273" s="5" t="n">
        <v>906</v>
      </c>
    </row>
    <row r="274" spans="1:5">
      <c r="A274" s="4" t="s">
        <v>903</v>
      </c>
    </row>
    <row r="275" spans="1:5">
      <c r="A275" s="3" t="s">
        <v>380</v>
      </c>
    </row>
    <row r="276" spans="1:5">
      <c r="A276" s="4" t="s">
        <v>791</v>
      </c>
      <c r="B276" s="5" t="n">
        <v>0</v>
      </c>
      <c r="C276" s="5" t="n">
        <v>0</v>
      </c>
    </row>
    <row r="277" spans="1:5">
      <c r="A277" s="4" t="s">
        <v>904</v>
      </c>
    </row>
    <row r="278" spans="1:5">
      <c r="A278" s="3" t="s">
        <v>380</v>
      </c>
    </row>
    <row r="279" spans="1:5">
      <c r="A279" s="4" t="s">
        <v>791</v>
      </c>
      <c r="B279" s="5" t="n">
        <v>0</v>
      </c>
      <c r="C279" s="5" t="n">
        <v>0</v>
      </c>
    </row>
    <row r="280" spans="1:5">
      <c r="A280" s="4" t="s">
        <v>905</v>
      </c>
    </row>
    <row r="281" spans="1:5">
      <c r="A281" s="3" t="s">
        <v>380</v>
      </c>
    </row>
    <row r="282" spans="1:5">
      <c r="A282" s="4" t="s">
        <v>791</v>
      </c>
      <c r="B282" s="5" t="n">
        <v>0</v>
      </c>
      <c r="C282" s="5" t="n">
        <v>0</v>
      </c>
    </row>
    <row r="283" spans="1:5">
      <c r="A283" s="4" t="s">
        <v>906</v>
      </c>
    </row>
    <row r="284" spans="1:5">
      <c r="A284" s="3" t="s">
        <v>380</v>
      </c>
    </row>
    <row r="285" spans="1:5">
      <c r="A285" s="4" t="s">
        <v>791</v>
      </c>
      <c r="B285" s="5" t="n">
        <v>0</v>
      </c>
      <c r="C285" s="5" t="n">
        <v>0</v>
      </c>
    </row>
    <row r="286" spans="1:5">
      <c r="A286" s="4" t="s">
        <v>907</v>
      </c>
    </row>
    <row r="287" spans="1:5">
      <c r="A287" s="3" t="s">
        <v>380</v>
      </c>
    </row>
    <row r="288" spans="1:5">
      <c r="A288" s="4" t="s">
        <v>791</v>
      </c>
      <c r="B288" s="5" t="n">
        <v>772</v>
      </c>
      <c r="C288" s="5" t="n">
        <v>2558</v>
      </c>
    </row>
    <row r="289" spans="1:5">
      <c r="A289" s="4" t="s">
        <v>700</v>
      </c>
    </row>
    <row r="290" spans="1:5">
      <c r="A290" s="3" t="s">
        <v>380</v>
      </c>
    </row>
    <row r="291" spans="1:5">
      <c r="A291" s="4" t="s">
        <v>39</v>
      </c>
      <c r="B291" s="5" t="n">
        <v>963</v>
      </c>
      <c r="C291" s="5" t="n">
        <v>316</v>
      </c>
      <c r="D291" s="5" t="n">
        <v>339</v>
      </c>
      <c r="E291" s="5" t="n">
        <v>1197</v>
      </c>
    </row>
    <row r="292" spans="1:5">
      <c r="A292" s="4" t="s">
        <v>908</v>
      </c>
    </row>
    <row r="293" spans="1:5">
      <c r="A293" s="3" t="s">
        <v>380</v>
      </c>
    </row>
    <row r="294" spans="1:5">
      <c r="A294" s="4" t="s">
        <v>791</v>
      </c>
      <c r="B294" s="5" t="n">
        <v>9907</v>
      </c>
      <c r="C294" s="5" t="n">
        <v>11556</v>
      </c>
    </row>
    <row r="295" spans="1:5">
      <c r="A295" s="4" t="s">
        <v>909</v>
      </c>
    </row>
    <row r="296" spans="1:5">
      <c r="A296" s="3" t="s">
        <v>380</v>
      </c>
    </row>
    <row r="297" spans="1:5">
      <c r="A297" s="4" t="s">
        <v>791</v>
      </c>
      <c r="B297" s="5" t="n">
        <v>177</v>
      </c>
      <c r="C297" s="5" t="n">
        <v>832</v>
      </c>
    </row>
    <row r="298" spans="1:5">
      <c r="A298" s="4" t="s">
        <v>910</v>
      </c>
    </row>
    <row r="299" spans="1:5">
      <c r="A299" s="3" t="s">
        <v>380</v>
      </c>
    </row>
    <row r="300" spans="1:5">
      <c r="A300" s="4" t="s">
        <v>791</v>
      </c>
      <c r="B300" s="5" t="n">
        <v>9882</v>
      </c>
      <c r="C300" s="5" t="n">
        <v>11541</v>
      </c>
    </row>
    <row r="301" spans="1:5">
      <c r="A301" s="4" t="s">
        <v>911</v>
      </c>
    </row>
    <row r="302" spans="1:5">
      <c r="A302" s="3" t="s">
        <v>380</v>
      </c>
    </row>
    <row r="303" spans="1:5">
      <c r="A303" s="4" t="s">
        <v>791</v>
      </c>
      <c r="B303" s="5" t="n">
        <v>169</v>
      </c>
      <c r="C303" s="5" t="n">
        <v>744</v>
      </c>
    </row>
    <row r="304" spans="1:5">
      <c r="A304" s="4" t="s">
        <v>912</v>
      </c>
    </row>
    <row r="305" spans="1:5">
      <c r="A305" s="3" t="s">
        <v>380</v>
      </c>
    </row>
    <row r="306" spans="1:5">
      <c r="A306" s="4" t="s">
        <v>791</v>
      </c>
      <c r="B306" s="5" t="n">
        <v>0</v>
      </c>
      <c r="C306" s="5" t="n">
        <v>0</v>
      </c>
    </row>
    <row r="307" spans="1:5">
      <c r="A307" s="4" t="s">
        <v>913</v>
      </c>
    </row>
    <row r="308" spans="1:5">
      <c r="A308" s="3" t="s">
        <v>380</v>
      </c>
    </row>
    <row r="309" spans="1:5">
      <c r="A309" s="4" t="s">
        <v>791</v>
      </c>
      <c r="B309" s="5" t="n">
        <v>0</v>
      </c>
      <c r="C309" s="5" t="n">
        <v>0</v>
      </c>
    </row>
    <row r="310" spans="1:5">
      <c r="A310" s="4" t="s">
        <v>914</v>
      </c>
    </row>
    <row r="311" spans="1:5">
      <c r="A311" s="3" t="s">
        <v>380</v>
      </c>
    </row>
    <row r="312" spans="1:5">
      <c r="A312" s="4" t="s">
        <v>791</v>
      </c>
      <c r="B312" s="5" t="n">
        <v>25</v>
      </c>
      <c r="C312" s="5" t="n">
        <v>15</v>
      </c>
    </row>
    <row r="313" spans="1:5">
      <c r="A313" s="4" t="s">
        <v>915</v>
      </c>
    </row>
    <row r="314" spans="1:5">
      <c r="A314" s="3" t="s">
        <v>380</v>
      </c>
    </row>
    <row r="315" spans="1:5">
      <c r="A315" s="4" t="s">
        <v>791</v>
      </c>
      <c r="B315" s="5" t="n">
        <v>8</v>
      </c>
      <c r="C315" s="5" t="n">
        <v>88</v>
      </c>
    </row>
    <row r="316" spans="1:5">
      <c r="A316" s="4" t="s">
        <v>916</v>
      </c>
    </row>
    <row r="317" spans="1:5">
      <c r="A317" s="3" t="s">
        <v>380</v>
      </c>
    </row>
    <row r="318" spans="1:5">
      <c r="A318" s="4" t="s">
        <v>791</v>
      </c>
      <c r="B318" s="5" t="n">
        <v>0</v>
      </c>
      <c r="C318" s="5" t="n">
        <v>0</v>
      </c>
    </row>
    <row r="319" spans="1:5">
      <c r="A319" s="4" t="s">
        <v>917</v>
      </c>
    </row>
    <row r="320" spans="1:5">
      <c r="A320" s="3" t="s">
        <v>380</v>
      </c>
    </row>
    <row r="321" spans="1:5">
      <c r="A321" s="4" t="s">
        <v>791</v>
      </c>
      <c r="B321" s="5" t="n">
        <v>0</v>
      </c>
      <c r="C321" s="5" t="n">
        <v>0</v>
      </c>
    </row>
    <row r="322" spans="1:5">
      <c r="A322" s="4" t="s">
        <v>918</v>
      </c>
    </row>
    <row r="323" spans="1:5">
      <c r="A323" s="3" t="s">
        <v>380</v>
      </c>
    </row>
    <row r="324" spans="1:5">
      <c r="A324" s="4" t="s">
        <v>791</v>
      </c>
      <c r="B324" s="5" t="n">
        <v>0</v>
      </c>
      <c r="C324" s="5" t="n">
        <v>0</v>
      </c>
    </row>
    <row r="325" spans="1:5">
      <c r="A325" s="4" t="s">
        <v>919</v>
      </c>
    </row>
    <row r="326" spans="1:5">
      <c r="A326" s="3" t="s">
        <v>380</v>
      </c>
    </row>
    <row r="327" spans="1:5">
      <c r="A327" s="4" t="s">
        <v>791</v>
      </c>
      <c r="B327" s="5" t="n">
        <v>0</v>
      </c>
      <c r="C327" s="5" t="n">
        <v>0</v>
      </c>
    </row>
    <row r="328" spans="1:5">
      <c r="A328" s="4" t="s">
        <v>701</v>
      </c>
    </row>
    <row r="329" spans="1:5">
      <c r="A329" s="3" t="s">
        <v>380</v>
      </c>
    </row>
    <row r="330" spans="1:5">
      <c r="A330" s="4" t="s">
        <v>39</v>
      </c>
      <c r="B330" s="5" t="n">
        <v>3709</v>
      </c>
      <c r="C330" s="5" t="n">
        <v>669</v>
      </c>
      <c r="D330" s="5" t="n">
        <v>733</v>
      </c>
      <c r="E330" s="5" t="n">
        <v>1860</v>
      </c>
    </row>
    <row r="331" spans="1:5">
      <c r="A331" s="4" t="s">
        <v>920</v>
      </c>
    </row>
    <row r="332" spans="1:5">
      <c r="A332" s="3" t="s">
        <v>380</v>
      </c>
    </row>
    <row r="333" spans="1:5">
      <c r="A333" s="4" t="s">
        <v>791</v>
      </c>
      <c r="B333" s="5" t="n">
        <v>189691</v>
      </c>
      <c r="C333" s="5" t="n">
        <v>109629</v>
      </c>
    </row>
    <row r="334" spans="1:5">
      <c r="A334" s="4" t="s">
        <v>921</v>
      </c>
    </row>
    <row r="335" spans="1:5">
      <c r="A335" s="3" t="s">
        <v>380</v>
      </c>
    </row>
    <row r="336" spans="1:5">
      <c r="A336" s="4" t="s">
        <v>791</v>
      </c>
      <c r="B336" s="5" t="n">
        <v>0</v>
      </c>
      <c r="C336" s="5" t="n">
        <v>0</v>
      </c>
    </row>
    <row r="337" spans="1:5">
      <c r="A337" s="4" t="s">
        <v>922</v>
      </c>
    </row>
    <row r="338" spans="1:5">
      <c r="A338" s="3" t="s">
        <v>380</v>
      </c>
    </row>
    <row r="339" spans="1:5">
      <c r="A339" s="4" t="s">
        <v>791</v>
      </c>
      <c r="B339" s="5" t="n">
        <v>187863</v>
      </c>
      <c r="C339" s="5" t="n">
        <v>108941</v>
      </c>
    </row>
    <row r="340" spans="1:5">
      <c r="A340" s="4" t="s">
        <v>923</v>
      </c>
    </row>
    <row r="341" spans="1:5">
      <c r="A341" s="3" t="s">
        <v>380</v>
      </c>
    </row>
    <row r="342" spans="1:5">
      <c r="A342" s="4" t="s">
        <v>791</v>
      </c>
      <c r="B342" s="5" t="n">
        <v>0</v>
      </c>
      <c r="C342" s="5" t="n">
        <v>0</v>
      </c>
    </row>
    <row r="343" spans="1:5">
      <c r="A343" s="4" t="s">
        <v>924</v>
      </c>
    </row>
    <row r="344" spans="1:5">
      <c r="A344" s="3" t="s">
        <v>380</v>
      </c>
    </row>
    <row r="345" spans="1:5">
      <c r="A345" s="4" t="s">
        <v>791</v>
      </c>
      <c r="B345" s="5" t="n">
        <v>0</v>
      </c>
      <c r="C345" s="5" t="n">
        <v>0</v>
      </c>
    </row>
    <row r="346" spans="1:5">
      <c r="A346" s="4" t="s">
        <v>925</v>
      </c>
    </row>
    <row r="347" spans="1:5">
      <c r="A347" s="3" t="s">
        <v>380</v>
      </c>
    </row>
    <row r="348" spans="1:5">
      <c r="A348" s="4" t="s">
        <v>791</v>
      </c>
      <c r="B348" s="5" t="n">
        <v>0</v>
      </c>
      <c r="C348" s="5" t="n">
        <v>0</v>
      </c>
    </row>
    <row r="349" spans="1:5">
      <c r="A349" s="4" t="s">
        <v>926</v>
      </c>
    </row>
    <row r="350" spans="1:5">
      <c r="A350" s="3" t="s">
        <v>380</v>
      </c>
    </row>
    <row r="351" spans="1:5">
      <c r="A351" s="4" t="s">
        <v>791</v>
      </c>
      <c r="B351" s="5" t="n">
        <v>1828</v>
      </c>
      <c r="C351" s="5" t="n">
        <v>688</v>
      </c>
    </row>
    <row r="352" spans="1:5">
      <c r="A352" s="4" t="s">
        <v>927</v>
      </c>
    </row>
    <row r="353" spans="1:5">
      <c r="A353" s="3" t="s">
        <v>380</v>
      </c>
    </row>
    <row r="354" spans="1:5">
      <c r="A354" s="4" t="s">
        <v>791</v>
      </c>
      <c r="B354" s="5" t="n">
        <v>0</v>
      </c>
      <c r="C354" s="5" t="n">
        <v>0</v>
      </c>
    </row>
    <row r="355" spans="1:5">
      <c r="A355" s="4" t="s">
        <v>928</v>
      </c>
    </row>
    <row r="356" spans="1:5">
      <c r="A356" s="3" t="s">
        <v>380</v>
      </c>
    </row>
    <row r="357" spans="1:5">
      <c r="A357" s="4" t="s">
        <v>791</v>
      </c>
      <c r="B357" s="5" t="n">
        <v>0</v>
      </c>
      <c r="C357" s="5" t="n">
        <v>0</v>
      </c>
    </row>
    <row r="358" spans="1:5">
      <c r="A358" s="4" t="s">
        <v>929</v>
      </c>
    </row>
    <row r="359" spans="1:5">
      <c r="A359" s="3" t="s">
        <v>380</v>
      </c>
    </row>
    <row r="360" spans="1:5">
      <c r="A360" s="4" t="s">
        <v>791</v>
      </c>
      <c r="B360" s="5" t="n">
        <v>0</v>
      </c>
      <c r="C360" s="5" t="n">
        <v>0</v>
      </c>
    </row>
    <row r="361" spans="1:5">
      <c r="A361" s="4" t="s">
        <v>930</v>
      </c>
    </row>
    <row r="362" spans="1:5">
      <c r="A362" s="3" t="s">
        <v>380</v>
      </c>
    </row>
    <row r="363" spans="1:5">
      <c r="A363" s="4" t="s">
        <v>791</v>
      </c>
      <c r="B363" s="5" t="n">
        <v>0</v>
      </c>
      <c r="C363" s="5" t="n">
        <v>0</v>
      </c>
    </row>
    <row r="364" spans="1:5">
      <c r="A364" s="4" t="s">
        <v>931</v>
      </c>
    </row>
    <row r="365" spans="1:5">
      <c r="A365" s="3" t="s">
        <v>380</v>
      </c>
    </row>
    <row r="366" spans="1:5">
      <c r="A366" s="4" t="s">
        <v>791</v>
      </c>
      <c r="B366" s="5" t="n">
        <v>0</v>
      </c>
      <c r="C366" s="5" t="n">
        <v>0</v>
      </c>
    </row>
    <row r="367" spans="1:5">
      <c r="A367" s="4" t="s">
        <v>765</v>
      </c>
    </row>
    <row r="368" spans="1:5">
      <c r="A368" s="3" t="s">
        <v>380</v>
      </c>
    </row>
    <row r="369" spans="1:5">
      <c r="A369" s="4" t="s">
        <v>39</v>
      </c>
      <c r="B369" s="5" t="n">
        <v>7053</v>
      </c>
      <c r="C369" s="5" t="n">
        <v>404</v>
      </c>
      <c r="D369" s="5" t="n">
        <v>388</v>
      </c>
      <c r="E369" s="5" t="n">
        <v>622</v>
      </c>
    </row>
    <row r="370" spans="1:5">
      <c r="A370" s="4" t="s">
        <v>932</v>
      </c>
    </row>
    <row r="371" spans="1:5">
      <c r="A371" s="3" t="s">
        <v>380</v>
      </c>
    </row>
    <row r="372" spans="1:5">
      <c r="A372" s="4" t="s">
        <v>791</v>
      </c>
      <c r="B372" s="5" t="n">
        <v>293028</v>
      </c>
      <c r="C372" s="5" t="n">
        <v>103779</v>
      </c>
    </row>
    <row r="373" spans="1:5">
      <c r="A373" s="4" t="s">
        <v>933</v>
      </c>
    </row>
    <row r="374" spans="1:5">
      <c r="A374" s="3" t="s">
        <v>380</v>
      </c>
    </row>
    <row r="375" spans="1:5">
      <c r="A375" s="4" t="s">
        <v>791</v>
      </c>
      <c r="B375" s="5" t="n">
        <v>595</v>
      </c>
      <c r="C375" s="5" t="n">
        <v>1217</v>
      </c>
    </row>
    <row r="376" spans="1:5">
      <c r="A376" s="4" t="s">
        <v>934</v>
      </c>
    </row>
    <row r="377" spans="1:5">
      <c r="A377" s="3" t="s">
        <v>380</v>
      </c>
    </row>
    <row r="378" spans="1:5">
      <c r="A378" s="4" t="s">
        <v>791</v>
      </c>
      <c r="B378" s="5" t="n">
        <v>293028</v>
      </c>
      <c r="C378" s="5" t="n">
        <v>103779</v>
      </c>
    </row>
    <row r="379" spans="1:5">
      <c r="A379" s="4" t="s">
        <v>935</v>
      </c>
    </row>
    <row r="380" spans="1:5">
      <c r="A380" s="3" t="s">
        <v>380</v>
      </c>
    </row>
    <row r="381" spans="1:5">
      <c r="A381" s="4" t="s">
        <v>791</v>
      </c>
      <c r="B381" s="5" t="n">
        <v>595</v>
      </c>
      <c r="C381" s="5" t="n">
        <v>1217</v>
      </c>
    </row>
    <row r="382" spans="1:5">
      <c r="A382" s="4" t="s">
        <v>936</v>
      </c>
    </row>
    <row r="383" spans="1:5">
      <c r="A383" s="3" t="s">
        <v>380</v>
      </c>
    </row>
    <row r="384" spans="1:5">
      <c r="A384" s="4" t="s">
        <v>791</v>
      </c>
      <c r="B384" s="5" t="n">
        <v>0</v>
      </c>
      <c r="C384" s="5" t="n">
        <v>0</v>
      </c>
    </row>
    <row r="385" spans="1:5">
      <c r="A385" s="4" t="s">
        <v>937</v>
      </c>
    </row>
    <row r="386" spans="1:5">
      <c r="A386" s="3" t="s">
        <v>380</v>
      </c>
    </row>
    <row r="387" spans="1:5">
      <c r="A387" s="4" t="s">
        <v>791</v>
      </c>
      <c r="B387" s="5" t="n">
        <v>0</v>
      </c>
      <c r="C387" s="5" t="n">
        <v>0</v>
      </c>
    </row>
    <row r="388" spans="1:5">
      <c r="A388" s="4" t="s">
        <v>938</v>
      </c>
    </row>
    <row r="389" spans="1:5">
      <c r="A389" s="3" t="s">
        <v>380</v>
      </c>
    </row>
    <row r="390" spans="1:5">
      <c r="A390" s="4" t="s">
        <v>791</v>
      </c>
      <c r="B390" s="5" t="n">
        <v>0</v>
      </c>
      <c r="C390" s="5" t="n">
        <v>0</v>
      </c>
    </row>
    <row r="391" spans="1:5">
      <c r="A391" s="4" t="s">
        <v>939</v>
      </c>
    </row>
    <row r="392" spans="1:5">
      <c r="A392" s="3" t="s">
        <v>380</v>
      </c>
    </row>
    <row r="393" spans="1:5">
      <c r="A393" s="4" t="s">
        <v>791</v>
      </c>
      <c r="B393" s="5" t="n">
        <v>0</v>
      </c>
      <c r="C393" s="5" t="n">
        <v>0</v>
      </c>
    </row>
    <row r="394" spans="1:5">
      <c r="A394" s="4" t="s">
        <v>940</v>
      </c>
    </row>
    <row r="395" spans="1:5">
      <c r="A395" s="3" t="s">
        <v>380</v>
      </c>
    </row>
    <row r="396" spans="1:5">
      <c r="A396" s="4" t="s">
        <v>791</v>
      </c>
      <c r="B396" s="5" t="n">
        <v>0</v>
      </c>
      <c r="C396" s="5" t="n">
        <v>0</v>
      </c>
    </row>
    <row r="397" spans="1:5">
      <c r="A397" s="4" t="s">
        <v>941</v>
      </c>
    </row>
    <row r="398" spans="1:5">
      <c r="A398" s="3" t="s">
        <v>380</v>
      </c>
    </row>
    <row r="399" spans="1:5">
      <c r="A399" s="4" t="s">
        <v>791</v>
      </c>
      <c r="B399" s="5" t="n">
        <v>0</v>
      </c>
      <c r="C399" s="5" t="n">
        <v>0</v>
      </c>
    </row>
    <row r="400" spans="1:5">
      <c r="A400" s="4" t="s">
        <v>942</v>
      </c>
    </row>
    <row r="401" spans="1:5">
      <c r="A401" s="3" t="s">
        <v>380</v>
      </c>
    </row>
    <row r="402" spans="1:5">
      <c r="A402" s="4" t="s">
        <v>791</v>
      </c>
      <c r="B402" s="5" t="n">
        <v>0</v>
      </c>
      <c r="C402" s="5" t="n">
        <v>0</v>
      </c>
    </row>
    <row r="403" spans="1:5">
      <c r="A403" s="4" t="s">
        <v>943</v>
      </c>
    </row>
    <row r="404" spans="1:5">
      <c r="A404" s="3" t="s">
        <v>380</v>
      </c>
    </row>
    <row r="405" spans="1:5">
      <c r="A405" s="4" t="s">
        <v>791</v>
      </c>
      <c r="B405" s="5" t="n">
        <v>0</v>
      </c>
      <c r="C405" s="5" t="n">
        <v>0</v>
      </c>
    </row>
    <row r="406" spans="1:5">
      <c r="A406" s="4" t="s">
        <v>766</v>
      </c>
    </row>
    <row r="407" spans="1:5">
      <c r="A407" s="3" t="s">
        <v>380</v>
      </c>
    </row>
    <row r="408" spans="1:5">
      <c r="A408" s="4" t="s">
        <v>39</v>
      </c>
      <c r="B408" s="5" t="n">
        <v>4413</v>
      </c>
      <c r="C408" s="5" t="n">
        <v>1192</v>
      </c>
      <c r="D408" s="5" t="n">
        <v>1006</v>
      </c>
      <c r="E408" s="5" t="n">
        <v>434</v>
      </c>
    </row>
    <row r="409" spans="1:5">
      <c r="A409" s="4" t="s">
        <v>944</v>
      </c>
    </row>
    <row r="410" spans="1:5">
      <c r="A410" s="3" t="s">
        <v>380</v>
      </c>
    </row>
    <row r="411" spans="1:5">
      <c r="A411" s="4" t="s">
        <v>791</v>
      </c>
      <c r="B411" s="5" t="n">
        <v>72443</v>
      </c>
      <c r="C411" s="5" t="n">
        <v>103480</v>
      </c>
    </row>
    <row r="412" spans="1:5">
      <c r="A412" s="4" t="s">
        <v>945</v>
      </c>
    </row>
    <row r="413" spans="1:5">
      <c r="A413" s="3" t="s">
        <v>380</v>
      </c>
    </row>
    <row r="414" spans="1:5">
      <c r="A414" s="4" t="s">
        <v>791</v>
      </c>
      <c r="B414" s="5" t="n">
        <v>0</v>
      </c>
      <c r="C414" s="5" t="n">
        <v>509</v>
      </c>
    </row>
    <row r="415" spans="1:5">
      <c r="A415" s="4" t="s">
        <v>946</v>
      </c>
    </row>
    <row r="416" spans="1:5">
      <c r="A416" s="3" t="s">
        <v>380</v>
      </c>
    </row>
    <row r="417" spans="1:5">
      <c r="A417" s="4" t="s">
        <v>791</v>
      </c>
      <c r="B417" s="5" t="n">
        <v>68393</v>
      </c>
      <c r="C417" s="5" t="n">
        <v>98948</v>
      </c>
    </row>
    <row r="418" spans="1:5">
      <c r="A418" s="4" t="s">
        <v>947</v>
      </c>
    </row>
    <row r="419" spans="1:5">
      <c r="A419" s="3" t="s">
        <v>380</v>
      </c>
    </row>
    <row r="420" spans="1:5">
      <c r="A420" s="4" t="s">
        <v>791</v>
      </c>
      <c r="B420" s="5" t="n">
        <v>0</v>
      </c>
      <c r="C420" s="5" t="n">
        <v>509</v>
      </c>
    </row>
    <row r="421" spans="1:5">
      <c r="A421" s="4" t="s">
        <v>948</v>
      </c>
    </row>
    <row r="422" spans="1:5">
      <c r="A422" s="3" t="s">
        <v>380</v>
      </c>
    </row>
    <row r="423" spans="1:5">
      <c r="A423" s="4" t="s">
        <v>791</v>
      </c>
      <c r="B423" s="5" t="n">
        <v>0</v>
      </c>
      <c r="C423" s="5" t="n">
        <v>88</v>
      </c>
    </row>
    <row r="424" spans="1:5">
      <c r="A424" s="4" t="s">
        <v>949</v>
      </c>
    </row>
    <row r="425" spans="1:5">
      <c r="A425" s="3" t="s">
        <v>380</v>
      </c>
    </row>
    <row r="426" spans="1:5">
      <c r="A426" s="4" t="s">
        <v>791</v>
      </c>
      <c r="B426" s="5" t="n">
        <v>0</v>
      </c>
      <c r="C426" s="5" t="n">
        <v>0</v>
      </c>
    </row>
    <row r="427" spans="1:5">
      <c r="A427" s="4" t="s">
        <v>950</v>
      </c>
    </row>
    <row r="428" spans="1:5">
      <c r="A428" s="3" t="s">
        <v>380</v>
      </c>
    </row>
    <row r="429" spans="1:5">
      <c r="A429" s="4" t="s">
        <v>791</v>
      </c>
      <c r="B429" s="5" t="n">
        <v>4050</v>
      </c>
      <c r="C429" s="5" t="n">
        <v>4444</v>
      </c>
    </row>
    <row r="430" spans="1:5">
      <c r="A430" s="4" t="s">
        <v>951</v>
      </c>
    </row>
    <row r="431" spans="1:5">
      <c r="A431" s="3" t="s">
        <v>380</v>
      </c>
    </row>
    <row r="432" spans="1:5">
      <c r="A432" s="4" t="s">
        <v>791</v>
      </c>
      <c r="B432" s="5" t="n">
        <v>0</v>
      </c>
      <c r="C432" s="5" t="n">
        <v>0</v>
      </c>
    </row>
    <row r="433" spans="1:5">
      <c r="A433" s="4" t="s">
        <v>952</v>
      </c>
    </row>
    <row r="434" spans="1:5">
      <c r="A434" s="3" t="s">
        <v>380</v>
      </c>
    </row>
    <row r="435" spans="1:5">
      <c r="A435" s="4" t="s">
        <v>791</v>
      </c>
      <c r="B435" s="5" t="n">
        <v>0</v>
      </c>
      <c r="C435" s="5" t="n">
        <v>0</v>
      </c>
    </row>
    <row r="436" spans="1:5">
      <c r="A436" s="4" t="s">
        <v>953</v>
      </c>
    </row>
    <row r="437" spans="1:5">
      <c r="A437" s="3" t="s">
        <v>380</v>
      </c>
    </row>
    <row r="438" spans="1:5">
      <c r="A438" s="4" t="s">
        <v>791</v>
      </c>
      <c r="B438" s="5" t="n">
        <v>0</v>
      </c>
      <c r="C438" s="5" t="n">
        <v>0</v>
      </c>
    </row>
    <row r="439" spans="1:5">
      <c r="A439" s="4" t="s">
        <v>954</v>
      </c>
    </row>
    <row r="440" spans="1:5">
      <c r="A440" s="3" t="s">
        <v>380</v>
      </c>
    </row>
    <row r="441" spans="1:5">
      <c r="A441" s="4" t="s">
        <v>791</v>
      </c>
      <c r="B441" s="5" t="n">
        <v>0</v>
      </c>
      <c r="C441" s="5" t="n">
        <v>0</v>
      </c>
    </row>
    <row r="442" spans="1:5">
      <c r="A442" s="4" t="s">
        <v>955</v>
      </c>
    </row>
    <row r="443" spans="1:5">
      <c r="A443" s="3" t="s">
        <v>380</v>
      </c>
    </row>
    <row r="444" spans="1:5">
      <c r="A444" s="4" t="s">
        <v>791</v>
      </c>
      <c r="B444" s="5" t="n">
        <v>0</v>
      </c>
      <c r="C444" s="5" t="n">
        <v>0</v>
      </c>
    </row>
    <row r="445" spans="1:5">
      <c r="A445" s="4" t="s">
        <v>678</v>
      </c>
    </row>
    <row r="446" spans="1:5">
      <c r="A446" s="3" t="s">
        <v>380</v>
      </c>
    </row>
    <row r="447" spans="1:5">
      <c r="A447" s="4" t="s">
        <v>39</v>
      </c>
      <c r="B447" s="5" t="n">
        <v>5163</v>
      </c>
      <c r="C447" s="5" t="n">
        <v>3534</v>
      </c>
      <c r="D447" s="6" t="n">
        <v>3531</v>
      </c>
      <c r="E447" s="6" t="n">
        <v>3180</v>
      </c>
    </row>
    <row r="448" spans="1:5">
      <c r="A448" s="4" t="s">
        <v>956</v>
      </c>
    </row>
    <row r="449" spans="1:5">
      <c r="A449" s="3" t="s">
        <v>380</v>
      </c>
    </row>
    <row r="450" spans="1:5">
      <c r="A450" s="4" t="s">
        <v>791</v>
      </c>
      <c r="B450" s="5" t="n">
        <v>332225</v>
      </c>
      <c r="C450" s="5" t="n">
        <v>324522</v>
      </c>
    </row>
    <row r="451" spans="1:5">
      <c r="A451" s="4" t="s">
        <v>957</v>
      </c>
    </row>
    <row r="452" spans="1:5">
      <c r="A452" s="3" t="s">
        <v>380</v>
      </c>
    </row>
    <row r="453" spans="1:5">
      <c r="A453" s="4" t="s">
        <v>791</v>
      </c>
      <c r="B453" s="5" t="n">
        <v>12412</v>
      </c>
      <c r="C453" s="5" t="n">
        <v>17649</v>
      </c>
    </row>
    <row r="454" spans="1:5">
      <c r="A454" s="4" t="s">
        <v>958</v>
      </c>
    </row>
    <row r="455" spans="1:5">
      <c r="A455" s="3" t="s">
        <v>380</v>
      </c>
    </row>
    <row r="456" spans="1:5">
      <c r="A456" s="4" t="s">
        <v>791</v>
      </c>
      <c r="B456" s="5" t="n">
        <v>323129</v>
      </c>
      <c r="C456" s="5" t="n">
        <v>317728</v>
      </c>
    </row>
    <row r="457" spans="1:5">
      <c r="A457" s="4" t="s">
        <v>959</v>
      </c>
    </row>
    <row r="458" spans="1:5">
      <c r="A458" s="3" t="s">
        <v>380</v>
      </c>
    </row>
    <row r="459" spans="1:5">
      <c r="A459" s="4" t="s">
        <v>791</v>
      </c>
      <c r="B459" s="5" t="n">
        <v>11705</v>
      </c>
      <c r="C459" s="5" t="n">
        <v>17202</v>
      </c>
    </row>
    <row r="460" spans="1:5">
      <c r="A460" s="4" t="s">
        <v>960</v>
      </c>
    </row>
    <row r="461" spans="1:5">
      <c r="A461" s="3" t="s">
        <v>380</v>
      </c>
    </row>
    <row r="462" spans="1:5">
      <c r="A462" s="4" t="s">
        <v>791</v>
      </c>
      <c r="B462" s="5" t="n">
        <v>0</v>
      </c>
      <c r="C462" s="5" t="n">
        <v>0</v>
      </c>
    </row>
    <row r="463" spans="1:5">
      <c r="A463" s="4" t="s">
        <v>961</v>
      </c>
    </row>
    <row r="464" spans="1:5">
      <c r="A464" s="3" t="s">
        <v>380</v>
      </c>
    </row>
    <row r="465" spans="1:5">
      <c r="A465" s="4" t="s">
        <v>791</v>
      </c>
      <c r="B465" s="5" t="n">
        <v>0</v>
      </c>
      <c r="C465" s="5" t="n">
        <v>0</v>
      </c>
    </row>
    <row r="466" spans="1:5">
      <c r="A466" s="4" t="s">
        <v>962</v>
      </c>
    </row>
    <row r="467" spans="1:5">
      <c r="A467" s="3" t="s">
        <v>380</v>
      </c>
    </row>
    <row r="468" spans="1:5">
      <c r="A468" s="4" t="s">
        <v>791</v>
      </c>
      <c r="B468" s="5" t="n">
        <v>9096</v>
      </c>
      <c r="C468" s="5" t="n">
        <v>6794</v>
      </c>
    </row>
    <row r="469" spans="1:5">
      <c r="A469" s="4" t="s">
        <v>963</v>
      </c>
    </row>
    <row r="470" spans="1:5">
      <c r="A470" s="3" t="s">
        <v>380</v>
      </c>
    </row>
    <row r="471" spans="1:5">
      <c r="A471" s="4" t="s">
        <v>791</v>
      </c>
      <c r="B471" s="5" t="n">
        <v>707</v>
      </c>
      <c r="C471" s="5" t="n">
        <v>447</v>
      </c>
    </row>
    <row r="472" spans="1:5">
      <c r="A472" s="4" t="s">
        <v>964</v>
      </c>
    </row>
    <row r="473" spans="1:5">
      <c r="A473" s="3" t="s">
        <v>380</v>
      </c>
    </row>
    <row r="474" spans="1:5">
      <c r="A474" s="4" t="s">
        <v>791</v>
      </c>
      <c r="B474" s="5" t="n">
        <v>0</v>
      </c>
      <c r="C474" s="5" t="n">
        <v>0</v>
      </c>
    </row>
    <row r="475" spans="1:5">
      <c r="A475" s="4" t="s">
        <v>965</v>
      </c>
    </row>
    <row r="476" spans="1:5">
      <c r="A476" s="3" t="s">
        <v>380</v>
      </c>
    </row>
    <row r="477" spans="1:5">
      <c r="A477" s="4" t="s">
        <v>791</v>
      </c>
      <c r="B477" s="5" t="n">
        <v>0</v>
      </c>
      <c r="C477" s="5" t="n">
        <v>0</v>
      </c>
    </row>
    <row r="478" spans="1:5">
      <c r="A478" s="4" t="s">
        <v>966</v>
      </c>
    </row>
    <row r="479" spans="1:5">
      <c r="A479" s="3" t="s">
        <v>380</v>
      </c>
    </row>
    <row r="480" spans="1:5">
      <c r="A480" s="4" t="s">
        <v>791</v>
      </c>
      <c r="B480" s="5" t="n">
        <v>0</v>
      </c>
      <c r="C480" s="5" t="n">
        <v>0</v>
      </c>
    </row>
    <row r="481" spans="1:5">
      <c r="A481" s="4" t="s">
        <v>967</v>
      </c>
    </row>
    <row r="482" spans="1:5">
      <c r="A482" s="3" t="s">
        <v>380</v>
      </c>
    </row>
    <row r="483" spans="1:5">
      <c r="A483" s="4" t="s">
        <v>791</v>
      </c>
      <c r="B483" s="6" t="n">
        <v>0</v>
      </c>
      <c r="C48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0</v>
      </c>
      <c r="D2" s="2" t="s">
        <v>79</v>
      </c>
    </row>
    <row r="3" spans="1:4">
      <c r="A3" s="3" t="s">
        <v>182</v>
      </c>
    </row>
    <row r="4" spans="1:4">
      <c r="A4" s="4" t="s">
        <v>129</v>
      </c>
      <c r="B4" s="6" t="n">
        <v>112828</v>
      </c>
      <c r="C4" s="6" t="n">
        <v>104866</v>
      </c>
      <c r="D4" s="6" t="n">
        <v>98827</v>
      </c>
    </row>
    <row r="5" spans="1:4">
      <c r="A5" s="3" t="s">
        <v>183</v>
      </c>
    </row>
    <row r="6" spans="1:4">
      <c r="A6" s="4" t="s">
        <v>92</v>
      </c>
      <c r="B6" s="5" t="n">
        <v>8631</v>
      </c>
      <c r="C6" s="5" t="n">
        <v>10778</v>
      </c>
      <c r="D6" s="5" t="n">
        <v>8591</v>
      </c>
    </row>
    <row r="7" spans="1:4">
      <c r="A7" s="4" t="s">
        <v>184</v>
      </c>
      <c r="B7" s="5" t="n">
        <v>7745</v>
      </c>
      <c r="C7" s="5" t="n">
        <v>5009</v>
      </c>
      <c r="D7" s="5" t="n">
        <v>4090</v>
      </c>
    </row>
    <row r="8" spans="1:4">
      <c r="A8" s="4" t="s">
        <v>185</v>
      </c>
      <c r="B8" s="5" t="n">
        <v>31101</v>
      </c>
      <c r="C8" s="5" t="n">
        <v>34542</v>
      </c>
      <c r="D8" s="5" t="n">
        <v>30312</v>
      </c>
    </row>
    <row r="9" spans="1:4">
      <c r="A9" s="4" t="s">
        <v>186</v>
      </c>
      <c r="B9" s="5" t="n">
        <v>11</v>
      </c>
      <c r="C9" s="5" t="n">
        <v>-1181</v>
      </c>
      <c r="D9" s="5" t="n">
        <v>-1581</v>
      </c>
    </row>
    <row r="10" spans="1:4">
      <c r="A10" s="4" t="s">
        <v>187</v>
      </c>
      <c r="B10" s="5" t="n">
        <v>-139</v>
      </c>
      <c r="C10" s="5" t="n">
        <v>157</v>
      </c>
      <c r="D10" s="5" t="n">
        <v>573</v>
      </c>
    </row>
    <row r="11" spans="1:4">
      <c r="A11" s="4" t="s">
        <v>188</v>
      </c>
      <c r="B11" s="5" t="n">
        <v>-495</v>
      </c>
      <c r="C11" s="5" t="n">
        <v>-629</v>
      </c>
      <c r="D11" s="5" t="n">
        <v>2152</v>
      </c>
    </row>
    <row r="12" spans="1:4">
      <c r="A12" s="4" t="s">
        <v>101</v>
      </c>
      <c r="B12" s="5" t="n">
        <v>-14000</v>
      </c>
      <c r="C12" s="5" t="n">
        <v>0</v>
      </c>
      <c r="D12" s="5" t="n">
        <v>0</v>
      </c>
    </row>
    <row r="13" spans="1:4">
      <c r="A13" s="4" t="s">
        <v>189</v>
      </c>
      <c r="B13" s="5" t="n">
        <v>-4193</v>
      </c>
      <c r="C13" s="5" t="n">
        <v>0</v>
      </c>
      <c r="D13" s="5" t="n">
        <v>0</v>
      </c>
    </row>
    <row r="14" spans="1:4">
      <c r="A14" s="4" t="s">
        <v>190</v>
      </c>
      <c r="B14" s="5" t="n">
        <v>2409</v>
      </c>
      <c r="C14" s="5" t="n">
        <v>0</v>
      </c>
      <c r="D14" s="5" t="n">
        <v>0</v>
      </c>
    </row>
    <row r="15" spans="1:4">
      <c r="A15" s="4" t="s">
        <v>191</v>
      </c>
      <c r="B15" s="5" t="n">
        <v>-133460</v>
      </c>
      <c r="C15" s="5" t="n">
        <v>-110467</v>
      </c>
      <c r="D15" s="5" t="n">
        <v>-75689</v>
      </c>
    </row>
    <row r="16" spans="1:4">
      <c r="A16" s="4" t="s">
        <v>192</v>
      </c>
      <c r="B16" s="5" t="n">
        <v>133540</v>
      </c>
      <c r="C16" s="5" t="n">
        <v>109130</v>
      </c>
      <c r="D16" s="5" t="n">
        <v>72296</v>
      </c>
    </row>
    <row r="17" spans="1:4">
      <c r="A17" s="4" t="s">
        <v>193</v>
      </c>
      <c r="B17" s="5" t="n">
        <v>22431</v>
      </c>
      <c r="C17" s="5" t="n">
        <v>1846</v>
      </c>
      <c r="D17" s="5" t="n">
        <v>6367</v>
      </c>
    </row>
    <row r="18" spans="1:4">
      <c r="A18" s="3" t="s">
        <v>194</v>
      </c>
    </row>
    <row r="19" spans="1:4">
      <c r="A19" s="4" t="s">
        <v>42</v>
      </c>
      <c r="B19" s="5" t="n">
        <v>-2980</v>
      </c>
      <c r="C19" s="5" t="n">
        <v>-2197</v>
      </c>
      <c r="D19" s="5" t="n">
        <v>-75</v>
      </c>
    </row>
    <row r="20" spans="1:4">
      <c r="A20" s="4" t="s">
        <v>195</v>
      </c>
      <c r="B20" s="5" t="n">
        <v>131</v>
      </c>
      <c r="C20" s="5" t="n">
        <v>-93</v>
      </c>
      <c r="D20" s="5" t="n">
        <v>-142</v>
      </c>
    </row>
    <row r="21" spans="1:4">
      <c r="A21" s="4" t="s">
        <v>47</v>
      </c>
      <c r="B21" s="5" t="n">
        <v>-25471</v>
      </c>
      <c r="C21" s="5" t="n">
        <v>-15917</v>
      </c>
      <c r="D21" s="5" t="n">
        <v>-5419</v>
      </c>
    </row>
    <row r="22" spans="1:4">
      <c r="A22" s="4" t="s">
        <v>57</v>
      </c>
      <c r="B22" s="5" t="n">
        <v>-10554</v>
      </c>
      <c r="C22" s="5" t="n">
        <v>8745</v>
      </c>
      <c r="D22" s="5" t="n">
        <v>-1242</v>
      </c>
    </row>
    <row r="23" spans="1:4">
      <c r="A23" s="4" t="s">
        <v>196</v>
      </c>
      <c r="B23" s="5" t="n">
        <v>128525</v>
      </c>
      <c r="C23" s="5" t="n">
        <v>145847</v>
      </c>
      <c r="D23" s="5" t="n">
        <v>134756</v>
      </c>
    </row>
    <row r="24" spans="1:4">
      <c r="A24" s="3" t="s">
        <v>197</v>
      </c>
    </row>
    <row r="25" spans="1:4">
      <c r="A25" s="4" t="s">
        <v>198</v>
      </c>
      <c r="B25" s="5" t="n">
        <v>-273927</v>
      </c>
      <c r="C25" s="5" t="n">
        <v>-402146</v>
      </c>
      <c r="D25" s="5" t="n">
        <v>-384321</v>
      </c>
    </row>
    <row r="26" spans="1:4">
      <c r="A26" s="4" t="s">
        <v>199</v>
      </c>
      <c r="B26" s="5" t="n">
        <v>-355607</v>
      </c>
      <c r="C26" s="5" t="n">
        <v>-569825</v>
      </c>
      <c r="D26" s="5" t="n">
        <v>-467631</v>
      </c>
    </row>
    <row r="27" spans="1:4">
      <c r="A27" s="4" t="s">
        <v>200</v>
      </c>
      <c r="B27" s="5" t="n">
        <v>-6495</v>
      </c>
      <c r="C27" s="5" t="n">
        <v>-4520</v>
      </c>
      <c r="D27" s="5" t="n">
        <v>-7581</v>
      </c>
    </row>
    <row r="28" spans="1:4">
      <c r="A28" s="4" t="s">
        <v>201</v>
      </c>
      <c r="B28" s="5" t="n">
        <v>-92040</v>
      </c>
      <c r="C28" s="5" t="n">
        <v>-59599</v>
      </c>
      <c r="D28" s="5" t="n">
        <v>-16760</v>
      </c>
    </row>
    <row r="29" spans="1:4">
      <c r="A29" s="4" t="s">
        <v>202</v>
      </c>
      <c r="B29" s="5" t="n">
        <v>26</v>
      </c>
      <c r="C29" s="5" t="n">
        <v>927</v>
      </c>
      <c r="D29" s="5" t="n">
        <v>4659</v>
      </c>
    </row>
    <row r="30" spans="1:4">
      <c r="A30" s="4" t="s">
        <v>203</v>
      </c>
      <c r="B30" s="5" t="n">
        <v>30403</v>
      </c>
      <c r="C30" s="5" t="n">
        <v>124142</v>
      </c>
      <c r="D30" s="5" t="n">
        <v>95375</v>
      </c>
    </row>
    <row r="31" spans="1:4">
      <c r="A31" s="4" t="s">
        <v>204</v>
      </c>
      <c r="B31" s="5" t="n">
        <v>283874</v>
      </c>
      <c r="C31" s="5" t="n">
        <v>284218</v>
      </c>
      <c r="D31" s="5" t="n">
        <v>283206</v>
      </c>
    </row>
    <row r="32" spans="1:4">
      <c r="A32" s="4" t="s">
        <v>205</v>
      </c>
      <c r="B32" s="5" t="n">
        <v>12422</v>
      </c>
      <c r="C32" s="5" t="n">
        <v>9643</v>
      </c>
      <c r="D32" s="5" t="n">
        <v>15074</v>
      </c>
    </row>
    <row r="33" spans="1:4">
      <c r="A33" s="4" t="s">
        <v>206</v>
      </c>
      <c r="B33" s="5" t="n">
        <v>14000</v>
      </c>
      <c r="C33" s="5" t="n">
        <v>0</v>
      </c>
      <c r="D33" s="5" t="n">
        <v>0</v>
      </c>
    </row>
    <row r="34" spans="1:4">
      <c r="A34" s="4" t="s">
        <v>207</v>
      </c>
      <c r="B34" s="5" t="n">
        <v>98924</v>
      </c>
      <c r="C34" s="5" t="n">
        <v>62081</v>
      </c>
      <c r="D34" s="5" t="n">
        <v>37403</v>
      </c>
    </row>
    <row r="35" spans="1:4">
      <c r="A35" s="4" t="s">
        <v>208</v>
      </c>
      <c r="B35" s="5" t="n">
        <v>2590</v>
      </c>
      <c r="C35" s="5" t="n">
        <v>8158</v>
      </c>
      <c r="D35" s="5" t="n">
        <v>19387</v>
      </c>
    </row>
    <row r="36" spans="1:4">
      <c r="A36" s="4" t="s">
        <v>209</v>
      </c>
      <c r="B36" s="5" t="n">
        <v>10745</v>
      </c>
      <c r="C36" s="5" t="n">
        <v>0</v>
      </c>
      <c r="D36" s="5" t="n">
        <v>0</v>
      </c>
    </row>
    <row r="37" spans="1:4">
      <c r="A37" s="4" t="s">
        <v>210</v>
      </c>
      <c r="B37" s="5" t="n">
        <v>-4666</v>
      </c>
      <c r="C37" s="5" t="n">
        <v>0</v>
      </c>
      <c r="D37" s="5" t="n">
        <v>0</v>
      </c>
    </row>
    <row r="38" spans="1:4">
      <c r="A38" s="4" t="s">
        <v>211</v>
      </c>
      <c r="B38" s="5" t="n">
        <v>-210</v>
      </c>
      <c r="C38" s="5" t="n">
        <v>-1632</v>
      </c>
      <c r="D38" s="5" t="n">
        <v>-1865</v>
      </c>
    </row>
    <row r="39" spans="1:4">
      <c r="A39" s="4" t="s">
        <v>212</v>
      </c>
      <c r="B39" s="5" t="n">
        <v>80472</v>
      </c>
      <c r="C39" s="5" t="n">
        <v>0</v>
      </c>
      <c r="D39" s="5" t="n">
        <v>0</v>
      </c>
    </row>
    <row r="40" spans="1:4">
      <c r="A40" s="4" t="s">
        <v>213</v>
      </c>
      <c r="B40" s="5" t="n">
        <v>-199489</v>
      </c>
      <c r="C40" s="5" t="n">
        <v>-548553</v>
      </c>
      <c r="D40" s="5" t="n">
        <v>-423054</v>
      </c>
    </row>
    <row r="41" spans="1:4">
      <c r="A41" s="3" t="s">
        <v>214</v>
      </c>
    </row>
    <row r="42" spans="1:4">
      <c r="A42" s="4" t="s">
        <v>215</v>
      </c>
      <c r="B42" s="5" t="n">
        <v>353797</v>
      </c>
      <c r="C42" s="5" t="n">
        <v>620785</v>
      </c>
      <c r="D42" s="5" t="n">
        <v>514107</v>
      </c>
    </row>
    <row r="43" spans="1:4">
      <c r="A43" s="4" t="s">
        <v>216</v>
      </c>
      <c r="B43" s="5" t="n">
        <v>-3380</v>
      </c>
      <c r="C43" s="5" t="n">
        <v>-18877</v>
      </c>
      <c r="D43" s="5" t="n">
        <v>-5381</v>
      </c>
    </row>
    <row r="44" spans="1:4">
      <c r="A44" s="4" t="s">
        <v>217</v>
      </c>
      <c r="B44" s="5" t="n">
        <v>1980</v>
      </c>
      <c r="C44" s="5" t="n">
        <v>1349</v>
      </c>
      <c r="D44" s="5" t="n">
        <v>1258</v>
      </c>
    </row>
    <row r="45" spans="1:4">
      <c r="A45" s="4" t="s">
        <v>218</v>
      </c>
      <c r="B45" s="5" t="n">
        <v>2301000</v>
      </c>
      <c r="C45" s="5" t="n">
        <v>1392000</v>
      </c>
      <c r="D45" s="5" t="n">
        <v>1702000</v>
      </c>
    </row>
    <row r="46" spans="1:4">
      <c r="A46" s="4" t="s">
        <v>219</v>
      </c>
      <c r="B46" s="5" t="n">
        <v>10</v>
      </c>
      <c r="C46" s="5" t="n">
        <v>10</v>
      </c>
      <c r="D46" s="5" t="n">
        <v>1010</v>
      </c>
    </row>
    <row r="47" spans="1:4">
      <c r="A47" s="4" t="s">
        <v>220</v>
      </c>
      <c r="B47" s="5" t="n">
        <v>-2397000</v>
      </c>
      <c r="C47" s="5" t="n">
        <v>-1454000</v>
      </c>
      <c r="D47" s="5" t="n">
        <v>-1850000</v>
      </c>
    </row>
    <row r="48" spans="1:4">
      <c r="A48" s="4" t="s">
        <v>221</v>
      </c>
      <c r="B48" s="5" t="n">
        <v>-10</v>
      </c>
      <c r="C48" s="5" t="n">
        <v>-10</v>
      </c>
      <c r="D48" s="5" t="n">
        <v>-1010</v>
      </c>
    </row>
    <row r="49" spans="1:4">
      <c r="A49" s="4" t="s">
        <v>222</v>
      </c>
      <c r="B49" s="5" t="n">
        <v>0</v>
      </c>
      <c r="C49" s="5" t="n">
        <v>-157</v>
      </c>
      <c r="D49" s="5" t="n">
        <v>-137</v>
      </c>
    </row>
    <row r="50" spans="1:4">
      <c r="A50" s="4" t="s">
        <v>223</v>
      </c>
      <c r="B50" s="5" t="n">
        <v>-51308</v>
      </c>
      <c r="C50" s="5" t="n">
        <v>-88677</v>
      </c>
      <c r="D50" s="5" t="n">
        <v>-77263</v>
      </c>
    </row>
    <row r="51" spans="1:4">
      <c r="A51" s="4" t="s">
        <v>224</v>
      </c>
      <c r="B51" s="5" t="n">
        <v>6186</v>
      </c>
      <c r="C51" s="5" t="n">
        <v>0</v>
      </c>
      <c r="D51" s="5" t="n">
        <v>8248</v>
      </c>
    </row>
    <row r="52" spans="1:4">
      <c r="A52" s="4" t="s">
        <v>225</v>
      </c>
      <c r="B52" s="5" t="n">
        <v>-7345</v>
      </c>
      <c r="C52" s="5" t="n">
        <v>0</v>
      </c>
      <c r="D52" s="5" t="n">
        <v>0</v>
      </c>
    </row>
    <row r="53" spans="1:4">
      <c r="A53" s="4" t="s">
        <v>226</v>
      </c>
      <c r="B53" s="5" t="n">
        <v>-2299</v>
      </c>
      <c r="C53" s="5" t="n">
        <v>-1125</v>
      </c>
      <c r="D53" s="5" t="n">
        <v>-906</v>
      </c>
    </row>
    <row r="54" spans="1:4">
      <c r="A54" s="4" t="s">
        <v>227</v>
      </c>
      <c r="B54" s="5" t="n">
        <v>0</v>
      </c>
      <c r="C54" s="5" t="n">
        <v>-344</v>
      </c>
      <c r="D54" s="5" t="n">
        <v>0</v>
      </c>
    </row>
    <row r="55" spans="1:4">
      <c r="A55" s="4" t="s">
        <v>228</v>
      </c>
      <c r="B55" s="5" t="n">
        <v>189259</v>
      </c>
      <c r="C55" s="5" t="n">
        <v>451642</v>
      </c>
      <c r="D55" s="5" t="n">
        <v>275430</v>
      </c>
    </row>
    <row r="56" spans="1:4">
      <c r="A56" s="4" t="s">
        <v>229</v>
      </c>
      <c r="B56" s="5" t="n">
        <v>118295</v>
      </c>
      <c r="C56" s="5" t="n">
        <v>48936</v>
      </c>
      <c r="D56" s="5" t="n">
        <v>-12868</v>
      </c>
    </row>
    <row r="57" spans="1:4">
      <c r="A57" s="4" t="s">
        <v>230</v>
      </c>
      <c r="B57" s="5" t="n">
        <v>224238</v>
      </c>
      <c r="C57" s="5" t="n">
        <v>175302</v>
      </c>
      <c r="D57" s="5" t="n">
        <v>188170</v>
      </c>
    </row>
    <row r="58" spans="1:4">
      <c r="A58" s="3" t="s">
        <v>231</v>
      </c>
    </row>
    <row r="59" spans="1:4">
      <c r="A59" s="4" t="s">
        <v>232</v>
      </c>
      <c r="B59" s="5" t="n">
        <v>6626</v>
      </c>
      <c r="C59" s="5" t="n">
        <v>4444</v>
      </c>
      <c r="D59" s="5" t="n">
        <v>4146</v>
      </c>
    </row>
    <row r="60" spans="1:4">
      <c r="A60" s="4" t="s">
        <v>233</v>
      </c>
      <c r="B60" s="5" t="n">
        <v>59071</v>
      </c>
      <c r="C60" s="5" t="n">
        <v>32723</v>
      </c>
      <c r="D60" s="5" t="n">
        <v>30522</v>
      </c>
    </row>
    <row r="61" spans="1:4">
      <c r="A61" s="3" t="s">
        <v>234</v>
      </c>
    </row>
    <row r="62" spans="1:4">
      <c r="A62" s="4" t="s">
        <v>235</v>
      </c>
      <c r="B62" s="5" t="n">
        <v>106</v>
      </c>
      <c r="C62" s="5" t="n">
        <v>1047</v>
      </c>
      <c r="D62" s="5" t="n">
        <v>8688</v>
      </c>
    </row>
    <row r="63" spans="1:4">
      <c r="A63" s="4" t="s">
        <v>236</v>
      </c>
      <c r="B63" s="6" t="n">
        <v>636385</v>
      </c>
      <c r="C63" s="6" t="n">
        <v>0</v>
      </c>
      <c r="D6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0</v>
      </c>
    </row>
    <row r="3" spans="1:3">
      <c r="A3" s="3" t="s">
        <v>969</v>
      </c>
    </row>
    <row r="4" spans="1:3">
      <c r="A4" s="4" t="s">
        <v>970</v>
      </c>
      <c r="B4" s="6" t="n">
        <v>10279</v>
      </c>
      <c r="C4" s="6" t="n">
        <v>0</v>
      </c>
    </row>
    <row r="5" spans="1:3">
      <c r="A5" s="4" t="s">
        <v>971</v>
      </c>
      <c r="B5" s="5" t="n">
        <v>5998</v>
      </c>
      <c r="C5" s="5" t="n">
        <v>13738</v>
      </c>
    </row>
    <row r="6" spans="1:3">
      <c r="A6" s="4" t="s">
        <v>972</v>
      </c>
      <c r="B6" s="5" t="n">
        <v>106</v>
      </c>
      <c r="C6" s="5" t="n">
        <v>1047</v>
      </c>
    </row>
    <row r="7" spans="1:3">
      <c r="A7" s="4" t="s">
        <v>973</v>
      </c>
      <c r="B7" s="5" t="n">
        <v>-364</v>
      </c>
      <c r="C7" s="5" t="n">
        <v>-860</v>
      </c>
    </row>
    <row r="8" spans="1:3">
      <c r="A8" s="4" t="s">
        <v>974</v>
      </c>
      <c r="B8" s="5" t="n">
        <v>2590</v>
      </c>
      <c r="C8" s="5" t="n">
        <v>8158</v>
      </c>
    </row>
    <row r="9" spans="1:3">
      <c r="A9" s="4" t="s">
        <v>975</v>
      </c>
      <c r="B9" s="5" t="n">
        <v>-131</v>
      </c>
      <c r="C9" s="5" t="n">
        <v>231</v>
      </c>
    </row>
    <row r="10" spans="1:3">
      <c r="A10" s="4" t="s">
        <v>976</v>
      </c>
      <c r="B10" s="5" t="n">
        <v>13298</v>
      </c>
      <c r="C10" s="6" t="n">
        <v>5998</v>
      </c>
    </row>
    <row r="11" spans="1:3">
      <c r="A11" s="4" t="s">
        <v>977</v>
      </c>
      <c r="B11" s="5" t="n">
        <v>302</v>
      </c>
    </row>
    <row r="12" spans="1:3">
      <c r="A12" s="4" t="s">
        <v>668</v>
      </c>
    </row>
    <row r="13" spans="1:3">
      <c r="A13" s="3" t="s">
        <v>969</v>
      </c>
    </row>
    <row r="14" spans="1:3">
      <c r="A14" s="4" t="s">
        <v>976</v>
      </c>
      <c r="B14" s="6" t="n">
        <v>7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978</v>
      </c>
      <c r="C1" s="2" t="s">
        <v>500</v>
      </c>
      <c r="M1" s="2" t="s">
        <v>1</v>
      </c>
    </row>
    <row r="2" spans="1:15">
      <c r="C2" s="2" t="s">
        <v>2</v>
      </c>
      <c r="E2" s="2" t="s">
        <v>802</v>
      </c>
      <c r="F2" s="2" t="s">
        <v>803</v>
      </c>
      <c r="G2" s="2" t="s">
        <v>4</v>
      </c>
      <c r="H2" s="2" t="s">
        <v>804</v>
      </c>
      <c r="I2" s="2" t="s">
        <v>30</v>
      </c>
      <c r="J2" s="2" t="s">
        <v>805</v>
      </c>
      <c r="K2" s="2" t="s">
        <v>806</v>
      </c>
      <c r="L2" s="2" t="s">
        <v>807</v>
      </c>
      <c r="M2" s="2" t="s">
        <v>2</v>
      </c>
      <c r="N2" s="2" t="s">
        <v>30</v>
      </c>
      <c r="O2" s="2" t="s">
        <v>79</v>
      </c>
    </row>
    <row r="3" spans="1:15">
      <c r="A3" s="3" t="s">
        <v>407</v>
      </c>
    </row>
    <row r="4" spans="1:15">
      <c r="A4" s="4" t="s">
        <v>210</v>
      </c>
      <c r="M4" s="6" t="n">
        <v>4666</v>
      </c>
      <c r="N4" s="6" t="n">
        <v>0</v>
      </c>
      <c r="O4" s="6" t="n">
        <v>0</v>
      </c>
    </row>
    <row r="5" spans="1:15">
      <c r="A5" s="4" t="s">
        <v>92</v>
      </c>
      <c r="C5" s="6" t="n">
        <v>3327</v>
      </c>
      <c r="D5" s="4" t="s">
        <v>123</v>
      </c>
      <c r="E5" s="6" t="n">
        <v>-648</v>
      </c>
      <c r="G5" s="6" t="n">
        <v>3177</v>
      </c>
      <c r="H5" s="6" t="n">
        <v>2775</v>
      </c>
      <c r="I5" s="6" t="n">
        <v>18</v>
      </c>
      <c r="J5" s="6" t="n">
        <v>1866</v>
      </c>
      <c r="K5" s="6" t="n">
        <v>3640</v>
      </c>
      <c r="L5" s="6" t="n">
        <v>5254</v>
      </c>
      <c r="M5" s="5" t="n">
        <v>8631</v>
      </c>
      <c r="N5" s="5" t="n">
        <v>10778</v>
      </c>
      <c r="O5" s="5" t="n">
        <v>8591</v>
      </c>
    </row>
    <row r="6" spans="1:15">
      <c r="A6" s="4" t="s">
        <v>41</v>
      </c>
      <c r="C6" s="6" t="n">
        <v>0</v>
      </c>
      <c r="I6" s="6" t="n">
        <v>3535</v>
      </c>
      <c r="M6" s="5" t="n">
        <v>0</v>
      </c>
      <c r="N6" s="5" t="n">
        <v>3535</v>
      </c>
      <c r="O6" s="5" t="n">
        <v>6568</v>
      </c>
    </row>
    <row r="7" spans="1:15">
      <c r="A7" s="4" t="s">
        <v>979</v>
      </c>
      <c r="M7" s="5" t="n">
        <v>-184</v>
      </c>
      <c r="N7" s="5" t="n">
        <v>-705</v>
      </c>
    </row>
    <row r="8" spans="1:15">
      <c r="A8" s="4" t="s">
        <v>980</v>
      </c>
      <c r="M8" s="5" t="n">
        <v>-149</v>
      </c>
      <c r="N8" s="5" t="n">
        <v>-1153</v>
      </c>
    </row>
    <row r="9" spans="1:15">
      <c r="A9" s="4" t="s">
        <v>981</v>
      </c>
      <c r="B9" s="4" t="s">
        <v>982</v>
      </c>
      <c r="M9" s="5" t="n">
        <v>-414</v>
      </c>
      <c r="N9" s="5" t="n">
        <v>-2829</v>
      </c>
    </row>
    <row r="10" spans="1:15">
      <c r="A10" s="4" t="s">
        <v>983</v>
      </c>
      <c r="B10" s="4" t="s">
        <v>982</v>
      </c>
      <c r="M10" s="5" t="n">
        <v>40</v>
      </c>
      <c r="N10" s="5" t="n">
        <v>301</v>
      </c>
    </row>
    <row r="11" spans="1:15">
      <c r="A11" s="4" t="s">
        <v>984</v>
      </c>
      <c r="B11" s="4" t="s">
        <v>982</v>
      </c>
      <c r="M11" s="5" t="n">
        <v>-18</v>
      </c>
      <c r="N11" s="5" t="n">
        <v>-148</v>
      </c>
    </row>
    <row r="12" spans="1:15">
      <c r="A12" s="4" t="s">
        <v>985</v>
      </c>
      <c r="B12" s="4" t="s">
        <v>982</v>
      </c>
      <c r="M12" s="5" t="n">
        <v>0</v>
      </c>
      <c r="N12" s="5" t="n">
        <v>-22</v>
      </c>
    </row>
    <row r="13" spans="1:15">
      <c r="A13" s="4" t="s">
        <v>986</v>
      </c>
      <c r="B13" s="4" t="s">
        <v>982</v>
      </c>
      <c r="M13" s="5" t="n">
        <v>-91</v>
      </c>
      <c r="N13" s="5" t="n">
        <v>-183</v>
      </c>
    </row>
    <row r="14" spans="1:15">
      <c r="A14" s="4" t="s">
        <v>987</v>
      </c>
      <c r="H14" s="5" t="n">
        <v>74000</v>
      </c>
    </row>
    <row r="15" spans="1:15">
      <c r="A15" s="4" t="s">
        <v>988</v>
      </c>
      <c r="H15" s="6" t="n">
        <v>26400</v>
      </c>
    </row>
    <row r="16" spans="1:15">
      <c r="A16" s="4" t="s">
        <v>989</v>
      </c>
      <c r="G16" s="5" t="n">
        <v>-3100</v>
      </c>
      <c r="M16" s="5" t="n">
        <v>-3123</v>
      </c>
      <c r="N16" s="5" t="n">
        <v>0</v>
      </c>
    </row>
    <row r="17" spans="1:15">
      <c r="A17" s="4" t="s">
        <v>990</v>
      </c>
      <c r="G17" s="6" t="n">
        <v>5400</v>
      </c>
    </row>
    <row r="18" spans="1:15">
      <c r="A18" s="4" t="s">
        <v>190</v>
      </c>
      <c r="M18" s="6" t="n">
        <v>2409</v>
      </c>
      <c r="N18" s="6" t="n">
        <v>0</v>
      </c>
      <c r="O18" s="6" t="n">
        <v>0</v>
      </c>
    </row>
    <row r="19" spans="1:15"/>
    <row r="20" spans="1:15">
      <c r="A20" s="4" t="s">
        <v>123</v>
      </c>
      <c r="B20" s="4" t="s">
        <v>816</v>
      </c>
    </row>
    <row r="21" spans="1:15">
      <c r="A21" s="4" t="s">
        <v>803</v>
      </c>
      <c r="B21" s="4" t="s">
        <v>817</v>
      </c>
    </row>
    <row r="22" spans="1:15">
      <c r="A22" s="4" t="s">
        <v>982</v>
      </c>
      <c r="B22" s="4" t="s">
        <v>991</v>
      </c>
    </row>
  </sheetData>
  <mergeCells count="24">
    <mergeCell ref="A1:B2"/>
    <mergeCell ref="C1:L1"/>
    <mergeCell ref="M1:O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N19"/>
    <mergeCell ref="B20:N20"/>
    <mergeCell ref="B21:N21"/>
    <mergeCell ref="B22:N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92</v>
      </c>
      <c r="B1" s="2" t="s">
        <v>1</v>
      </c>
    </row>
    <row r="2" spans="1:4">
      <c r="B2" s="2" t="s">
        <v>2</v>
      </c>
      <c r="C2" s="2" t="s">
        <v>30</v>
      </c>
      <c r="D2" s="2" t="s">
        <v>79</v>
      </c>
    </row>
    <row r="3" spans="1:4">
      <c r="A3" s="3" t="s">
        <v>993</v>
      </c>
    </row>
    <row r="4" spans="1:4">
      <c r="A4" s="4" t="s">
        <v>994</v>
      </c>
      <c r="B4" s="6" t="n">
        <v>240253</v>
      </c>
      <c r="C4" s="6" t="n">
        <v>214027</v>
      </c>
    </row>
    <row r="5" spans="1:4">
      <c r="A5" s="4" t="s">
        <v>995</v>
      </c>
      <c r="B5" s="5" t="n">
        <v>-70763</v>
      </c>
      <c r="C5" s="5" t="n">
        <v>-63685</v>
      </c>
    </row>
    <row r="6" spans="1:4">
      <c r="A6" s="4" t="s">
        <v>146</v>
      </c>
      <c r="B6" s="5" t="n">
        <v>169490</v>
      </c>
      <c r="C6" s="5" t="n">
        <v>150342</v>
      </c>
    </row>
    <row r="7" spans="1:4">
      <c r="A7" s="4" t="s">
        <v>996</v>
      </c>
      <c r="B7" s="5" t="n">
        <v>9800</v>
      </c>
      <c r="C7" s="5" t="n">
        <v>11800</v>
      </c>
      <c r="D7" s="6" t="n">
        <v>12300</v>
      </c>
    </row>
    <row r="8" spans="1:4">
      <c r="A8" s="4" t="s">
        <v>997</v>
      </c>
    </row>
    <row r="9" spans="1:4">
      <c r="A9" s="3" t="s">
        <v>993</v>
      </c>
    </row>
    <row r="10" spans="1:4">
      <c r="A10" s="4" t="s">
        <v>994</v>
      </c>
      <c r="B10" s="5" t="n">
        <v>54510</v>
      </c>
      <c r="C10" s="5" t="n">
        <v>47438</v>
      </c>
    </row>
    <row r="11" spans="1:4">
      <c r="A11" s="4" t="s">
        <v>998</v>
      </c>
    </row>
    <row r="12" spans="1:4">
      <c r="A12" s="3" t="s">
        <v>993</v>
      </c>
    </row>
    <row r="13" spans="1:4">
      <c r="A13" s="4" t="s">
        <v>994</v>
      </c>
      <c r="B13" s="5" t="n">
        <v>110216</v>
      </c>
      <c r="C13" s="5" t="n">
        <v>101196</v>
      </c>
    </row>
    <row r="14" spans="1:4">
      <c r="A14" s="4" t="s">
        <v>999</v>
      </c>
    </row>
    <row r="15" spans="1:4">
      <c r="A15" s="3" t="s">
        <v>993</v>
      </c>
    </row>
    <row r="16" spans="1:4">
      <c r="A16" s="4" t="s">
        <v>994</v>
      </c>
      <c r="B16" s="5" t="n">
        <v>24184</v>
      </c>
      <c r="C16" s="5" t="n">
        <v>19491</v>
      </c>
    </row>
    <row r="17" spans="1:4">
      <c r="A17" s="4" t="s">
        <v>1000</v>
      </c>
    </row>
    <row r="18" spans="1:4">
      <c r="A18" s="3" t="s">
        <v>993</v>
      </c>
    </row>
    <row r="19" spans="1:4">
      <c r="A19" s="4" t="s">
        <v>994</v>
      </c>
      <c r="B19" s="5" t="n">
        <v>30486</v>
      </c>
      <c r="C19" s="5" t="n">
        <v>26709</v>
      </c>
    </row>
    <row r="20" spans="1:4">
      <c r="A20" s="4" t="s">
        <v>521</v>
      </c>
    </row>
    <row r="21" spans="1:4">
      <c r="A21" s="3" t="s">
        <v>993</v>
      </c>
    </row>
    <row r="22" spans="1:4">
      <c r="A22" s="4" t="s">
        <v>994</v>
      </c>
      <c r="B22" s="5" t="n">
        <v>473</v>
      </c>
      <c r="C22" s="5" t="n">
        <v>536</v>
      </c>
    </row>
    <row r="23" spans="1:4">
      <c r="A23" s="4" t="s">
        <v>1001</v>
      </c>
    </row>
    <row r="24" spans="1:4">
      <c r="A24" s="3" t="s">
        <v>993</v>
      </c>
    </row>
    <row r="25" spans="1:4">
      <c r="A25" s="4" t="s">
        <v>994</v>
      </c>
      <c r="B25" s="6" t="n">
        <v>20384</v>
      </c>
      <c r="C25" s="6" t="n">
        <v>186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2</v>
      </c>
      <c r="C1" s="2" t="s">
        <v>1</v>
      </c>
    </row>
    <row r="2" spans="1:5">
      <c r="C2" s="2" t="s">
        <v>2</v>
      </c>
      <c r="D2" s="2" t="s">
        <v>30</v>
      </c>
      <c r="E2" s="2" t="s">
        <v>79</v>
      </c>
    </row>
    <row r="3" spans="1:5">
      <c r="A3" s="3" t="s">
        <v>1003</v>
      </c>
    </row>
    <row r="4" spans="1:5">
      <c r="A4" s="4" t="s">
        <v>1004</v>
      </c>
      <c r="C4" s="6" t="n">
        <v>919</v>
      </c>
      <c r="D4" s="6" t="n">
        <v>919</v>
      </c>
      <c r="E4" s="6" t="n">
        <v>919</v>
      </c>
    </row>
    <row r="5" spans="1:5">
      <c r="A5" s="4" t="s">
        <v>1005</v>
      </c>
      <c r="C5" s="5" t="n">
        <v>58173</v>
      </c>
      <c r="D5" s="5" t="n">
        <v>17631</v>
      </c>
      <c r="E5" s="5" t="n">
        <v>23577</v>
      </c>
    </row>
    <row r="6" spans="1:5">
      <c r="A6" s="3" t="s">
        <v>1006</v>
      </c>
    </row>
    <row r="7" spans="1:5">
      <c r="A7" s="4" t="s">
        <v>1007</v>
      </c>
      <c r="C7" s="5" t="n">
        <v>382762</v>
      </c>
      <c r="D7" s="5" t="n">
        <v>382762</v>
      </c>
      <c r="E7" s="5" t="n">
        <v>382537</v>
      </c>
    </row>
    <row r="8" spans="1:5">
      <c r="A8" s="4" t="s">
        <v>1008</v>
      </c>
      <c r="B8" s="4" t="s">
        <v>123</v>
      </c>
      <c r="C8" s="5" t="n">
        <v>383080</v>
      </c>
      <c r="D8" s="5" t="n">
        <v>0</v>
      </c>
      <c r="E8" s="5" t="n">
        <v>225</v>
      </c>
    </row>
    <row r="9" spans="1:5">
      <c r="A9" s="4" t="s">
        <v>1009</v>
      </c>
      <c r="C9" s="5" t="n">
        <v>765842</v>
      </c>
      <c r="D9" s="5" t="n">
        <v>382762</v>
      </c>
      <c r="E9" s="5" t="n">
        <v>382762</v>
      </c>
    </row>
    <row r="10" spans="1:5">
      <c r="A10" s="4" t="s">
        <v>1010</v>
      </c>
      <c r="C10" s="5" t="n">
        <v>17631</v>
      </c>
    </row>
    <row r="11" spans="1:5">
      <c r="A11" s="4" t="s">
        <v>1011</v>
      </c>
      <c r="C11" s="5" t="n">
        <v>-6333</v>
      </c>
      <c r="D11" s="5" t="n">
        <v>-5946</v>
      </c>
      <c r="E11" s="5" t="n">
        <v>-6882</v>
      </c>
    </row>
    <row r="12" spans="1:5">
      <c r="A12" s="4" t="s">
        <v>1012</v>
      </c>
      <c r="C12" s="5" t="n">
        <v>58173</v>
      </c>
      <c r="D12" s="5" t="n">
        <v>17631</v>
      </c>
    </row>
    <row r="13" spans="1:5">
      <c r="A13" s="4" t="s">
        <v>1013</v>
      </c>
      <c r="C13" s="5" t="n">
        <v>824015</v>
      </c>
      <c r="D13" s="5" t="n">
        <v>400393</v>
      </c>
      <c r="E13" s="5" t="n">
        <v>406339</v>
      </c>
    </row>
    <row r="14" spans="1:5">
      <c r="A14" s="4" t="s">
        <v>515</v>
      </c>
    </row>
    <row r="15" spans="1:5">
      <c r="A15" s="3" t="s">
        <v>1006</v>
      </c>
    </row>
    <row r="16" spans="1:5">
      <c r="A16" s="4" t="s">
        <v>1014</v>
      </c>
      <c r="C16" s="5" t="n">
        <v>58598</v>
      </c>
      <c r="D16" s="5" t="n">
        <v>58598</v>
      </c>
      <c r="E16" s="5" t="n">
        <v>58598</v>
      </c>
    </row>
    <row r="17" spans="1:5">
      <c r="A17" s="4" t="s">
        <v>1015</v>
      </c>
      <c r="C17" s="5" t="n">
        <v>-41886</v>
      </c>
      <c r="D17" s="5" t="n">
        <v>-35940</v>
      </c>
      <c r="E17" s="5" t="n">
        <v>-29058</v>
      </c>
    </row>
    <row r="18" spans="1:5">
      <c r="A18" s="4" t="s">
        <v>1010</v>
      </c>
      <c r="C18" s="5" t="n">
        <v>16712</v>
      </c>
      <c r="D18" s="5" t="n">
        <v>22658</v>
      </c>
      <c r="E18" s="5" t="n">
        <v>29540</v>
      </c>
    </row>
    <row r="19" spans="1:5">
      <c r="A19" s="4" t="s">
        <v>1008</v>
      </c>
      <c r="C19" s="5" t="n">
        <v>46875</v>
      </c>
      <c r="D19" s="5" t="n">
        <v>0</v>
      </c>
      <c r="E19" s="5" t="n">
        <v>0</v>
      </c>
    </row>
    <row r="20" spans="1:5">
      <c r="A20" s="4" t="s">
        <v>1011</v>
      </c>
      <c r="C20" s="5" t="n">
        <v>-6333</v>
      </c>
      <c r="D20" s="5" t="n">
        <v>-5946</v>
      </c>
      <c r="E20" s="5" t="n">
        <v>-6882</v>
      </c>
    </row>
    <row r="21" spans="1:5">
      <c r="A21" s="4" t="s">
        <v>1012</v>
      </c>
      <c r="C21" s="6" t="n">
        <v>57254</v>
      </c>
      <c r="D21" s="6" t="n">
        <v>16712</v>
      </c>
      <c r="E21" s="6" t="n">
        <v>22658</v>
      </c>
    </row>
    <row r="22" spans="1:5">
      <c r="A22" s="4" t="s">
        <v>516</v>
      </c>
      <c r="C22" s="4" t="s">
        <v>517</v>
      </c>
    </row>
    <row r="23" spans="1:5"/>
    <row r="24" spans="1:5">
      <c r="A24" s="4" t="s">
        <v>123</v>
      </c>
      <c r="B24" s="4" t="s">
        <v>1016</v>
      </c>
    </row>
  </sheetData>
  <mergeCells count="4">
    <mergeCell ref="A1:B2"/>
    <mergeCell ref="C1:E1"/>
    <mergeCell ref="A23:D23"/>
    <mergeCell ref="B24:D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607</v>
      </c>
    </row>
    <row r="2" spans="1:2">
      <c r="A2" s="3" t="s">
        <v>1018</v>
      </c>
    </row>
    <row r="3" spans="1:2">
      <c r="A3" s="5" t="n">
        <v>2016</v>
      </c>
      <c r="B3" s="6" t="n">
        <v>12235</v>
      </c>
    </row>
    <row r="4" spans="1:2">
      <c r="A4" s="5" t="n">
        <v>2017</v>
      </c>
      <c r="B4" s="5" t="n">
        <v>10479</v>
      </c>
    </row>
    <row r="5" spans="1:2">
      <c r="A5" s="5" t="n">
        <v>2018</v>
      </c>
      <c r="B5" s="5" t="n">
        <v>8724</v>
      </c>
    </row>
    <row r="6" spans="1:2">
      <c r="A6" s="5" t="n">
        <v>2019</v>
      </c>
      <c r="B6" s="5" t="n">
        <v>7264</v>
      </c>
    </row>
    <row r="7" spans="1:2">
      <c r="A7" s="5" t="n">
        <v>2020</v>
      </c>
      <c r="B7" s="6" t="n">
        <v>58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19</v>
      </c>
      <c r="B1" s="2" t="s">
        <v>2</v>
      </c>
      <c r="C1" s="2" t="s">
        <v>30</v>
      </c>
    </row>
    <row r="2" spans="1:3">
      <c r="A2" s="3" t="s">
        <v>270</v>
      </c>
    </row>
    <row r="3" spans="1:3">
      <c r="A3" s="4" t="s">
        <v>1020</v>
      </c>
      <c r="B3" s="6" t="n">
        <v>289031</v>
      </c>
      <c r="C3" s="6" t="n">
        <v>208348</v>
      </c>
    </row>
    <row r="4" spans="1:3">
      <c r="A4" s="4" t="s">
        <v>1021</v>
      </c>
      <c r="B4" s="5" t="n">
        <v>5081901</v>
      </c>
      <c r="C4" s="5" t="n">
        <v>3944495</v>
      </c>
    </row>
    <row r="5" spans="1:3">
      <c r="A5" s="4" t="s">
        <v>1022</v>
      </c>
      <c r="B5" s="5" t="n">
        <v>1265212</v>
      </c>
      <c r="C5" s="5" t="n">
        <v>985293</v>
      </c>
    </row>
    <row r="6" spans="1:3">
      <c r="A6" s="4" t="s">
        <v>1023</v>
      </c>
      <c r="B6" s="5" t="n">
        <v>2543712</v>
      </c>
      <c r="C6" s="5" t="n">
        <v>1791283</v>
      </c>
    </row>
    <row r="7" spans="1:3">
      <c r="A7" s="4" t="s">
        <v>1024</v>
      </c>
      <c r="B7" s="5" t="n">
        <v>861941</v>
      </c>
      <c r="C7" s="5" t="n">
        <v>723667</v>
      </c>
    </row>
    <row r="8" spans="1:3">
      <c r="A8" s="4" t="s">
        <v>1025</v>
      </c>
      <c r="B8" s="5" t="n">
        <v>286791</v>
      </c>
      <c r="C8" s="5" t="n">
        <v>304830</v>
      </c>
    </row>
    <row r="9" spans="1:3">
      <c r="A9" s="4" t="s">
        <v>1026</v>
      </c>
      <c r="B9" s="5" t="n">
        <v>10039557</v>
      </c>
      <c r="C9" s="5" t="n">
        <v>7749568</v>
      </c>
    </row>
    <row r="10" spans="1:3">
      <c r="A10" s="4" t="s">
        <v>1027</v>
      </c>
      <c r="B10" s="5" t="n">
        <v>100399</v>
      </c>
      <c r="C10" s="5" t="n">
        <v>79424</v>
      </c>
    </row>
    <row r="11" spans="1:3">
      <c r="A11" s="4" t="s">
        <v>1028</v>
      </c>
      <c r="B11" s="5" t="n">
        <v>25374</v>
      </c>
      <c r="C11" s="5" t="n">
        <v>22039</v>
      </c>
    </row>
    <row r="12" spans="1:3">
      <c r="A12" s="4" t="s">
        <v>1029</v>
      </c>
      <c r="B12" s="5" t="n">
        <v>78481</v>
      </c>
      <c r="C12" s="5" t="n">
        <v>0</v>
      </c>
    </row>
    <row r="13" spans="1:3">
      <c r="A13" s="4" t="s">
        <v>1030</v>
      </c>
      <c r="B13" s="5" t="n">
        <v>10532842</v>
      </c>
      <c r="C13" s="5" t="n">
        <v>8059379</v>
      </c>
    </row>
    <row r="14" spans="1:3">
      <c r="A14" s="4" t="s">
        <v>1031</v>
      </c>
      <c r="B14" s="5" t="n">
        <v>-757</v>
      </c>
      <c r="C14" s="5" t="n">
        <v>36</v>
      </c>
    </row>
    <row r="15" spans="1:3">
      <c r="A15" s="4" t="s">
        <v>52</v>
      </c>
      <c r="B15" s="5" t="n">
        <v>10532085</v>
      </c>
      <c r="C15" s="5" t="n">
        <v>8059415</v>
      </c>
    </row>
    <row r="16" spans="1:3">
      <c r="A16" s="4" t="s">
        <v>1032</v>
      </c>
      <c r="B16" s="5" t="n">
        <v>1600</v>
      </c>
      <c r="C16" s="6" t="n">
        <v>4400</v>
      </c>
    </row>
    <row r="17" spans="1:3">
      <c r="A17" s="3" t="s">
        <v>1033</v>
      </c>
    </row>
    <row r="18" spans="1:3">
      <c r="A18" s="5" t="n">
        <v>2016</v>
      </c>
      <c r="B18" s="5" t="n">
        <v>338958</v>
      </c>
    </row>
    <row r="19" spans="1:3">
      <c r="A19" s="5" t="n">
        <v>2017</v>
      </c>
      <c r="B19" s="5" t="n">
        <v>74177</v>
      </c>
    </row>
    <row r="20" spans="1:3">
      <c r="A20" s="5" t="n">
        <v>2018</v>
      </c>
      <c r="B20" s="5" t="n">
        <v>34727</v>
      </c>
    </row>
    <row r="21" spans="1:3">
      <c r="A21" s="5" t="n">
        <v>2019</v>
      </c>
      <c r="B21" s="5" t="n">
        <v>20857</v>
      </c>
    </row>
    <row r="22" spans="1:3">
      <c r="A22" s="5" t="n">
        <v>2020</v>
      </c>
      <c r="B22" s="5" t="n">
        <v>12600</v>
      </c>
    </row>
    <row r="23" spans="1:3">
      <c r="A23" s="4" t="s">
        <v>1034</v>
      </c>
      <c r="B23" s="5" t="n">
        <v>9726</v>
      </c>
    </row>
    <row r="24" spans="1:3">
      <c r="A24" s="4" t="s">
        <v>146</v>
      </c>
      <c r="B24" s="6" t="n">
        <v>4910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0</v>
      </c>
      <c r="D2" s="2" t="s">
        <v>79</v>
      </c>
    </row>
    <row r="3" spans="1:4">
      <c r="A3" s="3" t="s">
        <v>425</v>
      </c>
    </row>
    <row r="4" spans="1:4">
      <c r="A4" s="4" t="s">
        <v>1036</v>
      </c>
      <c r="B4" s="4" t="s">
        <v>1037</v>
      </c>
    </row>
    <row r="5" spans="1:4">
      <c r="A5" s="4" t="s">
        <v>1038</v>
      </c>
      <c r="B5" s="6" t="n">
        <v>4000</v>
      </c>
    </row>
    <row r="6" spans="1:4">
      <c r="A6" s="3" t="s">
        <v>1039</v>
      </c>
    </row>
    <row r="7" spans="1:4">
      <c r="A7" s="4" t="s">
        <v>1040</v>
      </c>
      <c r="B7" s="4" t="s">
        <v>1041</v>
      </c>
    </row>
    <row r="8" spans="1:4">
      <c r="A8" s="4" t="s">
        <v>1042</v>
      </c>
      <c r="B8" s="6" t="n">
        <v>2000</v>
      </c>
    </row>
    <row r="9" spans="1:4">
      <c r="A9" s="4" t="s">
        <v>1043</v>
      </c>
      <c r="B9" s="4" t="s">
        <v>1044</v>
      </c>
    </row>
    <row r="10" spans="1:4">
      <c r="A10" s="4" t="s">
        <v>1045</v>
      </c>
      <c r="B10" s="6" t="n">
        <v>5000</v>
      </c>
    </row>
    <row r="11" spans="1:4">
      <c r="A11" s="4" t="s">
        <v>1046</v>
      </c>
      <c r="B11" s="5" t="n">
        <v>11000</v>
      </c>
    </row>
    <row r="12" spans="1:4">
      <c r="A12" s="4" t="s">
        <v>1047</v>
      </c>
      <c r="B12" s="5" t="n">
        <v>579</v>
      </c>
    </row>
    <row r="13" spans="1:4">
      <c r="A13" s="4" t="s">
        <v>1048</v>
      </c>
      <c r="B13" s="5" t="n">
        <v>11579</v>
      </c>
    </row>
    <row r="14" spans="1:4">
      <c r="A14" s="3" t="s">
        <v>1049</v>
      </c>
    </row>
    <row r="15" spans="1:4">
      <c r="A15" s="4" t="s">
        <v>1050</v>
      </c>
      <c r="B15" s="5" t="n">
        <v>11579</v>
      </c>
      <c r="C15" s="6" t="n">
        <v>6493</v>
      </c>
      <c r="D15" s="6" t="n">
        <v>68531</v>
      </c>
    </row>
    <row r="16" spans="1:4">
      <c r="A16" s="4" t="s">
        <v>1051</v>
      </c>
      <c r="B16" s="5" t="n">
        <v>79788</v>
      </c>
      <c r="C16" s="5" t="n">
        <v>79673</v>
      </c>
      <c r="D16" s="5" t="n">
        <v>70678</v>
      </c>
    </row>
    <row r="17" spans="1:4">
      <c r="A17" s="4" t="s">
        <v>1052</v>
      </c>
      <c r="B17" s="6" t="n">
        <v>317480</v>
      </c>
      <c r="C17" s="6" t="n">
        <v>250515</v>
      </c>
      <c r="D17" s="6" t="n">
        <v>242556</v>
      </c>
    </row>
    <row r="18" spans="1:4">
      <c r="A18" s="4" t="s">
        <v>1053</v>
      </c>
      <c r="B18" s="4" t="s">
        <v>1054</v>
      </c>
      <c r="C18" s="4" t="s">
        <v>1055</v>
      </c>
      <c r="D18" s="4" t="s">
        <v>1056</v>
      </c>
    </row>
    <row r="19" spans="1:4">
      <c r="A19" s="4" t="s">
        <v>1057</v>
      </c>
      <c r="B19" s="4" t="s">
        <v>1058</v>
      </c>
      <c r="C19" s="4" t="s">
        <v>1059</v>
      </c>
      <c r="D19" s="4" t="s">
        <v>1060</v>
      </c>
    </row>
    <row r="20" spans="1:4">
      <c r="A20" s="4" t="s">
        <v>785</v>
      </c>
      <c r="B20" s="6" t="n">
        <v>1443554</v>
      </c>
      <c r="C20" s="6" t="n">
        <v>1510514</v>
      </c>
    </row>
    <row r="21" spans="1:4">
      <c r="A21" s="4" t="s">
        <v>1061</v>
      </c>
      <c r="B21" s="5" t="n">
        <v>1432554</v>
      </c>
      <c r="C21" s="5" t="n">
        <v>1502284</v>
      </c>
    </row>
    <row r="22" spans="1:4">
      <c r="A22" s="3" t="s">
        <v>1062</v>
      </c>
    </row>
    <row r="23" spans="1:4">
      <c r="A23" s="4" t="s">
        <v>1063</v>
      </c>
      <c r="B23" s="5" t="n">
        <v>100054</v>
      </c>
      <c r="C23" s="5" t="n">
        <v>61007</v>
      </c>
    </row>
    <row r="24" spans="1:4">
      <c r="A24" s="4" t="s">
        <v>1064</v>
      </c>
      <c r="B24" s="5" t="n">
        <v>100054</v>
      </c>
      <c r="C24" s="5" t="n">
        <v>61007</v>
      </c>
    </row>
    <row r="25" spans="1:4">
      <c r="A25" s="4" t="s">
        <v>1065</v>
      </c>
    </row>
    <row r="26" spans="1:4">
      <c r="A26" s="3" t="s">
        <v>1062</v>
      </c>
    </row>
    <row r="27" spans="1:4">
      <c r="A27" s="4" t="s">
        <v>1063</v>
      </c>
      <c r="B27" s="5" t="n">
        <v>51172</v>
      </c>
      <c r="C27" s="5" t="n">
        <v>32795</v>
      </c>
    </row>
    <row r="28" spans="1:4">
      <c r="A28" s="4" t="s">
        <v>659</v>
      </c>
    </row>
    <row r="29" spans="1:4">
      <c r="A29" s="3" t="s">
        <v>1049</v>
      </c>
    </row>
    <row r="30" spans="1:4">
      <c r="A30" s="4" t="s">
        <v>785</v>
      </c>
      <c r="B30" s="5" t="n">
        <v>1443554</v>
      </c>
      <c r="C30" s="5" t="n">
        <v>1510514</v>
      </c>
    </row>
    <row r="31" spans="1:4">
      <c r="A31" s="4" t="s">
        <v>661</v>
      </c>
    </row>
    <row r="32" spans="1:4">
      <c r="A32" s="3" t="s">
        <v>1062</v>
      </c>
    </row>
    <row r="33" spans="1:4">
      <c r="A33" s="4" t="s">
        <v>1063</v>
      </c>
      <c r="B33" s="6" t="n">
        <v>48882</v>
      </c>
      <c r="C33" s="6" t="n">
        <v>282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0</v>
      </c>
    </row>
    <row r="2" spans="1:3">
      <c r="A2" s="3" t="s">
        <v>1067</v>
      </c>
    </row>
    <row r="3" spans="1:3">
      <c r="A3" s="4" t="s">
        <v>621</v>
      </c>
      <c r="B3" s="6" t="n">
        <v>419383</v>
      </c>
      <c r="C3" s="6" t="n">
        <v>398889</v>
      </c>
    </row>
    <row r="4" spans="1:3">
      <c r="A4" s="4" t="s">
        <v>441</v>
      </c>
    </row>
    <row r="5" spans="1:3">
      <c r="A5" s="3" t="s">
        <v>1067</v>
      </c>
    </row>
    <row r="6" spans="1:3">
      <c r="A6" s="4" t="s">
        <v>1068</v>
      </c>
      <c r="B6" s="4" t="s">
        <v>1069</v>
      </c>
    </row>
    <row r="7" spans="1:3">
      <c r="A7" s="4" t="s">
        <v>1070</v>
      </c>
      <c r="B7" s="6" t="n">
        <v>54100</v>
      </c>
    </row>
    <row r="8" spans="1:3">
      <c r="A8" s="4" t="s">
        <v>1071</v>
      </c>
      <c r="B8" s="6" t="n">
        <v>25000</v>
      </c>
    </row>
    <row r="9" spans="1:3">
      <c r="A9" s="4" t="s">
        <v>1072</v>
      </c>
      <c r="B9" s="4" t="s">
        <v>1073</v>
      </c>
    </row>
    <row r="10" spans="1:3">
      <c r="A10" s="4" t="s">
        <v>1074</v>
      </c>
    </row>
    <row r="11" spans="1:3">
      <c r="A11" s="3" t="s">
        <v>1067</v>
      </c>
    </row>
    <row r="12" spans="1:3">
      <c r="A12" s="4" t="s">
        <v>621</v>
      </c>
      <c r="B12" s="6" t="n">
        <v>66500</v>
      </c>
    </row>
    <row r="13" spans="1:3">
      <c r="A13" s="4" t="s">
        <v>1075</v>
      </c>
    </row>
    <row r="14" spans="1:3">
      <c r="A14" s="3" t="s">
        <v>1067</v>
      </c>
    </row>
    <row r="15" spans="1:3">
      <c r="A15" s="4" t="s">
        <v>621</v>
      </c>
      <c r="B15" s="6" t="n">
        <v>28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76</v>
      </c>
      <c r="B1" s="2" t="s">
        <v>1</v>
      </c>
    </row>
    <row r="2" spans="1:3">
      <c r="B2" s="2" t="s">
        <v>2</v>
      </c>
      <c r="C2" s="2" t="s">
        <v>546</v>
      </c>
    </row>
    <row r="3" spans="1:3">
      <c r="A3" s="3" t="s">
        <v>280</v>
      </c>
    </row>
    <row r="4" spans="1:3">
      <c r="A4" s="4" t="s">
        <v>1077</v>
      </c>
      <c r="B4" s="4" t="s">
        <v>1078</v>
      </c>
    </row>
    <row r="5" spans="1:3">
      <c r="A5" s="4" t="s">
        <v>1079</v>
      </c>
      <c r="B5" s="9" t="n">
        <v>471.5</v>
      </c>
    </row>
    <row r="6" spans="1:3">
      <c r="A6" s="4" t="s">
        <v>547</v>
      </c>
    </row>
    <row r="7" spans="1:3">
      <c r="A7" s="3" t="s">
        <v>280</v>
      </c>
    </row>
    <row r="8" spans="1:3">
      <c r="A8" s="4" t="s">
        <v>563</v>
      </c>
      <c r="C8" s="6" t="n">
        <v>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0</v>
      </c>
      <c r="B1" s="2" t="s">
        <v>1</v>
      </c>
    </row>
    <row r="2" spans="1:5">
      <c r="B2" s="2" t="s">
        <v>2</v>
      </c>
      <c r="C2" s="2" t="s">
        <v>30</v>
      </c>
      <c r="D2" s="2" t="s">
        <v>79</v>
      </c>
      <c r="E2" s="2" t="s">
        <v>546</v>
      </c>
    </row>
    <row r="3" spans="1:5">
      <c r="A3" s="3" t="s">
        <v>1081</v>
      </c>
    </row>
    <row r="4" spans="1:5">
      <c r="A4" s="4" t="s">
        <v>1082</v>
      </c>
      <c r="B4" s="4" t="s">
        <v>1083</v>
      </c>
    </row>
    <row r="5" spans="1:5">
      <c r="A5" s="4" t="s">
        <v>224</v>
      </c>
      <c r="B5" s="6" t="n">
        <v>6186</v>
      </c>
      <c r="C5" s="6" t="n">
        <v>0</v>
      </c>
      <c r="D5" s="6" t="n">
        <v>8248</v>
      </c>
    </row>
    <row r="6" spans="1:5">
      <c r="A6" s="4" t="s">
        <v>56</v>
      </c>
      <c r="B6" s="6" t="n">
        <v>8248</v>
      </c>
      <c r="C6" s="6" t="n">
        <v>0</v>
      </c>
    </row>
    <row r="7" spans="1:5">
      <c r="A7" s="4" t="s">
        <v>547</v>
      </c>
    </row>
    <row r="8" spans="1:5">
      <c r="A8" s="3" t="s">
        <v>1081</v>
      </c>
    </row>
    <row r="9" spans="1:5">
      <c r="A9" s="4" t="s">
        <v>582</v>
      </c>
      <c r="E9" s="6" t="n">
        <v>144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79</v>
      </c>
    </row>
    <row r="3" spans="1:4">
      <c r="A3" s="3" t="s">
        <v>435</v>
      </c>
    </row>
    <row r="4" spans="1:4">
      <c r="A4" s="4" t="s">
        <v>1085</v>
      </c>
      <c r="B4" s="6" t="n">
        <v>79059</v>
      </c>
    </row>
    <row r="5" spans="1:4">
      <c r="A5" s="4" t="s">
        <v>1086</v>
      </c>
      <c r="B5" s="5" t="n">
        <v>16</v>
      </c>
      <c r="C5" s="6" t="n">
        <v>16</v>
      </c>
      <c r="D5" s="6" t="n">
        <v>-11</v>
      </c>
    </row>
    <row r="6" spans="1:4">
      <c r="A6" s="4" t="s">
        <v>1087</v>
      </c>
      <c r="B6" s="5" t="n">
        <v>0</v>
      </c>
    </row>
    <row r="7" spans="1:4">
      <c r="A7" s="4" t="s">
        <v>1088</v>
      </c>
    </row>
    <row r="8" spans="1:4">
      <c r="A8" s="3" t="s">
        <v>435</v>
      </c>
    </row>
    <row r="9" spans="1:4">
      <c r="A9" s="4" t="s">
        <v>1089</v>
      </c>
      <c r="B9" s="5" t="n">
        <v>384700</v>
      </c>
      <c r="C9" s="5" t="n">
        <v>309300</v>
      </c>
    </row>
    <row r="10" spans="1:4">
      <c r="A10" s="4" t="s">
        <v>1090</v>
      </c>
    </row>
    <row r="11" spans="1:4">
      <c r="A11" s="3" t="s">
        <v>435</v>
      </c>
    </row>
    <row r="12" spans="1:4">
      <c r="A12" s="4" t="s">
        <v>1091</v>
      </c>
      <c r="B12" s="5" t="n">
        <v>6707</v>
      </c>
      <c r="C12" s="5" t="n">
        <v>9012</v>
      </c>
    </row>
    <row r="13" spans="1:4">
      <c r="A13" s="4" t="s">
        <v>1092</v>
      </c>
    </row>
    <row r="14" spans="1:4">
      <c r="A14" s="3" t="s">
        <v>435</v>
      </c>
    </row>
    <row r="15" spans="1:4">
      <c r="A15" s="4" t="s">
        <v>1093</v>
      </c>
      <c r="B15" s="5" t="n">
        <v>6714</v>
      </c>
      <c r="C15" s="6" t="n">
        <v>9036</v>
      </c>
    </row>
    <row r="16" spans="1:4">
      <c r="A16" s="4" t="s">
        <v>601</v>
      </c>
    </row>
    <row r="17" spans="1:4">
      <c r="A17" s="3" t="s">
        <v>435</v>
      </c>
    </row>
    <row r="18" spans="1:4">
      <c r="A18" s="4" t="s">
        <v>1085</v>
      </c>
      <c r="B18" s="5" t="n">
        <v>79059</v>
      </c>
    </row>
    <row r="19" spans="1:4">
      <c r="A19" s="4" t="s">
        <v>1094</v>
      </c>
    </row>
    <row r="20" spans="1:4">
      <c r="A20" s="3" t="s">
        <v>435</v>
      </c>
    </row>
    <row r="21" spans="1:4">
      <c r="A21" s="4" t="s">
        <v>1085</v>
      </c>
      <c r="B21" s="5" t="n">
        <v>54059</v>
      </c>
    </row>
    <row r="22" spans="1:4">
      <c r="A22" s="4" t="s">
        <v>1095</v>
      </c>
    </row>
    <row r="23" spans="1:4">
      <c r="A23" s="3" t="s">
        <v>435</v>
      </c>
    </row>
    <row r="24" spans="1:4">
      <c r="A24" s="4" t="s">
        <v>1085</v>
      </c>
      <c r="B24" s="5" t="n">
        <v>0</v>
      </c>
    </row>
    <row r="25" spans="1:4">
      <c r="A25" s="4" t="s">
        <v>1096</v>
      </c>
    </row>
    <row r="26" spans="1:4">
      <c r="A26" s="3" t="s">
        <v>435</v>
      </c>
    </row>
    <row r="27" spans="1:4">
      <c r="A27" s="4" t="s">
        <v>1085</v>
      </c>
      <c r="B27" s="5" t="n">
        <v>25000</v>
      </c>
    </row>
    <row r="28" spans="1:4">
      <c r="A28" s="4" t="s">
        <v>1097</v>
      </c>
    </row>
    <row r="29" spans="1:4">
      <c r="A29" s="3" t="s">
        <v>435</v>
      </c>
    </row>
    <row r="30" spans="1:4">
      <c r="A30" s="4" t="s">
        <v>1085</v>
      </c>
      <c r="B30"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0</v>
      </c>
    </row>
    <row r="2" spans="1:3">
      <c r="A2" s="3" t="s">
        <v>1099</v>
      </c>
    </row>
    <row r="3" spans="1:3">
      <c r="A3" s="4" t="s">
        <v>1085</v>
      </c>
      <c r="B3" s="6" t="n">
        <v>79059</v>
      </c>
    </row>
    <row r="4" spans="1:3">
      <c r="A4" s="4" t="s">
        <v>1100</v>
      </c>
      <c r="B4" s="5" t="n">
        <v>0</v>
      </c>
      <c r="C4" s="6" t="n">
        <v>0</v>
      </c>
    </row>
    <row r="5" spans="1:3">
      <c r="A5" s="4" t="s">
        <v>1101</v>
      </c>
      <c r="B5" s="5" t="n">
        <v>79059</v>
      </c>
      <c r="C5" s="5" t="n">
        <v>80822</v>
      </c>
    </row>
    <row r="6" spans="1:3">
      <c r="A6" s="4" t="s">
        <v>1102</v>
      </c>
      <c r="B6" s="5" t="n">
        <v>-79059</v>
      </c>
      <c r="C6" s="5" t="n">
        <v>-80822</v>
      </c>
    </row>
    <row r="7" spans="1:3">
      <c r="A7" s="4" t="s">
        <v>1103</v>
      </c>
      <c r="B7" s="5" t="n">
        <v>0</v>
      </c>
      <c r="C7" s="5" t="n">
        <v>0</v>
      </c>
    </row>
    <row r="8" spans="1:3">
      <c r="A8" s="4" t="s">
        <v>1104</v>
      </c>
    </row>
    <row r="9" spans="1:3">
      <c r="A9" s="3" t="s">
        <v>1099</v>
      </c>
    </row>
    <row r="10" spans="1:3">
      <c r="A10" s="4" t="s">
        <v>1105</v>
      </c>
      <c r="B10" s="5" t="n">
        <v>0</v>
      </c>
      <c r="C10" s="5" t="n">
        <v>0</v>
      </c>
    </row>
    <row r="11" spans="1:3">
      <c r="A11" s="4" t="s">
        <v>1106</v>
      </c>
      <c r="B11" s="5" t="n">
        <v>6707</v>
      </c>
      <c r="C11" s="5" t="n">
        <v>9012</v>
      </c>
    </row>
    <row r="12" spans="1:3">
      <c r="A12" s="4" t="s">
        <v>1107</v>
      </c>
      <c r="B12" s="5" t="n">
        <v>0</v>
      </c>
      <c r="C12" s="5" t="n">
        <v>0</v>
      </c>
    </row>
    <row r="13" spans="1:3">
      <c r="A13" s="4" t="s">
        <v>1108</v>
      </c>
      <c r="B13" s="5" t="n">
        <v>6707</v>
      </c>
      <c r="C13" s="5" t="n">
        <v>9012</v>
      </c>
    </row>
    <row r="14" spans="1:3">
      <c r="A14" s="4" t="s">
        <v>1109</v>
      </c>
      <c r="B14" s="5" t="n">
        <v>0</v>
      </c>
      <c r="C14" s="5" t="n">
        <v>0</v>
      </c>
    </row>
    <row r="15" spans="1:3">
      <c r="A15" s="4" t="s">
        <v>1110</v>
      </c>
      <c r="B15" s="5" t="n">
        <v>6714</v>
      </c>
      <c r="C15" s="5" t="n">
        <v>9036</v>
      </c>
    </row>
    <row r="16" spans="1:3">
      <c r="A16" s="4" t="s">
        <v>1111</v>
      </c>
      <c r="B16" s="5" t="n">
        <v>-6714</v>
      </c>
      <c r="C16" s="5" t="n">
        <v>-9036</v>
      </c>
    </row>
    <row r="17" spans="1:3">
      <c r="A17" s="4" t="s">
        <v>1112</v>
      </c>
      <c r="B17" s="5" t="n">
        <v>0</v>
      </c>
      <c r="C17" s="5" t="n">
        <v>0</v>
      </c>
    </row>
    <row r="18" spans="1:3">
      <c r="A18" s="4" t="s">
        <v>441</v>
      </c>
    </row>
    <row r="19" spans="1:3">
      <c r="A19" s="3" t="s">
        <v>1099</v>
      </c>
    </row>
    <row r="20" spans="1:3">
      <c r="A20" s="4" t="s">
        <v>1071</v>
      </c>
      <c r="B20" s="5" t="n">
        <v>25000</v>
      </c>
    </row>
    <row r="21" spans="1:3">
      <c r="A21" s="4" t="s">
        <v>1113</v>
      </c>
      <c r="B21" s="5" t="n">
        <v>79059</v>
      </c>
      <c r="C21" s="6" t="n">
        <v>80822</v>
      </c>
    </row>
    <row r="22" spans="1:3">
      <c r="A22" s="4" t="s">
        <v>1070</v>
      </c>
      <c r="B22" s="6" t="n">
        <v>54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s>
  <sheetData>
    <row r="1" spans="1:4">
      <c r="A1" s="1" t="s">
        <v>1114</v>
      </c>
      <c r="B1" s="2" t="s">
        <v>1</v>
      </c>
    </row>
    <row r="2" spans="1:4">
      <c r="B2" s="2" t="s">
        <v>1115</v>
      </c>
      <c r="C2" s="2" t="s">
        <v>1116</v>
      </c>
      <c r="D2" s="2" t="s">
        <v>1117</v>
      </c>
    </row>
    <row r="3" spans="1:4">
      <c r="A3" s="3" t="s">
        <v>445</v>
      </c>
    </row>
    <row r="4" spans="1:4">
      <c r="A4" s="4" t="s">
        <v>1118</v>
      </c>
      <c r="B4" s="5" t="n">
        <v>2</v>
      </c>
    </row>
    <row r="5" spans="1:4">
      <c r="A5" s="4" t="s">
        <v>1119</v>
      </c>
      <c r="B5" s="4" t="s">
        <v>1120</v>
      </c>
    </row>
    <row r="6" spans="1:4">
      <c r="A6" s="4" t="s">
        <v>1121</v>
      </c>
      <c r="B6" s="4" t="s">
        <v>638</v>
      </c>
    </row>
    <row r="7" spans="1:4">
      <c r="A7" s="4" t="s">
        <v>1122</v>
      </c>
      <c r="B7" s="5" t="n">
        <v>38387</v>
      </c>
      <c r="C7" s="5" t="n">
        <v>50116</v>
      </c>
      <c r="D7" s="5" t="n">
        <v>42134</v>
      </c>
    </row>
    <row r="8" spans="1:4">
      <c r="A8" s="4" t="s">
        <v>1123</v>
      </c>
      <c r="B8" s="6" t="n">
        <v>1500</v>
      </c>
      <c r="C8" s="6" t="n">
        <v>1800</v>
      </c>
      <c r="D8" s="6" t="n">
        <v>1200</v>
      </c>
    </row>
    <row r="9" spans="1:4">
      <c r="A9" s="4" t="s">
        <v>1124</v>
      </c>
      <c r="B9" s="5" t="n">
        <v>411107</v>
      </c>
    </row>
    <row r="10" spans="1:4">
      <c r="A10" s="3" t="s">
        <v>1125</v>
      </c>
    </row>
    <row r="11" spans="1:4">
      <c r="A11" s="4" t="s">
        <v>809</v>
      </c>
      <c r="B11" s="6" t="n">
        <v>26263</v>
      </c>
      <c r="C11" s="5" t="n">
        <v>25544</v>
      </c>
    </row>
    <row r="12" spans="1:4">
      <c r="A12" s="4" t="s">
        <v>1126</v>
      </c>
      <c r="B12" s="5" t="n">
        <v>-6453</v>
      </c>
      <c r="C12" s="5" t="n">
        <v>62</v>
      </c>
    </row>
    <row r="13" spans="1:4">
      <c r="A13" s="4" t="s">
        <v>1127</v>
      </c>
      <c r="B13" s="5" t="n">
        <v>148</v>
      </c>
      <c r="C13" s="5" t="n">
        <v>0</v>
      </c>
    </row>
    <row r="14" spans="1:4">
      <c r="A14" s="4" t="s">
        <v>1128</v>
      </c>
      <c r="B14" s="5" t="n">
        <v>1600</v>
      </c>
      <c r="C14" s="5" t="n">
        <v>2201</v>
      </c>
    </row>
    <row r="15" spans="1:4">
      <c r="A15" s="4" t="s">
        <v>1129</v>
      </c>
      <c r="B15" s="5" t="n">
        <v>20553</v>
      </c>
      <c r="C15" s="5" t="n">
        <v>26263</v>
      </c>
      <c r="D15" s="5" t="n">
        <v>25544</v>
      </c>
    </row>
    <row r="16" spans="1:4">
      <c r="A16" s="3" t="s">
        <v>1130</v>
      </c>
    </row>
    <row r="17" spans="1:4">
      <c r="A17" s="4" t="s">
        <v>1131</v>
      </c>
      <c r="B17" s="6" t="n">
        <v>1005</v>
      </c>
      <c r="C17" s="5" t="n">
        <v>1544</v>
      </c>
    </row>
    <row r="18" spans="1:4">
      <c r="A18" s="4" t="s">
        <v>1132</v>
      </c>
    </row>
    <row r="19" spans="1:4">
      <c r="A19" s="3" t="s">
        <v>445</v>
      </c>
    </row>
    <row r="20" spans="1:4">
      <c r="A20" s="4" t="s">
        <v>1133</v>
      </c>
      <c r="B20" s="4" t="s">
        <v>1134</v>
      </c>
    </row>
    <row r="21" spans="1:4">
      <c r="A21" s="4" t="s">
        <v>1135</v>
      </c>
      <c r="B21" s="4" t="s">
        <v>1136</v>
      </c>
    </row>
    <row r="22" spans="1:4">
      <c r="A22" s="4" t="s">
        <v>1137</v>
      </c>
      <c r="B22" s="4" t="s">
        <v>1138</v>
      </c>
    </row>
    <row r="23" spans="1:4">
      <c r="A23" s="4" t="s">
        <v>1139</v>
      </c>
      <c r="B23" s="6" t="n">
        <v>2700</v>
      </c>
      <c r="C23" s="5" t="n">
        <v>2400</v>
      </c>
      <c r="D23" s="5" t="n">
        <v>2300</v>
      </c>
    </row>
    <row r="24" spans="1:4">
      <c r="A24" s="4" t="s">
        <v>1140</v>
      </c>
    </row>
    <row r="25" spans="1:4">
      <c r="A25" s="3" t="s">
        <v>445</v>
      </c>
    </row>
    <row r="26" spans="1:4">
      <c r="A26" s="4" t="s">
        <v>1141</v>
      </c>
      <c r="B26" s="5" t="n">
        <v>18</v>
      </c>
    </row>
    <row r="27" spans="1:4">
      <c r="A27" s="4" t="s">
        <v>1142</v>
      </c>
    </row>
    <row r="28" spans="1:4">
      <c r="A28" s="3" t="s">
        <v>445</v>
      </c>
    </row>
    <row r="29" spans="1:4">
      <c r="A29" s="4" t="s">
        <v>1143</v>
      </c>
      <c r="B29" s="4" t="s">
        <v>1144</v>
      </c>
    </row>
    <row r="30" spans="1:4">
      <c r="A30" s="4" t="s">
        <v>1145</v>
      </c>
    </row>
    <row r="31" spans="1:4">
      <c r="A31" s="3" t="s">
        <v>445</v>
      </c>
    </row>
    <row r="32" spans="1:4">
      <c r="A32" s="4" t="s">
        <v>1133</v>
      </c>
      <c r="B32" s="4" t="s">
        <v>1134</v>
      </c>
    </row>
    <row r="33" spans="1:4">
      <c r="A33" s="4" t="s">
        <v>1135</v>
      </c>
      <c r="B33" s="4" t="s">
        <v>1136</v>
      </c>
    </row>
    <row r="34" spans="1:4">
      <c r="A34" s="4" t="s">
        <v>1137</v>
      </c>
      <c r="B34" s="4" t="s">
        <v>1138</v>
      </c>
    </row>
    <row r="35" spans="1:4">
      <c r="A35" s="4" t="s">
        <v>1139</v>
      </c>
      <c r="B35" s="6" t="n">
        <v>5700</v>
      </c>
      <c r="C35" s="5" t="n">
        <v>5100</v>
      </c>
      <c r="D35" s="5" t="n">
        <v>5200</v>
      </c>
    </row>
    <row r="36" spans="1:4">
      <c r="A36" s="4" t="s">
        <v>1146</v>
      </c>
    </row>
    <row r="37" spans="1:4">
      <c r="A37" s="3" t="s">
        <v>445</v>
      </c>
    </row>
    <row r="38" spans="1:4">
      <c r="A38" s="4" t="s">
        <v>1141</v>
      </c>
      <c r="B38" s="5" t="n">
        <v>18</v>
      </c>
    </row>
    <row r="39" spans="1:4">
      <c r="A39" s="4" t="s">
        <v>1147</v>
      </c>
    </row>
    <row r="40" spans="1:4">
      <c r="A40" s="3" t="s">
        <v>445</v>
      </c>
    </row>
    <row r="41" spans="1:4">
      <c r="A41" s="4" t="s">
        <v>1143</v>
      </c>
      <c r="B41" s="4" t="s">
        <v>1144</v>
      </c>
    </row>
    <row r="42" spans="1:4">
      <c r="A42" s="4" t="s">
        <v>1148</v>
      </c>
    </row>
    <row r="43" spans="1:4">
      <c r="A43" s="3" t="s">
        <v>445</v>
      </c>
    </row>
    <row r="44" spans="1:4">
      <c r="A44" s="4" t="s">
        <v>1149</v>
      </c>
      <c r="B44" s="4" t="s">
        <v>1150</v>
      </c>
    </row>
    <row r="45" spans="1:4">
      <c r="A45" s="4" t="s">
        <v>1151</v>
      </c>
    </row>
    <row r="46" spans="1:4">
      <c r="A46" s="3" t="s">
        <v>445</v>
      </c>
    </row>
    <row r="47" spans="1:4">
      <c r="A47" s="4" t="s">
        <v>1152</v>
      </c>
      <c r="B47" s="5" t="n">
        <v>10</v>
      </c>
    </row>
    <row r="48" spans="1:4">
      <c r="A48" s="4" t="s">
        <v>1153</v>
      </c>
      <c r="B48" s="5" t="n">
        <v>10</v>
      </c>
    </row>
    <row r="49" spans="1:4">
      <c r="A49" s="4" t="s">
        <v>1154</v>
      </c>
      <c r="B49" s="6" t="n">
        <v>4600</v>
      </c>
      <c r="C49" s="5" t="n">
        <v>4800</v>
      </c>
    </row>
    <row r="50" spans="1:4">
      <c r="A50" s="4" t="s">
        <v>1155</v>
      </c>
      <c r="B50" s="6" t="n">
        <v>452</v>
      </c>
      <c r="C50" s="6" t="n">
        <v>467</v>
      </c>
      <c r="D50" s="6" t="n">
        <v>859</v>
      </c>
    </row>
    <row r="51" spans="1:4">
      <c r="A51" s="4" t="s">
        <v>448</v>
      </c>
    </row>
    <row r="52" spans="1:4">
      <c r="A52" s="3" t="s">
        <v>445</v>
      </c>
    </row>
    <row r="53" spans="1:4">
      <c r="A53" s="4" t="s">
        <v>1156</v>
      </c>
      <c r="B53" s="4" t="s">
        <v>1157</v>
      </c>
      <c r="C53" s="4" t="s">
        <v>1158</v>
      </c>
    </row>
    <row r="54" spans="1:4">
      <c r="A54" s="4" t="s">
        <v>1159</v>
      </c>
      <c r="B54" s="5" t="n">
        <v>65</v>
      </c>
    </row>
    <row r="55" spans="1:4">
      <c r="A55" s="4" t="s">
        <v>1160</v>
      </c>
      <c r="B55" s="4" t="s">
        <v>1161</v>
      </c>
    </row>
    <row r="56" spans="1:4">
      <c r="A56" s="3" t="s">
        <v>1130</v>
      </c>
    </row>
    <row r="57" spans="1:4">
      <c r="A57" s="5" t="n">
        <v>2016</v>
      </c>
      <c r="B57" s="6" t="n">
        <v>936</v>
      </c>
    </row>
    <row r="58" spans="1:4">
      <c r="A58" s="5" t="n">
        <v>2017</v>
      </c>
      <c r="B58" s="5" t="n">
        <v>963</v>
      </c>
    </row>
    <row r="59" spans="1:4">
      <c r="A59" s="5" t="n">
        <v>2018</v>
      </c>
      <c r="B59" s="5" t="n">
        <v>1971</v>
      </c>
    </row>
    <row r="60" spans="1:4">
      <c r="A60" s="5" t="n">
        <v>2019</v>
      </c>
      <c r="B60" s="5" t="n">
        <v>2095</v>
      </c>
    </row>
    <row r="61" spans="1:4">
      <c r="A61" s="5" t="n">
        <v>2020</v>
      </c>
      <c r="B61" s="5" t="n">
        <v>1135</v>
      </c>
    </row>
    <row r="62" spans="1:4">
      <c r="A62" s="4" t="s">
        <v>1162</v>
      </c>
      <c r="B62" s="5" t="n">
        <v>7563</v>
      </c>
    </row>
    <row r="63" spans="1:4">
      <c r="A63" s="4" t="s">
        <v>146</v>
      </c>
      <c r="B63" s="6" t="n">
        <v>146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s>
  <sheetData>
    <row r="1" spans="1:6">
      <c r="A1" s="1" t="s">
        <v>1163</v>
      </c>
      <c r="B1" s="2" t="s">
        <v>1164</v>
      </c>
      <c r="C1" s="2" t="s">
        <v>1165</v>
      </c>
      <c r="D1" s="2" t="s">
        <v>2</v>
      </c>
      <c r="E1" s="2" t="s">
        <v>30</v>
      </c>
      <c r="F1" s="2" t="s">
        <v>79</v>
      </c>
    </row>
    <row r="2" spans="1:6">
      <c r="A2" s="3" t="s">
        <v>1166</v>
      </c>
    </row>
    <row r="3" spans="1:6">
      <c r="A3" s="5" t="n">
        <v>2016</v>
      </c>
      <c r="D3" s="6" t="n">
        <v>10994</v>
      </c>
    </row>
    <row r="4" spans="1:6">
      <c r="A4" s="5" t="n">
        <v>2017</v>
      </c>
      <c r="D4" s="5" t="n">
        <v>10458</v>
      </c>
    </row>
    <row r="5" spans="1:6">
      <c r="A5" s="5" t="n">
        <v>2018</v>
      </c>
      <c r="D5" s="5" t="n">
        <v>8730</v>
      </c>
    </row>
    <row r="6" spans="1:6">
      <c r="A6" s="5" t="n">
        <v>2019</v>
      </c>
      <c r="D6" s="5" t="n">
        <v>7104</v>
      </c>
    </row>
    <row r="7" spans="1:6">
      <c r="A7" s="5" t="n">
        <v>2020</v>
      </c>
      <c r="D7" s="5" t="n">
        <v>6303</v>
      </c>
    </row>
    <row r="8" spans="1:6">
      <c r="A8" s="4" t="s">
        <v>1034</v>
      </c>
      <c r="D8" s="5" t="n">
        <v>14482</v>
      </c>
    </row>
    <row r="9" spans="1:6">
      <c r="A9" s="4" t="s">
        <v>1167</v>
      </c>
      <c r="D9" s="5" t="n">
        <v>58071</v>
      </c>
    </row>
    <row r="10" spans="1:6">
      <c r="A10" s="4" t="s">
        <v>1168</v>
      </c>
      <c r="D10" s="5" t="n">
        <v>791</v>
      </c>
      <c r="E10" s="6" t="n">
        <v>992</v>
      </c>
      <c r="F10" s="6" t="n">
        <v>1100</v>
      </c>
    </row>
    <row r="11" spans="1:6">
      <c r="A11" s="4" t="s">
        <v>1169</v>
      </c>
      <c r="D11" s="5" t="n">
        <v>7900</v>
      </c>
      <c r="E11" s="5" t="n">
        <v>8700</v>
      </c>
      <c r="F11" s="6" t="n">
        <v>7400</v>
      </c>
    </row>
    <row r="12" spans="1:6">
      <c r="A12" s="4" t="s">
        <v>1170</v>
      </c>
    </row>
    <row r="13" spans="1:6">
      <c r="A13" s="3" t="s">
        <v>1166</v>
      </c>
    </row>
    <row r="14" spans="1:6">
      <c r="A14" s="4" t="s">
        <v>1171</v>
      </c>
      <c r="D14" s="5" t="n">
        <v>2620000</v>
      </c>
      <c r="E14" s="5" t="n">
        <v>2170000</v>
      </c>
    </row>
    <row r="15" spans="1:6">
      <c r="A15" s="4" t="s">
        <v>1172</v>
      </c>
    </row>
    <row r="16" spans="1:6">
      <c r="A16" s="3" t="s">
        <v>1166</v>
      </c>
    </row>
    <row r="17" spans="1:6">
      <c r="A17" s="4" t="s">
        <v>1171</v>
      </c>
      <c r="D17" s="5" t="n">
        <v>51300</v>
      </c>
      <c r="E17" s="5" t="n">
        <v>49700</v>
      </c>
    </row>
    <row r="18" spans="1:6">
      <c r="A18" s="4" t="s">
        <v>1173</v>
      </c>
    </row>
    <row r="19" spans="1:6">
      <c r="A19" s="3" t="s">
        <v>1166</v>
      </c>
    </row>
    <row r="20" spans="1:6">
      <c r="A20" s="4" t="s">
        <v>1171</v>
      </c>
      <c r="D20" s="5" t="n">
        <v>159</v>
      </c>
      <c r="E20" s="6" t="n">
        <v>3400</v>
      </c>
    </row>
    <row r="21" spans="1:6">
      <c r="A21" s="4" t="s">
        <v>520</v>
      </c>
    </row>
    <row r="22" spans="1:6">
      <c r="A22" s="3" t="s">
        <v>1166</v>
      </c>
    </row>
    <row r="23" spans="1:6">
      <c r="A23" s="4" t="s">
        <v>1174</v>
      </c>
      <c r="B23" s="4" t="s">
        <v>1175</v>
      </c>
    </row>
    <row r="24" spans="1:6">
      <c r="A24" s="4" t="s">
        <v>1176</v>
      </c>
      <c r="D24" s="5" t="n">
        <v>26</v>
      </c>
    </row>
    <row r="25" spans="1:6">
      <c r="A25" s="4" t="s">
        <v>1177</v>
      </c>
      <c r="B25" s="6" t="n">
        <v>509</v>
      </c>
    </row>
    <row r="26" spans="1:6">
      <c r="A26" s="4" t="s">
        <v>1178</v>
      </c>
      <c r="D26" s="5" t="n">
        <v>490</v>
      </c>
    </row>
    <row r="27" spans="1:6">
      <c r="A27" s="4" t="s">
        <v>518</v>
      </c>
    </row>
    <row r="28" spans="1:6">
      <c r="A28" s="3" t="s">
        <v>1166</v>
      </c>
    </row>
    <row r="29" spans="1:6">
      <c r="A29" s="4" t="s">
        <v>1174</v>
      </c>
      <c r="C29" s="4" t="s">
        <v>1179</v>
      </c>
    </row>
    <row r="30" spans="1:6">
      <c r="A30" s="4" t="s">
        <v>1176</v>
      </c>
      <c r="D30" s="5" t="n">
        <v>12</v>
      </c>
    </row>
    <row r="31" spans="1:6">
      <c r="A31" s="4" t="s">
        <v>1177</v>
      </c>
      <c r="C31" s="6" t="n">
        <v>742</v>
      </c>
    </row>
    <row r="32" spans="1:6">
      <c r="A32" s="4" t="s">
        <v>1178</v>
      </c>
      <c r="D32" s="6" t="n">
        <v>6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80</v>
      </c>
      <c r="B1" s="2" t="s">
        <v>1181</v>
      </c>
      <c r="C1" s="2" t="s">
        <v>1182</v>
      </c>
      <c r="D1" s="2" t="s">
        <v>1183</v>
      </c>
      <c r="E1" s="2" t="s">
        <v>1184</v>
      </c>
      <c r="F1" s="2" t="s">
        <v>1185</v>
      </c>
      <c r="G1" s="2" t="s">
        <v>1186</v>
      </c>
      <c r="H1" s="2" t="s">
        <v>2</v>
      </c>
    </row>
    <row r="2" spans="1:8">
      <c r="A2" s="3" t="s">
        <v>1187</v>
      </c>
    </row>
    <row r="3" spans="1:8">
      <c r="A3" s="4" t="s">
        <v>1188</v>
      </c>
      <c r="C3" s="7" t="n">
        <v>0.22</v>
      </c>
      <c r="D3" s="7" t="n">
        <v>0.22</v>
      </c>
      <c r="E3" s="7" t="n">
        <v>0.22</v>
      </c>
      <c r="F3" s="7" t="n">
        <v>0.22</v>
      </c>
    </row>
    <row r="4" spans="1:8">
      <c r="A4" s="4" t="s">
        <v>1189</v>
      </c>
    </row>
    <row r="5" spans="1:8">
      <c r="A5" s="3" t="s">
        <v>1187</v>
      </c>
    </row>
    <row r="6" spans="1:8">
      <c r="A6" s="4" t="s">
        <v>1188</v>
      </c>
      <c r="B6" s="7" t="n">
        <v>0.22</v>
      </c>
    </row>
    <row r="7" spans="1:8">
      <c r="A7" s="4" t="s">
        <v>147</v>
      </c>
    </row>
    <row r="8" spans="1:8">
      <c r="A8" s="3" t="s">
        <v>1187</v>
      </c>
    </row>
    <row r="9" spans="1:8">
      <c r="A9" s="4" t="s">
        <v>1190</v>
      </c>
      <c r="G9" s="5" t="n">
        <v>8782</v>
      </c>
      <c r="H9"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 customWidth="1" max="6" min="6" width="14"/>
  </cols>
  <sheetData>
    <row r="1" spans="1:6">
      <c r="A1" s="1" t="s">
        <v>1191</v>
      </c>
      <c r="C1" s="2" t="s">
        <v>1</v>
      </c>
    </row>
    <row r="2" spans="1:6">
      <c r="C2" s="2" t="s">
        <v>2</v>
      </c>
      <c r="D2" s="2" t="s">
        <v>30</v>
      </c>
      <c r="E2" s="2" t="s">
        <v>79</v>
      </c>
      <c r="F2" s="2" t="s">
        <v>664</v>
      </c>
    </row>
    <row r="3" spans="1:6">
      <c r="A3" s="3" t="s">
        <v>1192</v>
      </c>
    </row>
    <row r="4" spans="1:6">
      <c r="A4" s="4" t="s">
        <v>69</v>
      </c>
      <c r="C4" s="6" t="n">
        <v>-22225</v>
      </c>
      <c r="D4" s="6" t="n">
        <v>-18999</v>
      </c>
      <c r="E4" s="6" t="n">
        <v>-6295</v>
      </c>
      <c r="F4" s="6" t="n">
        <v>5621</v>
      </c>
    </row>
    <row r="5" spans="1:6">
      <c r="A5" s="4" t="s">
        <v>1193</v>
      </c>
      <c r="C5" s="5" t="n">
        <v>626</v>
      </c>
      <c r="D5" s="5" t="n">
        <v>-12377</v>
      </c>
      <c r="E5" s="5" t="n">
        <v>-11123</v>
      </c>
    </row>
    <row r="6" spans="1:6">
      <c r="A6" s="4" t="s">
        <v>1194</v>
      </c>
      <c r="B6" s="4" t="s">
        <v>123</v>
      </c>
      <c r="C6" s="5" t="n">
        <v>230</v>
      </c>
      <c r="D6" s="5" t="n">
        <v>-327</v>
      </c>
      <c r="E6" s="5" t="n">
        <v>-793</v>
      </c>
    </row>
    <row r="7" spans="1:6">
      <c r="A7" s="4" t="s">
        <v>1195</v>
      </c>
      <c r="C7" s="5" t="n">
        <v>856</v>
      </c>
      <c r="D7" s="5" t="n">
        <v>-12704</v>
      </c>
      <c r="E7" s="5" t="n">
        <v>-11916</v>
      </c>
    </row>
    <row r="8" spans="1:6">
      <c r="A8" s="4" t="s">
        <v>1196</v>
      </c>
    </row>
    <row r="9" spans="1:6">
      <c r="A9" s="3" t="s">
        <v>1192</v>
      </c>
    </row>
    <row r="10" spans="1:6">
      <c r="A10" s="4" t="s">
        <v>69</v>
      </c>
      <c r="C10" s="5" t="n">
        <v>-19779</v>
      </c>
      <c r="D10" s="5" t="n">
        <v>-12704</v>
      </c>
      <c r="E10" s="5" t="n">
        <v>386</v>
      </c>
      <c r="F10" s="5" t="n">
        <v>7462</v>
      </c>
    </row>
    <row r="11" spans="1:6">
      <c r="A11" s="4" t="s">
        <v>1193</v>
      </c>
      <c r="C11" s="5" t="n">
        <v>-3391</v>
      </c>
      <c r="D11" s="5" t="n">
        <v>-12338</v>
      </c>
      <c r="E11" s="5" t="n">
        <v>-6069</v>
      </c>
    </row>
    <row r="12" spans="1:6">
      <c r="A12" s="4" t="s">
        <v>1194</v>
      </c>
      <c r="B12" s="4" t="s">
        <v>123</v>
      </c>
      <c r="C12" s="5" t="n">
        <v>7</v>
      </c>
      <c r="D12" s="5" t="n">
        <v>-752</v>
      </c>
      <c r="E12" s="5" t="n">
        <v>-1007</v>
      </c>
    </row>
    <row r="13" spans="1:6">
      <c r="A13" s="4" t="s">
        <v>1195</v>
      </c>
      <c r="C13" s="5" t="n">
        <v>-3384</v>
      </c>
      <c r="D13" s="5" t="n">
        <v>-13090</v>
      </c>
      <c r="E13" s="5" t="n">
        <v>-7076</v>
      </c>
    </row>
    <row r="14" spans="1:6">
      <c r="A14" s="4" t="s">
        <v>1197</v>
      </c>
    </row>
    <row r="15" spans="1:6">
      <c r="A15" s="3" t="s">
        <v>1192</v>
      </c>
    </row>
    <row r="16" spans="1:6">
      <c r="A16" s="4" t="s">
        <v>69</v>
      </c>
      <c r="C16" s="5" t="n">
        <v>-2446</v>
      </c>
      <c r="D16" s="5" t="n">
        <v>-6295</v>
      </c>
      <c r="E16" s="5" t="n">
        <v>-6681</v>
      </c>
      <c r="F16" s="6" t="n">
        <v>-1841</v>
      </c>
    </row>
    <row r="17" spans="1:6">
      <c r="A17" s="4" t="s">
        <v>1193</v>
      </c>
      <c r="C17" s="5" t="n">
        <v>4017</v>
      </c>
      <c r="D17" s="5" t="n">
        <v>-39</v>
      </c>
      <c r="E17" s="5" t="n">
        <v>-5054</v>
      </c>
    </row>
    <row r="18" spans="1:6">
      <c r="A18" s="4" t="s">
        <v>1194</v>
      </c>
      <c r="B18" s="4" t="s">
        <v>123</v>
      </c>
      <c r="C18" s="5" t="n">
        <v>223</v>
      </c>
      <c r="D18" s="5" t="n">
        <v>425</v>
      </c>
      <c r="E18" s="5" t="n">
        <v>214</v>
      </c>
    </row>
    <row r="19" spans="1:6">
      <c r="A19" s="4" t="s">
        <v>1195</v>
      </c>
      <c r="C19" s="5" t="n">
        <v>4240</v>
      </c>
      <c r="D19" s="6" t="n">
        <v>386</v>
      </c>
      <c r="E19" s="6" t="n">
        <v>-4840</v>
      </c>
    </row>
    <row r="20" spans="1:6">
      <c r="A20" s="4" t="s">
        <v>533</v>
      </c>
    </row>
    <row r="21" spans="1:6">
      <c r="A21" s="3" t="s">
        <v>1192</v>
      </c>
    </row>
    <row r="22" spans="1:6">
      <c r="A22" s="4" t="s">
        <v>534</v>
      </c>
      <c r="C22" s="5" t="n">
        <v>0</v>
      </c>
    </row>
    <row r="23" spans="1:6">
      <c r="A23" s="4" t="s">
        <v>1198</v>
      </c>
    </row>
    <row r="24" spans="1:6">
      <c r="A24" s="3" t="s">
        <v>1192</v>
      </c>
    </row>
    <row r="25" spans="1:6">
      <c r="A25" s="4" t="s">
        <v>534</v>
      </c>
      <c r="C25" s="5" t="n">
        <v>-3691</v>
      </c>
    </row>
    <row r="26" spans="1:6">
      <c r="A26" s="4" t="s">
        <v>1199</v>
      </c>
    </row>
    <row r="27" spans="1:6">
      <c r="A27" s="3" t="s">
        <v>1192</v>
      </c>
    </row>
    <row r="28" spans="1:6">
      <c r="A28" s="4" t="s">
        <v>534</v>
      </c>
      <c r="C28" s="5" t="n">
        <v>-391</v>
      </c>
    </row>
    <row r="29" spans="1:6">
      <c r="A29" s="4" t="s">
        <v>1200</v>
      </c>
    </row>
    <row r="30" spans="1:6">
      <c r="A30" s="3" t="s">
        <v>1192</v>
      </c>
    </row>
    <row r="31" spans="1:6">
      <c r="A31" s="4" t="s">
        <v>534</v>
      </c>
      <c r="C31" s="6" t="n">
        <v>-4082</v>
      </c>
    </row>
    <row r="32" spans="1:6"/>
    <row r="33" spans="1:6">
      <c r="A33" s="4" t="s">
        <v>123</v>
      </c>
      <c r="B33" s="4" t="s">
        <v>1201</v>
      </c>
    </row>
  </sheetData>
  <mergeCells count="4">
    <mergeCell ref="A1:B2"/>
    <mergeCell ref="C1:E1"/>
    <mergeCell ref="A32:E32"/>
    <mergeCell ref="B33:E3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202</v>
      </c>
      <c r="B1" s="2" t="s">
        <v>500</v>
      </c>
      <c r="L1" s="2" t="s">
        <v>1</v>
      </c>
    </row>
    <row r="2" spans="1:14">
      <c r="B2" s="2" t="s">
        <v>2</v>
      </c>
      <c r="D2" s="2" t="s">
        <v>802</v>
      </c>
      <c r="E2" s="2" t="s">
        <v>803</v>
      </c>
      <c r="F2" s="2" t="s">
        <v>4</v>
      </c>
      <c r="G2" s="2" t="s">
        <v>804</v>
      </c>
      <c r="H2" s="2" t="s">
        <v>30</v>
      </c>
      <c r="I2" s="2" t="s">
        <v>805</v>
      </c>
      <c r="J2" s="2" t="s">
        <v>806</v>
      </c>
      <c r="K2" s="2" t="s">
        <v>807</v>
      </c>
      <c r="L2" s="2" t="s">
        <v>2</v>
      </c>
      <c r="M2" s="2" t="s">
        <v>30</v>
      </c>
      <c r="N2" s="2" t="s">
        <v>79</v>
      </c>
    </row>
    <row r="3" spans="1:14">
      <c r="A3" s="3" t="s">
        <v>1203</v>
      </c>
    </row>
    <row r="4" spans="1:14">
      <c r="A4" s="4" t="s">
        <v>100</v>
      </c>
      <c r="L4" s="6" t="n">
        <v>-11</v>
      </c>
      <c r="M4" s="6" t="n">
        <v>1181</v>
      </c>
      <c r="N4" s="6" t="n">
        <v>1581</v>
      </c>
    </row>
    <row r="5" spans="1:14">
      <c r="A5" s="4" t="s">
        <v>118</v>
      </c>
      <c r="B5" s="6" t="n">
        <v>40851</v>
      </c>
      <c r="C5" s="4" t="s">
        <v>123</v>
      </c>
      <c r="D5" s="6" t="n">
        <v>59107</v>
      </c>
      <c r="F5" s="6" t="n">
        <v>38252</v>
      </c>
      <c r="G5" s="6" t="n">
        <v>39773</v>
      </c>
      <c r="H5" s="6" t="n">
        <v>43035</v>
      </c>
      <c r="I5" s="6" t="n">
        <v>39608</v>
      </c>
      <c r="J5" s="6" t="n">
        <v>36650</v>
      </c>
      <c r="K5" s="6" t="n">
        <v>30488</v>
      </c>
      <c r="L5" s="5" t="n">
        <v>177983</v>
      </c>
      <c r="M5" s="5" t="n">
        <v>149781</v>
      </c>
      <c r="N5" s="5" t="n">
        <v>141620</v>
      </c>
    </row>
    <row r="6" spans="1:14">
      <c r="A6" s="4" t="s">
        <v>1204</v>
      </c>
      <c r="B6" s="5" t="n">
        <v>-25123</v>
      </c>
      <c r="C6" s="4" t="s">
        <v>123</v>
      </c>
      <c r="D6" s="5" t="n">
        <v>-18338</v>
      </c>
      <c r="F6" s="5" t="n">
        <v>-11120</v>
      </c>
      <c r="G6" s="5" t="n">
        <v>-10574</v>
      </c>
      <c r="H6" s="5" t="n">
        <v>-12317</v>
      </c>
      <c r="I6" s="5" t="n">
        <v>-12124</v>
      </c>
      <c r="J6" s="5" t="n">
        <v>-11245</v>
      </c>
      <c r="K6" s="5" t="n">
        <v>-9229</v>
      </c>
      <c r="L6" s="5" t="n">
        <v>-65155</v>
      </c>
      <c r="M6" s="5" t="n">
        <v>-44915</v>
      </c>
      <c r="N6" s="5" t="n">
        <v>-42793</v>
      </c>
    </row>
    <row r="7" spans="1:14">
      <c r="A7" s="4" t="s">
        <v>129</v>
      </c>
      <c r="B7" s="5" t="n">
        <v>15728</v>
      </c>
      <c r="C7" s="4" t="s">
        <v>123</v>
      </c>
      <c r="D7" s="6" t="n">
        <v>40769</v>
      </c>
      <c r="F7" s="6" t="n">
        <v>27132</v>
      </c>
      <c r="G7" s="6" t="n">
        <v>29199</v>
      </c>
      <c r="H7" s="6" t="n">
        <v>30718</v>
      </c>
      <c r="I7" s="6" t="n">
        <v>27484</v>
      </c>
      <c r="J7" s="6" t="n">
        <v>25405</v>
      </c>
      <c r="K7" s="6" t="n">
        <v>21259</v>
      </c>
      <c r="L7" s="5" t="n">
        <v>112828</v>
      </c>
      <c r="M7" s="5" t="n">
        <v>104866</v>
      </c>
      <c r="N7" s="5" t="n">
        <v>98827</v>
      </c>
    </row>
    <row r="8" spans="1:14">
      <c r="A8" s="4" t="s">
        <v>107</v>
      </c>
      <c r="L8" s="5" t="n">
        <v>169674</v>
      </c>
      <c r="M8" s="5" t="n">
        <v>150282</v>
      </c>
      <c r="N8" s="5" t="n">
        <v>149410</v>
      </c>
    </row>
    <row r="9" spans="1:14">
      <c r="A9" s="4" t="s">
        <v>1205</v>
      </c>
    </row>
    <row r="10" spans="1:14">
      <c r="A10" s="3" t="s">
        <v>1203</v>
      </c>
    </row>
    <row r="11" spans="1:14">
      <c r="A11" s="4" t="s">
        <v>100</v>
      </c>
      <c r="L11" s="5" t="n">
        <v>-11</v>
      </c>
      <c r="M11" s="5" t="n">
        <v>1181</v>
      </c>
      <c r="N11" s="5" t="n">
        <v>1581</v>
      </c>
    </row>
    <row r="12" spans="1:14">
      <c r="A12" s="4" t="s">
        <v>118</v>
      </c>
      <c r="L12" s="5" t="n">
        <v>-11</v>
      </c>
      <c r="M12" s="5" t="n">
        <v>1181</v>
      </c>
      <c r="N12" s="5" t="n">
        <v>1581</v>
      </c>
    </row>
    <row r="13" spans="1:14">
      <c r="A13" s="4" t="s">
        <v>1204</v>
      </c>
      <c r="L13" s="5" t="n">
        <v>4</v>
      </c>
      <c r="M13" s="5" t="n">
        <v>-429</v>
      </c>
      <c r="N13" s="5" t="n">
        <v>-574</v>
      </c>
    </row>
    <row r="14" spans="1:14">
      <c r="A14" s="4" t="s">
        <v>129</v>
      </c>
      <c r="L14" s="5" t="n">
        <v>-7</v>
      </c>
      <c r="M14" s="5" t="n">
        <v>752</v>
      </c>
      <c r="N14" s="5" t="n">
        <v>1007</v>
      </c>
    </row>
    <row r="15" spans="1:14">
      <c r="A15" s="4" t="s">
        <v>1206</v>
      </c>
    </row>
    <row r="16" spans="1:14">
      <c r="A16" s="3" t="s">
        <v>1203</v>
      </c>
    </row>
    <row r="17" spans="1:14">
      <c r="A17" s="4" t="s">
        <v>118</v>
      </c>
      <c r="L17" s="5" t="n">
        <v>-350</v>
      </c>
      <c r="M17" s="5" t="n">
        <v>-668</v>
      </c>
      <c r="N17" s="5" t="n">
        <v>-336</v>
      </c>
    </row>
    <row r="18" spans="1:14">
      <c r="A18" s="4" t="s">
        <v>1204</v>
      </c>
      <c r="L18" s="5" t="n">
        <v>127</v>
      </c>
      <c r="M18" s="5" t="n">
        <v>243</v>
      </c>
      <c r="N18" s="5" t="n">
        <v>122</v>
      </c>
    </row>
    <row r="19" spans="1:14">
      <c r="A19" s="4" t="s">
        <v>129</v>
      </c>
      <c r="L19" s="5" t="n">
        <v>-223</v>
      </c>
      <c r="M19" s="5" t="n">
        <v>-425</v>
      </c>
      <c r="N19" s="5" t="n">
        <v>-214</v>
      </c>
    </row>
    <row r="20" spans="1:14">
      <c r="A20" s="4" t="s">
        <v>107</v>
      </c>
      <c r="L20" s="5" t="n">
        <v>-350</v>
      </c>
      <c r="M20" s="6" t="n">
        <v>-668</v>
      </c>
      <c r="N20" s="6" t="n">
        <v>-336</v>
      </c>
    </row>
    <row r="21" spans="1:14">
      <c r="A21" s="4" t="s">
        <v>533</v>
      </c>
    </row>
    <row r="22" spans="1:14">
      <c r="A22" s="3" t="s">
        <v>1203</v>
      </c>
    </row>
    <row r="23" spans="1:14">
      <c r="A23" s="4" t="s">
        <v>534</v>
      </c>
      <c r="B23" s="5" t="n">
        <v>0</v>
      </c>
      <c r="L23" s="5" t="n">
        <v>0</v>
      </c>
    </row>
    <row r="24" spans="1:14">
      <c r="A24" s="4" t="s">
        <v>1200</v>
      </c>
    </row>
    <row r="25" spans="1:14">
      <c r="A25" s="3" t="s">
        <v>1203</v>
      </c>
    </row>
    <row r="26" spans="1:14">
      <c r="A26" s="4" t="s">
        <v>534</v>
      </c>
      <c r="B26" s="5" t="n">
        <v>-4082</v>
      </c>
      <c r="L26" s="5" t="n">
        <v>-4082</v>
      </c>
    </row>
    <row r="27" spans="1:14">
      <c r="A27" s="4" t="s">
        <v>1198</v>
      </c>
    </row>
    <row r="28" spans="1:14">
      <c r="A28" s="3" t="s">
        <v>1203</v>
      </c>
    </row>
    <row r="29" spans="1:14">
      <c r="A29" s="4" t="s">
        <v>534</v>
      </c>
      <c r="B29" s="5" t="n">
        <v>-3691</v>
      </c>
      <c r="L29" s="5" t="n">
        <v>-3691</v>
      </c>
    </row>
    <row r="30" spans="1:14">
      <c r="A30" s="4" t="s">
        <v>1199</v>
      </c>
    </row>
    <row r="31" spans="1:14">
      <c r="A31" s="3" t="s">
        <v>1203</v>
      </c>
    </row>
    <row r="32" spans="1:14">
      <c r="A32" s="4" t="s">
        <v>534</v>
      </c>
      <c r="B32" s="6" t="n">
        <v>-391</v>
      </c>
      <c r="L32" s="6" t="n">
        <v>-391</v>
      </c>
    </row>
    <row r="33" spans="1:14"/>
    <row r="34" spans="1:14">
      <c r="A34" s="4" t="s">
        <v>123</v>
      </c>
      <c r="B34" s="4" t="s">
        <v>816</v>
      </c>
    </row>
    <row r="35" spans="1:14">
      <c r="A35" s="4" t="s">
        <v>803</v>
      </c>
      <c r="B35" s="4" t="s">
        <v>817</v>
      </c>
    </row>
  </sheetData>
  <mergeCells count="37">
    <mergeCell ref="A1:A2"/>
    <mergeCell ref="B1:K1"/>
    <mergeCell ref="L1:N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N33"/>
    <mergeCell ref="B34:N34"/>
    <mergeCell ref="B35:N3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0</v>
      </c>
    </row>
    <row r="2" spans="1:3">
      <c r="A2" s="3" t="s">
        <v>460</v>
      </c>
    </row>
    <row r="3" spans="1:3">
      <c r="A3" s="4" t="s">
        <v>597</v>
      </c>
      <c r="B3" s="6" t="n">
        <v>2742831</v>
      </c>
      <c r="C3" s="6" t="n">
        <v>2278577</v>
      </c>
    </row>
    <row r="4" spans="1:3">
      <c r="A4" s="4" t="s">
        <v>1208</v>
      </c>
    </row>
    <row r="5" spans="1:3">
      <c r="A5" s="3" t="s">
        <v>460</v>
      </c>
    </row>
    <row r="6" spans="1:3">
      <c r="A6" s="4" t="s">
        <v>1209</v>
      </c>
      <c r="B6" s="5" t="n">
        <v>6577</v>
      </c>
      <c r="C6" s="5" t="n">
        <v>3787</v>
      </c>
    </row>
    <row r="7" spans="1:3">
      <c r="A7" s="4" t="s">
        <v>1210</v>
      </c>
    </row>
    <row r="8" spans="1:3">
      <c r="A8" s="3" t="s">
        <v>460</v>
      </c>
    </row>
    <row r="9" spans="1:3">
      <c r="A9" s="4" t="s">
        <v>597</v>
      </c>
      <c r="B9" s="5" t="n">
        <v>2742831</v>
      </c>
      <c r="C9" s="5" t="n">
        <v>2278577</v>
      </c>
    </row>
    <row r="10" spans="1:3">
      <c r="A10" s="4" t="s">
        <v>1211</v>
      </c>
      <c r="B10" s="5" t="n">
        <v>6707</v>
      </c>
      <c r="C10" s="5" t="n">
        <v>9012</v>
      </c>
    </row>
    <row r="11" spans="1:3">
      <c r="A11" s="4" t="s">
        <v>1212</v>
      </c>
      <c r="B11" s="5" t="n">
        <v>6714</v>
      </c>
      <c r="C11" s="5" t="n">
        <v>9036</v>
      </c>
    </row>
    <row r="12" spans="1:3">
      <c r="A12" s="4" t="s">
        <v>1213</v>
      </c>
    </row>
    <row r="13" spans="1:3">
      <c r="A13" s="3" t="s">
        <v>460</v>
      </c>
    </row>
    <row r="14" spans="1:3">
      <c r="A14" s="4" t="s">
        <v>1209</v>
      </c>
      <c r="B14" s="5" t="n">
        <v>0</v>
      </c>
      <c r="C14" s="5" t="n">
        <v>0</v>
      </c>
    </row>
    <row r="15" spans="1:3">
      <c r="A15" s="4" t="s">
        <v>1214</v>
      </c>
    </row>
    <row r="16" spans="1:3">
      <c r="A16" s="3" t="s">
        <v>460</v>
      </c>
    </row>
    <row r="17" spans="1:3">
      <c r="A17" s="4" t="s">
        <v>597</v>
      </c>
      <c r="B17" s="5" t="n">
        <v>5328</v>
      </c>
      <c r="C17" s="5" t="n">
        <v>800</v>
      </c>
    </row>
    <row r="18" spans="1:3">
      <c r="A18" s="4" t="s">
        <v>1211</v>
      </c>
      <c r="B18" s="5" t="n">
        <v>0</v>
      </c>
      <c r="C18" s="5" t="n">
        <v>0</v>
      </c>
    </row>
    <row r="19" spans="1:3">
      <c r="A19" s="4" t="s">
        <v>1212</v>
      </c>
      <c r="B19" s="5" t="n">
        <v>0</v>
      </c>
      <c r="C19" s="5" t="n">
        <v>0</v>
      </c>
    </row>
    <row r="20" spans="1:3">
      <c r="A20" s="4" t="s">
        <v>1215</v>
      </c>
    </row>
    <row r="21" spans="1:3">
      <c r="A21" s="3" t="s">
        <v>460</v>
      </c>
    </row>
    <row r="22" spans="1:3">
      <c r="A22" s="4" t="s">
        <v>1209</v>
      </c>
      <c r="B22" s="5" t="n">
        <v>0</v>
      </c>
      <c r="C22" s="5" t="n">
        <v>0</v>
      </c>
    </row>
    <row r="23" spans="1:3">
      <c r="A23" s="4" t="s">
        <v>1216</v>
      </c>
    </row>
    <row r="24" spans="1:3">
      <c r="A24" s="3" t="s">
        <v>460</v>
      </c>
    </row>
    <row r="25" spans="1:3">
      <c r="A25" s="4" t="s">
        <v>597</v>
      </c>
      <c r="B25" s="5" t="n">
        <v>2737503</v>
      </c>
      <c r="C25" s="5" t="n">
        <v>2277777</v>
      </c>
    </row>
    <row r="26" spans="1:3">
      <c r="A26" s="4" t="s">
        <v>1211</v>
      </c>
      <c r="B26" s="5" t="n">
        <v>6707</v>
      </c>
      <c r="C26" s="5" t="n">
        <v>9012</v>
      </c>
    </row>
    <row r="27" spans="1:3">
      <c r="A27" s="4" t="s">
        <v>1212</v>
      </c>
      <c r="B27" s="5" t="n">
        <v>6714</v>
      </c>
      <c r="C27" s="5" t="n">
        <v>9036</v>
      </c>
    </row>
    <row r="28" spans="1:3">
      <c r="A28" s="4" t="s">
        <v>1217</v>
      </c>
    </row>
    <row r="29" spans="1:3">
      <c r="A29" s="3" t="s">
        <v>460</v>
      </c>
    </row>
    <row r="30" spans="1:3">
      <c r="A30" s="4" t="s">
        <v>1209</v>
      </c>
      <c r="B30" s="5" t="n">
        <v>6577</v>
      </c>
      <c r="C30" s="5" t="n">
        <v>3787</v>
      </c>
    </row>
    <row r="31" spans="1:3">
      <c r="A31" s="4" t="s">
        <v>1218</v>
      </c>
    </row>
    <row r="32" spans="1:3">
      <c r="A32" s="3" t="s">
        <v>460</v>
      </c>
    </row>
    <row r="33" spans="1:3">
      <c r="A33" s="4" t="s">
        <v>597</v>
      </c>
      <c r="B33" s="5" t="n">
        <v>0</v>
      </c>
      <c r="C33" s="5" t="n">
        <v>0</v>
      </c>
    </row>
    <row r="34" spans="1:3">
      <c r="A34" s="4" t="s">
        <v>1211</v>
      </c>
      <c r="B34" s="5" t="n">
        <v>0</v>
      </c>
      <c r="C34" s="5" t="n">
        <v>0</v>
      </c>
    </row>
    <row r="35" spans="1:3">
      <c r="A35" s="4" t="s">
        <v>1212</v>
      </c>
      <c r="B35" s="5" t="n">
        <v>0</v>
      </c>
      <c r="C35" s="5" t="n">
        <v>0</v>
      </c>
    </row>
    <row r="36" spans="1:3">
      <c r="A36" s="4" t="s">
        <v>1219</v>
      </c>
    </row>
    <row r="37" spans="1:3">
      <c r="A37" s="3" t="s">
        <v>460</v>
      </c>
    </row>
    <row r="38" spans="1:3">
      <c r="A38" s="4" t="s">
        <v>597</v>
      </c>
      <c r="B38" s="5" t="n">
        <v>1726725</v>
      </c>
      <c r="C38" s="5" t="n">
        <v>1465732</v>
      </c>
    </row>
    <row r="39" spans="1:3">
      <c r="A39" s="4" t="s">
        <v>1220</v>
      </c>
    </row>
    <row r="40" spans="1:3">
      <c r="A40" s="3" t="s">
        <v>460</v>
      </c>
    </row>
    <row r="41" spans="1:3">
      <c r="A41" s="4" t="s">
        <v>597</v>
      </c>
      <c r="B41" s="5" t="n">
        <v>0</v>
      </c>
      <c r="C41" s="5" t="n">
        <v>0</v>
      </c>
    </row>
    <row r="42" spans="1:3">
      <c r="A42" s="4" t="s">
        <v>1221</v>
      </c>
    </row>
    <row r="43" spans="1:3">
      <c r="A43" s="3" t="s">
        <v>460</v>
      </c>
    </row>
    <row r="44" spans="1:3">
      <c r="A44" s="4" t="s">
        <v>597</v>
      </c>
      <c r="B44" s="5" t="n">
        <v>1726725</v>
      </c>
      <c r="C44" s="5" t="n">
        <v>1465732</v>
      </c>
    </row>
    <row r="45" spans="1:3">
      <c r="A45" s="4" t="s">
        <v>1222</v>
      </c>
    </row>
    <row r="46" spans="1:3">
      <c r="A46" s="3" t="s">
        <v>460</v>
      </c>
    </row>
    <row r="47" spans="1:3">
      <c r="A47" s="4" t="s">
        <v>597</v>
      </c>
      <c r="B47" s="5" t="n">
        <v>0</v>
      </c>
      <c r="C47" s="5" t="n">
        <v>0</v>
      </c>
    </row>
    <row r="48" spans="1:3">
      <c r="A48" s="4" t="s">
        <v>1223</v>
      </c>
    </row>
    <row r="49" spans="1:3">
      <c r="A49" s="3" t="s">
        <v>460</v>
      </c>
    </row>
    <row r="50" spans="1:3">
      <c r="A50" s="4" t="s">
        <v>597</v>
      </c>
      <c r="B50" s="5" t="n">
        <v>596004</v>
      </c>
      <c r="C50" s="5" t="n">
        <v>475060</v>
      </c>
    </row>
    <row r="51" spans="1:3">
      <c r="A51" s="4" t="s">
        <v>1224</v>
      </c>
    </row>
    <row r="52" spans="1:3">
      <c r="A52" s="3" t="s">
        <v>460</v>
      </c>
    </row>
    <row r="53" spans="1:3">
      <c r="A53" s="4" t="s">
        <v>597</v>
      </c>
      <c r="B53" s="5" t="n">
        <v>0</v>
      </c>
      <c r="C53" s="5" t="n">
        <v>0</v>
      </c>
    </row>
    <row r="54" spans="1:3">
      <c r="A54" s="4" t="s">
        <v>1225</v>
      </c>
    </row>
    <row r="55" spans="1:3">
      <c r="A55" s="3" t="s">
        <v>460</v>
      </c>
    </row>
    <row r="56" spans="1:3">
      <c r="A56" s="4" t="s">
        <v>597</v>
      </c>
      <c r="B56" s="5" t="n">
        <v>596004</v>
      </c>
      <c r="C56" s="5" t="n">
        <v>475060</v>
      </c>
    </row>
    <row r="57" spans="1:3">
      <c r="A57" s="4" t="s">
        <v>1226</v>
      </c>
    </row>
    <row r="58" spans="1:3">
      <c r="A58" s="3" t="s">
        <v>460</v>
      </c>
    </row>
    <row r="59" spans="1:3">
      <c r="A59" s="4" t="s">
        <v>597</v>
      </c>
      <c r="B59" s="5" t="n">
        <v>0</v>
      </c>
      <c r="C59" s="5" t="n">
        <v>0</v>
      </c>
    </row>
    <row r="60" spans="1:3">
      <c r="A60" s="4" t="s">
        <v>1227</v>
      </c>
    </row>
    <row r="61" spans="1:3">
      <c r="A61" s="3" t="s">
        <v>460</v>
      </c>
    </row>
    <row r="62" spans="1:3">
      <c r="A62" s="4" t="s">
        <v>597</v>
      </c>
      <c r="B62" s="5" t="n">
        <v>414774</v>
      </c>
      <c r="C62" s="5" t="n">
        <v>331902</v>
      </c>
    </row>
    <row r="63" spans="1:3">
      <c r="A63" s="4" t="s">
        <v>1228</v>
      </c>
    </row>
    <row r="64" spans="1:3">
      <c r="A64" s="3" t="s">
        <v>460</v>
      </c>
    </row>
    <row r="65" spans="1:3">
      <c r="A65" s="4" t="s">
        <v>597</v>
      </c>
      <c r="B65" s="5" t="n">
        <v>0</v>
      </c>
      <c r="C65" s="5" t="n">
        <v>0</v>
      </c>
    </row>
    <row r="66" spans="1:3">
      <c r="A66" s="4" t="s">
        <v>1229</v>
      </c>
    </row>
    <row r="67" spans="1:3">
      <c r="A67" s="3" t="s">
        <v>460</v>
      </c>
    </row>
    <row r="68" spans="1:3">
      <c r="A68" s="4" t="s">
        <v>597</v>
      </c>
      <c r="B68" s="5" t="n">
        <v>414774</v>
      </c>
      <c r="C68" s="5" t="n">
        <v>331902</v>
      </c>
    </row>
    <row r="69" spans="1:3">
      <c r="A69" s="4" t="s">
        <v>1230</v>
      </c>
    </row>
    <row r="70" spans="1:3">
      <c r="A70" s="3" t="s">
        <v>460</v>
      </c>
    </row>
    <row r="71" spans="1:3">
      <c r="A71" s="4" t="s">
        <v>597</v>
      </c>
      <c r="B71" s="5" t="n">
        <v>0</v>
      </c>
      <c r="C71" s="5" t="n">
        <v>0</v>
      </c>
    </row>
    <row r="72" spans="1:3">
      <c r="A72" s="4" t="s">
        <v>1231</v>
      </c>
    </row>
    <row r="73" spans="1:3">
      <c r="A73" s="3" t="s">
        <v>460</v>
      </c>
    </row>
    <row r="74" spans="1:3">
      <c r="A74" s="4" t="s">
        <v>597</v>
      </c>
      <c r="B74" s="5" t="n">
        <v>248</v>
      </c>
      <c r="C74" s="5" t="n">
        <v>800</v>
      </c>
    </row>
    <row r="75" spans="1:3">
      <c r="A75" s="4" t="s">
        <v>1232</v>
      </c>
    </row>
    <row r="76" spans="1:3">
      <c r="A76" s="3" t="s">
        <v>460</v>
      </c>
    </row>
    <row r="77" spans="1:3">
      <c r="A77" s="4" t="s">
        <v>597</v>
      </c>
      <c r="B77" s="5" t="n">
        <v>248</v>
      </c>
      <c r="C77" s="5" t="n">
        <v>800</v>
      </c>
    </row>
    <row r="78" spans="1:3">
      <c r="A78" s="4" t="s">
        <v>1233</v>
      </c>
    </row>
    <row r="79" spans="1:3">
      <c r="A79" s="3" t="s">
        <v>460</v>
      </c>
    </row>
    <row r="80" spans="1:3">
      <c r="A80" s="4" t="s">
        <v>597</v>
      </c>
      <c r="B80" s="5" t="n">
        <v>0</v>
      </c>
      <c r="C80" s="5" t="n">
        <v>0</v>
      </c>
    </row>
    <row r="81" spans="1:3">
      <c r="A81" s="4" t="s">
        <v>1234</v>
      </c>
    </row>
    <row r="82" spans="1:3">
      <c r="A82" s="3" t="s">
        <v>460</v>
      </c>
    </row>
    <row r="83" spans="1:3">
      <c r="A83" s="4" t="s">
        <v>597</v>
      </c>
      <c r="B83" s="5" t="n">
        <v>0</v>
      </c>
      <c r="C83" s="5" t="n">
        <v>0</v>
      </c>
    </row>
    <row r="84" spans="1:3">
      <c r="A84" s="4" t="s">
        <v>605</v>
      </c>
    </row>
    <row r="85" spans="1:3">
      <c r="A85" s="3" t="s">
        <v>460</v>
      </c>
    </row>
    <row r="86" spans="1:3">
      <c r="A86" s="4" t="s">
        <v>1235</v>
      </c>
      <c r="B86" s="5" t="n">
        <v>5100</v>
      </c>
    </row>
    <row r="87" spans="1:3">
      <c r="A87" s="4" t="s">
        <v>1236</v>
      </c>
    </row>
    <row r="88" spans="1:3">
      <c r="A88" s="3" t="s">
        <v>460</v>
      </c>
    </row>
    <row r="89" spans="1:3">
      <c r="A89" s="4" t="s">
        <v>597</v>
      </c>
      <c r="B89" s="5" t="n">
        <v>5080</v>
      </c>
      <c r="C89" s="5" t="n">
        <v>5083</v>
      </c>
    </row>
    <row r="90" spans="1:3">
      <c r="A90" s="4" t="s">
        <v>1237</v>
      </c>
    </row>
    <row r="91" spans="1:3">
      <c r="A91" s="3" t="s">
        <v>460</v>
      </c>
    </row>
    <row r="92" spans="1:3">
      <c r="A92" s="4" t="s">
        <v>597</v>
      </c>
      <c r="B92" s="5" t="n">
        <v>5080</v>
      </c>
      <c r="C92" s="5" t="n">
        <v>0</v>
      </c>
    </row>
    <row r="93" spans="1:3">
      <c r="A93" s="4" t="s">
        <v>1238</v>
      </c>
    </row>
    <row r="94" spans="1:3">
      <c r="A94" s="3" t="s">
        <v>460</v>
      </c>
    </row>
    <row r="95" spans="1:3">
      <c r="A95" s="4" t="s">
        <v>597</v>
      </c>
      <c r="B95" s="5" t="n">
        <v>0</v>
      </c>
      <c r="C95" s="5" t="n">
        <v>5083</v>
      </c>
    </row>
    <row r="96" spans="1:3">
      <c r="A96" s="4" t="s">
        <v>1239</v>
      </c>
    </row>
    <row r="97" spans="1:3">
      <c r="A97" s="3" t="s">
        <v>460</v>
      </c>
    </row>
    <row r="98" spans="1:3">
      <c r="A98" s="4" t="s">
        <v>597</v>
      </c>
      <c r="B98" s="6" t="n">
        <v>0</v>
      </c>
      <c r="C98"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v>
      </c>
      <c r="C2" s="2" t="s">
        <v>30</v>
      </c>
    </row>
    <row r="3" spans="1:3">
      <c r="A3" s="3" t="s">
        <v>460</v>
      </c>
    </row>
    <row r="4" spans="1:3">
      <c r="A4" s="4" t="s">
        <v>1209</v>
      </c>
      <c r="B4" s="6" t="n">
        <v>6577</v>
      </c>
      <c r="C4" s="6" t="n">
        <v>3787</v>
      </c>
    </row>
    <row r="5" spans="1:3">
      <c r="A5" s="4" t="s">
        <v>1241</v>
      </c>
      <c r="B5" s="5" t="n">
        <v>1423</v>
      </c>
      <c r="C5" s="5" t="n">
        <v>4388</v>
      </c>
    </row>
    <row r="6" spans="1:3">
      <c r="A6" s="4" t="s">
        <v>1242</v>
      </c>
      <c r="B6" s="5" t="n">
        <v>2746</v>
      </c>
      <c r="C6" s="5" t="n">
        <v>5745</v>
      </c>
    </row>
    <row r="7" spans="1:3">
      <c r="A7" s="4" t="s">
        <v>1243</v>
      </c>
      <c r="B7" s="5" t="n">
        <v>8000</v>
      </c>
      <c r="C7" s="5" t="n">
        <v>8175</v>
      </c>
    </row>
    <row r="8" spans="1:3">
      <c r="A8" s="4" t="s">
        <v>1244</v>
      </c>
    </row>
    <row r="9" spans="1:3">
      <c r="A9" s="3" t="s">
        <v>460</v>
      </c>
    </row>
    <row r="10" spans="1:3">
      <c r="A10" s="4" t="s">
        <v>1209</v>
      </c>
      <c r="B10" s="5" t="n">
        <v>0</v>
      </c>
      <c r="C10" s="5" t="n">
        <v>0</v>
      </c>
    </row>
    <row r="11" spans="1:3">
      <c r="A11" s="4" t="s">
        <v>1241</v>
      </c>
      <c r="B11" s="5" t="n">
        <v>0</v>
      </c>
      <c r="C11" s="5" t="n">
        <v>0</v>
      </c>
    </row>
    <row r="12" spans="1:3">
      <c r="A12" s="4" t="s">
        <v>1243</v>
      </c>
      <c r="B12" s="5" t="n">
        <v>0</v>
      </c>
      <c r="C12" s="5" t="n">
        <v>0</v>
      </c>
    </row>
    <row r="13" spans="1:3">
      <c r="A13" s="4" t="s">
        <v>1245</v>
      </c>
    </row>
    <row r="14" spans="1:3">
      <c r="A14" s="3" t="s">
        <v>460</v>
      </c>
    </row>
    <row r="15" spans="1:3">
      <c r="A15" s="4" t="s">
        <v>1209</v>
      </c>
      <c r="B15" s="5" t="n">
        <v>0</v>
      </c>
      <c r="C15" s="5" t="n">
        <v>0</v>
      </c>
    </row>
    <row r="16" spans="1:3">
      <c r="A16" s="4" t="s">
        <v>1241</v>
      </c>
      <c r="B16" s="5" t="n">
        <v>0</v>
      </c>
      <c r="C16" s="5" t="n">
        <v>0</v>
      </c>
    </row>
    <row r="17" spans="1:3">
      <c r="A17" s="4" t="s">
        <v>1243</v>
      </c>
      <c r="B17" s="5" t="n">
        <v>0</v>
      </c>
      <c r="C17" s="5" t="n">
        <v>0</v>
      </c>
    </row>
    <row r="18" spans="1:3">
      <c r="A18" s="4" t="s">
        <v>1246</v>
      </c>
    </row>
    <row r="19" spans="1:3">
      <c r="A19" s="3" t="s">
        <v>460</v>
      </c>
    </row>
    <row r="20" spans="1:3">
      <c r="A20" s="4" t="s">
        <v>1209</v>
      </c>
      <c r="B20" s="5" t="n">
        <v>6577</v>
      </c>
      <c r="C20" s="5" t="n">
        <v>3787</v>
      </c>
    </row>
    <row r="21" spans="1:3">
      <c r="A21" s="4" t="s">
        <v>1247</v>
      </c>
      <c r="B21" s="5" t="n">
        <v>1423</v>
      </c>
      <c r="C21" s="5" t="n">
        <v>4388</v>
      </c>
    </row>
    <row r="22" spans="1:3">
      <c r="A22" s="4" t="s">
        <v>1241</v>
      </c>
      <c r="B22" s="5" t="n">
        <v>1423</v>
      </c>
      <c r="C22" s="5" t="n">
        <v>4388</v>
      </c>
    </row>
    <row r="23" spans="1:3">
      <c r="A23" s="4" t="s">
        <v>1243</v>
      </c>
      <c r="B23" s="5" t="n">
        <v>8000</v>
      </c>
      <c r="C23" s="5" t="n">
        <v>8175</v>
      </c>
    </row>
    <row r="24" spans="1:3">
      <c r="A24" s="4" t="s">
        <v>1248</v>
      </c>
    </row>
    <row r="25" spans="1:3">
      <c r="A25" s="3" t="s">
        <v>460</v>
      </c>
    </row>
    <row r="26" spans="1:3">
      <c r="A26" s="4" t="s">
        <v>1242</v>
      </c>
      <c r="B26" s="5" t="n">
        <v>2507</v>
      </c>
      <c r="C26" s="5" t="n">
        <v>5413</v>
      </c>
    </row>
    <row r="27" spans="1:3">
      <c r="A27" s="4" t="s">
        <v>1249</v>
      </c>
    </row>
    <row r="28" spans="1:3">
      <c r="A28" s="3" t="s">
        <v>460</v>
      </c>
    </row>
    <row r="29" spans="1:3">
      <c r="A29" s="4" t="s">
        <v>1242</v>
      </c>
      <c r="B29" s="6" t="n">
        <v>239</v>
      </c>
      <c r="C29" s="6" t="n">
        <v>33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50</v>
      </c>
      <c r="B1" s="2" t="s">
        <v>1</v>
      </c>
    </row>
    <row r="2" spans="1:3">
      <c r="B2" s="2" t="s">
        <v>2</v>
      </c>
      <c r="C2" s="2" t="s">
        <v>30</v>
      </c>
    </row>
    <row r="3" spans="1:3">
      <c r="A3" s="3" t="s">
        <v>1251</v>
      </c>
    </row>
    <row r="4" spans="1:3">
      <c r="A4" s="4" t="s">
        <v>465</v>
      </c>
      <c r="B4" s="4" t="s">
        <v>466</v>
      </c>
    </row>
    <row r="5" spans="1:3">
      <c r="A5" s="4" t="s">
        <v>1208</v>
      </c>
    </row>
    <row r="6" spans="1:3">
      <c r="A6" s="3" t="s">
        <v>1251</v>
      </c>
    </row>
    <row r="7" spans="1:3">
      <c r="A7" s="4" t="s">
        <v>1241</v>
      </c>
      <c r="B7" s="6" t="n">
        <v>1423</v>
      </c>
      <c r="C7" s="6" t="n">
        <v>4388</v>
      </c>
    </row>
    <row r="8" spans="1:3">
      <c r="A8" s="4" t="s">
        <v>1209</v>
      </c>
      <c r="B8" s="5" t="n">
        <v>6577</v>
      </c>
      <c r="C8" s="5" t="n">
        <v>3787</v>
      </c>
    </row>
    <row r="9" spans="1:3">
      <c r="A9" s="4" t="s">
        <v>1217</v>
      </c>
    </row>
    <row r="10" spans="1:3">
      <c r="A10" s="3" t="s">
        <v>1251</v>
      </c>
    </row>
    <row r="11" spans="1:3">
      <c r="A11" s="4" t="s">
        <v>1241</v>
      </c>
      <c r="B11" s="5" t="n">
        <v>1423</v>
      </c>
      <c r="C11" s="5" t="n">
        <v>4388</v>
      </c>
    </row>
    <row r="12" spans="1:3">
      <c r="A12" s="4" t="s">
        <v>1209</v>
      </c>
      <c r="B12" s="5" t="n">
        <v>6577</v>
      </c>
      <c r="C12" s="5" t="n">
        <v>3787</v>
      </c>
    </row>
    <row r="13" spans="1:3">
      <c r="A13" s="4" t="s">
        <v>1247</v>
      </c>
      <c r="B13" s="6" t="n">
        <v>1423</v>
      </c>
      <c r="C13" s="6" t="n">
        <v>43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42:25Z</dcterms:created>
  <dcterms:modified xmlns:dcterms="http://purl.org/dc/terms/" xmlns:xsi="http://www.w3.org/2001/XMLSchema-instance" xsi:type="dcterms:W3CDTF">2018-02-28T21:42:25Z</dcterms:modified>
</cp:coreProperties>
</file>